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STATEMENTS " sheetId="4" r:id="rId4"/>
    <s:sheet name="UNAUDITED CONDENSED STATEMENTS5" sheetId="5" r:id="rId5"/>
    <s:sheet name="UNAUDITED CONDENSED STATEMENTS6" sheetId="6" r:id="rId6"/>
    <s:sheet name="Background, Organization and Ba" sheetId="7" r:id="rId7"/>
    <s:sheet name="Summary of Significant Accounti" sheetId="8" r:id="rId8"/>
    <s:sheet name="Acquisitions and Divestitures" sheetId="9" r:id="rId9"/>
    <s:sheet name="Fair Value Measurements of Fina" sheetId="10" r:id="rId10"/>
    <s:sheet name="Risk Management and Derivative " sheetId="11" r:id="rId11"/>
    <s:sheet name="Asset Retirement Obligations" sheetId="12" r:id="rId12"/>
    <s:sheet name="Restricted Investments" sheetId="13" r:id="rId13"/>
    <s:sheet name="Long Term Debt" sheetId="14" r:id="rId14"/>
    <s:sheet name="Stockholders' Equity and Noncon" sheetId="15" r:id="rId15"/>
    <s:sheet name="Earnings per Share" sheetId="16" r:id="rId16"/>
    <s:sheet name="Long-Term Incentive Plans" sheetId="17" r:id="rId17"/>
    <s:sheet name="Incentive Units" sheetId="18" r:id="rId18"/>
    <s:sheet name="Related Party Transactions" sheetId="19" r:id="rId19"/>
    <s:sheet name="Business Segment Data" sheetId="20" r:id="rId20"/>
    <s:sheet name="Commitments and Contingencies" sheetId="21" r:id="rId21"/>
    <s:sheet name="Condensed Consolidating Financi" sheetId="22" r:id="rId22"/>
    <s:sheet name="Summary of Significant Accoun23" sheetId="23" r:id="rId23"/>
    <s:sheet name="Summary of Significant Accoun24" sheetId="24" r:id="rId24"/>
    <s:sheet name="Acquisitions and Divestitures (" sheetId="25" r:id="rId25"/>
    <s:sheet name="Fair Value Measurements of Fi26" sheetId="26" r:id="rId26"/>
    <s:sheet name="Risk Management and Derivativ27" sheetId="27" r:id="rId27"/>
    <s:sheet name="Asset Retirement Obligations (T" sheetId="28" r:id="rId28"/>
    <s:sheet name="Restricted Investments (Tables)" sheetId="29" r:id="rId29"/>
    <s:sheet name="Long Term Debt (Tables)" sheetId="30" r:id="rId30"/>
    <s:sheet name="Stockholders' Equity and Nonc31" sheetId="31" r:id="rId31"/>
    <s:sheet name="Earnings per Share (Tables)" sheetId="32" r:id="rId32"/>
    <s:sheet name="Long-Term Incentive Plans (Tabl" sheetId="33" r:id="rId33"/>
    <s:sheet name="Incentive Units (Tables)" sheetId="34" r:id="rId34"/>
    <s:sheet name="Related Party Transactions (Tab" sheetId="35" r:id="rId35"/>
    <s:sheet name="Business Segment Data (Tables)" sheetId="36" r:id="rId36"/>
    <s:sheet name="Commitments and Contingencies (" sheetId="37" r:id="rId37"/>
    <s:sheet name="Condensed Consolidating Finan38" sheetId="38" r:id="rId38"/>
    <s:sheet name="Background, Organization and 39" sheetId="39" r:id="rId39"/>
    <s:sheet name="Summary of Significant Accoun40" sheetId="40" r:id="rId40"/>
    <s:sheet name="Summary of Significant Accoun41" sheetId="41" r:id="rId41"/>
    <s:sheet name="Summary of Significant Accoun42" sheetId="42" r:id="rId42"/>
    <s:sheet name="Acquisitions and Divestitures -" sheetId="43" r:id="rId43"/>
    <s:sheet name="Acquisitions and Divestitures44" sheetId="44" r:id="rId44"/>
    <s:sheet name="Acquisitions and Divestitures45" sheetId="45" r:id="rId45"/>
    <s:sheet name="Fair Value Measurements of Fi46" sheetId="46" r:id="rId46"/>
    <s:sheet name="Fair Value Measurements of Fi47" sheetId="47" r:id="rId47"/>
    <s:sheet name="Risk Management and Derivativ48" sheetId="48" r:id="rId48"/>
    <s:sheet name="Risk Management and Derivativ49" sheetId="49" r:id="rId49"/>
    <s:sheet name="Risk Management and Derivativ50" sheetId="50" r:id="rId50"/>
    <s:sheet name="Risk Management and Derivativ51" sheetId="51" r:id="rId51"/>
    <s:sheet name="Risk Management and Derivativ52" sheetId="52" r:id="rId52"/>
    <s:sheet name="Asset Retirement Obligations - " sheetId="53" r:id="rId53"/>
    <s:sheet name="Restricted Investments - Restri" sheetId="54" r:id="rId54"/>
    <s:sheet name="Long Term Debt - Consolidated D" sheetId="55" r:id="rId55"/>
    <s:sheet name="Long Term Debt - Consolidated56" sheetId="56" r:id="rId56"/>
    <s:sheet name="Long Term Debt - Borrowing Base" sheetId="57" r:id="rId57"/>
    <s:sheet name="Long Term Debt - Borrowing Ba58" sheetId="58" r:id="rId58"/>
    <s:sheet name="Long Term Debt - Summary of Wei" sheetId="59" r:id="rId59"/>
    <s:sheet name="Long Term Debt - Summary of Una" sheetId="60" r:id="rId60"/>
    <s:sheet name="Stockholders' Equity and Nonc61" sheetId="61" r:id="rId61"/>
    <s:sheet name="Stockholders' Equity and Nonc62" sheetId="62" r:id="rId62"/>
    <s:sheet name="Stockholders' Equity and Nonc63" sheetId="63" r:id="rId63"/>
    <s:sheet name="Earnings per Share - Summary of" sheetId="64" r:id="rId64"/>
    <s:sheet name="Earnings per Share - Summary 65" sheetId="65" r:id="rId65"/>
    <s:sheet name="Long-Term Incentive Plans - Sum" sheetId="66" r:id="rId66"/>
    <s:sheet name="Long-Term Incentive Plans - S67" sheetId="67" r:id="rId67"/>
    <s:sheet name="Long-Term Incentive Plans - S68" sheetId="68" r:id="rId68"/>
    <s:sheet name="Long-Term Incentive Plans - Add" sheetId="69" r:id="rId69"/>
    <s:sheet name="Incentive Units - Additional In" sheetId="70" r:id="rId70"/>
    <s:sheet name="Incentive Units - Fair Value of" sheetId="71" r:id="rId71"/>
    <s:sheet name="Related Party Transactions - Ad" sheetId="72" r:id="rId72"/>
    <s:sheet name="Related Party Transactions - Sc" sheetId="73" r:id="rId73"/>
    <s:sheet name="Related Party Transactions - Bo" sheetId="74" r:id="rId74"/>
    <s:sheet name="Business Segment Data - Additio" sheetId="75" r:id="rId75"/>
    <s:sheet name="Business Segment Data - Summary" sheetId="76" r:id="rId76"/>
    <s:sheet name="Business Segment Data - Schedul" sheetId="77" r:id="rId77"/>
    <s:sheet name="Business Segment Data - Reconci" sheetId="78" r:id="rId78"/>
    <s:sheet name="Business Segment Data - Sched79" sheetId="79" r:id="rId79"/>
    <s:sheet name="Commitments and Contingencies -" sheetId="80" r:id="rId80"/>
    <s:sheet name="Commitments and Contingencies81" sheetId="81" r:id="rId81"/>
    <s:sheet name="Commitments and Contingencies82" sheetId="82" r:id="rId82"/>
    <s:sheet name="Condensed Consolidating Finan83" sheetId="83" r:id="rId83"/>
    <s:sheet name="Condensed Consolidating Finan84" sheetId="84" r:id="rId84"/>
    <s:sheet name="Condensed Consolidating Finan85" sheetId="85" r:id="rId85"/>
  </s:sheets>
  <s:definedNames/>
  <s:calcPr calcId="124519" calcMode="auto" fullCalcOnLoad="1"/>
</s:workbook>
</file>

<file path=xl/sharedStrings.xml><?xml version="1.0" encoding="utf-8"?>
<sst xmlns="http://schemas.openxmlformats.org/spreadsheetml/2006/main" uniqueCount="88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RD</t>
  </si>
  <si>
    <t>Entity Registrant Name</t>
  </si>
  <si>
    <t>MEMORIAL RESOURCE DEVELOPMENT CORP.</t>
  </si>
  <si>
    <t>Entity Central Index Key</t>
  </si>
  <si>
    <t>Current Fiscal Year End Date</t>
  </si>
  <si>
    <t>--12-31</t>
  </si>
  <si>
    <t>Entity Filer Category</t>
  </si>
  <si>
    <t>Non-accelerated Filer</t>
  </si>
  <si>
    <t>Entity Common Stock, Shares Outstanding</t>
  </si>
  <si>
    <t>UNAUDITED CONDENSED CONSOLIDATED BALANCE SHEETS - USD ($) $ in Thousands</t>
  </si>
  <si>
    <t>Dec. 31, 2014</t>
  </si>
  <si>
    <t>Current assets:</t>
  </si>
  <si>
    <t>Cash and cash equivalents</t>
  </si>
  <si>
    <t>Accounts receivable:</t>
  </si>
  <si>
    <t>Oil and natural gas sales</t>
  </si>
  <si>
    <t>Joint interest owners and other</t>
  </si>
  <si>
    <t>Short-term derivative instruments</t>
  </si>
  <si>
    <t>Prepaid expenses and other current assets</t>
  </si>
  <si>
    <t>Total current assets</t>
  </si>
  <si>
    <t>Property and equipment, at cost:</t>
  </si>
  <si>
    <t>Oil and natural gas properties, successful efforts method</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t>
  </si>
  <si>
    <t>Total current liabilities</t>
  </si>
  <si>
    <t>Noncurrent liabilities:</t>
  </si>
  <si>
    <t>Long-term debt</t>
  </si>
  <si>
    <t>Asset retirement obligations</t>
  </si>
  <si>
    <t>Deferred tax liabilities</t>
  </si>
  <si>
    <t>Other long-term liabilities</t>
  </si>
  <si>
    <t>Total liabilities</t>
  </si>
  <si>
    <t>Commitments and contingencies (Note 15)</t>
  </si>
  <si>
    <t>Stockholders' equity (deficit):</t>
  </si>
  <si>
    <t>Preferred stock, $.01 par value: 50,000,000 shares authorized; no shares issued and outstanding</t>
  </si>
  <si>
    <t>Common stock, $.01 par value: 600,000,000 shares authorized; 191,527,728 shares issued and outstanding at June 30, 2015; 193,435,414 shares issued and outstanding at December 31, 2014</t>
  </si>
  <si>
    <t>Additional paid-in capital</t>
  </si>
  <si>
    <t>Accumulated earnings (deficit)</t>
  </si>
  <si>
    <t>Total stockholders' equity</t>
  </si>
  <si>
    <t>Noncontrolling interests</t>
  </si>
  <si>
    <t>Total equity</t>
  </si>
  <si>
    <t>Total liabilities and equity</t>
  </si>
  <si>
    <t>MRD Segment [Member]</t>
  </si>
  <si>
    <t>MEMP [Member]</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CONSOLIDATED AND COMBINED OPERATIONS - USD ($) shares in Thousands, $ in Thousands</t>
  </si>
  <si>
    <t>3 Months Ended</t>
  </si>
  <si>
    <t>Jun. 30, 2014</t>
  </si>
  <si>
    <t>Revenues:</t>
  </si>
  <si>
    <t>Oil &amp; natural gas sales</t>
  </si>
  <si>
    <t>Other revenues</t>
  </si>
  <si>
    <t>Total revenues</t>
  </si>
  <si>
    <t>Costs and expenses:</t>
  </si>
  <si>
    <t>Lease operating</t>
  </si>
  <si>
    <t>Gathering, processing, and transportation</t>
  </si>
  <si>
    <t>Gathering, processing, and transportation - affiliate (Note 13)</t>
  </si>
  <si>
    <t>Pipeline operating</t>
  </si>
  <si>
    <t>Exploration</t>
  </si>
  <si>
    <t>Production and ad valorem taxes</t>
  </si>
  <si>
    <t>Depreciation, depletion, and amortization</t>
  </si>
  <si>
    <t>Impairment of proved oil and natural gas properties</t>
  </si>
  <si>
    <t>Incentive unit compensation expense (Note 12)</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Loss on extinguishment of debt</t>
  </si>
  <si>
    <t>Total other income (expense)</t>
  </si>
  <si>
    <t>Income (loss) before income taxes</t>
  </si>
  <si>
    <t>Income tax benefit (expense)</t>
  </si>
  <si>
    <t>Net income (loss)</t>
  </si>
  <si>
    <t>Net income (loss) attributable to noncontrolling interest</t>
  </si>
  <si>
    <t>Net income (loss) attributable to Memorial Resource Development Corp.</t>
  </si>
  <si>
    <t>Net (income) loss allocated to members</t>
  </si>
  <si>
    <t>Net (income) loss allocated to previous owners</t>
  </si>
  <si>
    <t>Net (income) allocated to participating restricted stockholders</t>
  </si>
  <si>
    <t>Net income (loss) available to common stockholders</t>
  </si>
  <si>
    <t>Earnings per common share: (Note 10)</t>
  </si>
  <si>
    <t>Basic</t>
  </si>
  <si>
    <t>Diluted</t>
  </si>
  <si>
    <t>Weighted average common and common equivalent shares outstanding:</t>
  </si>
  <si>
    <t>UNAUDITED CONDENSED STATEMENTS OF CONSOLIDATED AND COMBINED CASH FLOWS - USD ($) $ in Thousands</t>
  </si>
  <si>
    <t>Cash flows from operating activities:</t>
  </si>
  <si>
    <t>Adjustments to reconcile net income (loss) to net cash provided by operating activities:</t>
  </si>
  <si>
    <t>(Gain) loss on derivatives</t>
  </si>
  <si>
    <t>Cash settlements (paid) received on expired derivative instruments</t>
  </si>
  <si>
    <t>Cash settlements on terminated derivatives</t>
  </si>
  <si>
    <t>Premiums paid for derivatives</t>
  </si>
  <si>
    <t>Amortization of deferred financing costs</t>
  </si>
  <si>
    <t>Accretion of senior notes net discount</t>
  </si>
  <si>
    <t>Amortization of equity awards</t>
  </si>
  <si>
    <t>Settlement of asset retirement obligations</t>
  </si>
  <si>
    <t>Non-cash compensation expense</t>
  </si>
  <si>
    <t>Deferred income tax expense (benefit)</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cquisition post-closing adjustment receipts</t>
  </si>
  <si>
    <t>Additions to oil and gas properties</t>
  </si>
  <si>
    <t>Additions to other property and equipment</t>
  </si>
  <si>
    <t>Additions to restricted investments</t>
  </si>
  <si>
    <t>Deposits for property acquisitions</t>
  </si>
  <si>
    <t>Decrease (increase) in restricted cash</t>
  </si>
  <si>
    <t>Proceeds from the sale of oil and natural gas properties</t>
  </si>
  <si>
    <t>Net cash used in investing activities</t>
  </si>
  <si>
    <t>Cash flows from financing activities:</t>
  </si>
  <si>
    <t>Advances on revolving credit facilities</t>
  </si>
  <si>
    <t>Payments on revolving credit facilities</t>
  </si>
  <si>
    <t>Termination of second lien credit facility</t>
  </si>
  <si>
    <t>Redemption of senior notes</t>
  </si>
  <si>
    <t>Deferred financing costs</t>
  </si>
  <si>
    <t>Purchase of additional interests in consolidated subsidiaries</t>
  </si>
  <si>
    <t>Proceeds from initial public offering</t>
  </si>
  <si>
    <t>Costs incurred in conjunction with initial public offering</t>
  </si>
  <si>
    <t>Distributions to noncontrolling interests</t>
  </si>
  <si>
    <t>Repurchased shares under repurchase program</t>
  </si>
  <si>
    <t>Net cash provided by financing activities</t>
  </si>
  <si>
    <t>Net change in cash and cash equivalents</t>
  </si>
  <si>
    <t>Cash and cash equivalents, beginning of period</t>
  </si>
  <si>
    <t>Cash and cash equivalents, end of period</t>
  </si>
  <si>
    <t>Natural Gas Partners [Member]</t>
  </si>
  <si>
    <t>Contributions from NGP affiliates related to sale of assets</t>
  </si>
  <si>
    <t>Distribution to NGP affiliates related to purchase of assets</t>
  </si>
  <si>
    <t>Distribution to NGP affiliates related to sale of assets, net of cash received</t>
  </si>
  <si>
    <t>MRD Holdco LLC [Member]</t>
  </si>
  <si>
    <t>Distribution to MRD Holdco</t>
  </si>
  <si>
    <t>UNAUDITED CONDENSED STATEMENTS OF CONSOLIDATED AND COMBINED EQUITY - USD ($) $ in Thousands</t>
  </si>
  <si>
    <t>Total</t>
  </si>
  <si>
    <t>Member Equity [Member]</t>
  </si>
  <si>
    <t>Common Stock [Member]</t>
  </si>
  <si>
    <t>Common Stock [Member]MRD Segment [Member]</t>
  </si>
  <si>
    <t>Additional paid in capital [Member]</t>
  </si>
  <si>
    <t>Accumulated earnings (deficit) [Member]</t>
  </si>
  <si>
    <t>Accumulated earnings (deficit) [Member]MRD Segment [Member]</t>
  </si>
  <si>
    <t>Previous Owners [Member]Member Equity [Member]</t>
  </si>
  <si>
    <t>Noncontrolling Interest [Member]</t>
  </si>
  <si>
    <t>Noncontrolling Interest [Member]MEMP [Member]</t>
  </si>
  <si>
    <t>Total equity, beginning balance at Dec. 31, 2013</t>
  </si>
  <si>
    <t>Members' equity, beginning balance at Dec. 31, 2013</t>
  </si>
  <si>
    <t>Issuance of shares in connection with restructuring transactions</t>
  </si>
  <si>
    <t>Issuance of shares in connection with initial public offering</t>
  </si>
  <si>
    <t>Restricted stock awards</t>
  </si>
  <si>
    <t>Tax related effects in connection with restructuring transactions and initial public offering</t>
  </si>
  <si>
    <t>Contribution related to MRD Holdco incentive unit compensation expense</t>
  </si>
  <si>
    <t>Contribution related to sale of assets to NGP affiliate</t>
  </si>
  <si>
    <t>Net book value of assets sold to NGP affiliate</t>
  </si>
  <si>
    <t>Distributions</t>
  </si>
  <si>
    <t>Net book value of assets acquired from NGP affiliates</t>
  </si>
  <si>
    <t>Purchase of noncontrolling interest</t>
  </si>
  <si>
    <t>Distribution of net assets to MRD Holdco</t>
  </si>
  <si>
    <t>Distribution of shares received in connection with restructuring transactions to MRD Holdco</t>
  </si>
  <si>
    <t>Distribution to NGP affiliates in connection with acquisition of assets</t>
  </si>
  <si>
    <t>Net equity deemed contribution (distribution) related to net assets transferred to MEMP</t>
  </si>
  <si>
    <t>Amortization of MEMP equity awards</t>
  </si>
  <si>
    <t>Total equity, ending balance at Jun. 30, 2014</t>
  </si>
  <si>
    <t>Total stockholders equity, ending balance at Jun. 30, 2014</t>
  </si>
  <si>
    <t>Total equity, beginning balance at Dec. 31, 2014</t>
  </si>
  <si>
    <t>Total stockholders equity, beginning balance at Dec. 31, 2014</t>
  </si>
  <si>
    <t>Share repurchase</t>
  </si>
  <si>
    <t>Amortization of restricted stock awards</t>
  </si>
  <si>
    <t>Deferred tax effect of MEMP property exchange (Note 2)</t>
  </si>
  <si>
    <t>Total equity, ending balance at Jun. 30, 2015</t>
  </si>
  <si>
    <t>Total stockholders equity, ending balance at Jun. 30, 2015</t>
  </si>
  <si>
    <t>Net equity deemed contribution (distribution) related to MEMP property exchange (Note 1)</t>
  </si>
  <si>
    <t>Background, Organization and Basis of Presentation</t>
  </si>
  <si>
    <t>Organization Consolidation And Presentation Of Financial Statements [Abstract]</t>
  </si>
  <si>
    <t xml:space="preserve">Note 1. Background, Organization and Basis of Presentation 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References to: (i) “Memorial Production Partners,” “MEMP” and “the Partnership” refer to Memorial Production Partners LP individually and collectively with its subsidiaries, as the context requires; (ii) “MEMP GP” refer to Memorial Production Partners GP LLC, the general partner of the Partnership, which we own; (iii) “MRD Holdco” refer to MRD Holdco LLC, a holding company controlled by the Funds (defined below) that, together as part of a group, owns a majority of our common stock; (iv) “MRD LLC” refer to Memorial Resource Development LLC, which historically owned our predecessor’s business and was merged into MRD Operating LLC (“MRD Operating”), our 100% owned subsidiary, subsequent to our initial public offering; (v) “WildHorse Resources” refer to WildHorse Resources, LLC, which owned our interest in the Terryville Complex and merged into MRD Operating in February 2015; (vi) “our predecessor” refer collectively to MRD LLC and its former consolidated subsidiaries, consisting of Classic Hydrocarbons Holdings, L.P., Classic Hydrocarbons GP Co., L.L.C., Black Diamond Minerals, LLC, Beta Operating Company, LLC, MEMP GP, BlueStone Natural Resources Holdings, LLC (“BlueStone”), MRD Operating, WildHorse Resources, Tanos Energy LLC and each of their respective subsidiaries, including MEMP and its subsidiaries; (vii) “the Funds” refer collectively to Natural Gas Partners VIII, L.P., Natural Gas Partners IX, L.P. and NGP IX Offshore Holdings, L.P., which collectively control MRD Holdco; and (viii) “NGP” refer to Natural Gas Partners, a family of private equity investment funds organized to make direct equity investments in the energy industry, including the Funds. Previous Owners References to “the previous owners” for accounting and financial reporting purposes refer to the net profits interest that WildHorse Resources purchased from NGP Income Co-Investment Fund II, L.P. (“NGPCIF”) in February 2014 (“NGPCIF NPI”). NGPCIF is controlled by NGP. Upon the completion of certain acquisitions in 2010, WildHorse Resources sold a net profits interest in these properties to NGPCIF. Since WildHorse Resources sold the net profits interest, the historical results are accounted for as a working interest for all periods. Our unaudited financial statements reported herein include the financial position and results attributable to NGPCIF NPI. Basis of Presentation 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subsidiaries in which we have a controlling interest. Due to our control of MEMP through our ownership of MEMP GP, we are required to consolidate MEMP for accounting and financial reporting purposes. MEMP is owned 99.9% by its limited partners and 0.1% by MEMP GP.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All material intercompany transactions and balances have been eliminated in preparation of our consolidated and combined financial statements. Our results of operations for the three and six months ended June 30, 2015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We have two reportable business segments, both of which are engaged in the acquisition, exploration and development of oil and natural gas properties (See Note 14). Our reportable business segments are as follows:
·
MRD—reflects the combined operations of the Company and its consolidating subsidiaries except for MEMP and its subsidiaries.
·
MEMP—reflects the combined operations of MEMP and its subsidiaries. Segment financial information has been retrospectively revised for the acquisition by the MEMP Segment of certain assets from the MRD Segment in East Texas in February 2015 in exchange for approximately $78.4 million in cash and certain properties in North Louisiana (the “Property Swap”) for comparability purposes. Our equity statement reflects a $127.1 million equity transfer from stockholders’ equity to noncontrolling interest related to this transaction. Use of Estimates 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income taxes and asset retirement obligations. </t>
  </si>
  <si>
    <t>Summary of Significant Accounting Policies</t>
  </si>
  <si>
    <t>Accounting Policies [Abstract]</t>
  </si>
  <si>
    <t>Note 2. Summary of Significant Accounting Policies A discussion of our critical accounting policies and estimates is included in our Current Report on Form 8-K filed on July 8, 2015 (our “Recast Form 8-K”). Our Recast Form 8-K was filed to retrospectively revise certain historical segment financial information to give effect to the Property Swap for comparability purposes and Accrued liabilities Current accrued liabilities consisted of the following at the dates indicated (in thousands):
June 30,
December 31,
2015
2014
Accrued capital expenditures
$
107,344
$
80,350
Accrued lease operating expense
23,524
16,403
Accrued general and administrative expenses
13,324
8,516
Accrued ad valorem taxes
11,442
8,870
Accrued interest payable
27,118
24,797
Accrued environmental
1,147
2,092
Accrued current and deferred income taxes
58,597
51,929
Other miscellaneous, including operator advances
6,770
6,043
$
249,266
$
199,000
Supplemental Cash Flow Information Supplemental cash flow for the periods presented (in thousands):
For the Six Months Ended
June 30, 2015
June 30, 2014
Supplemental cash flows:
Cash paid for interest, net of capitalized interest
$
85,019
$
65,641
Cash paid for taxes
2,055
550
Noncash investing and financing activities:
(Increase) decrease in capital expenditures in payables and accrued liabilities
(26,994
)
(3,526
)
(Increase) decrease in accounts receivable related to acquisitions and divestitures
9,570
(4,732
)
Repurchases under MEMP repurchase program
2,710
—
Income Tax MRD is a corporation subject to federal and certain state income taxes. The net income (loss) attributable to noncontrolling interest is related to MEMP, which is a pass-through entity for federal income tax purposes. As discussed in Note 12, the compensation expense associated with the incentive units of MRD Holdco creates a nondeductible permanent difference for income tax purposes. MRD’s predecessor was organized as a pass-through entity for federal income tax purposes and was not subject to federal income taxes prior to our initial public offering in June 2014; however, certain of its consolidating subsidiaries were subject to federal and certain state income taxes. MRD reported no liability for unrecognized tax benefits as of June 30, 2015 and expects no significant change to the unrecognized tax benefits in the next twelve months. MRD’s effective tax rate for the three and six months ended June 30, 2015 was 14.5% and negative 9.3%, respectively, and the effective tax rate for both the three and six months ended June 30, 2014 was 1.1%. The effective tax rate for the three and six months ended June 30, 2014 and 2015 differs from the statutory federal income tax rate primarily due to the following recurring items:
·
earnings from the MEMP Segment pass-through entities;
·
non-deductible incentive unit compensation; and
·
state income tax, net of federal benefit. MRD had a net noncurrent deferred income tax liability of $95.0 million at December 31, 2014, of which $29.2 million was attributable to certain oil and gas properties in East Texas that MEMP acquired from MRD in February 2015 as noted above. A deferred income tax benefit of $1.2 million associated with these oil and gas properties was recorded during February 2015. As such, a net deferred income tax liability of $28.0 million has been reversed through additional paid in capital in MRD’s equity statement. New Accounting Pronouncements Presentation of Debt Issuance Cost. In April 2015, the Financial Accounting Standards Board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does not expect the impact of adopting this guidance to be material to the Company's financial statements and related disclosures.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Although the Company is currently assessing the impact that adopting this new accounting guidance will have on its consolidated financial statements and footnote disclosures, we expect that MEMP will become a VIE. We will either: (i) continue to consolidate MEMP and become subject to the VIE primary beneficiary disclosure requirements or (ii) no longer consolidate MEMP under the revised VIE consolidation requirements and provide disclosures that apply to variable interest holders that do not consolidate a VIE. The deconsolidation of MEMP would have a material impact on our consolidated financial statements and related disclosures. 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Note 3. Acquisitions and Divestitures Transaction-related costs, which include costs associated with acquisitions and divestitures, are included in general and administrative expenses in the accompanying statements of operations for the periods indicated below (in thousands):
For the Three Months Ended
For the Six Months Ended
June 30,
June 30,
2015
2014
2015
2014
$
423
$
1,593
$
3,003
$
4,055
2015 Divestitures On April 17, 2015, MRD sold certain oil and natural gas properties to a third party in Colorado and Wyoming for approximately $13.6 million (the “Rockies Divestiture”) and recorded a loss of less than $0.1 million related to the sale. 2014 Acquisitions On March 25, 2014, MEMP closed a transaction to acquire certain oil and natural gas producing properties from a third party in the Eagle Ford for approximately $168.1 million, including customary post-closing adjustments (the “Eagle Ford Acquisition”). On July 1, 2014, MEMP closed a transaction to acquire certain oil and natural gas liquids properties from a third party in Wyoming for approximately $906.1 million, including customary post-closing adjustments (the “Wyoming Acquisition”). The following unaudited pro forma combined results of operations are provided for the three and six months ended June 30, 2014 as though the Wyoming Acquisition had been completed on January 1, 2013. The unaudited pro forma financial information was derived from the historical combined statements of operations of the Company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Three Months Ended
For the Six Months Ended
June 30,
June 30,
2014
2014
MRD Consolidated and Combined
(In thousands)
Revenues
$
298,578
$
550,597
Net income (loss)
(1,028,123
)
(1,042,940
)
Basic and diluted earnings per share
$
(5.00
)
$
(5.00
) 2014 Divestitures On May 9, 2014, MRD LLC sold certain producing and non-producing properties in the Mississippian oil play of Northern Oklahoma to a third party for approximately $7.6 million and recorded a loss of $3.2 million.</t>
  </si>
  <si>
    <t>Fair Value Measurements of Financial Instruments</t>
  </si>
  <si>
    <t>Fair Value Disclosures [Abstract]</t>
  </si>
  <si>
    <t xml:space="preserve">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The carrying values of accounts receivables, accounts payables (including accrued liabilities) and amounts outstanding under long-term debt agreements with variable rates included in the accompanying balance sheets approximated fair value at June 30, 2015 and December 31, 2014. The fair value estimates are based upon observable market data and are classified within Level 2 of the fair value hierarchy. These assets and liabilities are not presented in the following tables. See Note 8 for the estimated fair value of our outstanding fixed-rate debt. Assets and Liabilities Measured at Fair Value on a Recurring Basis The fair market values of the derivative financial instruments reflected on the balance sheets as of June 30, 2015 and December 31, 2014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June 30, 2015 and December 31, 2014 for each of the fair value hierarchy levels:
Fair Value Measurements at June 30, 2015 Using
Quoted Prices in
Significant Other
Significant
Active
Observable
Unobservable
Market
Inputs
Inputs
(Level 1)
(Level 2)
(Level 3)
Fair Value
(In thousands)
Assets:
Commodity derivatives
$
—
$
821,489
$
—
$
821,489
Interest rate derivatives
—
—
—
—
Total assets
$
—
$
821,489
$
—
$
821,489
Liabilities:
Commodity derivatives
$
—
$
70,349
$
—
$
70,349
Interest rate derivatives
—
2,911
—
2,911
Total liabilities
$
—
$
73,260
$
—
$
73,260
Fair Value Measurements at December 31, 2014 Using
Quoted Prices in
Significant Other
Significant
Active
Observable
Unobservable
Market
Inputs
Inputs
(Level 1)
(Level 2)
(Level 3)
Fair Value
(In thousands)
Assets:
Commodity derivatives
$
—
$
845,759
$
—
$
845,759
Interest rate derivatives
—
1,305
—
1,305
Total assets
$
—
$
847,064
$
—
$
847,064
Liabilities:
Commodity derivatives
$
—
$
71,639
$
—
$
71,639
Interest rate derivatives
—
3,289
—
3,289
Total liabilities
$
—
$
74,928
$
—
$
74,928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natural gas properties.
·
During the six month period ended June 30, 2015, MEMP recognized $251.3 million of impairments primarily related to certain properties located in East Texas, Wyoming and Colorado. The estimated future cash flows expected from these properties were compared to their carrying values and determined to be unrecoverable due to declining commodity prices. The carrying value of these properties after the impairment was approximately $157.6 million. MEMP did not record any impairments during the three and six months ended June 30, 2014. </t>
  </si>
  <si>
    <t>Risk Management and Derivative Instruments</t>
  </si>
  <si>
    <t>Derivative Instruments And Hedging Activities Disclosure [Abstract]</t>
  </si>
  <si>
    <t>Note 5. Risk Management and Derivative Instruments 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ounterparties that are large financial institutions, which management believes present minimal credit risk.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June 30, 2015, MEMP had net derivative assets of $485.8 million. After taking into effect netting arrangements, MEMP had counterparty exposure of $199.7 million related to its derivative instruments of which $78.1 million was with a single counterparty. Had all counterparties failed completely to perform according to the terms of their existing contracts, MEMP would have the right to offset $286.1 million against amounts outstanding under its revolving credit facility at June 30, 2015. At June 30, 2015, MRD had net derivative assets of $262.5 million. After taking into effect netting arrangements, MRD had counterparty exposure of $171.5 million related to derivative instruments of which $56.6 million was with a single counterparty. Had all counterparties failed completely to perform according to the terms of their existing contracts, MRD would have the right to offset $91.0 million against amounts outstanding under its revolving credit facility at June 30, 2015. See Note 8 for additional information regarding our revolving credit facilities. Commodity Derivatives We may use a combination of commodity derivatives (e.g., floating-for-fixed swaps, put options, costless collars and basis swaps) to manage exposure to commodity price volatility. We recognize all derivative instruments at fair value; however, certain of our derivative instruments have a deferred premium. The deferred premium is factored into the fair value measurement and the Company agrees to defer the premium paid or received until the time of settlement. Cash settlements received on settled derivative positions during the six months ended June 30, 2015 is net of deferred premiums of $3.4 million. In February 2015, MEMP restructured a portion of its commodity derivative portfolio by effectively terminating “in-the-money” crude oil derivatives settling in 2015 through 2017 and entering into NGL derivatives with the same tenor. Cash settlement receipts of approximately $27.1 million from the termination of the crude oil derivatives were applied as premiums for the new NGL derivatives. We enter into natural gas derivative contracts that are indexed to NYMEX-Henry Hub and regional indices such as NGPL TXOK, TETCO STX, TGT Z1, and Houston Ship Channel in proximity to our areas of production. We also enter into oil derivative contracts indexed to a variety of locations such as NYMEX-WTI, Inter-Continental Exchange (“ICE”) Brent, California Midway-Sunset and other regional locations. Our NGL derivative contracts are primarily indexed to OPIS Mont Belvieu. At June 30, 2015, the MRD Segment had the following open commodity positions:
Remaining
2015
2016
2017
2018
Natural Gas Derivative Contracts:
Fixed price swap contracts:
Average Monthly Volume (MMBtu)
3,400,000
2,570,000
1,770,000
4,600,000
Weighted-average fixed price
$
4.15
$
4.09
$
4.24
$
4.06
Collar contracts:
Average Monthly Volume (MMBtu)
130,000
1,100,000
1,050,000
—
Weighted-average floor price
$
4.00
$
4.00
$
4.00
$
—
Weighted-average ceiling price
$
4.64
$
4.71
$
5.06
$
—
Purchased put option contracts:
Average Monthly Volume (MMBtu)
4,100,000
6,000,000
5,350,000
3,450,000
Weighted-average strike price
$
3.75
$
3.51
$
3.48
$
3.62
Weighted-average deferred premium paid
$
(0.33
)
$
(0.34
)
$
(0.32
)
$
(0.34
)
Written call option contracts (1):
Average Monthly Volume (MMBtu)
3,225,000
—
—
—
Weighted-average sold strike price
$
3.75
$
—
$
—
$
—
Weighted-average deferred premium received
$
0.08
$
—
$
—
$
—
TGT Z1 basis swaps:
Average Monthly Volume (MMBtu)
3,380,000
1,120,000
200,000
—
Spread - Henry Hub
$
(0.10
)
$
(0.10
)
$
(0.08
)
$
—
Crude Oil Derivative Contracts:
Fixed price swap contracts:
Average Monthly Volume (Bbls)
42,000
8,500
28,000
31,625
Weighted-average fixed price
$
91.67
$
84.80
$
84.70
$
84.50
Collar contracts:
Average Monthly Volume (Bbls)
2,000
27,000
—
—
Weighted-average floor price
$
85.00
$
80.00
$
—
$
—
Weighted-average ceiling price
$
101.35
$
99.70
$
—
$
—
Purchased put option contracts:
Average Monthly Volume (Bbls)
39,000
—
—
—
Weighted-average strike price
$
85.00
$
—
$
—
$
—
Weighted-average deferred premium paid
$
(3.80
)
$
—
$
—
$
—
Written call option contracts (1):
Average Monthly Volume (Bbls)
29,250
—
—
—
Weighted-average sold strike price
$
85.00
$
—
$
—
$
—
Weighted-average deferred premium received
$
0.48
$
—
$
—
$
—
NGL Derivative Contracts:
Fixed price swap contracts:
Average Monthly Volume (Bbls)
163,000
185,658
—
—
Weighted-average fixed price
$
41.52
$
34.06
$
—
$
—
(1 )
These transactions were entered into for the purpose of creating a ceiling on our put options, which effectively converted the applicable puts into swaps. At June 30, 2015, the MEMP Segment had the following open commodity positions:
Remaining
2015
2016
2017
2018
2019
Natural Gas Derivative Contracts:
Fixed price swap contracts:
Average Monthly Volume (MMBtu)
3,370,903
3,592,442
3,350,067
3,060,000
2,814,583
Weighted-average fixed price
$
4.08
$
4.14
$
4.06
$
4.18
$
4.31
Collar contracts:
Average Monthly Volume (MMBtu)
350,000
—
—
—
—
Weighted-average floor price
$
4.62
$
—
$
—
$
—
$
—
Weighted-average ceiling price
$
5.80
$
—
$
—
$
—
$
—
Call spreads (1):
Average Monthly Volume (MMBtu)
80,000
—
—
—
—
Weighted-average sold strike price
$
5.25
$
—
$
—
$
—
$
—
Weighted-average bought strike price
$
6.75
$
—
$
—
$
—
$
—
Basis swaps:
Average Monthly Volume (MMBtu)
3,690,000
3,578,333
2,210,000
1,315,000
900,000
Spread
$
(0.12
)
$
(0.07
)
$
(0.04
)
$
(0.02
)
$
0.01
Crude Oil Derivative Contracts:
Fixed price swap contracts:
Average Monthly Volume (Bbls)
272,531
279,813
301,600
312,000
160,000
Weighted-average fixed price
$
91.34
$
86.87
$
84.70
$
83.74
$
85.52
Collar contracts:
Average Monthly Volume (Bbls)
5,000
—
—
—
—
Weighted-average floor price
$
80.00
$
—
$
—
$
—
$
—
Weighted-average ceiling price
$
94.00
$
—
$
—
$
—
$
—
Basis swaps:
Average Monthly Volume (Bbls)
97,000
95,000
30,000
—
—
Spread
$
(7.06
)
$
(9.56
)
$
(2.35
)
$
—
$
—
NGL Derivative Contracts:
Fixed price swap contracts:
Average Monthly Volume (Bbls)
210,200
213,100
43,300
—
—
Weighted-average fixed price
$
42.35
$
35.64
$
37.55
$
—
$
—
(1 )
These transactions were entered into for the purpose of eliminating the ceiling portion of certain collar arrangements, which effectively converted the applicable collars into swaps. The MEMP Segment basis swaps included in the table above is presented on a disaggregated basis below:
Remaining
2015
2016
2017
2018
2018
Natural Gas Derivative Contracts:
NGPL TexOk basis swaps:
Average Monthly Volume (MMBtu)
3,030,000
3,003,333
1,800,000
1,200,000
900,000
Spread - Henry Hub
$
(0.11
)
$
(0.07
)
$
(0.07
)
$
(0.03
)
$
0.01
HSC basis swaps:
Average Monthly Volume (MMBtu)
150,000
135,000
115,000
115,000
—
Spread - Henry Hub
$
(0.08
)
$
0.07
$
0.14
$
0.15
$
—
CIG basis swaps:
Average Monthly Volume (MMBtu)
210,000
170,000
—
—
—
Spread - Henry Hub
$
(0.25
)
$
(0.30
)
$
—
$
—
$
—
TETCO STX basis swaps:
Average Monthly Volume (MMBtu)
300,000
270,000
295,000
—
—
Spread - Henry Hub
$
(0.09
)
$
0.06
$
0.03
$
—
$
—
Crude Oil Derivative Contracts:
Midway-Sunset basis swaps:
Average Monthly Volume (Bbls)
57,000
55,000
—
—
—
Spread - Brent
$
(9.73
)
$
(13.35
)
$
—
$
—
$
—
Midland basis swaps:
Average Monthly Volume (Bbls)
40,000
40,000
30,000
—
—
Spread - WTI
$
(3.25
)
$
(4.34
)
$
(2.35
)
$
—
$
—
Interest Rate Swaps Periodically, we enter into interest rate swaps to mitigate exposure to market rate fluctuations by converting variable interest rates such as those in our credit agreements to fixed interest rates. From time to time we enter into offsetting positions to avoid being economically over-hedged. At June 30, 2015, we had the following interest rate swap open positions:
Remaining
Credit Facility
2015
2016
2017
2018
MEMP:
Average Monthly Notional (in thousands)
$
391,667
$
400,000
$
400,000
$
100,000
Weighted-average fixed rate
1.123
%
0.943
%
1.612
%
1.946
%
Floating rate
1 Month LIBOR
1 Month LIBOR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15 and December 31, 2014. There was no cash collateral received or pledged associated with our derivative instruments since most of the counterparties, or certain of their affiliates, to our derivative contracts are lenders under our collective credit agreements.
Asset Derivatives
Liability Derivatives
June 30,
December 31,
June 30,
December 31,
Type
Balance Sheet Location
2015
2014
2015
2014
(In thousands)
Commodity contracts
Short-term derivative instruments
$
323,437
$
378,908
$
34,066
$
38,852
Interest rate swaps
Short-term derivative instruments
—
—
2,312
3,289
Gross fair value
323,437
378,908
36,378
42,141
Netting arrangements
Short-term derivative instruments
(33,392
)
(38,852
)
(33,392
)
(38,852
)
Net recorded fair value
Short-term derivative instruments
$
290,045
$
340,056
$
2,986
$
3,289
Commodity contracts
Long-term derivative instruments
$
498,052
$
466,851
$
36,283
$
32,787
Interest rate swaps
Long-term derivative instruments
—
1,305
599
—
Gross fair value
498,052
468,156
36,882
32,787
Netting arrangements
Long-term derivative instruments
(36,208
)
(32,787
)
(36,208
)
(32,787
)
Net recorded fair value
Long-term derivative instruments
$
461,844
$
435,369
$
674
$
—
(Gains) Losses on Derivatives 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three and six months ended June 30, 2015 and 2014 (in thousands):
For the Three Months Ended
For the Six Months Ended
Statements of
June 30,
June 30,
Operations Location
2015
2014
2015
2014
Commodity derivative contracts
(Gain) loss on commodity derivatives
$
91,866
$
141,590
$
(161,783
)
$
201,072
Interest rate derivatives
Interest expense, net
644
821
3,085
1,323</t>
  </si>
  <si>
    <t>Asset Retirement Obligations</t>
  </si>
  <si>
    <t>Asset Retirement Obligation Disclosure [Abstract]</t>
  </si>
  <si>
    <t>Note 6. Asset Retirement Obligations Asset retirement obligations primarily relate to our portion of future plugging and abandonment costs for wells and related facilities. The following table presents the changes in the asset retirement obligations for the six months ended June 30, 2015 (in thousands):
Asset retirement obligations at beginning of period
$
122,531
Liabilities added from acquisitions or drilling
1,025
Liabilities settled
(780
)
Revision of estimates
572
Liabilities removed upon sale of wells
(176
)
Accretion expense
3,536
Asset retirement obligations at end of period
$
126,708</t>
  </si>
  <si>
    <t>Restricted Investments</t>
  </si>
  <si>
    <t>Schedule Of Investments [Abstract]</t>
  </si>
  <si>
    <t>Note 7. Restricted Investments Various restricted investment accounts fund certain long-term contractual and regulatory asset retirement obligations and collateralize certain regulatory bonds associated with offshore Southern California oil and gas properties owned by MEMP. The components of the restricted investment balance consisted of the following at the dates indicated:
June 30,
December 31,
2015
2014
(In thousands)
BOEM platform abandonment (See Note 15)
$
72,452
$
69,954
BOEM lease bonds
794
794
SPBPC Collateral:
Contractual pipeline and surface facilities abandonment
2,938
2,701
California State Lands Commission pipeline right-of-way bond
3,005
3,005
City of Long Beach pipeline facility permit
500
500
Federal pipeline right-of-way bond
307
307
Port of Long Beach pipeline license
100
100
Restricted investments
$
80,096
$
77,361</t>
  </si>
  <si>
    <t>Long Term Debt</t>
  </si>
  <si>
    <t>Debt Disclosure [Abstract]</t>
  </si>
  <si>
    <t>Note 8. Long Term Debt The following table presents our consolidated debt obligations at the dates indicated:
June 30,
December 31,
2015
2014
(In thousands)
MRD Segment:
MRD $2.0 billion revolving credit facility, variable-rate, due June 2019
$
165,000
$
183,000
5.875% senior unsecured notes, due July 2022 ("MRD Senior Notes") (1)
600,000
600,000
Subtotal
765,000
783,000
MEMP Segment:
MEMP $2.0 billion revolving credit facility, variable-rate, due March 2018
642,000
412,000
7.625% senior unsecured notes, due May 2021 ("2021 Senior Notes") (2)
700,000
700,000
6.875% senior unsecured notes, due August 2022 ("2022 Senior Notes") (3)
496,990
500,000
Unamortized discounts
(15,340
)
(16,587
)
Subtotal
1,823,650
1,595,413
Total long-term debt
$
2,588,650
$
2,378,413
(1)
The estimated fair value of this fixed-rate debt was $574.5 million and $534.0 million at June 30, 2015 and December 31, 2014, respectively. The estimated fair value is based on quoted market prices and is classified as Level 2 within the fair value hierarchy.
(2)
The estimated fair value of this fixed-rate debt was $669.4 million and $563.5 million at June 30, 2015 and December 31, 2014, respectively. The estimated fair value is based on quoted market prices and is classified as Level 2 within the fair value hierarchy.
(3)
The estimated fair value of this fixed-rate debt was $454.8 million and $380.0 million at June 30, 2015 and December 31, 2014, respectively. The estimated fair value is based on quoted market prices and is classified as Level 2 within the fair value hierarchy. Borrowing Base Credit facilities tied to borrowing bases are common throughout the oil and gas industry. Each of the revolving credit facilities’ borrowing base is subject to redetermination, on at least a semi-annual basis, primarily based on estimated proved reserves. The borrowing base for each credit facility was the following at the date indicated (in thousands):
June 30,
2015
MRD Segment:
MRD $2.0 billion revolving credit facility, variable-rate, due June 2019
$
725,000
MEMP Segment:
MEMP $2.0 billion revolving credit facility, variable-rate, due March 2018
1,300,000
Weighted-Average Interest Rates The following table presents the weighted-average interest rates paid on our consolidated variable-rate debt obligations for the periods presented:
For the Three Months Ended
For the Six Months Ended
Credit Facility
June 30,
June 30,
2015
2014
2015
2014
MRD Segment:
MRD revolving credit facility
1.70
%
2.24
%
1.80
%
2.24
%
WildHorse Resources revolver terminated June 2014
n/a
4.13
%
n/a
4.04
%
WildHorse Resources second lien terminated June 2014
n/a
6.44
%
n/a
6.44
%
MEMP Segment:
MEMP revolving credit facility
2.08
%
2.09
%
2.01
%
1.98
% Unamortized Deferred Financing Costs Unamortized deferred financing costs associated with our consolidated debt obligations were as follows at the dates indicated:
June 30,
December 31,
2015
2014
(In thousands)
MRD Segment:
MRD revolving credit facility
$
4,175
$
4,285
MRD Senior Notes
11,766
12,455
MEMP Segment:
MEMP revolving credit facility
4,972
6,468
2021 Senior Notes
12,251
13,308
2022 Senior Notes
7,582
7,958
$
40,746
$
44,474</t>
  </si>
  <si>
    <t>Stockholders' Equity and Noncontrolling Interests</t>
  </si>
  <si>
    <t>Equity [Abstract]</t>
  </si>
  <si>
    <t>Note 9. Stockholders’ Equity and Noncontrolling Interests Common Stock The Company's authorized capital stock includes 600,000,000 shares of common stock, $0.01 par value per share. The following is a summary of the changes in our common shares issued for the six months ended June 30, 2015:
Balance December 31, 2014
193,435,414
Shares of common stock repurchased
(2,764,887
)
Restricted common shares issued (Note 11)
931,724
Restricted common shares repurchased (1)
(60,773
)
Restricted common shares forfeited
(13,750
)
Balance June 30, 2015
191,527,728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1.2 million. These net-settlements had the effect of shares repurchased by the Company as they reduced the number of shares that would have otherwise been outstanding as a result of the vesting and did not represent an expense to the Company. See Note 11 for additional information regarding restricted common shares. Restricted shares of common stock are considered issued and outstanding on the grant date of the restricted stock award. Share Repurchase Program MRD repurchased 2,764,887 shares of common stock under the December 2014 repurchase program for an aggregate price of $47.8 million through March 16, 2015, which exhausted the December 2014 repurchase program. MRD has retired all of the shares of common stock repurchased and the shares of common stock are no longer issued or outstanding. In April 2015, the board of directors (“Board”) of the Company authorized the repurchase of up to $50.0 million of the Company’s outstanding common stock from time to time on the open market, through block trades or otherwise. The Company is not obligated to repurchase any dollar amount or specific number of shares of its common stock under the program, which may be suspended or discontinued at any time. The amount, timing and price of purchases will depend on market conditions and other factors. The Company did not repurchase any shares of common stock under this program through June 30, 2015. Noncontrolling Interests Noncontrolling interests is the portion of equity ownership in the Company’s consolidated subsidiaries not attributable to the Company and primarily consists of the equity interests held by: (i) the limited partners of MEMP and (ii) a third party investor in the San Pedro Bay Pipeline Company. Prior to our initial public offering, certain current or former key employees of certain of MRD LLC’s subsidiaries also held equity interests in those subsidiaries. Distributions paid to the limited partners of MEMP primarily represent the quarterly cash distributions paid to MEMP’s unitholders, excluding those paid to MRD LLC prior to our initial public offering. Contributions received from limited partners of MEMP primarily represent net cash proceeds received from common unit offerings. During the six months ended June 30, 2015, MEMP repurchased 2,951,612 common units under its repurchase program for an aggregate price of $43.9 million. MEMP has retired all common units repurchased and those common units are no longer issued or outstanding.</t>
  </si>
  <si>
    <t>Earnings per Share</t>
  </si>
  <si>
    <t>Earnings Per Share [Abstract]</t>
  </si>
  <si>
    <t xml:space="preserve">Note 10. Earnings per Share The following sets forth the calculation of earnings (loss) per share, or EPS, for the periods indicated (in thousands, except per share amounts):
For the Three Months Ended
For the Six Months Ended
June 30,
June 30,
2015
2014
2015
2014
Numerator:
Net income (loss) available to common stockholders
$
(26,702
)
$
(961,707
)
$
21,894
$
(961,707
)
Denominator:
Weighted average common shares outstanding
189,628
192,500
190,163
192,500
Basic EPS
$
(0.14
)
$
(5.00
)
$
0.12
$
(5.00
)
Diluted EPS (1)
$
(0.14
)
$
(5.00
)
$
0.12
$
(5.00
)
(1)
The Company determines the more dilutive of either the two-class method or the treasury stock method for diluted EPS. Under the treasury stock method, 364,321 and 329,312 incremental shares were included in the diluted EPS computation for the three and six months ended June 30, 2015, respectively. </t>
  </si>
  <si>
    <t>Long-Term Incentive Plans</t>
  </si>
  <si>
    <t>Disclosure Of Compensation Related Costs Sharebased Payments [Abstract]</t>
  </si>
  <si>
    <t xml:space="preserve">Note 11. Long-Term Incentive Plans MRD The following table summarizes information regarding restricted common share awards granted under the Memorial Resource Development Corp. 2014 Long-Term Incentive Plan for the periods presented:
Number of Shares
Weighted-Average Grant Date Fair Value per Share (1)
Restricted common shares outstanding at December 31, 2014
1,059,211
$
19.00
Granted (2)
931,724
$
18.80
Forfeited
(13,750
)
$
18.73
Vested
(274,355
)
$
19.00
Restricted common shares outstanding at June 30, 2015
1,702,830
$
18.89
(1)
Determined by dividing the aggregate grant date fair value of awards issued.
(2)
The aggregate grant date fair value of restricted common share awards issued in 2015 was $17.5 million based on a grant date market price ranging from $18.05 to $18.91 per share. The following table summarizes the amount of recognized compensation expense associated with these awards that are reflected in the accompanying statements of operations for the periods presented (in thousands):
For the Three Months Ended
For the Six Months Ended
June 30,
June 30,
2015
2014
2015
2014
$
1,957
$
175
$
3,443
$
175
The unrecognized compensation cost associated with restricted common share awards was $30.9 million at June 30, 2015. We expect to recognize the unrecognized compensation cost for these awards over a weighted-average period of 2.91 years. MEMP The following table summarizes information regarding restricted common unit awards granted under the Memorial Production Partners GP LLC Long-Term Incentive Plan for the periods presented:
Number of Units
Weighted-Average Grant Date Fair Value per Unit (1)
Restricted common units outstanding at December 31, 2014
1,093,520
$
20.93
Granted (2)
795,077
$
15.04
Forfeited
(19,739
)
$
19.48
Vested
(476,057
)
$
20.36
Restricted common units outstanding at June 30, 2015
1,392,801
$
17.78
(1) Determined by dividing the aggregate grant date fair value of awards issued.
( 2 )
The aggregate grant date fair value of restricted common unit awards issued in 2015 was $12.0 million based on a grant date market price ranging from $14.94 to $15.45 per unit. The following table summarizes the amount of recognized compensation expense associated with these awards that are reflected in the accompanying statements of operations for the periods presented (in thousands):
For the Three Months Ended
For the Six Months Ended
June 30,
June 30,
2015
2014
2015
2014
$
2,565
$
1,665
$
4,906
$
2,960
The unrecognized compensation cost associated with restricted common unit awards was $23.2 million at June 30, 2015. We expect to recognize the unrecognized compensation cost for these awards over a weighted-average period of 2.23 years. Since the restricted common units are participating securities, distributions received by the restricted common unitholders are generally included in distributions to noncontrolling interests as presented on our unaudited condensed statements of consolidated and combined cash flows. </t>
  </si>
  <si>
    <t>Incentive Units</t>
  </si>
  <si>
    <t>Compensation Related Costs [Abstract]</t>
  </si>
  <si>
    <t>Note 12. Incentive Units MRD Holdco MRD LLC incentive units were originally granted in June 2012 and February 2013. In connection with our initial public offering and the related restructuring transactions, these incentive units were exchanged for substantially identical units in MRD Holdco, and such incentive units entitle holders thereof to portions of future distributions by MRD Holdco. MRD Holdco’s governing documents authorize the issuance of 1,000 incentive units, of which 930 incentive units were granted in an exchange for the cancelled MRD LLC awards (the “Exchanged Incentive Units”). Subsequent to our initial public offering, MRD Holdco granted the remaining 70 incentive units to certain key employees (the “Subsequent Incentive Units”). We recognized $16.1 million and $26.3 million of compensation expense for the three and six months ending June 30, 2015, respectively, offset by a deemed capital contribution from MRD Holdco and the unrecognized compensation expense of approximately $87.7 million as of June 30, 2015 will be recognized over the remaining expected service period of 1.92 years. The fair value of the Exchanged and Subsequent Incentive Units will be remeasured on a quarterly basis until all payments have been made. The settlement obligation rests with MRD Holdco. Accordingly, no payments will ever be made by us related to these incentive units; however, non-cash compensation expense will be allocated to us in future periods offset by deemed capital contributions. As such, these awards are not dilutive to our stockholders. The fair value of the incentive units was estimated using a Monte Carlo simulation valuation model with the following assumptions:
Exchanged Incentive Units
Subsequent Incentive Units
Valuation date
6/30/2015
6/30/2015
Dividend yield
0
%
0
%
Expected volatility
46.42
%
46.42
%
Risk-free rate
0.61
%
0.61
%
Expected life (years)
1.92
1.92</t>
  </si>
  <si>
    <t>Related Party Transactions</t>
  </si>
  <si>
    <t>Related Party Transactions [Abstract]</t>
  </si>
  <si>
    <t>Note 13. Related Party Transactions Amounts due to (due from) MRD Holdco and certain affiliates of NGP at June 30, 2015 and December 31, 2014 are presented as “Accounts receivable – – NGP Affiliated Companies During the three and six months ended June 30, 2015, MRD paid approximately $0.6 million and $1.1 million, respectively to Cretic Energy Services, LLC, a NGP affiliated company, for services related to our drilling and completion activities. NGPCIF NPI Acquisition WildHorse Resources purchased a net profits interest from NGPCIF on February 28, 2014 for a purchase price of $63.4 million (see Note 1). This acquisition was accounted for as a combination of entities under common control at historical cost in a manner similar to the pooling of interest method. WildHorse Resources recorded the following net assets (in thousands):
Accounts receivable
$
2,274
Oil and natural gas properties, net
40,056
Accrued liabilities
(297
)
Asset retirement obligations
(277
)
Net assets
$
41,756
Due to common control considerations, the difference between the purchase price and the net assets acquired are reflected within equity as a deemed distribution to NGP affiliates. Other Acquisitions or Dispositions On March 10, 2014, BlueStone sold certain interests in oil and gas properties in McMullen, Webb, Zapata, and Hidalgo Counties located in South Texas to BlueStone Natural Resources II, LLC, an NGP controlled entity. Total cash consideration received by BlueStone was approximately $1.2 million, which exceeded the net book value of the properties sold by $0.5 million. Due to common control considerations, the $0.5 million was recognized in the equity statement as a contribution. On March 28, 2014, our predecessor acquired certain interests in oil and gas properties in Gonzales and Karnes Counties located in South Texas from a NGP affiliated company for $3.3 million. On June 18, 2014, in connection with our initial public offering and the related restructuring transactions, WHR Management Company was sold by WildHorse Resources to an affiliate of the Funds for net book value. The net book value of the assets sold was as follows (in thousands):
Cash and cash equivalents
$
33,001
Restricted cash
300
Accounts receivable
5,256
Prepaid expenses and other current assets
379
Property, plant and equipment, net
3,410
Other long-term assets
4
Accounts payable
(19,959
)
Accounts payable - affiliates
(17,099
)
Accrued liabilities
(5,061
)
Net assets
$
231
Related Party Agreements We and certain of our affiliates have entered into various documents and agreements. These agreements have been negotiated among affiliated parties and, consequently, are not the result of arm’s-length negotiations. Registration Rights Agreement In connection with the closing of our initial public offering, we entered into a registration rights agreement with MRD Holdco and former management members of WildHorse Resources, Jay Graham (“Graham”) and Anthony Bahr (“Bahr”). Pursuant to the registration rights agreement, we have agreed to register the sale of shares of our common stock under certain circumstances. Voting Agreement In connection with the closing of our initial public offering, we entered into a voting agreement with MRD Holdco, WHR Incentive LLC, a limited liability company beneficially owned by Messrs. Bahr and Graham, and certain former management members of WildHorse Resources, who contributed their ownership of WildHorse Resources to us in the restructuring transactions. Among other things, the voting agreement provides that those former management members of WildHorse Resources will vote all of their shares of our common stock as directed by MRD Holdco. Services Agreement In connection with the closing of our initial public offering, we entered into a services agreement with WildHorse Resources and WildHorse Resource Management Company, LLC (“WHR Management Company”), pursuant to which WHR Management Company agreed to provide operating and administrative services to us for twelve months relating to the Terryville Complex. In exchange for such services, we paid a monthly management fee to WHR Management Company of approximately $1.0 million excluding third party COPAS income credits. Upon the closing of our initial public offering, WHR Management Company became a subsidiary of WildHorse Resources II, LLC, an affiliate of the Company (“WHR II”). NGP and certain former management members of WildHorse Resources own WHR II. The services agreement was terminated effective March 1, 2015. WildHorse Management Services Agreement A discussion of the WildHorse and WHR II management services and related agreements is included in our Recast Form 8-K. These agreements were terminated in connection with our initial public offering. Midstream Agreements On April 14, 2015, we, through our wholly-owned subsidiary, MRD Operating, entered into an amended and restated gas processing agreement (“GPA”) with PennTex North Louisiana Operating, LLC (“PennTex Operating”), a wholly-owned subsidiary of PennTex North Louisiana, LLC (“PennTex”). WildHorse Resources, which owned our interest in the Terryville Complex and merged into MRD Operating in February 2015, initially entered into a gas processing agreement with PennTex in March 2014, prior to our initial public offering. PennTex is a joint venture among certain affiliates of NGP in which MRD Midstream LLC, a wholly-owned subsidiary of MRD Holdco, owns a minority interest. Once PennTex Operating’s first processing plant becomes operational, it will process natural gas produced from wells located on certain leases owned by us in the state of Louisiana. The GPA has a 15-year primary term, subject to one-year extensions at either party’s election. We will pay PennTex Operating a monthly volume processing fee, subject to annual inflation escalators, based on volumes of natural gas processed by PennTex Operating. Once the first plant is declared operational, we will be obligated to pay a minimum processing fee equal to approximately $18.3 million on an annual basis, subject to certain adjustments and conditions until the second processing plant is declared operational. Once the second plant is declared operational, we will be obligated to pay a minimum volume processing fee equal to approximately $55.0 million on an annual basis, subject to certain adjustments and conditions. In addition, on April 14, 2015, we entered into (i) an amended and restated area of mutual interest and midstream exclusivity agreement (“AMI”) with PennTex NLA Holdings, LLC, which owns a majority interest in PennTex, MRD WHR LA Midstream LLC, an affiliate of MRD Holdco, and PennTex, (ii) a gas transportation agreement (“GTA”) with PennTex Operating, (iii) a gas gathering agreement (“GGA”) with PennTex Operating, and (iv) a transportation services agreement (“TSA” and, together with the GPA, AMI, GTA, and GGA, the “Midstream Agreements”) with PennTex Operating to provide gathering, residue gas and natural gas liquids transportation services to us in the state of Louisiana. The Midstream Agreements have a 15-year primary term, subject to one-year extensions at either party’s elections. Under the GGA, once the first processing plant is declared operational, we will pay PennTex Operating a commodity usage charge equal to at least the minimum volume commitment (115,000 MMBtu per day) times $0.02 per MMBtu until PennTex Operating’s second processing plant is declared operational. Once the second processing plant is declared operational, we will pay PennTex Operating a commodity usage charge equal to at least an increased minimum volume commitment (345,000 MMBtu per day) times $0.02 MMBtu through November 30, 2019. The minimum volume commitment will increase to 460,000 MMBtu on July 1, 2016 and may further increase subject to the terms of the GGA. Prior to December 1, 2019, PennTex Operating is also entitled to a payback demand fee from us equal to the monthly demand quantity (460,000 MMBtu per day) times a $0.03 MMBtu through November 30, 2019. Beginning on December 1, 2019, PennTex Operating is not entitled to a monthly demand charge, the commodity usage charge escalates to $0.05 per MMBtu, and PennTex Operating is entitled to receive a commodity usage charge from us equal to the minimum volume commitment (460,000 MMBtu per day through June 30, 2026, and 345,000 MMBtu per day thereafter) times $0.05 MMBtu. Similarly, under the GTA which commences concurrently with the operational dates of the two processing plants, PennTex Operating will be entitled to a commodity usage charge of $0.04 per MMBtu for all volumes of residue gas produced on our behalf. Under the TSA, which commences concurrently with the operational dates of the two processing plants, PennTex Operating will be entitled to a commodity usage charge of $0.04 per gallon for all volumes of natural gas liquids produced on our behalf. Under the AMI, we granted PennTex Operating the exclusive right to build all of our midstream infrastructure in northern Louisiana and to provide midstream services to support our current and future production on our operated acreage within such area (other than production subject to existing third-party commitments). All net costs associated with these gas processing agreements are reflected in the statement of operations in the “Gathering processing, and transportation – affiliate” line. Classic Pipeline Gas Gathering Agreement &amp; Water Disposal Agreement In November 2011, Classic Hydrocarbons Operating, LLC (“Classic Operating”), which became our wholly-owned subsidiary in connection with the restructuring transactions, and Classic Pipeline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In May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has a term until December 31, 2023, subject to one-year extensions at either party’s election. In May 2014, Classic Operating and Classic Pipeline entered into a water disposal agreement. The water disposal agreement has a three-year term, subject to one-year extensions at either party’s election. Under the water disposal agreement, Classic Operating agreed to pay a fee of $1.10 per barrel for each barrel of water delivered to Classic Pipeline. In February 2015, in connection with and as part of the Property Swap, Classic sold all of the equity interests owned by it in Classic Operating to Memorial Production Operating LLC, a wholly-owned subsidiary of MEMP, and Classic and Classic GP were merged into MRD Operating in March 2015.</t>
  </si>
  <si>
    <t>Business Segment Data</t>
  </si>
  <si>
    <t>Segment Reporting [Abstract]</t>
  </si>
  <si>
    <t xml:space="preserve">MEMORIAL RESOURCE DEVELOPMENT CORP. NOTES TO UNAUDITED CONDENSED CONSOLIDATED AND COMBINED FINANCIAL STATEMENTS Note 14. Business Segment Data Our reportable business segments are organized in a manner that reflects how management manages those business activities. We have two reportable business segments, both of which are engaged in the acquisition, exploration and development of oil and natural gas properties. Our reportable business segments are as follows:
·
MRD—reflects the combined operations of the Company and its consolidating subsidiaries except for MEMP and its subsidiaries.
·
MEMP—reflects the combined operations of MEMP and its subsidiaries. We evaluate segment performance based on Adjusted EBITDA. Adjusted EBITDA is defined as net income (loss), plus interest expense; loss on extinguishment of debt; income tax expense; depreciation, depletion and amortization (“DD&amp;A”); impairment of goodwill and long-lived properties; accretion of asset retirement obligations (“AROs”); losses on commodity derivative contracts and cash settlements received; losses on sale of properties; incentive-based compensation expenses; exploration costs; provision for environmental remediation; equity loss from MEMP (MRD Segment only); cash distributions from MEMP (MRD Segment only); transaction related costs; amortization of investment premium; and other non-routine items, less interest income; income tax benefit; gains on commodity derivative contracts and cash settlements paid on expired positions; equity income from MEMP (MRD Segment only); gains on sale of assets and other non-routine items. Financial information presented for the MEMP business segment is derived from the underlying consolidated and combined financial statements of MEMP that are publicly available. Segment revenues and expenses include intersegment transactions. Our consolidated totals reflect the elimination of intersegment transactions. In the MRD Segment’s individual financial statements, investments in the MEMP Segment that are included in the consolidated and combined financial statements are accounted for by the equity method. The following table presents selected business segment information for the periods indicated (in thousands):
Other,
Consolidated
Adjustments &amp;
&amp; Combined
MRD
MEMP
Eliminations
Totals
Total revenues:
Three Months Ended June 30, 2015
$
78,605
$
98,138
$
—
$
176,743
Three Months Ended June 30, 2014
110,569
144,208
—
254,777
Six Months Ended June 30, 2015
165,628
190,956
—
356,584
Six Months Ended June 30, 2014
198,305
261,093
—
459,398
Adjusted EBITDA: (1)
Three Months Ended June 30, 2015
82,831
82,875
(75
)
165,631
Three Months Ended June 30, 2014
81,471
84,475
(3,002
)
162,944
Six Months Ended June 30, 2015
169,661
169,307
(151
)
338,817
Six Months Ended June 30, 2014
146,223
146,521
(6,004
)
286,740
Segment assets: (2)
As of June 30, 2015
1,553,851
2,934,433
(7,981
)
4,480,303
As of December 31, 2014
1,413,768
3,189,760
(9,981
)
4,593,547
Total cash expenditures for additions to long-lived assets:
Six Months Ended June 30, 2015
210,390
134,501
—
344,891
Six Months Ended June 30, 2014
156,630
311,205
—
467,835
(1)
Adjustments and eliminations for the three and six months ended June 30, 2015 and 2014 include cash distributions that MEMP paid to MRD during the three and six months ended June 30, 2015 and 2014, related to the ownership of partnership interests in MEMP. In 2014, MRD LLC owned MEMP subordinated units, which were distributed to MRD Holdco in connection with the Company’s initial public offering in June 2014.
(2)
As of June 30, 2015, adjustments and eliminations primarily represent the elimination of accounts receivable and accounts payable balances between the MRD Segment and the MEMP Segment. Calculation of Reportable Segments’ Adjusted EBITDA
For the Three Months Ended
June 30, 2015
Combined
MRD
MEMP
Totals
(In thousands)
Net income (loss)
$
(26,703
)
$
(113,859
)
$
(140,562
)
Interest expense, net
9,613
27,910
37,523
Income tax expense (benefit)
(24,644
)
876
(23,768
)
DD&amp;A
35,827
46,286
82,113
Accretion of AROs
93
1,686
1,779
(Gain) loss on commodity derivative instruments
30,463
61,403
91,866
Cash settlements received (paid) on expired commodity derivative instruments
37,539
54,351
91,890
Transaction related costs
126
297
423
Incentive-based compensation expense
18,073
2,565
20,638
Exploration costs
2,230
32
2,262
Gain (loss) on sale of properties
50
—
50
Loss on settlement of AROs
—
1,328
1,328
Non-cash equity (income) loss from MEMP
89
—
89
Cash distributions from MEMP
75
—
75
Adjusted EBITDA
$
82,831
$
82,875
$
165,706
For the Three Months Ended
June 30, 2014
Combined
MRD
MEMP
Totals
(In thousands)
Net income (loss)
$
(951,747
)
$
(111,640
)
$
(1,063,387
)
Interest expense, net
16,494
18,037
34,531
Loss on debt extinguishment
37,248
—
37,248
Income tax expense (benefit)
(11,846
)
310
(11,536
)
DD&amp;A
30,814
42,966
73,780
Accretion of AROs
127
1,400
1,527
(Gain) loss on commodity derivative instruments
3,244
138,346
141,590
Cash settlements received (paid) on expired commodity derivative instruments
(3,408
)
(7,906
)
(11,314
)
(Gain) loss on sale of properties
3,167
—
3,167
Transaction related costs
500
1,093
1,593
Incentive-based compensation expense
942,992
1,665
944,657
Exploration costs
940
204
1,144
Non-cash equity (income) loss from MEMP
9,944
—
9,944
Cash distributions from MEMP
3,002
—
3,002
Adjusted EBITDA
$
81,471
$
84,475
$
165,946
For the Six Months Ended
June 30, 2015
Combined
MRD
MEMP
Totals
(In thousands)
Net income (loss)
$
23,668
$
(276,517
)
$
(252,849
)
Interest expense, net
19,369
56,728
76,097
Income tax expense (benefit)
22,914
(1,494
)
21,420
DD&amp;A
76,359
97,552
173,911
Impairment of proved oil and natural gas properties
—
251,347
251,347
Accretion of AROs
216
3,320
3,536
(Gain) loss on commodity derivative instruments
(77,727
)
(84,056
)
(161,783
)
Cash settlements received (paid) on expired commodity derivative instruments
70,288
114,475
184,763
(Gain) loss on sale of properties
50
—
50
Transaction related costs
1,407
1,596
3,003
Incentive-based compensation expense
29,783
4,906
34,689
Exploration costs
2,956
122
3,078
Loss on settlement of AROs
—
1,328
1,328
Non-cash equity (income) loss from MEMP
227
—
227
Cash distributions from MEMP
151
—
151
Adjusted EBITDA
$
169,661
$
169,307
$
338,968
For the Six Months Ended
June 30, 2014
Combined
MRD
MEMP
Totals
(In thousands)
Net income (loss)
$
(945,357
)
$
(144,532
)
$
(1,089,889
)
Interest expense, net
34,468
34,115
68,583
Loss on debt extinguishment
37,248
—
37,248
Income tax expense (benefit)
(11,821
)
385
(11,436
)
DD&amp;A
55,943
75,516
131,459
Accretion of AROs
257
2,791
3,048
(Gain) loss on commodity derivative instruments
15,960
185,112
201,072
Cash settlements received (paid) on expired commodity derivative instruments
(8,629
)
(15,875
)
(24,504
)
(Gain) loss on sale of properties
3,057
—
3,057
Transaction related costs
1,068
2,987
4,055
Incentive-based compensation expense
944,015
2,960
946,975
Exploration costs
1,080
210
1,290
Non-cash equity (income) loss from MEMP
12,930
—
12,930
Provision for environmental remediation
—
2,852
2,852
Cash distributions from MEMP
6,004
—
6,004
Adjusted EBITDA
$
146,223
$
146,521
$
292,744
The following table presents a reconciliation of total reportable segments’ Adjusted EBITDA to net income (loss) for each of the periods indicated (in thousands).
For the Three Months Ended
For the Six Months Ended
June 30,
June 30,
2015
2014
2015
2014
Total Reportable Segments' Adjusted EBITDA
$
165,706
$
165,946
$
338,968
$
292,744
Adjustments to reconcile Adjusted EBITDA to net income (loss):
Interest expense, net
(37,523
)
(34,531
)
(76,097
)
(68,583
)
Loss on debt extinguishment
—
(37,248
)
—
(37,248
)
Income tax benefit (expense)
23,768
11,536
(21,420
)
11,436
DD&amp;A
(82,113
)
(73,780
)
(173,911
)
(131,459
)
Impairment of proved oil and natural gas properties
—
—
(251,347
)
—
Accretion of AROs
(1,779
)
(1,527
)
(3,536
)
(3,048
)
Gains (losses) on commodity derivative instruments
(91,866
)
(141,590
)
161,783
(201,072
)
Cash settlements paid (received) on expired commodity derivative instruments
(91,890
)
11,314
(184,763
)
24,504
Gain (loss) on sale of properties
(50
)
(3,167
)
(50
)
(3,057
)
Transaction related costs
(423
)
(1,593
)
(3,003
)
(4,055
)
Incentive-based compensation expense
(20,638
)
(944,657
)
(34,689
)
(946,975
)
Exploration costs
(2,262
)
(1,144
)
(3,078
)
(1,290
)
Provision for environmental remediation
—
—
—
(2,852
)
Loss on settlement of AROs
(1,328
)
—
(1,328
)
—
Cash distributions from MEMP
(75
)
(3,002
)
(151
)
(6,004
)
Net income (loss)
$
(140,473
)
$
(1,053,443
)
$
(252,622
)
$
(1,076,959
) Included below is our consolidated and combined statement of operations disaggregated by reportable segment for the period indicated (in thousands):
Three Months Ended June 30, 2015
MRD
MEMP
Other, Adjustments &amp; Eliminations
Consolidated
Revenues:
Oil &amp; natural gas sales
$
78,605
$
97,221
$
—
$
175,826
Other revenues
—
917
—
917
Total revenues
78,605
98,138
—
176,743
Costs and expenses:
Lease operating
3,854
44,888
—
48,742
Gathering, processing, and transportation
14,289
9,048
—
23,337
Gathering, processing, and transportation - affiliate
3,813
—
—
3,813
Pipeline operating
—
500
—
500
Exploration
2,230
32
—
2,262
Production and ad valorem taxes
3,140
6,058
—
9,198
Depreciation, depletion, and amortization
35,827
46,286
—
82,113
Incentive unit compensation expense
16,116
—
—
16,116
General and administrative
10,323
14,377
—
24,700
Accretion of asset retirement obligations
93
1,686
—
1,779
(Gain) loss on commodity derivative instruments
30,463
61,403
—
91,866
(Gain) loss on sale of properties
50
—
—
50
Other, net
—
(943
)
(943
)
Total costs and expenses
120,198
183,335
—
303,533
Operating income (loss)
(41,593
)
(85,197
)
—
(126,790
)
Other income (expense):
Interest expense, net
(9,613
)
(27,910
)
—
(37,523
)
Earnings from equity investments
(89
)
—
89
—
Other, net
(52
)
124
—
72
Total other income (expense)
(9,754
)
(27,786
)
89
(37,451
)
Income (loss) before income taxes
(51,347
)
(112,983
)
89
(164,241
)
Income tax benefit (expense)
24,644
(876
)
—
23,768
Net income (loss)
$
(26,703
)
$
(113,859
)
$
89
$
(140,473
)
Three Months Ended June 30, 2014
MRD
MEMP
Other, Adjustments &amp; Eliminations
Consolidated
Revenues:
Oil &amp; natural gas sales
$
110,566
$
142,870
$
—
$
253,436
Other revenues
3
1,338
—
1,341
Total revenues
110,569
144,208
—
254,777
Costs and expenses:
Lease operating
4,793
27,528
—
32,321
Gathering, processing, and transportation
10,295
7,591
—
17,886
Pipeline operating
—
676
—
676
Exploration
940
204
—
1,144
Production and ad valorem taxes
3,581
7,418
—
10,999
Depreciation, depletion, and amortization
30,814
42,966
—
73,780
Incentive unit compensation expense
942,817
—
—
942,817
General and administrative
10,754
11,372
—
22,126
Accretion of asset retirement obligations
127
1,400
—
1,527
(Gain) loss on commodity derivative instruments
3,244
138,346
—
141,590
(Gain) loss on sale of properties
3,167
—
—
3,167
Total costs and expenses
1,010,532
237,501
—
1,248,033
Operating income (loss)
(899,963
)
(93,293
)
—
(993,256
)
Other income (expense):
Interest expense, net
(16,494
)
(18,037
)
—
(34,531
)
Loss on extinguishment of debt
(37,248
)
—
—
(37,248
)
Earnings from equity investments
(9,944
)
—
9,944
—
Other, net
56
—
—
56
Total other income (expense)
(63,630
)
(18,037
)
9,944
(71,723
)
Income (loss) before income taxes
(963,593
)
(111,330
)
9,944
(1,064,979
)
Income tax benefit (expense)
11,846
(310
)
—
11,536
Net income (loss)
$
(951,747
)
$
(111,640
)
$
9,944
$
(1,053,443
)
Six Months Ended June 30, 2015
MRD
MEMP
Other, Adjustments &amp; Eliminations
Consolidated
Revenues:
Oil &amp; natural gas sales
$
165,628
$
189,170
$
—
$
354,798
Other revenues
—
1,786
—
1,786
Total revenues
165,628
190,956
—
356,584
Costs and expenses:
Lease operating
9,076
85,366
—
94,442
Gathering, processing, and transportation
29,052
17,268
—
46,320
Gathering, processing, and transportation - affiliate
3,813
—
—
3,813
Pipeline operating
—
946
—
946
Exploration
2,956
122
—
3,078
Production and ad valorem taxes
5,915
12,713
—
18,628
Depreciation, depletion, and amortization
76,359
97,552
—
173,911
Impairment of proved oil and natural gas properties
—
251,347
—
251,347
Incentive unit compensation expense
26,340
—
—
26,340
General and administrative
23,299
28,888
—
52,187
Accretion of asset retirement obligations
216
3,320
—
3,536
(Gain) loss on commodity derivative instruments
(77,727
)
(84,056
)
—
(161,783
)
(Gain) loss on sale of properties
50
—
—
50
Other, net
—
(943
)
—
(943
)
Total costs and expenses
99,349
412,523
—
511,872
Operating income (loss)
66,279
(221,567
)
—
(155,288
)
Other income (expense):
Interest expense, net
(19,369
)
(56,728
)
—
(76,097
)
Earnings from equity investments
(227
)
—
227
—
Other, net
(101
)
284
—
183
Total other income (expense)
(19,697
)
(56,444
)
227
(75,914
)
Income (loss) before income taxes
46,582
(278,011
)
227
(231,202
)
Income tax benefit (expense)
(22,914
)
1,494
—
(21,420
)
Net income (loss)
$
23,668
$
(276,517
)
$
227
$
(252,622
)
Six Months Ended June 30, 2014
MRD
MEMP
Other, Adjustments &amp; Eliminations
Consolidated &amp; Combined
Revenues:
Oil &amp; natural gas sales
$
198,299
$
258,847
$
—
$
457,146
Other revenues
6
2,246
—
2,252
Total revenues
198,305
261,093
—
459,398
Costs and expenses:
Lease operating
8,028
57,648
—
65,676
Gathering, processing, and transportation
18,852
13,154
—
32,006
Pipeline operating
—
1,165
—
1,165
Exploration
1,080
210
—
1,290
Production and ad valorem taxes
6,154
13,429
—
19,583
Depreciation, depletion, and amortization
55,943
75,516
—
131,459
Incentive unit compensation expense
943,840
—
—
943,840
General and administrative
17,753
22,112
—
39,865
Accretion of asset retirement obligations
257
2,791
—
3,048
(Gain) loss on commodity derivative instruments
15,960
185,112
—
201,072
(Gain) loss on sale of properties
3,057
—
—
3,057
Other, net
—
(12
)
—
(12
)
Total costs and expenses
1,070,924
371,125
—
1,442,049
Operating income (loss)
(872,619
)
(110,032
)
—
(982,651
)
Other income (expense):
Interest expense, net
(34,468
)
(34,115
)
—
(68,583
)
Loss on extinguishment on debt
(37,248
)
—
—
(37,248
)
Earnings from equity investments
(12,930
)
—
12,930
—
Other, net
87
—
—
87
Total other income (expense)
(84,559
)
(34,115
)
12,930
(105,744
)
Income before income taxes
(957,178
)
(144,147
)
12,930
(1,088,395
)
Income tax benefit (expense)
11,821
(385
)
—
11,436
Net income (loss)
$
(945,357
)
$
(144,532
)
$
12,930
$
(1,076,959
) </t>
  </si>
  <si>
    <t>Commitments and Contingencies</t>
  </si>
  <si>
    <t>Commitments And Contingencies Disclosure [Abstract]</t>
  </si>
  <si>
    <t xml:space="preserve">Note 15. Commitments and Contingencies Litigation &amp; Environmental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At June 30, 2015 and December 31, 2014, we had $1.1 million and $2.1 million of environmental reserves recorded on our balance sheets, respectively. Midstream Agreements See Note 13 for additional information. Supplemental Bond for Decommissioning Liabilities Trust Agreement In connection with its 2009 acquisition of the Beta properties, Rise Energy Operating, LLC (“REO”), a wholly-owned subsidiary of MEMP, assumed an obligation with the BOEM for the decommissioning of the offshore production facilities. The trust account is held by REO for the benefit of all working interest owners. The following is a summary of the gross held-to-maturity investments held in the trust account less the outside working interest owners share as of June 30, 2015 (in thousands):
Amortized
Investment
Cost
U.S. Bank Money Market Cash Equivalent
$
140,003
Less: Outside working interest owners share
(67,551
)
$
72,452
The trust account must maintain minimum balances attributable to REO’s net working interest as follows (in thousands):
June 30, 2016
$
76,590
December 31, 2016
$
78,660
As of June 30, 2015, the maximum remaining obligation net to REO’s interest was approximately $6.2 million. Processing Plant Expansions by Third Party Gatherer A discussion of processing plant expansions by a third party gatherer is included in our Recast Form 8-K. Related Party Agreements See Note 13 for additional information. </t>
  </si>
  <si>
    <t>Condensed Consolidating Financial Information</t>
  </si>
  <si>
    <t>Note 16. Condensed Consolidating Financial Information The Company owns no operating assets and has no significant operations independent of its subsidiaries. Our obligations under the MRD Senior Notes outstanding are fully and unconditionally guaranteed, jointly and severally, by certain of our 100% owned subsidiaries on a senior unsecured basis. Subsidiaries with noncontrolling interests (i.e. MEMP) and certain de minimis subsidiaries are non-guarantors. The following condensed consolidating financial information presents the financial information of the Company on a unconsolidated stand-alone basis and its combined guarantor and combined non-guarantor subsidiaries as of and for the period indicated. Such financial information may not necessarily be indicative of our results of operations, cash flows or financial position had these subsidiaries operated as independent entities.
As of June 30, 2015
Parent
Guarantor Subsidiaries
Non-Guarantor Subsidiaries
Eliminations
Consolidated
(In thousands)
ASSETS
Current assets:
Cash and cash equivalents
$
1,485
$
3,053
$
163
$
—
$
4,701
Accounts receivable - trade
4,776
48,370
62,311
(6,118
)
109,339
Accounts receivable - affiliates
8,783
—
1,069
(9,852
)
—
Short-term derivative instruments
117,401
—
172,644
—
290,045
Prepaid expenses and other current assets
4,670
10,322
14,890
—
29,882
Total current assets
137,115
61,745
251,077
(15,970
)
433,967
Property and equipment, net
17,433
1,187,230
2,265,256
—
3,469,919
Long-term derivative instruments
145,086
—
316,758
—
461,844
Investments in subsidiaries
1,025,875
—
—
(1,025,875
)
—
Other long-term assets
13,211
—
101,362
—
114,573
Total assets
$
1,338,720
$
1,248,975
$
2,934,453
$
(1,041,845
)
$
4,480,303
LIABILITIES AND EQUITY
Current Liabilities:
Accounts payable and accrued liabilities
$
19,413
$
143,658
$
112,259
$
(697
)
$
274,633
Accounts payable - affiliates
20
19,257
618
(14,711
)
5,184
Revenues payable
142
35,080
31,718
—
66,940
Short-term derivative instruments
6
—
2,980
—
2,986
Total current liabilities
19,581
197,995
147,575
(15,408
)
349,743
Long-term debt
765,000
—
1,823,650
—
2,588,650
Asset retirement obligations
—
7,743
118,965
—
126,708
Long-term derivative instruments
5
—
669
—
674
Deferred tax liabilities
60,660
17,656
2,359
—
80,675
Other long-term liabilities
7,394
—
—
—
7,394
Total liabilities
852,640
223,394
2,093,218
(15,408
)
3,153,844
Equity:
—
Equity
486,080
1,025,581
835,451
(1,861,032
)
486,080
Noncontrolling interest
—
—
5,784
834,595
840,379
Total equity
486,080
1,025,581
841,235
(1,026,437
)
1,326,459
Total liabilities &amp; equity
$
1,338,720
$
1,248,975
$
2,934,453
$
(1,041,845
)
$
4,480,303
As of December 30, 2014
Parent
Guarantor Subsidiaries
Non-Guarantor Subsidiaries
Eliminations
Consolidated
(In thousands)
ASSETS
Current assets:
Cash and cash equivalents
$
2,241
$
3,762
$
970
$
(1,015
)
$
5,958
Accounts receivable- trade
5,995
44,952
83,346
(2,717
)
131,576
Accounts receivable - affiliates
10,047
—
28
(10,075
)
—
Short-term derivative instruments
131,471
—
208,585
—
340,056
Prepaid expenses and other current assets
5,833
7,993
14,201
—
28,027
Total current assets
155,587
56,707
307,130
(13,807
)
505,617
Property and equipment, net
16,601
1,050,722
2,470,333
—
3,537,656
Long-term derivative instruments
123,567
—
311,802
—
435,369
Investments in subsidiaries
1,139,792
—
—
(1,139,792
)
—
Other long-term assets
14,124
5,660
100,521
(5,400
)
114,905
Total assets
$
1,449,671
$
1,113,089
$
3,189,786
$
(1,158,999
)
$
4,593,547
LIABILITIES AND EQUITY
Current Liabilities:
Accounts payable and accrued expenses
$
6,245
$
107,068
$
114,584
$
(3,125
)
$
224,772
Accounts payable - affiliates
—
3,638
6,409
(9,423
)
624
Revenues payable
—
27,242
30,110
—
57,352
Short-term derivative instruments
—
—
3,289
—
3,289
Total current liabilities
6,245
137,948
154,392
(12,548
)
286,037
Long-term debt
783,000
1,595,413
—
2,378,413
Asset retirement obligations
—
9,830
112,701
—
122,531
Deferred tax liabilities
69,431
—
30,986
(5,400
)
95,017
Other long-term liabilities
8,585
—
—
—
8,585
Total liabilities
867,261
147,778
1,893,492
(17,948
)
2,890,583
Equity:
Equity
582,410
965,311
1,290,734
(2,256,045
)
582,410
Noncontrolling interest
—
—
5,560
1,114,994
1,120,554
Total equity
582,410
965,311
1,296,294
(1,141,051
)
1,702,964
Total liabilities &amp; equity
$
1,449,671
$
1,113,089
$
3,189,786
$
(1,158,999
)
$
4,593,547
Three Months Ended June 30, 2015
Parent
Guarantor Subsidiaries
Non-Guarantor Subsidiaries
Eliminations
Consolidated
(In thousands)
Revenues:
Oil &amp; natural gas sales
$
—
$
78,605
$
97,221
$
—
$
175,826
Other income
—
—
917
—
917
Total revenues
—
78,605
98,138
—
176,743
Costs and expenses:
Lease operating
—
3,854
44,888
—
48,742
Gathering, processing and transportation
—
14,289
9,048
—
23,337
Gathering, processing and transportation - affiliate
—
3,813
—
—
3,813
Pipeline operating
—
—
500
—
500
Exploration
—
2,230
32
—
2,262
Production and ad valorem taxes
—
3,140
6,058
—
9,198
Depreciation, depletion and amortization
1,084
34,743
46,286
—
82,113
Incentive unit compensation expense
16,116
—
—
—
16,116
General and administrative
10,404
(81
)
14,377
—
24,700
Accretion of asset retirement obligations
—
93
1,686
—
1,779
(Gain) loss on commodity derivatives
30,463
—
61,403
—
91,866
(Gain) loss on sale of properties
—
50
—
—
50
Other, net
—
—
(943
)
—
(943
)
Total costs and expenses
58,067
62,131
183,335
—
303,533
Operating income (loss)
(58,067
)
16,474
(85,197
)
—
(126,790
)
Other income (expense):
Interest expense, net
(9,526
)
(87
)
(27,910
)
—
(37,523
)
Equity earnings from subsidiaries
7,469
—
—
(7,469
)
—
Other, net
—
(52
)
124
—
72
Total other income (expense)
(2,057
)
(139
)
(27,786
)
(7,469
)
(37,451
)
Income before income taxes
(60,124
)
16,335
(112,983
)
(7,469
)
(164,241
)
Income tax benefit (expense)
33,422
(8,778
)
(876
)
—
23,768
Net income (loss)
(26,702
)
7,557
(113,859
)
(7,469
)
(140,473
)
Net income (loss) attributable to noncontrolling interest
—
—
65
(113,836
)
(113,771
)
Net income (loss) attributable to Memorial Resource Development Corp.
$
(26,702
)
$
7,557
$
(113,924
)
$
106,367
$
(26,702
)
Three Months Ended June 30, 2014
Parent
Guarantor Subsidiaries
Non-Guarantor Subsidiaries
Eliminations
Consolidated
(In thousands)
Revenues:
Oil &amp; natural gas sales
$
—
$
110,566
$
142,870
$
—
$
253,436
Other income
—
3
1,338
—
1,341
Total revenues
—
110,569
144,208
—
254,777
Costs and expenses:
Lease operating
—
4,793
27,528
—
32,321
Gathering, processing and transportation
—
10,295
7,591
—
17,886
Pipeline operating
—
—
676
—
676
Exploration
—
940
204
—
1,144
Production and ad valorem taxes
—
3,581
7,418
—
10,999
Depreciation, depletion and amortization
—
30,814
42,966
—
73,780
Incentive unit compensation expense
111,757
831,060
—
—
942,817
General and administrative
175
10,579
11,372
—
22,126
Accretion of asset retirement obligations
—
127
1,400
—
1,527
(Gain) loss on commodity derivatives
(3,435
)
6,679
138,346
—
141,590
(Gain) loss on sale of properties
—
3,167
—
—
3,167
Total costs and expenses
108,497
902,035
237,501
—
1,248,033
Operating income (loss)
(108,497
)
(791,466
)
(93,293
)
—
(993,256
)
Other income (expense):
Interest expense, net
(976
)
(15,518
)
(18,037
)
—
(34,531
)
Debt extinguishment costs
(23,562
)
(13,686
)
—
—
(37,248
)
Equity earnings from subsidiaries
(836,746
)
3,260
—
833,486
—
Other, net
—
56
—
—
56
Total other income (expense)
(861,284
)
(25,888
)
(18,037
)
833,486
(71,723
)
Income before income taxes
(969,781
)
(817,354
)
(111,330
)
833,486
(1,064,979
)
Income tax benefit (expense)
8,074
3,772
(310
)
—
11,536
Net income (loss)
(961,707
)
(813,582
)
(111,640
)
833,486
(1,053,443
)
Net income (loss) attributable to noncontrolling interest
—
—
(12
)
(105,082
)
(105,094
)
Net income (loss) attributable to Memorial Resource Development Corp.
$
(961,707
)
$
(813,582
)
$
(111,628
)
$
938,568
$
(948,349
)
Six Months Ended June 30, 2015
Parent
Guarantor Subsidiaries
Non-Guarantor Subsidiaries
Eliminations
Consolidated
(In thousands)
Revenues:
Oil &amp; natural gas sales
$
—
$
165,628
$
189,170
$
—
$
354,798
Other income
—
—
1,786
—
1,786
Total revenues
—
165,628
190,956
—
356,584
Costs and expenses:
Lease operating
—
9,076
85,366
—
94,442
Gathering, processing and transportation
—
29,052
17,268
—
46,320
Gathering, processing and transportation -affiliate
—
3,813
—
—
3,813
Pipeline operating
—
—
946
—
946
Exploration
—
2,956
122
—
3,078
Production and ad valorem taxes
—
5,915
12,713
—
18,628
Depreciation, depletion and amortization
2,052
74,307
97,552
—
173,911
Impairment of proved oil and natural gas properties
—
—
251,347
—
251,347
Incentive unit compensation expense
26,340
—
—
—
26,340
General and administrative
21,329
1,970
28,888
—
52,187
Accretion of asset retirement obligations
—
216
3,320
—
3,536
(Gain) loss on commodity derivatives
(77,727
)
—
(84,056
)
—
(161,783
)
(Gain) loss on sale of properties
—
50
—
—
50
Other, net
—
—
(943
)
—
(943
)
Total costs and expenses
(28,006
)
127,355
412,523
—
511,872
Operating income (loss)
28,006
38,273
(221,567
)
—
(155,288
)
Other income (expense):
Interest expense, net
(19,282
)
(87
)
(56,728
)
—
(76,097
)
Equity earnings from subsidiaries
17,343
—
—
(17,343
)
—
Other, net
—
(101
)
284
—
183
Total other income (expense)
(1,939
)
(188
)
(56,444
)
(17,343
)
(75,914
)
Income before income taxes
26,067
38,085
(278,011
)
(17,343
)
(231,202
)
Income tax benefit (expense)
(4,023
)
(18,891
)
1,494
—
(21,420
)
Net income (loss)
22,044
19,194
(276,517
)
(17,343
)
(252,622
)
Net income (loss) attributable to noncontrolling interest
—
—
224
(274,890
)
(274,666
)
Net income (loss) attributable to Memorial Resource Development Corp.
$
22,044
$
19,194
$
(276,741
)
$
257,547
$
22,044
Six Months Ended June 30, 2014
Parent
Guarantor Subsidiaries
Non-Guarantor Subsidiaries
Eliminations
Combined &amp; Consolidated
(In thousands)
Revenues:
Oil &amp; natural gas sales
$
—
$
198,299
$
258,847
$
—
$
457,146
Other income
—
6
2,246
—
2,252
Total revenues
—
198,305
261,093
—
459,398
Costs and expenses:
Lease operating
—
8,028
57,648
—
65,676
Gathering, processing and transportation
—
18,852
13,154
—
32,006
Pipeline operating
—
—
1,165
—
1,165
Exploration
—
1,080
210
—
1,290
Production and ad valorem taxes
—
6,154
13,429
—
19,583
Depreciation, depletion and amortization
—
55,943
75,516
—
131,459
Incentive unit compensation expense
111,757
831,060
1,023
—
943,840
General and administrative
175
17,561
22,129
—
39,865
Accretion of asset retirement obligations
—
257
2,791
—
3,048
(Gain) loss on commodity derivatives
(3,435
)
19,395
185,112
—
201,072
(Gain) loss on sale of properties
—
3,167
(110
)
—
3,057
Other, net
—
—
(12
)
—
(12
)
Total costs and expenses
108,497
961,497
372,055
—
1,442,049
Operating income (loss)
(108,497
)
(763,192
)
(110,962
)
—
(982,651
)
Other income (expense):
Interest expense, net
(976
)
(33,492
)
(34,115
)
—
(68,583
)
Debt extinguishment costs
(23,562
)
(13,686
)
—
—
(37,248
)
Equity earnings from subsidiaries
(836,746
)
—
—
836,746
—
Other, net
—
87
—
—
87
Total other income (expense)
(861,284
)
(47,091
)
(34,115
)
836,746
(105,744
)
Income before income taxes
(969,781
)
(810,283
)
(145,077
)
836,746
(1,088,395
)
Income tax benefit (expense)
8,074
3,747
(385
)
—
11,436
Net income (loss)
(961,707
)
(806,536
)
(145,462
)
836,746
(1,076,959
)
Net income (loss) attributable to noncontrolling interest
—
—
43
(137,025
)
(136,982
)
Net income (loss) attributable to Memorial Resource Development Corp.
(961,707
)
(806,536
)
(145,505
)
973,771
(939,977
)
Six Months Ended June 30, 2015
Parent
Guarantor Subsidiaries
Non-Guarantor Subsidiaries
Eliminations
Consolidated
(In thousands)
Net cash provided by (used in) operating activities
$
37,045
$
152,009
$
111,718
$
1,015
$
301,787
Cash flows from investing activities:
Acquisitions of oil and natural gas properties
—
—
(6,095
)
—
(6,095
)
Acquisition post-closing adjustment receipts
—
—
9,570
—
9,570
Additions to oil and gas properties
—
(207,103
)
(128,323
)
—
(335,426
)
Additions to other property and equipment
(2,871
)
(416
)
(83
)
—
(3,370
)
Additions to restricted investments
—
—
(2,735
)
—
(2,735
)
Investments in subsidiaries
(44,280
)
—
—
44,280
—
Distributions from subsidiaries
78,547
—
—
(78,547
)
—
Proceeds from the sale of oil and gas properties
—
13,612
—
—
13,612
Net cash used in investing activities
31,396
(193,907
)
(127,666
)
(34,267
)
(324,444
)
Cash flows from financing activities:
Advances on revolving credit facility
181,000
—
252,000
—
433,000
Payments on revolving credit facility
(199,000
)
—
(22,000
)
—
(221,000
)
Repayment of senior notes
—
—
(2,914
)
—
(2,914
)
Deferred finance costs
—
—
(235
)
—
(235
)
Capital contributions
—
41,189
3,091
(44,280
)
—
Distributions to MRD
—
—
(78,396
)
78,396
—
Distribution to partners
—
—
(92,628
)
92,628
—
Distribution to noncontrolling interests
—
—
—
(92,477
)
(92,477
)
Repurchases of equity
(51,197
)
—
(43,777
)
—
(94,974
)
Net cash provided by financing activities
(69,197
)
41,189
15,141
34,267
21,400
Net change in cash and cash equivalents
(756
)
(709
)
(807
)
1,015
(1,257
)
Cash and cash equivalents, beginning of period
2,241
3,762
970
(1,015
)
5,958
Cash and cash equivalents, end of period
$
1,485
$
3,053
$
163
$
—
$
4,701
Six Months Ended June 30, 2014
Parent
Guarantor Subsidiaries
Non-Guarantor Subsidiaries
Eliminations
Combined &amp; Consolidated
(In thousands)
Net cash provided by (used in) operating activities
$
(5,169
)
$
73,471
$
109,445
$
—
$
177,747
Cash flows from investing activities:
Acquisitions of oil and natural gas properties
—
—
(173,000
)
—
(173,000
)
Additions to oil and gas properties
—
(155,362
)
(138,205
)
—
(293,567
)
Additions to other property and equipment
(263
)
(1,005
)
—
—
(1,268
)
Additions to restricted investments
—
—
(2,121
)
—
(2,121
)
Investments in subsidiaries
(616,353
)
(3,304
)
—
619,657
—
Distributions from subsidiaries
—
48,596
—
(48,596
)
—
Change in restricted cash
—
49,946
—
—
49,946
Deposits for property acquisitions
—
—
(70,125
)
—
(70,125
)
Proceeds from the sale of oil and gas properties
—
—
6,700
—
6,700
Other
—
—
(301
)
—
(301
)
Net cash used in investing activities
(616,616
)
(61,129
)
(377,052
)
571,061
(483,736
)
Cash flows from financing activities:
Advances on revolving credit facility
1,004,000
126,800
418,000
—
1,548,800
Payments on revolving credit facility
(385,000
)
(329,900
)
(62,000
)
—
(776,900
)
Termination of second lien credit facility
—
(328,282
)
—
—
(328,282
)
Redemption of senior notes
(351,808
)
—
—
—
(351,808
)
Deferred finance costs
(4,679
)
(965
)
(590
)
—
(6,234
)
Proceeds from MRD initial public offering
408,500
—
—
—
408,500
Costs incurred in conjunction with initial public offering
(26,875
)
—
—
—
(26,875
)
Capital contributions
—
614,350
5,307
(619,657
)
—
Contributions from NGP affiliates related to sale of properties
—
—
1,165
—
1,165
Purchase of additional interests in subsidiaries
(3,292
)
—
—
—
(3,292
)
Distribution to equity owners
—
—
(110,440
)
110,440
—
Distribution to NGP affiliates related to purchase of assets
—
(63,389
)
(3,304
)
—
(66,693
)
Distribution to noncontrolling interests
—
—
—
(61,844
)
(61,844
)
Distributions to MRD Holdco
(17,207
)
(39,520
)
(3,076
)
—
(59,803
)
Distribution to NGP affiliates related to sale of assets, net of cash received
—
(32,770
)
—
—
(32,770
)
Other
—
270
—
—
270
Net cash provided by financing activities
623,639
(53,406
)
245,062
(571,061
)
244,234
Net change in cash and cash equivalents
1,854
(41,064
)
(22,545
)
—
(61,755
)
Cash and cash equivalents, beginning of period
—
48,619
29,102
—
77,721
Cash and cash equivalents, end of period
$
1,854
$
7,555
$
6,557
$
—
$
15,966</t>
  </si>
  <si>
    <t>Summary of Significant Accounting Policies (Policies)</t>
  </si>
  <si>
    <t>Overview</t>
  </si>
  <si>
    <t>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References to: (i) “Memorial Production Partners,” “MEMP” and “the Partnership” refer to Memorial Production Partners LP individually and collectively with its subsidiaries, as the context requires; (ii) “MEMP GP” refer to Memorial Production Partners GP LLC, the general partner of the Partnership, which we own; (iii) “MRD Holdco” refer to MRD Holdco LLC, a holding company controlled by the Funds (defined below) that, together as part of a group, owns a majority of our common stock; (iv) “MRD LLC” refer to Memorial Resource Development LLC, which historically owned our predecessor’s business and was merged into MRD Operating LLC (“MRD Operating”), our 100% owned subsidiary, subsequent to our initial public offering; (v) “WildHorse Resources” refer to WildHorse Resources, LLC, which owned our interest in the Terryville Complex and merged into MRD Operating in February 2015; (vi) “our predecessor” refer collectively to MRD LLC and its former consolidated subsidiaries, consisting of Classic Hydrocarbons Holdings, L.P., Classic Hydrocarbons GP Co., L.L.C., Black Diamond Minerals, LLC, Beta Operating Company, LLC, MEMP GP, BlueStone Natural Resources Holdings, LLC (“BlueStone”), MRD Operating, WildHorse Resources, Tanos Energy LLC and each of their respective subsidiaries, including MEMP and its subsidiaries; (vii) “the Funds” refer collectively to Natural Gas Partners VIII, L.P., Natural Gas Partners IX, L.P. and NGP IX Offshore Holdings, L.P., which collectively control MRD Holdco; and (viii) “NGP” refer to Natural Gas Partners, a family of private equity investment funds organized to make direct equity investments in the energy industry, including the Funds.</t>
  </si>
  <si>
    <t>Previous Owners</t>
  </si>
  <si>
    <t>Previous Owners References to “the previous owners” for accounting and financial reporting purposes refer to the net profits interest that WildHorse Resources purchased from NGP Income Co-Investment Fund II, L.P. (“NGPCIF”) in February 2014 (“NGPCIF NPI”). NGPCIF is controlled by NGP. Upon the completion of certain acquisitions in 2010, WildHorse Resources sold a net profits interest in these properties to NGPCIF. Since WildHorse Resources sold the net profits interest, the historical results are accounted for as a working interest for all periods. Our unaudited financial statements reported herein include the financial position and results attributable to NGPCIF NPI.</t>
  </si>
  <si>
    <t>Basis of Presentation</t>
  </si>
  <si>
    <t xml:space="preserve">Basis of Presentation 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subsidiaries in which we have a controlling interest. Due to our control of MEMP through our ownership of MEMP GP, we are required to consolidate MEMP for accounting and financial reporting purposes. MEMP is owned 99.9% by its limited partners and 0.1% by MEMP GP.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All material intercompany transactions and balances have been eliminated in preparation of our consolidated and combined financial statements. Our results of operations for the three and six months ended June 30, 2015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We have two reportable business segments, both of which are engaged in the acquisition, exploration and development of oil and natural gas properties (See Note 14). Our reportable business segments are as follows:
·
MRD—reflects the combined operations of the Company and its consolidating subsidiaries except for MEMP and its subsidiaries.
·
MEMP—reflects the combined operations of MEMP and its subsidiaries. Segment financial information has been retrospectively revised for the acquisition by the MEMP Segment of certain assets from the MRD Segment in East Texas in February 2015 in exchange for approximately $78.4 million in cash and certain properties in North Louisiana (the “Property Swap”) for comparability purposes. Our equity statement reflects a $127.1 million equity transfer from stockholders’ equity to noncontrolling interest related to this transaction. </t>
  </si>
  <si>
    <t>Use of Estimates</t>
  </si>
  <si>
    <t xml:space="preserve">Use of Estimates 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income taxes and asset retirement obligations. </t>
  </si>
  <si>
    <t>Accrued Liabilities</t>
  </si>
  <si>
    <t>Accrued liabilities Current accrued liabilities consisted of the following at the dates indicated (in thousands):
June 30,
December 31,
2015
2014
Accrued capital expenditures
$
107,344
$
80,350
Accrued lease operating expense
23,524
16,403
Accrued general and administrative expenses
13,324
8,516
Accrued ad valorem taxes
11,442
8,870
Accrued interest payable
27,118
24,797
Accrued environmental
1,147
2,092
Accrued current and deferred income taxes
58,597
51,929
Other miscellaneous, including operator advances
6,770
6,043
$
249,266
$
199,000</t>
  </si>
  <si>
    <t>Supplemental Cash Flow Information</t>
  </si>
  <si>
    <t>Supplemental Cash Flow Information Supplemental cash flow for the periods presented (in thousands):
For the Six Months Ended
June 30, 2015
June 30, 2014
Supplemental cash flows:
Cash paid for interest, net of capitalized interest
$
85,019
$
65,641
Cash paid for taxes
2,055
550
Noncash investing and financing activities:
(Increase) decrease in capital expenditures in payables and accrued liabilities
(26,994
)
(3,526
)
(Increase) decrease in accounts receivable related to acquisitions and divestitures
9,570
(4,732
)
Repurchases under MEMP repurchase program
2,710
—</t>
  </si>
  <si>
    <t>Income Tax</t>
  </si>
  <si>
    <t xml:space="preserve">Income Tax MRD is a corporation subject to federal and certain state income taxes. The net income (loss) attributable to noncontrolling interest is related to MEMP, which is a pass-through entity for federal income tax purposes. As discussed in Note 12, the compensation expense associated with the incentive units of MRD Holdco creates a nondeductible permanent difference for income tax purposes. MRD’s predecessor was organized as a pass-through entity for federal income tax purposes and was not subject to federal income taxes prior to our initial public offering in June 2014; however, certain of its consolidating subsidiaries were subject to federal and certain state income taxes. MRD reported no liability for unrecognized tax benefits as of June 30, 2015 and expects no significant change to the unrecognized tax benefits in the next twelve months. MRD’s effective tax rate for the three and six months ended June 30, 2015 was 14.5% and negative 9.3%, respectively, and the effective tax rate for both the three and six months ended June 30, 2014 was 1.1%. The effective tax rate for the three and six months ended June 30, 2014 and 2015 differs from the statutory federal income tax rate primarily due to the following recurring items:
·
earnings from the MEMP Segment pass-through entities;
·
non-deductible incentive unit compensation; and
·
state income tax, net of federal benefit. MRD had a net noncurrent deferred income tax liability of $95.0 million at December 31, 2014, of which $29.2 million was attributable to certain oil and gas properties in East Texas that MEMP acquired from MRD in February 2015 as noted above. A deferred income tax benefit of $1.2 million associated with these oil and gas properties was recorded during February 2015. As such, a net deferred income tax liability of $28.0 million has been reversed through additional paid in capital in MRD’s equity statement. </t>
  </si>
  <si>
    <t>New Accounting Pronouncements</t>
  </si>
  <si>
    <t>New Accounting Pronouncements Presentation of Debt Issuance Cost. In April 2015, the Financial Accounting Standards Board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does not expect the impact of adopting this guidance to be material to the Company's financial statements and related disclosures.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Although the Company is currently assessing the impact that adopting this new accounting guidance will have on its consolidated financial statements and footnote disclosures, we expect that MEMP will become a VIE. We will either: (i) continue to consolidate MEMP and become subject to the VIE primary beneficiary disclosure requirements or (ii) no longer consolidate MEMP under the revised VIE consolidation requirements and provide disclosures that apply to variable interest holders that do not consolidate a VIE. The deconsolidation of MEMP would have a material impact on our consolidated financial statements and related disclosures. Other accounting standards that have been issued by the FASB or other standards-setting bodies are not expected to have a material impact on the Company’s financial position, results of operations and cash flows.</t>
  </si>
  <si>
    <t>Summary of Significant Accounting Policies (Tables)</t>
  </si>
  <si>
    <t>Schedule of Accrued Liabilities</t>
  </si>
  <si>
    <t>Current accrued liabilities consisted of the following at the dates indicated (in thousands):
June 30,
December 31,
2015
2014
Accrued capital expenditures
$
107,344
$
80,350
Accrued lease operating expense
23,524
16,403
Accrued general and administrative expenses
13,324
8,516
Accrued ad valorem taxes
11,442
8,870
Accrued interest payable
27,118
24,797
Accrued environmental
1,147
2,092
Accrued current and deferred income taxes
58,597
51,929
Other miscellaneous, including operator advances
6,770
6,043
$
249,266
$
199,000</t>
  </si>
  <si>
    <t>Schedule of Supplemental Cash Flow</t>
  </si>
  <si>
    <t>Supplemental cash flow for the periods presented (in thousands):
For the Six Months Ended
June 30, 2015
June 30, 2014
Supplemental cash flows:
Cash paid for interest, net of capitalized interest
$
85,019
$
65,641
Cash paid for taxes
2,055
550
Noncash investing and financing activities:
(Increase) decrease in capital expenditures in payables and accrued liabilities
(26,994
)
(3,526
)
(Increase) decrease in accounts receivable related to acquisitions and divestitures
9,570
(4,732
)
Repurchases under MEMP repurchase program
2,710
—</t>
  </si>
  <si>
    <t>Acquisitions and Divestitures (Tables)</t>
  </si>
  <si>
    <t>Transaction-Related Costs</t>
  </si>
  <si>
    <t>Transaction-related costs, which include costs associated with acquisitions and divestitures, are included in general and administrative expenses in the accompanying statements of operations for the periods indicated below (in thousands):
For the Three Months Ended
For the Six Months Ended
June 30,
June 30,
2015
2014
2015
2014
$
423
$
1,593
$
3,003
$
4,055</t>
  </si>
  <si>
    <t>Unaudited Pro Forma Results of Operations</t>
  </si>
  <si>
    <t xml:space="preserve">The following unaudited pro forma combined results of operations are provided for the three and six months ended June 30, 2014 as though the Wyoming Acquisition had been completed on January 1, 2013. The unaudited pro forma financial information was derived from the historical combined statements of operations of the Company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Three Months Ended
For the Six Months Ended
June 30,
June 30,
2014
2014
MRD Consolidated and Combined
(In thousands)
Revenues
$
298,578
$
550,597
Net income (loss)
(1,028,123
)
(1,042,940
)
Basic and diluted earnings per share
$
(5.00
)
$
(5.00
) </t>
  </si>
  <si>
    <t>Fair Value Measurements of Financial Instruments (Tables)</t>
  </si>
  <si>
    <t>Assets and Liabilities Measured at Fair Value on Recurring Basis</t>
  </si>
  <si>
    <t>The following table presents the gross derivative assets and liabilities that are measured at fair value on a recurring basis at June 30, 2015 and December 31, 2014 for each of the fair value hierarchy levels:
Fair Value Measurements at June 30, 2015 Using
Quoted Prices in
Significant Other
Significant
Active
Observable
Unobservable
Market
Inputs
Inputs
(Level 1)
(Level 2)
(Level 3)
Fair Value
(In thousands)
Assets:
Commodity derivatives
$
—
$
821,489
$
—
$
821,489
Interest rate derivatives
—
—
—
—
Total assets
$
—
$
821,489
$
—
$
821,489
Liabilities:
Commodity derivatives
$
—
$
70,349
$
—
$
70,349
Interest rate derivatives
—
2,911
—
2,911
Total liabilities
$
—
$
73,260
$
—
$
73,260
Fair Value Measurements at December 31, 2014 Using
Quoted Prices in
Significant Other
Significant
Active
Observable
Unobservable
Market
Inputs
Inputs
(Level 1)
(Level 2)
(Level 3)
Fair Value
(In thousands)
Assets:
Commodity derivatives
$
—
$
845,759
$
—
$
845,759
Interest rate derivatives
—
1,305
—
1,305
Total assets
$
—
$
847,064
$
—
$
847,064
Liabilities:
Commodity derivatives
$
—
$
71,639
$
—
$
71,639
Interest rate derivatives
—
3,289
—
3,289
Total liabilities
$
—
$
74,928
$
—
$
74,928</t>
  </si>
  <si>
    <t>Risk Management and Derivative Instruments (Tables)</t>
  </si>
  <si>
    <t>Schedule of Open Commodity Positions</t>
  </si>
  <si>
    <t>At June 30, 2015, the MRD Segment had the following open commodity positions:
Remaining
2015
2016
2017
2018
Natural Gas Derivative Contracts:
Fixed price swap contracts:
Average Monthly Volume (MMBtu)
3,400,000
2,570,000
1,770,000
4,600,000
Weighted-average fixed price
$
4.15
$
4.09
$
4.24
$
4.06
Collar contracts:
Average Monthly Volume (MMBtu)
130,000
1,100,000
1,050,000
—
Weighted-average floor price
$
4.00
$
4.00
$
4.00
$
—
Weighted-average ceiling price
$
4.64
$
4.71
$
5.06
$
—
Purchased put option contracts:
Average Monthly Volume (MMBtu)
4,100,000
6,000,000
5,350,000
3,450,000
Weighted-average strike price
$
3.75
$
3.51
$
3.48
$
3.62
Weighted-average deferred premium paid
$
(0.33
)
$
(0.34
)
$
(0.32
)
$
(0.34
)
Written call option contracts (1):
Average Monthly Volume (MMBtu)
3,225,000
—
—
—
Weighted-average sold strike price
$
3.75
$
—
$
—
$
—
Weighted-average deferred premium received
$
0.08
$
—
$
—
$
—
TGT Z1 basis swaps:
Average Monthly Volume (MMBtu)
3,380,000
1,120,000
200,000
—
Spread - Henry Hub
$
(0.10
)
$
(0.10
)
$
(0.08
)
$
—
Crude Oil Derivative Contracts:
Fixed price swap contracts:
Average Monthly Volume (Bbls)
42,000
8,500
28,000
31,625
Weighted-average fixed price
$
91.67
$
84.80
$
84.70
$
84.50
Collar contracts:
Average Monthly Volume (Bbls)
2,000
27,000
—
—
Weighted-average floor price
$
85.00
$
80.00
$
—
$
—
Weighted-average ceiling price
$
101.35
$
99.70
$
—
$
—
Purchased put option contracts:
Average Monthly Volume (Bbls)
39,000
—
—
—
Weighted-average strike price
$
85.00
$
—
$
—
$
—
Weighted-average deferred premium paid
$
(3.80
)
$
—
$
—
$
—
Written call option contracts (1):
Average Monthly Volume (Bbls)
29,250
—
—
—
Weighted-average sold strike price
$
85.00
$
—
$
—
$
—
Weighted-average deferred premium received
$
0.48
$
—
$
—
$
—
NGL Derivative Contracts:
Fixed price swap contracts:
Average Monthly Volume (Bbls)
163,000
185,658
—
—
Weighted-average fixed price
$
41.52
$
34.06
$
—
$
—
(1 )
These transactions were entered into for the purpose of creating a ceiling on our put options, which effectively converted the applicable puts into swaps.
At June 30, 2015, the MEMP Segment had the following open commodity positions:
Remaining
2015
2016
2017
2018
2019
Natural Gas Derivative Contracts:
Fixed price swap contracts:
Average Monthly Volume (MMBtu)
3,370,903
3,592,442
3,350,067
3,060,000
2,814,583
Weighted-average fixed price
$
4.08
$
4.14
$
4.06
$
4.18
$
4.31
Collar contracts:
Average Monthly Volume (MMBtu)
350,000
—
—
—
—
Weighted-average floor price
$
4.62
$
—
$
—
$
—
$
—
Weighted-average ceiling price
$
5.80
$
—
$
—
$
—
$
—
Call spreads (1):
Average Monthly Volume (MMBtu)
80,000
—
—
—
—
Weighted-average sold strike price
$
5.25
$
—
$
—
$
—
$
—
Weighted-average bought strike price
$
6.75
$
—
$
—
$
—
$
—
Basis swaps:
Average Monthly Volume (MMBtu)
3,690,000
3,578,333
2,210,000
1,315,000
900,000
Spread
$
(0.12
)
$
(0.07
)
$
(0.04
)
$
(0.02
)
$
0.01
Crude Oil Derivative Contracts:
Fixed price swap contracts:
Average Monthly Volume (Bbls)
272,531
279,813
301,600
312,000
160,000
Weighted-average fixed price
$
91.34
$
86.87
$
84.70
$
83.74
$
85.52
Collar contracts:
Average Monthly Volume (Bbls)
5,000
—
—
—
—
Weighted-average floor price
$
80.00
$
—
$
—
$
—
$
—
Weighted-average ceiling price
$
94.00
$
—
$
—
$
—
$
—
Basis swaps:
Average Monthly Volume (Bbls)
97,000
95,000
30,000
—
—
Spread
$
(7.06
)
$
(9.56
)
$
(2.35
)
$
—
$
—
NGL Derivative Contracts:
Fixed price swap contracts:
Average Monthly Volume (Bbls)
210,200
213,100
43,300
—
—
Weighted-average fixed price
$
42.35
$
35.64
$
37.55
$
—
$
—
(1 )
These transactions were entered into for the purpose of eliminating the ceiling portion of certain collar arrangements, which effectively converted the applicable collars into swaps.
The MEMP Segment basis swaps included in the table above is presented on a disaggregated basis below:
Remaining
2015
2016
2017
2018
2018
Natural Gas Derivative Contracts:
NGPL TexOk basis swaps:
Average Monthly Volume (MMBtu)
3,030,000
3,003,333
1,800,000
1,200,000
900,000
Spread - Henry Hub
$
(0.11
)
$
(0.07
)
$
(0.07
)
$
(0.03
)
$
0.01
HSC basis swaps:
Average Monthly Volume (MMBtu)
150,000
135,000
115,000
115,000
—
Spread - Henry Hub
$
(0.08
)
$
0.07
$
0.14
$
0.15
$
—
CIG basis swaps:
Average Monthly Volume (MMBtu)
210,000
170,000
—
—
—
Spread - Henry Hub
$
(0.25
)
$
(0.30
)
$
—
$
—
$
—
TETCO STX basis swaps:
Average Monthly Volume (MMBtu)
300,000
270,000
295,000
—
—
Spread - Henry Hub
$
(0.09
)
$
0.06
$
0.03
$
—
$
—
Crude Oil Derivative Contracts:
Midway-Sunset basis swaps:
Average Monthly Volume (Bbls)
57,000
55,000
—
—
—
Spread - Brent
$
(9.73
)
$
(13.35
)
$
—
$
—
$
—
Midland basis swaps:
Average Monthly Volume (Bbls)
40,000
40,000
30,000
—
—
Spread - WTI
$
(3.25
)
$
(4.34
)
$
(2.35
)
$
—
$
—</t>
  </si>
  <si>
    <t>Schedule of Entity's Interest Rate Swap Open Positions</t>
  </si>
  <si>
    <t>At June 30, 2015, we had the following interest rate swap open positions:
Remaining
Credit Facility
2015
2016
2017
2018
MEMP:
Average Monthly Notional (in thousands)
$
391,667
$
400,000
$
400,000
$
100,000
Weighted-average fixed rate
1.123
%
0.943
%
1.612
%
1.946
%
Floating rate
1 Month LIBOR
1 Month LIBOR
1 Month LIBOR
1 Month LIBOR</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15 and December 31, 2014. There was no cash collateral received or pledged associated with our derivative instruments since most of the counterparties, or certain of their affiliates, to our derivative contracts are lenders under our collective credit agreements.
Asset Derivatives
Liability Derivatives
June 30,
December 31,
June 30,
December 31,
Type
Balance Sheet Location
2015
2014
2015
2014
(In thousands)
Commodity contracts
Short-term derivative instruments
$
323,437
$
378,908
$
34,066
$
38,852
Interest rate swaps
Short-term derivative instruments
—
—
2,312
3,289
Gross fair value
323,437
378,908
36,378
42,141
Netting arrangements
Short-term derivative instruments
(33,392
)
(38,852
)
(33,392
)
(38,852
)
Net recorded fair value
Short-term derivative instruments
$
290,045
$
340,056
$
2,986
$
3,289
Commodity contracts
Long-term derivative instruments
$
498,052
$
466,851
$
36,283
$
32,787
Interest rate swaps
Long-term derivative instruments
—
1,305
599
—
Gross fair value
498,052
468,156
36,882
32,787
Netting arrangements
Long-term derivative instruments
(36,208
)
(32,787
)
(36,208
)
(32,787
)
Net recorded fair value
Long-term derivative instruments
$
461,844
$
435,369
$
674
$
—</t>
  </si>
  <si>
    <t>Schedule of Gains and Losses Related to Derivative Instruments</t>
  </si>
  <si>
    <t>The following table details the gains and losses related to derivative instruments for the three and six months ended June 30, 2015 and 2014 (in thousands):
For the Three Months Ended
For the Six Months Ended
Statements of
June 30,
June 30,
Operations Location
2015
2014
2015
2014
Commodity derivative contracts
(Gain) loss on commodity derivatives
$
91,866
$
141,590
$
(161,783
)
$
201,072
Interest rate derivatives
Interest expense, net
644
821
3,085
1,323</t>
  </si>
  <si>
    <t>Asset Retirement Obligations (Tables)</t>
  </si>
  <si>
    <t>Summary of Changes in Asset Retirement Obligations</t>
  </si>
  <si>
    <t>The following table presents the changes in the asset retirement obligations for the six months ended June 30, 2015 (in thousands):
Asset retirement obligations at beginning of period
$
122,531
Liabilities added from acquisitions or drilling
1,025
Liabilities settled
(780
)
Revision of estimates
572
Liabilities removed upon sale of wells
(176
)
Accretion expense
3,536
Asset retirement obligations at end of period
$
126,708</t>
  </si>
  <si>
    <t>Restricted Investments (Tables)</t>
  </si>
  <si>
    <t>Restricted Investment Balance</t>
  </si>
  <si>
    <t>The components of the restricted investment balance consisted of the following at the dates indicated:
June 30,
December 31,
2015
2014
(In thousands)
BOEM platform abandonment (See Note 15)
$
72,452
$
69,954
BOEM lease bonds
794
794
SPBPC Collateral:
Contractual pipeline and surface facilities abandonment
2,938
2,701
California State Lands Commission pipeline right-of-way bond
3,005
3,005
City of Long Beach pipeline facility permit
500
500
Federal pipeline right-of-way bond
307
307
Port of Long Beach pipeline license
100
100
Restricted investments
$
80,096
$
77,361</t>
  </si>
  <si>
    <t>Long Term Debt (Tables)</t>
  </si>
  <si>
    <t>Consolidated Debt Obligations</t>
  </si>
  <si>
    <t>The following table presents our consolidated debt obligations at the dates indicated:
June 30,
December 31,
2015
2014
(In thousands)
MRD Segment:
MRD $2.0 billion revolving credit facility, variable-rate, due June 2019
$
165,000
$
183,000
5.875% senior unsecured notes, due July 2022 ("MRD Senior Notes") (1)
600,000
600,000
Subtotal
765,000
783,000
MEMP Segment:
MEMP $2.0 billion revolving credit facility, variable-rate, due March 2018
642,000
412,000
7.625% senior unsecured notes, due May 2021 ("2021 Senior Notes") (2)
700,000
700,000
6.875% senior unsecured notes, due August 2022 ("2022 Senior Notes") (3)
496,990
500,000
Unamortized discounts
(15,340
)
(16,587
)
Subtotal
1,823,650
1,595,413
Total long-term debt
$
2,588,650
$
2,378,413
(1)
The estimated fair value of this fixed-rate debt was $574.5 million and $534.0 million at June 30, 2015 and December 31, 2014, respectively. The estimated fair value is based on quoted market prices and is classified as Level 2 within the fair value hierarchy.
(2)
The estimated fair value of this fixed-rate debt was $669.4 million and $563.5 million at June 30, 2015 and December 31, 2014, respectively. The estimated fair value is based on quoted market prices and is classified as Level 2 within the fair value hierarchy.
(3)
The estimated fair value of this fixed-rate debt was $454.8 million and $380.0 million at June 30, 2015 and December 31, 2014, respectively. The estimated fair value is based on quoted market prices and is classified as Level 2 within the fair value hierarchy.</t>
  </si>
  <si>
    <t>Borrowing Base Credit Facility</t>
  </si>
  <si>
    <t>The borrowing base for each credit facility was the following at the date indicated (in thousands):
June 30,
2015
MRD Segment:
MRD $2.0 billion revolving credit facility, variable-rate, due June 2019
$
725,000
MEMP Segment:
MEMP $2.0 billion revolving credit facility, variable-rate, due March 2018
1,300,000</t>
  </si>
  <si>
    <t>Summary of Weighted-Average Interest Rates Paid On Variable-Rate Debt Obligations</t>
  </si>
  <si>
    <t xml:space="preserve">The following table presents the weighted-average interest rates paid on our consolidated variable-rate debt obligations for the periods presented:
For the Three Months Ended
For the Six Months Ended
Credit Facility
June 30,
June 30,
2015
2014
2015
2014
MRD Segment:
MRD revolving credit facility
1.70
%
2.24
%
1.80
%
2.24
%
WildHorse Resources revolver terminated June 2014
n/a
4.13
%
n/a
4.04
%
WildHorse Resources second lien terminated June 2014
n/a
6.44
%
n/a
6.44
%
MEMP Segment:
MEMP revolving credit facility
2.08
%
2.09
%
2.01
%
1.98
% </t>
  </si>
  <si>
    <t>Summary of Unamortized Deferred Financing Costs Associated with Consolidated Debt Obligations</t>
  </si>
  <si>
    <t>Unamortized deferred financing costs associated with our consolidated debt obligations were as follows at the dates indicated:
June 30,
December 31,
2015
2014
(In thousands)
MRD Segment:
MRD revolving credit facility
$
4,175
$
4,285
MRD Senior Notes
11,766
12,455
MEMP Segment:
MEMP revolving credit facility
4,972
6,468
2021 Senior Notes
12,251
13,308
2022 Senior Notes
7,582
7,958
$
40,746
$
44,474</t>
  </si>
  <si>
    <t>Stockholders' Equity and Noncontrolling Interests (Tables)</t>
  </si>
  <si>
    <t>Summary of Changes In Common Shares Issued</t>
  </si>
  <si>
    <t>The Company's authorized capital stock includes 600,000,000 shares of common stock, $0.01 par value per share. The following is a summary of the changes in our common shares issued for the six months ended June 30, 2015:
Balance December 31, 2014
193,435,414
Shares of common stock repurchased
(2,764,887
)
Restricted common shares issued (Note 11)
931,724
Restricted common shares repurchased (1)
(60,773
)
Restricted common shares forfeited
(13,750
)
Balance June 30, 2015
191,527,728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1.2 million. These net-settlements had the effect of shares repurchased by the Company as they reduced the number of shares that would have otherwise been outstanding as a result of the vesting and did not represent an expense to the Company.</t>
  </si>
  <si>
    <t>Earnings per Share (Tables)</t>
  </si>
  <si>
    <t>Summary of Calculation of Earnings (Loss) Per Share, or EPS</t>
  </si>
  <si>
    <t xml:space="preserve">The following sets forth the calculation of earnings (loss) per share, or EPS, for the periods indicated (in thousands, except per share amounts):
For the Three Months Ended
For the Six Months Ended
June 30,
June 30,
2015
2014
2015
2014
Numerator:
Net income (loss) available to common stockholders
$
(26,702
)
$
(961,707
)
$
21,894
$
(961,707
)
Denominator:
Weighted average common shares outstanding
189,628
192,500
190,163
192,500
Basic EPS
$
(0.14
)
$
(5.00
)
$
0.12
$
(5.00
)
Diluted EPS (1)
$
(0.14
)
$
(5.00
)
$
0.12
$
(5.00
)
(1)
The Company determines the more dilutive of either the two-class method or the treasury stock method for diluted EPS. Under the treasury stock method, 364,321 and 329,312 incremental shares were included in the diluted EPS computation for the three and six months ended June 30, 2015, respectively. </t>
  </si>
  <si>
    <t>Long-Term Incentive Plans (Tables)</t>
  </si>
  <si>
    <t>Summary of Information Regarding Restricted Common Unit Awards</t>
  </si>
  <si>
    <t>The following table summarizes information regarding restricted common share awards granted under the Memorial Resource Development Corp. 2014 Long-Term Incentive Plan for the periods presented:
Number of Shares
Weighted-Average Grant Date Fair Value per Share (1)
Restricted common shares outstanding at December 31, 2014
1,059,211
$
19.00
Granted (2)
931,724
$
18.80
Forfeited
(13,750
)
$
18.73
Vested
(274,355
)
$
19.00
Restricted common shares outstanding at June 30, 2015
1,702,830
$
18.89
(1)
Determined by dividing the aggregate grant date fair value of awards issued.
(2)
The aggregate grant date fair value of restricted common share awards issued in 2015 was $17.5 million based on a grant date market price ranging from $18.05 to $18.91 per share.
The following table summarizes information regarding restricted common unit awards granted under the Memorial Production Partners GP LLC Long-Term Incentive Plan for the periods presented:
Number of Units
Weighted-Average Grant Date Fair Value per Unit (1)
Restricted common units outstanding at December 31, 2014
1,093,520
$
20.93
Granted (2)
795,077
$
15.04
Forfeited
(19,739
)
$
19.48
Vested
(476,057
)
$
20.36
Restricted common units outstanding at June 30, 2015
1,392,801
$
17.78
(1) Determined by dividing the aggregate grant date fair value of awards issued.
( 2 )
The aggregate grant date fair value of restricted common unit awards issued in 2015 was $12.0 million based on a grant date market price ranging from $14.94 to $15.45 per unit.</t>
  </si>
  <si>
    <t>Summary of Amount of Compensation Expense Recognized</t>
  </si>
  <si>
    <t>The following table summarizes the amount of recognized compensation expense associated with these awards that are reflected in the accompanying statements of operations for the periods presented (in thousands):
For the Three Months Ended
For the Six Months Ended
June 30,
June 30,
2015
2014
2015
2014
$
1,957
$
175
$
3,443
$
175
The following table summarizes the amount of recognized compensation expense associated with these awards that are reflected in the accompanying statements of operations for the periods presented (in thousands):
For the Three Months Ended
For the Six Months Ended
June 30,
June 30,
2015
2014
2015
2014
$
2,565
$
1,665
$
4,906
$
2,960</t>
  </si>
  <si>
    <t>Incentive Units (Tables)</t>
  </si>
  <si>
    <t>Fair Value of Incentive Units Estimated</t>
  </si>
  <si>
    <t>The fair value of the incentive units was estimated using a Monte Carlo simulation valuation model with the following assumptions:
Exchanged Incentive Units
Subsequent Incentive Units
Valuation date
6/30/2015
6/30/2015
Dividend yield
0
%
0
%
Expected volatility
46.42
%
46.42
%
Risk-free rate
0.61
%
0.61
%
Expected life (years)
1.92
1.92</t>
  </si>
  <si>
    <t>Related Party Transactions (Tables)</t>
  </si>
  <si>
    <t>Schedule of Net Assets Recorded</t>
  </si>
  <si>
    <t>WildHorse Resources recorded the following net assets (in thousands):
Accounts receivable
$
2,274
Oil and natural gas properties, net
40,056
Accrued liabilities
(297
)
Asset retirement obligations
(277
)
Net assets
$
41,756</t>
  </si>
  <si>
    <t>Book Value of Assets Sold</t>
  </si>
  <si>
    <t>The net book value of the assets sold was as follows (in thousands):
Cash and cash equivalents
$
33,001
Restricted cash
300
Accounts receivable
5,256
Prepaid expenses and other current assets
379
Property, plant and equipment, net
3,410
Other long-term assets
4
Accounts payable
(19,959
)
Accounts payable - affiliates
(17,099
)
Accrued liabilities
(5,061
)
Net assets
$
231</t>
  </si>
  <si>
    <t>Business Segment Data (Tables)</t>
  </si>
  <si>
    <t>Summary of Selected Business Segment Information</t>
  </si>
  <si>
    <t>The following table presents selected business segment information for the periods indicated (in thousands):
Other,
Consolidated
Adjustments &amp;
&amp; Combined
MRD
MEMP
Eliminations
Totals
Total revenues:
Three Months Ended June 30, 2015
$
78,605
$
98,138
$
—
$
176,743
Three Months Ended June 30, 2014
110,569
144,208
—
254,777
Six Months Ended June 30, 2015
165,628
190,956
—
356,584
Six Months Ended June 30, 2014
198,305
261,093
—
459,398
Adjusted EBITDA: (1)
Three Months Ended June 30, 2015
82,831
82,875
(75
)
165,631
Three Months Ended June 30, 2014
81,471
84,475
(3,002
)
162,944
Six Months Ended June 30, 2015
169,661
169,307
(151
)
338,817
Six Months Ended June 30, 2014
146,223
146,521
(6,004
)
286,740
Segment assets: (2)
As of June 30, 2015
1,553,851
2,934,433
(7,981
)
4,480,303
As of December 31, 2014
1,413,768
3,189,760
(9,981
)
4,593,547
Total cash expenditures for additions to long-lived assets:
Six Months Ended June 30, 2015
210,390
134,501
—
344,891
Six Months Ended June 30, 2014
156,630
311,205
—
467,835
(1)
Adjustments and eliminations for the three and six months ended June 30, 2015 and 2014 include cash distributions that MEMP paid to MRD during the three and six months ended June 30, 2015 and 2014, related to the ownership of partnership interests in MEMP. In 2014, MRD LLC owned MEMP subordinated units, which were distributed to MRD Holdco in connection with the Company’s initial public offering in June 2014.
(2)
As of June 30, 2015, adjustments and eliminations primarily represent the elimination of accounts receivable and accounts payable balances between the MRD Segment and the MEMP Segment.</t>
  </si>
  <si>
    <t>Schedule of Calculation of Reportable Segment's Adjusted EBITDA</t>
  </si>
  <si>
    <t>Calculation of Reportable Segments’ Adjusted EBITDA
For the Three Months Ended
June 30, 2015
Combined
MRD
MEMP
Totals
(In thousands)
Net income (loss)
$
(26,703
)
$
(113,859
)
$
(140,562
)
Interest expense, net
9,613
27,910
37,523
Income tax expense (benefit)
(24,644
)
876
(23,768
)
DD&amp;A
35,827
46,286
82,113
Accretion of AROs
93
1,686
1,779
(Gain) loss on commodity derivative instruments
30,463
61,403
91,866
Cash settlements received (paid) on expired commodity derivative instruments
37,539
54,351
91,890
Transaction related costs
126
297
423
Incentive-based compensation expense
18,073
2,565
20,638
Exploration costs
2,230
32
2,262
Gain (loss) on sale of properties
50
—
50
Loss on settlement of AROs
—
1,328
1,328
Non-cash equity (income) loss from MEMP
89
—
89
Cash distributions from MEMP
75
—
75
Adjusted EBITDA
$
82,831
$
82,875
$
165,706
For the Three Months Ended
June 30, 2014
Combined
MRD
MEMP
Totals
(In thousands)
Net income (loss)
$
(951,747
)
$
(111,640
)
$
(1,063,387
)
Interest expense, net
16,494
18,037
34,531
Loss on debt extinguishment
37,248
—
37,248
Income tax expense (benefit)
(11,846
)
310
(11,536
)
DD&amp;A
30,814
42,966
73,780
Accretion of AROs
127
1,400
1,527
(Gain) loss on commodity derivative instruments
3,244
138,346
141,590
Cash settlements received (paid) on expired commodity derivative instruments
(3,408
)
(7,906
)
(11,314
)
(Gain) loss on sale of properties
3,167
—
3,167
Transaction related costs
500
1,093
1,593
Incentive-based compensation expense
942,992
1,665
944,657
Exploration costs
940
204
1,144
Non-cash equity (income) loss from MEMP
9,944
—
9,944
Cash distributions from MEMP
3,002
—
3,002
Adjusted EBITDA
$
81,471
$
84,475
$
165,946
For the Six Months Ended
June 30, 2015
Combined
MRD
MEMP
Totals
(In thousands)
Net income (loss)
$
23,668
$
(276,517
)
$
(252,849
)
Interest expense, net
19,369
56,728
76,097
Income tax expense (benefit)
22,914
(1,494
)
21,420
DD&amp;A
76,359
97,552
173,911
Impairment of proved oil and natural gas properties
—
251,347
251,347
Accretion of AROs
216
3,320
3,536
(Gain) loss on commodity derivative instruments
(77,727
)
(84,056
)
(161,783
)
Cash settlements received (paid) on expired commodity derivative instruments
70,288
114,475
184,763
(Gain) loss on sale of properties
50
—
50
Transaction related costs
1,407
1,596
3,003
Incentive-based compensation expense
29,783
4,906
34,689
Exploration costs
2,956
122
3,078
Loss on settlement of AROs
—
1,328
1,328
Non-cash equity (income) loss from MEMP
227
—
227
Cash distributions from MEMP
151
—
151
Adjusted EBITDA
$
169,661
$
169,307
$
338,968
For the Six Months Ended
June 30, 2014
Combined
MRD
MEMP
Totals
(In thousands)
Net income (loss)
$
(945,357
)
$
(144,532
)
$
(1,089,889
)
Interest expense, net
34,468
34,115
68,583
Loss on debt extinguishment
37,248
—
37,248
Income tax expense (benefit)
(11,821
)
385
(11,436
)
DD&amp;A
55,943
75,516
131,459
Accretion of AROs
257
2,791
3,048
(Gain) loss on commodity derivative instruments
15,960
185,112
201,072
Cash settlements received (paid) on expired commodity derivative instruments
(8,629
)
(15,875
)
(24,504
)
(Gain) loss on sale of properties
3,057
—
3,057
Transaction related costs
1,068
2,987
4,055
Incentive-based compensation expense
944,015
2,960
946,975
Exploration costs
1,080
210
1,290
Non-cash equity (income) loss from MEMP
12,930
—
12,930
Provision for environmental remediation
—
2,852
2,852
Cash distributions from MEMP
6,004
—
6,004
Adjusted EBITDA
$
146,223
$
146,521
$
292,744</t>
  </si>
  <si>
    <t>Reconciliation of Total Reportable Segment's Adjusted EBITDA to Net Income (Loss)</t>
  </si>
  <si>
    <t xml:space="preserve">The following table presents a reconciliation of total reportable segments’ Adjusted EBITDA to net income (loss) for each of the periods indicated (in thousands).
For the Three Months Ended
For the Six Months Ended
June 30,
June 30,
2015
2014
2015
2014
Total Reportable Segments' Adjusted EBITDA
$
165,706
$
165,946
$
338,968
$
292,744
Adjustments to reconcile Adjusted EBITDA to net income (loss):
Interest expense, net
(37,523
)
(34,531
)
(76,097
)
(68,583
)
Loss on debt extinguishment
—
(37,248
)
—
(37,248
)
Income tax benefit (expense)
23,768
11,536
(21,420
)
11,436
DD&amp;A
(82,113
)
(73,780
)
(173,911
)
(131,459
)
Impairment of proved oil and natural gas properties
—
—
(251,347
)
—
Accretion of AROs
(1,779
)
(1,527
)
(3,536
)
(3,048
)
Gains (losses) on commodity derivative instruments
(91,866
)
(141,590
)
161,783
(201,072
)
Cash settlements paid (received) on expired commodity derivative instruments
(91,890
)
11,314
(184,763
)
24,504
Gain (loss) on sale of properties
(50
)
(3,167
)
(50
)
(3,057
)
Transaction related costs
(423
)
(1,593
)
(3,003
)
(4,055
)
Incentive-based compensation expense
(20,638
)
(944,657
)
(34,689
)
(946,975
)
Exploration costs
(2,262
)
(1,144
)
(3,078
)
(1,290
)
Provision for environmental remediation
—
—
—
(2,852
)
Loss on settlement of AROs
(1,328
)
—
(1,328
)
—
Cash distributions from MEMP
(75
)
(3,002
)
(151
)
(6,004
)
Net income (loss)
$
(140,473
)
$
(1,053,443
)
$
(252,622
)
$
(1,076,959
) </t>
  </si>
  <si>
    <t>Schedule of Consolidated and Combined Statement of Operations Disaggregated by Reportable Segment</t>
  </si>
  <si>
    <t xml:space="preserve">Included below is our consolidated and combined statement of operations disaggregated by reportable segment for the period indicated (in thousands):
Three Months Ended June 30, 2015
MRD
MEMP
Other, Adjustments &amp; Eliminations
Consolidated
Revenues:
Oil &amp; natural gas sales
$
78,605
$
97,221
$
—
$
175,826
Other revenues
—
917
—
917
Total revenues
78,605
98,138
—
176,743
Costs and expenses:
Lease operating
3,854
44,888
—
48,742
Gathering, processing, and transportation
14,289
9,048
—
23,337
Gathering, processing, and transportation - affiliate
3,813
—
—
3,813
Pipeline operating
—
500
—
500
Exploration
2,230
32
—
2,262
Production and ad valorem taxes
3,140
6,058
—
9,198
Depreciation, depletion, and amortization
35,827
46,286
—
82,113
Incentive unit compensation expense
16,116
—
—
16,116
General and administrative
10,323
14,377
—
24,700
Accretion of asset retirement obligations
93
1,686
—
1,779
(Gain) loss on commodity derivative instruments
30,463
61,403
—
91,866
(Gain) loss on sale of properties
50
—
—
50
Other, net
—
(943
)
(943
)
Total costs and expenses
120,198
183,335
—
303,533
Operating income (loss)
(41,593
)
(85,197
)
—
(126,790
)
Other income (expense):
Interest expense, net
(9,613
)
(27,910
)
—
(37,523
)
Earnings from equity investments
(89
)
—
89
—
Other, net
(52
)
124
—
72
Total other income (expense)
(9,754
)
(27,786
)
89
(37,451
)
Income (loss) before income taxes
(51,347
)
(112,983
)
89
(164,241
)
Income tax benefit (expense)
24,644
(876
)
—
23,768
Net income (loss)
$
(26,703
)
$
(113,859
)
$
89
$
(140,473
)
Three Months Ended June 30, 2014
MRD
MEMP
Other, Adjustments &amp; Eliminations
Consolidated
Revenues:
Oil &amp; natural gas sales
$
110,566
$
142,870
$
—
$
253,436
Other revenues
3
1,338
—
1,341
Total revenues
110,569
144,208
—
254,777
Costs and expenses:
Lease operating
4,793
27,528
—
32,321
Gathering, processing, and transportation
10,295
7,591
—
17,886
Pipeline operating
—
676
—
676
Exploration
940
204
—
1,144
Production and ad valorem taxes
3,581
7,418
—
10,999
Depreciation, depletion, and amortization
30,814
42,966
—
73,780
Incentive unit compensation expense
942,817
—
—
942,817
General and administrative
10,754
11,372
—
22,126
Accretion of asset retirement obligations
127
1,400
—
1,527
(Gain) loss on commodity derivative instruments
3,244
138,346
—
141,590
(Gain) loss on sale of properties
3,167
—
—
3,167
Total costs and expenses
1,010,532
237,501
—
1,248,033
Operating income (loss)
(899,963
)
(93,293
)
—
(993,256
)
Other income (expense):
Interest expense, net
(16,494
)
(18,037
)
—
(34,531
)
Loss on extinguishment of debt
(37,248
)
—
—
(37,248
)
Earnings from equity investments
(9,944
)
—
9,944
—
Other, net
56
—
—
56
Total other income (expense)
(63,630
)
(18,037
)
9,944
(71,723
)
Income (loss) before income taxes
(963,593
)
(111,330
)
9,944
(1,064,979
)
Income tax benefit (expense)
11,846
(310
)
—
11,536
Net income (loss)
$
(951,747
)
$
(111,640
)
$
9,944
$
(1,053,443
)
Six Months Ended June 30, 2015
MRD
MEMP
Other, Adjustments &amp; Eliminations
Consolidated
Revenues:
Oil &amp; natural gas sales
$
165,628
$
189,170
$
—
$
354,798
Other revenues
—
1,786
—
1,786
Total revenues
165,628
190,956
—
356,584
Costs and expenses:
Lease operating
9,076
85,366
—
94,442
Gathering, processing, and transportation
29,052
17,268
—
46,320
Gathering, processing, and transportation - affiliate
3,813
—
—
3,813
Pipeline operating
—
946
—
946
Exploration
2,956
122
—
3,078
Production and ad valorem taxes
5,915
12,713
—
18,628
Depreciation, depletion, and amortization
76,359
97,552
—
173,911
Impairment of proved oil and natural gas properties
—
251,347
—
251,347
Incentive unit compensation expense
26,340
—
—
26,340
General and administrative
23,299
28,888
—
52,187
Accretion of asset retirement obligations
216
3,320
—
3,536
(Gain) loss on commodity derivative instruments
(77,727
)
(84,056
)
—
(161,783
)
(Gain) loss on sale of properties
50
—
—
50
Other, net
—
(943
)
—
(943
)
Total costs and expenses
99,349
412,523
—
511,872
Operating income (loss)
66,279
(221,567
)
—
(155,288
)
Other income (expense):
Interest expense, net
(19,369
)
(56,728
)
—
(76,097
)
Earnings from equity investments
(227
)
—
227
—
Other, net
(101
)
284
—
183
Total other income (expense)
(19,697
)
(56,444
)
227
(75,914
)
Income (loss) before income taxes
46,582
(278,011
)
227
(231,202
)
Income tax benefit (expense)
(22,914
)
1,494
—
(21,420
)
Net income (loss)
$
23,668
$
(276,517
)
$
227
$
(252,622
)
Six Months Ended June 30, 2014
MRD
MEMP
Other, Adjustments &amp; Eliminations
Consolidated &amp; Combined
Revenues:
Oil &amp; natural gas sales
$
198,299
$
258,847
$
—
$
457,146
Other revenues
6
2,246
—
2,252
Total revenues
198,305
261,093
—
459,398
Costs and expenses:
Lease operating
8,028
57,648
—
65,676
Gathering, processing, and transportation
18,852
13,154
—
32,006
Pipeline operating
—
1,165
—
1,165
Exploration
1,080
210
—
1,290
Production and ad valorem taxes
6,154
13,429
—
19,583
Depreciation, depletion, and amortization
55,943
75,516
—
131,459
Incentive unit compensation expense
943,840
—
—
943,840
General and administrative
17,753
22,112
—
39,865
Accretion of asset retirement obligations
257
2,791
—
3,048
(Gain) loss on commodity derivative instruments
15,960
185,112
—
201,072
(Gain) loss on sale of properties
3,057
—
—
3,057
Other, net
—
(12
)
—
(12
)
Total costs and expenses
1,070,924
371,125
—
1,442,049
Operating income (loss)
(872,619
)
(110,032
)
—
(982,651
)
Other income (expense):
Interest expense, net
(34,468
)
(34,115
)
—
(68,583
)
Loss on extinguishment on debt
(37,248
)
—
—
(37,248
)
Earnings from equity investments
(12,930
)
—
12,930
—
Other, net
87
—
—
87
Total other income (expense)
(84,559
)
(34,115
)
12,930
(105,744
)
Income before income taxes
(957,178
)
(144,147
)
12,930
(1,088,395
)
Income tax benefit (expense)
11,821
(385
)
—
11,436
Net income (loss)
$
(945,357
)
$
(144,532
)
$
12,930
$
(1,076,959
) </t>
  </si>
  <si>
    <t>Commitments and Contingencies (Tables)</t>
  </si>
  <si>
    <t>Gross Held-to-Maturity Investments</t>
  </si>
  <si>
    <t>The following is a summary of the gross held-to-maturity investments held in the trust account less the outside working interest owners share as of June 30, 2015 (in thousands):
Amortized
Investment
Cost
U.S. Bank Money Market Cash Equivalent
$
140,003
Less: Outside working interest owners share
(67,551
)
$
72,452</t>
  </si>
  <si>
    <t>Minimum Balances Attributable to Net Working Interest</t>
  </si>
  <si>
    <t>The trust account must maintain minimum balances attributable to REO’s net working interest as follows (in thousands):
June 30, 2016
$
76,590
December 31, 2016
$
78,660</t>
  </si>
  <si>
    <t>Condensed Consolidating Financial Information (Tables)</t>
  </si>
  <si>
    <t>Condensed Consolidating Balance Sheets</t>
  </si>
  <si>
    <t>The following condensed consolidating financial information presents the financial information of the Company on a unconsolidated stand-alone basis and its combined guarantor and combined non-guarantor subsidiaries as of and for the period indicated. Such financial information may not necessarily be indicative of our results of operations, cash flows or financial position had these subsidiaries operated as independent entities.
As of June 30, 2015
Parent
Guarantor Subsidiaries
Non-Guarantor Subsidiaries
Eliminations
Consolidated
(In thousands)
ASSETS
Current assets:
Cash and cash equivalents
$
1,485
$
3,053
$
163
$
—
$
4,701
Accounts receivable - trade
4,776
48,370
62,311
(6,118
)
109,339
Accounts receivable - affiliates
8,783
—
1,069
(9,852
)
—
Short-term derivative instruments
117,401
—
172,644
—
290,045
Prepaid expenses and other current assets
4,670
10,322
14,890
—
29,882
Total current assets
137,115
61,745
251,077
(15,970
)
433,967
Property and equipment, net
17,433
1,187,230
2,265,256
—
3,469,919
Long-term derivative instruments
145,086
—
316,758
—
461,844
Investments in subsidiaries
1,025,875
—
—
(1,025,875
)
—
Other long-term assets
13,211
—
101,362
—
114,573
Total assets
$
1,338,720
$
1,248,975
$
2,934,453
$
(1,041,845
)
$
4,480,303
LIABILITIES AND EQUITY
Current Liabilities:
Accounts payable and accrued liabilities
$
19,413
$
143,658
$
112,259
$
(697
)
$
274,633
Accounts payable - affiliates
20
19,257
618
(14,711
)
5,184
Revenues payable
142
35,080
31,718
—
66,940
Short-term derivative instruments
6
—
2,980
—
2,986
Total current liabilities
19,581
197,995
147,575
(15,408
)
349,743
Long-term debt
765,000
—
1,823,650
—
2,588,650
Asset retirement obligations
—
7,743
118,965
—
126,708
Long-term derivative instruments
5
—
669
—
674
Deferred tax liabilities
60,660
17,656
2,359
—
80,675
Other long-term liabilities
7,394
—
—
—
7,394
Total liabilities
852,640
223,394
2,093,218
(15,408
)
3,153,844
Equity:
—
Equity
486,080
1,025,581
835,451
(1,861,032
)
486,080
Noncontrolling interest
—
—
5,784
834,595
840,379
Total equity
486,080
1,025,581
841,235
(1,026,437
)
1,326,459
Total liabilities &amp; equity
$
1,338,720
$
1,248,975
$
2,934,453
$
(1,041,845
)
$
4,480,303
As of December 30, 2014
Parent
Guarantor Subsidiaries
Non-Guarantor Subsidiaries
Eliminations
Consolidated
(In thousands)
ASSETS
Current assets:
Cash and cash equivalents
$
2,241
$
3,762
$
970
$
(1,015
)
$
5,958
Accounts receivable- trade
5,995
44,952
83,346
(2,717
)
131,576
Accounts receivable - affiliates
10,047
—
28
(10,075
)
—
Short-term derivative instruments
131,471
—
208,585
—
340,056
Prepaid expenses and other current assets
5,833
7,993
14,201
—
28,027
Total current assets
155,587
56,707
307,130
(13,807
)
505,617
Property and equipment, net
16,601
1,050,722
2,470,333
—
3,537,656
Long-term derivative instruments
123,567
—
311,802
—
435,369
Investments in subsidiaries
1,139,792
—
—
(1,139,792
)
—
Other long-term assets
14,124
5,660
100,521
(5,400
)
114,905
Total assets
$
1,449,671
$
1,113,089
$
3,189,786
$
(1,158,999
)
$
4,593,547
LIABILITIES AND EQUITY
Current Liabilities:
Accounts payable and accrued expenses
$
6,245
$
107,068
$
114,584
$
(3,125
)
$
224,772
Accounts payable - affiliates
—
3,638
6,409
(9,423
)
624
Revenues payable
—
27,242
30,110
—
57,352
Short-term derivative instruments
—
—
3,289
—
3,289
Total current liabilities
6,245
137,948
154,392
(12,548
)
286,037
Long-term debt
783,000
1,595,413
—
2,378,413
Asset retirement obligations
—
9,830
112,701
—
122,531
Deferred tax liabilities
69,431
—
30,986
(5,400
)
95,017
Other long-term liabilities
8,585
—
—
—
8,585
Total liabilities
867,261
147,778
1,893,492
(17,948
)
2,890,583
Equity:
Equity
582,410
965,311
1,290,734
(2,256,045
)
582,410
Noncontrolling interest
—
—
5,560
1,114,994
1,120,554
Total equity
582,410
965,311
1,296,294
(1,141,051
)
1,702,964
Total liabilities &amp; equity
$
1,449,671
$
1,113,089
$
3,189,786
$
(1,158,999
)
$
4,593,547</t>
  </si>
  <si>
    <t>Condensed Consolidating Statements of Operations</t>
  </si>
  <si>
    <t xml:space="preserve">Three Months Ended June 30, 2015
Parent
Guarantor Subsidiaries
Non-Guarantor Subsidiaries
Eliminations
Consolidated
(In thousands)
Revenues:
Oil &amp; natural gas sales
$
—
$
78,605
$
97,221
$
—
$
175,826
Other income
—
—
917
—
917
Total revenues
—
78,605
98,138
—
176,743
Costs and expenses:
Lease operating
—
3,854
44,888
—
48,742
Gathering, processing and transportation
—
14,289
9,048
—
23,337
Gathering, processing and transportation - affiliate
—
3,813
—
—
3,813
Pipeline operating
—
—
500
—
500
Exploration
—
2,230
32
—
2,262
Production and ad valorem taxes
—
3,140
6,058
—
9,198
Depreciation, depletion and amortization
1,084
34,743
46,286
—
82,113
Incentive unit compensation expense
16,116
—
—
—
16,116
General and administrative
10,404
(81
)
14,377
—
24,700
Accretion of asset retirement obligations
—
93
1,686
—
1,779
(Gain) loss on commodity derivatives
30,463
—
61,403
—
91,866
(Gain) loss on sale of properties
—
50
—
—
50
Other, net
—
—
(943
)
—
(943
)
Total costs and expenses
58,067
62,131
183,335
—
303,533
Operating income (loss)
(58,067
)
16,474
(85,197
)
—
(126,790
)
Other income (expense):
Interest expense, net
(9,526
)
(87
)
(27,910
)
—
(37,523
)
Equity earnings from subsidiaries
7,469
—
—
(7,469
)
—
Other, net
—
(52
)
124
—
72
Total other income (expense)
(2,057
)
(139
)
(27,786
)
(7,469
)
(37,451
)
Income before income taxes
(60,124
)
16,335
(112,983
)
(7,469
)
(164,241
)
Income tax benefit (expense)
33,422
(8,778
)
(876
)
—
23,768
Net income (loss)
(26,702
)
7,557
(113,859
)
(7,469
)
(140,473
)
Net income (loss) attributable to noncontrolling interest
—
—
65
(113,836
)
(113,771
)
Net income (loss) attributable to Memorial Resource Development Corp.
$
(26,702
)
$
7,557
$
(113,924
)
$
106,367
$
(26,702
)
Three Months Ended June 30, 2014
Parent
Guarantor Subsidiaries
Non-Guarantor Subsidiaries
Eliminations
Consolidated
(In thousands)
Revenues:
Oil &amp; natural gas sales
$
—
$
110,566
$
142,870
$
—
$
253,436
Other income
—
3
1,338
—
1,341
Total revenues
—
110,569
144,208
—
254,777
Costs and expenses:
Lease operating
—
4,793
27,528
—
32,321
Gathering, processing and transportation
—
10,295
7,591
—
17,886
Pipeline operating
—
—
676
—
676
Exploration
—
940
204
—
1,144
Production and ad valorem taxes
—
3,581
7,418
—
10,999
Depreciation, depletion and amortization
—
30,814
42,966
—
73,780
Incentive unit compensation expense
111,757
831,060
—
—
942,817
General and administrative
175
10,579
11,372
—
22,126
Accretion of asset retirement obligations
—
127
1,400
—
1,527
(Gain) loss on commodity derivatives
(3,435
)
6,679
138,346
—
141,590
(Gain) loss on sale of properties
—
3,167
—
—
3,167
Total costs and expenses
108,497
902,035
237,501
—
1,248,033
Operating income (loss)
(108,497
)
(791,466
)
(93,293
)
—
(993,256
)
Other income (expense):
Interest expense, net
(976
)
(15,518
)
(18,037
)
—
(34,531
)
Debt extinguishment costs
(23,562
)
(13,686
)
—
—
(37,248
)
Equity earnings from subsidiaries
(836,746
)
3,260
—
833,486
—
Other, net
—
56
—
—
56
Total other income (expense)
(861,284
)
(25,888
)
(18,037
)
833,486
(71,723
)
Income before income taxes
(969,781
)
(817,354
)
(111,330
)
833,486
(1,064,979
)
Income tax benefit (expense)
8,074
3,772
(310
)
—
11,536
Net income (loss)
(961,707
)
(813,582
)
(111,640
)
833,486
(1,053,443
)
Net income (loss) attributable to noncontrolling interest
—
—
(12
)
(105,082
)
(105,094
)
Net income (loss) attributable to Memorial Resource Development Corp.
$
(961,707
)
$
(813,582
)
$
(111,628
)
$
938,568
$
(948,349
)
Six Months Ended June 30, 2015
Parent
Guarantor Subsidiaries
Non-Guarantor Subsidiaries
Eliminations
Consolidated
(In thousands)
Revenues:
Oil &amp; natural gas sales
$
—
$
165,628
$
189,170
$
—
$
354,798
Other income
—
—
1,786
—
1,786
Total revenues
—
165,628
190,956
—
356,584
Costs and expenses:
Lease operating
—
9,076
85,366
—
94,442
Gathering, processing and transportation
—
29,052
17,268
—
46,320
Gathering, processing and transportation -affiliate
—
3,813
—
—
3,813
Pipeline operating
—
—
946
—
946
Exploration
—
2,956
122
—
3,078
Production and ad valorem taxes
—
5,915
12,713
—
18,628
Depreciation, depletion and amortization
2,052
74,307
97,552
—
173,911
Impairment of proved oil and natural gas properties
—
—
251,347
—
251,347
Incentive unit compensation expense
26,340
—
—
—
26,340
General and administrative
21,329
1,970
28,888
—
52,187
Accretion of asset retirement obligations
—
216
3,320
—
3,536
(Gain) loss on commodity derivatives
(77,727
)
—
(84,056
)
—
(161,783
)
(Gain) loss on sale of properties
—
50
—
—
50
Other, net
—
—
(943
)
—
(943
)
Total costs and expenses
(28,006
)
127,355
412,523
—
511,872
Operating income (loss)
28,006
38,273
(221,567
)
—
(155,288
)
Other income (expense):
Interest expense, net
(19,282
)
(87
)
(56,728
)
—
(76,097
)
Equity earnings from subsidiaries
17,343
—
—
(17,343
)
—
Other, net
—
(101
)
284
—
183
Total other income (expense)
(1,939
)
(188
)
(56,444
)
(17,343
)
(75,914
)
Income before income taxes
26,067
38,085
(278,011
)
(17,343
)
(231,202
)
Income tax benefit (expense)
(4,023
)
(18,891
)
1,494
—
(21,420
)
Net income (loss)
22,044
19,194
(276,517
)
(17,343
)
(252,622
)
Net income (loss) attributable to noncontrolling interest
—
—
224
(274,890
)
(274,666
)
Net income (loss) attributable to Memorial Resource Development Corp.
$
22,044
$
19,194
$
(276,741
)
$
257,547
$
22,044
Six Months Ended June 30, 2014
Parent
Guarantor Subsidiaries
Non-Guarantor Subsidiaries
Eliminations
Combined &amp; Consolidated
(In thousands)
Revenues:
Oil &amp; natural gas sales
$
—
$
198,299
$
258,847
$
—
$
457,146
Other income
—
6
2,246
—
2,252
Total revenues
—
198,305
261,093
—
459,398
Costs and expenses:
Lease operating
—
8,028
57,648
—
65,676
Gathering, processing and transportation
—
18,852
13,154
—
32,006
Pipeline operating
—
—
1,165
—
1,165
Exploration
—
1,080
210
—
1,290
Production and ad valorem taxes
—
6,154
13,429
—
19,583
Depreciation, depletion and amortization
—
55,943
75,516
—
131,459
Incentive unit compensation expense
111,757
831,060
1,023
—
943,840
General and administrative
175
17,561
22,129
—
39,865
Accretion of asset retirement obligations
—
257
2,791
—
3,048
(Gain) loss on commodity derivatives
(3,435
)
19,395
185,112
—
201,072
(Gain) loss on sale of properties
—
3,167
(110
)
—
3,057
Other, net
—
—
(12
)
—
(12
)
Total costs and expenses
108,497
961,497
372,055
—
1,442,049
Operating income (loss)
(108,497
)
(763,192
)
(110,962
)
—
(982,651
)
Other income (expense):
Interest expense, net
(976
)
(33,492
)
(34,115
)
—
(68,583
)
Debt extinguishment costs
(23,562
)
(13,686
)
—
—
(37,248
)
Equity earnings from subsidiaries
(836,746
)
—
—
836,746
—
Other, net
—
87
—
—
87
Total other income (expense)
(861,284
)
(47,091
)
(34,115
)
836,746
(105,744
)
Income before income taxes
(969,781
)
(810,283
)
(145,077
)
836,746
(1,088,395
)
Income tax benefit (expense)
8,074
3,747
(385
)
—
11,436
Net income (loss)
(961,707
)
(806,536
)
(145,462
)
836,746
(1,076,959
)
Net income (loss) attributable to noncontrolling interest
—
—
43
(137,025
)
(136,982
)
Net income (loss) attributable to Memorial Resource Development Corp.
(961,707
)
(806,536
)
(145,505
)
973,771
(939,977
) </t>
  </si>
  <si>
    <t>Condensed Consolidating Statements of Cash Flows</t>
  </si>
  <si>
    <t>Six Months Ended June 30, 2015
Parent
Guarantor Subsidiaries
Non-Guarantor Subsidiaries
Eliminations
Consolidated
(In thousands)
Net cash provided by (used in) operating activities
$
37,045
$
152,009
$
111,718
$
1,015
$
301,787
Cash flows from investing activities:
Acquisitions of oil and natural gas properties
—
—
(6,095
)
—
(6,095
)
Acquisition post-closing adjustment receipts
—
—
9,570
—
9,570
Additions to oil and gas properties
—
(207,103
)
(128,323
)
—
(335,426
)
Additions to other property and equipment
(2,871
)
(416
)
(83
)
—
(3,370
)
Additions to restricted investments
—
—
(2,735
)
—
(2,735
)
Investments in subsidiaries
(44,280
)
—
—
44,280
—
Distributions from subsidiaries
78,547
—
—
(78,547
)
—
Proceeds from the sale of oil and gas properties
—
13,612
—
—
13,612
Net cash used in investing activities
31,396
(193,907
)
(127,666
)
(34,267
)
(324,444
)
Cash flows from financing activities:
Advances on revolving credit facility
181,000
—
252,000
—
433,000
Payments on revolving credit facility
(199,000
)
—
(22,000
)
—
(221,000
)
Repayment of senior notes
—
—
(2,914
)
—
(2,914
)
Deferred finance costs
—
—
(235
)
—
(235
)
Capital contributions
—
41,189
3,091
(44,280
)
—
Distributions to MRD
—
—
(78,396
)
78,396
—
Distribution to partners
—
—
(92,628
)
92,628
—
Distribution to noncontrolling interests
—
—
—
(92,477
)
(92,477
)
Repurchases of equity
(51,197
)
—
(43,777
)
—
(94,974
)
Net cash provided by financing activities
(69,197
)
41,189
15,141
34,267
21,400
Net change in cash and cash equivalents
(756
)
(709
)
(807
)
1,015
(1,257
)
Cash and cash equivalents, beginning of period
2,241
3,762
970
(1,015
)
5,958
Cash and cash equivalents, end of period
$
1,485
$
3,053
$
163
$
—
$
4,701
Six Months Ended June 30, 2014
Parent
Guarantor Subsidiaries
Non-Guarantor Subsidiaries
Eliminations
Combined &amp; Consolidated
(In thousands)
Net cash provided by (used in) operating activities
$
(5,169
)
$
73,471
$
109,445
$
—
$
177,747
Cash flows from investing activities:
Acquisitions of oil and natural gas properties
—
—
(173,000
)
—
(173,000
)
Additions to oil and gas properties
—
(155,362
)
(138,205
)
—
(293,567
)
Additions to other property and equipment
(263
)
(1,005
)
—
—
(1,268
)
Additions to restricted investments
—
—
(2,121
)
—
(2,121
)
Investments in subsidiaries
(616,353
)
(3,304
)
—
619,657
—
Distributions from subsidiaries
—
48,596
—
(48,596
)
—
Change in restricted cash
—
49,946
—
—
49,946
Deposits for property acquisitions
—
—
(70,125
)
—
(70,125
)
Proceeds from the sale of oil and gas properties
—
—
6,700
—
6,700
Other
—
—
(301
)
—
(301
)
Net cash used in investing activities
(616,616
)
(61,129
)
(377,052
)
571,061
(483,736
)
Cash flows from financing activities:
Advances on revolving credit facility
1,004,000
126,800
418,000
—
1,548,800
Payments on revolving credit facility
(385,000
)
(329,900
)
(62,000
)
—
(776,900
)
Termination of second lien credit facility
—
(328,282
)
—
—
(328,282
)
Redemption of senior notes
(351,808
)
—
—
—
(351,808
)
Deferred finance costs
(4,679
)
(965
)
(590
)
—
(6,234
)
Proceeds from MRD initial public offering
408,500
—
—
—
408,500
Costs incurred in conjunction with initial public offering
(26,875
)
—
—
—
(26,875
)
Capital contributions
—
614,350
5,307
(619,657
)
—
Contributions from NGP affiliates related to sale of properties
—
—
1,165
—
1,165
Purchase of additional interests in subsidiaries
(3,292
)
—
—
—
(3,292
)
Distribution to equity owners
—
—
(110,440
)
110,440
—
Distribution to NGP affiliates related to purchase of assets
—
(63,389
)
(3,304
)
—
(66,693
)
Distribution to noncontrolling interests
—
—
—
(61,844
)
(61,844
)
Distributions to MRD Holdco
(17,207
)
(39,520
)
(3,076
)
—
(59,803
)
Distribution to NGP affiliates related to sale of assets, net of cash received
—
(32,770
)
—
—
(32,770
)
Other
—
270
—
—
270
Net cash provided by financing activities
623,639
(53,406
)
245,062
(571,061
)
244,234
Net change in cash and cash equivalents
1,854
(41,064
)
(22,545
)
—
(61,755
)
Cash and cash equivalents, beginning of period
—
48,619
29,102
—
77,721
Cash and cash equivalents, end of period
$
1,854
$
7,555
$
6,557
$
—
$
15,966</t>
  </si>
  <si>
    <t>Background, Organization and Basis of Presentation - Additional Information (Detail) $ in Millions</t>
  </si>
  <si>
    <t>1 Months Ended</t>
  </si>
  <si>
    <t>Feb. 28, 2015USD ($)</t>
  </si>
  <si>
    <t>Jun. 30, 2015Segment</t>
  </si>
  <si>
    <t>Consolidation And Basis Of Presentation [Line Items]</t>
  </si>
  <si>
    <t>Number of reportable business segments | Segment</t>
  </si>
  <si>
    <t>Net payment made to affiliate for acquisition of oil and natural gas properties</t>
  </si>
  <si>
    <t>Net equity deemed contribution (distribution) related to net assets transferred</t>
  </si>
  <si>
    <t>Limited Partner [Member]</t>
  </si>
  <si>
    <t>Partnership ownership percentage</t>
  </si>
  <si>
    <t>99.90%</t>
  </si>
  <si>
    <t>General Partner [Member]</t>
  </si>
  <si>
    <t>0.10%</t>
  </si>
  <si>
    <t>MRD Operating [Member]</t>
  </si>
  <si>
    <t>Ownership interest percentage</t>
  </si>
  <si>
    <t>100.00%</t>
  </si>
  <si>
    <t>Summary of Significant Accounting Policies - Schedule of Accrued Liabilities (Detail) - USD ($) $ in Thousands</t>
  </si>
  <si>
    <t>Accrued capital expenditures</t>
  </si>
  <si>
    <t>Accrued lease operating expense</t>
  </si>
  <si>
    <t>Accrued general and administrative expenses</t>
  </si>
  <si>
    <t>Accrued ad valorem taxes</t>
  </si>
  <si>
    <t>Accrued interest payable</t>
  </si>
  <si>
    <t>Accrued environmental</t>
  </si>
  <si>
    <t>Accrued current and deferred income taxes</t>
  </si>
  <si>
    <t>Other miscellaneous, including operator advances</t>
  </si>
  <si>
    <t>Summary of Significant Accounting Policies - Schedule of Supplemental Cash Flow (Detail) - USD ($) $ in Thousands</t>
  </si>
  <si>
    <t>Supplemental cash flows:</t>
  </si>
  <si>
    <t>Cash paid for interest, net of capitalized interest</t>
  </si>
  <si>
    <t>Cash paid for taxes</t>
  </si>
  <si>
    <t>Noncash investing and financing activities:</t>
  </si>
  <si>
    <t>(Increase) decrease in capital expenditures in payables and accrued liabilities</t>
  </si>
  <si>
    <t>(Increase) decrease in accounts receivable related to acquisitions and divestitures</t>
  </si>
  <si>
    <t>Repurchases under MEMP repurchase program</t>
  </si>
  <si>
    <t>Summary of Significant Accounting Policies - Additional Information (Detail) - USD ($)</t>
  </si>
  <si>
    <t>Feb. 28, 2015</t>
  </si>
  <si>
    <t>Summary Of Significant Accounting Policies [Line Items]</t>
  </si>
  <si>
    <t>Unrecognized tax benefits</t>
  </si>
  <si>
    <t>Effective tax rate</t>
  </si>
  <si>
    <t>14.50%</t>
  </si>
  <si>
    <t>1.10%</t>
  </si>
  <si>
    <t>(9.30%)</t>
  </si>
  <si>
    <t>Deferred income tax liabilities, net</t>
  </si>
  <si>
    <t>Deferred income tax benefit</t>
  </si>
  <si>
    <t>Acquisitions and Divestitures - Transaction Related Costs (Detail) - USD ($) $ in Thousands</t>
  </si>
  <si>
    <t>Business Acquisition [Line Items]</t>
  </si>
  <si>
    <t>Transaction related costs</t>
  </si>
  <si>
    <t>General and administrative expense [Member]</t>
  </si>
  <si>
    <t>Acquisitions and Divestitures - Additional Information (Detail) - USD ($) $ in Millions</t>
  </si>
  <si>
    <t>Apr. 17, 2015</t>
  </si>
  <si>
    <t>Jul. 01, 2014</t>
  </si>
  <si>
    <t>May. 09, 2014</t>
  </si>
  <si>
    <t>Mar. 25, 2014</t>
  </si>
  <si>
    <t>Northern Oklahoma [Member]</t>
  </si>
  <si>
    <t>Business Acquisition And Divestiture [Line Items]</t>
  </si>
  <si>
    <t>Proceeds from divestitures</t>
  </si>
  <si>
    <t>Gain (loss) on sale of oil and gas properties</t>
  </si>
  <si>
    <t>Eagle Ford Acquisition [Member]</t>
  </si>
  <si>
    <t>Payments to acquire oil and gas properties and leases</t>
  </si>
  <si>
    <t>Wyoming Acquisition [Member]</t>
  </si>
  <si>
    <t>Rockies Divestiture [Member]</t>
  </si>
  <si>
    <t>Acquisitions and Divestitures - Unaudited Pro Forma Results of Operations (Detail) - Jun. 30, 2014 - USD ($) $ / shares in Units, $ in Thousands</t>
  </si>
  <si>
    <t>Revenues</t>
  </si>
  <si>
    <t>Basic and diluted earnings per share</t>
  </si>
  <si>
    <t>Fair Value Measurements of Financial Instruments - Assets and Liabilities Measured at Fair Value on Recurring Basis (Detail) - Fair Value, Measurements [Member] - USD ($) $ in Thousands</t>
  </si>
  <si>
    <t>Assets:</t>
  </si>
  <si>
    <t>Fair value of derivative asset</t>
  </si>
  <si>
    <t>Liabilities:</t>
  </si>
  <si>
    <t>Fair value of derivative liability</t>
  </si>
  <si>
    <t>Significant Other Observable Inputs (Level 2) [Member]</t>
  </si>
  <si>
    <t>Commodity derivatives [Member]</t>
  </si>
  <si>
    <t>Commodity derivatives [Member] | Significant Other Observable Inputs (Level 2) [Member]</t>
  </si>
  <si>
    <t>Interest rate derivatives [Member]</t>
  </si>
  <si>
    <t>Interest rate derivatives [Member] | Significant Other Observable Inputs (Level 2) [Member]</t>
  </si>
  <si>
    <t>Fair Value Measurements of Financial Instruments - Additional Information (Detail) - USD ($) $ in Thousands</t>
  </si>
  <si>
    <t>Fair Value Assets And Liabilities Measured On Recurring And Nonrecurring Basis [Line Items]</t>
  </si>
  <si>
    <t>Carrying value of properties after impairment charges</t>
  </si>
  <si>
    <t>MEMP [Member] | East Texas, Wyoming and Colorado [Member]</t>
  </si>
  <si>
    <t>Risk Management and Derivative Instruments - Additional Information (Detail) - USD ($)</t>
  </si>
  <si>
    <t>Derivative Instruments, Gain (Loss) [Line Items]</t>
  </si>
  <si>
    <t>Conditional rights of set-off under ISDA Master Agreement reduce the maximum amount of loss due to credit risk</t>
  </si>
  <si>
    <t>Effect netting arrangements, counterparty exposure</t>
  </si>
  <si>
    <t>Derivative asset</t>
  </si>
  <si>
    <t>Deferred premiums</t>
  </si>
  <si>
    <t>Cash collateral received or pledged</t>
  </si>
  <si>
    <t>Single Counterparty [Member]</t>
  </si>
  <si>
    <t>Cash settlement receipt</t>
  </si>
  <si>
    <t>MRD [Member] | Single Counterparty [Member]</t>
  </si>
  <si>
    <t>Risk Management and Derivative Instruments - Schedule of Open Commodity Positions (Detail) - Jun. 30, 2015</t>
  </si>
  <si>
    <t>MMBTU$ / MMBTU$ / bblbbl</t>
  </si>
  <si>
    <t>2015 [Member] | Natural Gas Derivative Contracts [Member] | MRD Segment [Member] | Fixed price swap contracts [Member]</t>
  </si>
  <si>
    <t>Derivative [Line Items]</t>
  </si>
  <si>
    <t>Average Monthly Volume (MMBtu) | MMBTU</t>
  </si>
  <si>
    <t>Weighted-average fixed price</t>
  </si>
  <si>
    <t>2015 [Member] | Natural Gas Derivative Contracts [Member] | MRD Segment [Member] | Collar contracts [Member]</t>
  </si>
  <si>
    <t>Weighted-average floor price</t>
  </si>
  <si>
    <t>Weighted-average ceiling price</t>
  </si>
  <si>
    <t>2015 [Member] | Natural Gas Derivative Contracts [Member] | MRD Segment [Member] | Put Option [Member] | Purchased [Member]</t>
  </si>
  <si>
    <t>Weighted-average strike price</t>
  </si>
  <si>
    <t>Weighted-average deferred premium paid</t>
  </si>
  <si>
    <t>2015 [Member] | Natural Gas Derivative Contracts [Member] | MRD Segment [Member] | Call Option [Member] | Written [Member]</t>
  </si>
  <si>
    <t>[1]</t>
  </si>
  <si>
    <t>Weighted-average sold strike price</t>
  </si>
  <si>
    <t>Weighted-average deferred premium received</t>
  </si>
  <si>
    <t>2015 [Member] | Natural Gas Derivative Contracts [Member] | MRD Segment [Member] | TGT Z1 basis swaps [Member]</t>
  </si>
  <si>
    <t>2015 [Member] | Natural Gas Derivative Contracts [Member] | MRD Segment [Member] | TGT Z1 basis swaps [Member] | Henry Hub [Member]</t>
  </si>
  <si>
    <t>Spread</t>
  </si>
  <si>
    <t>2015 [Member] | Natural Gas Derivative Contracts [Member] | MEMP [Member] | Fixed price swap contracts [Member]</t>
  </si>
  <si>
    <t>2015 [Member] | Natural Gas Derivative Contracts [Member] | MEMP [Member] | Collar contracts [Member]</t>
  </si>
  <si>
    <t>2015 [Member] | Natural Gas Derivative Contracts [Member] | MEMP [Member] | Call Spreads [Member]</t>
  </si>
  <si>
    <t>[2]</t>
  </si>
  <si>
    <t>Weighted-average bought strike price</t>
  </si>
  <si>
    <t>2015 [Member] | Natural Gas Derivative Contracts [Member] | MEMP [Member] | Basis Swaps [Member]</t>
  </si>
  <si>
    <t>2015 [Member] | Natural Gas Derivative Contracts [Member] | MEMP [Member] | NGPL TexOk basis swaps [Member]</t>
  </si>
  <si>
    <t>2015 [Member] | Natural Gas Derivative Contracts [Member] | MEMP [Member] | NGPL TexOk basis swaps [Member] | Henry Hub [Member]</t>
  </si>
  <si>
    <t>2015 [Member] | Natural Gas Derivative Contracts [Member] | MEMP [Member] | HSC basis swaps [Member]</t>
  </si>
  <si>
    <t>2015 [Member] | Natural Gas Derivative Contracts [Member] | MEMP [Member] | HSC basis swaps [Member] | Henry Hub [Member]</t>
  </si>
  <si>
    <t>2015 [Member] | Natural Gas Derivative Contracts [Member] | MEMP [Member] | CIG basis swaps [Member]</t>
  </si>
  <si>
    <t>2015 [Member] | Natural Gas Derivative Contracts [Member] | MEMP [Member] | CIG basis swaps [Member] | Henry Hub [Member]</t>
  </si>
  <si>
    <t>2015 [Member] | Natural Gas Derivative Contracts [Member] | MEMP [Member] | TETCO STX basis swaps [Member]</t>
  </si>
  <si>
    <t>2015 [Member] | Natural Gas Derivative Contracts [Member] | MEMP [Member] | TETCO STX basis swaps [Member] | Henry Hub [Member]</t>
  </si>
  <si>
    <t>2015 [Member] | Crude Oil Derivative Contracts [Member] | MRD Segment [Member] | Fixed price swap contracts [Member]</t>
  </si>
  <si>
    <t>Weighted-average fixed price | $ / bbl</t>
  </si>
  <si>
    <t>Average Monthly Volume (Bbls) | bbl</t>
  </si>
  <si>
    <t>2015 [Member] | Crude Oil Derivative Contracts [Member] | MRD Segment [Member] | Collar contracts [Member]</t>
  </si>
  <si>
    <t>Weighted-average floor price | $ / bbl</t>
  </si>
  <si>
    <t>Weighted-average ceiling price | $ / bbl</t>
  </si>
  <si>
    <t>2015 [Member] | Crude Oil Derivative Contracts [Member] | MRD Segment [Member] | Put Option [Member] | Purchased [Member]</t>
  </si>
  <si>
    <t>Weighted-average strike price | $ / bbl</t>
  </si>
  <si>
    <t>Weighted-average deferred premium paid | $ / bbl</t>
  </si>
  <si>
    <t>2015 [Member] | Crude Oil Derivative Contracts [Member] | MRD Segment [Member] | Call Option [Member] | Written [Member]</t>
  </si>
  <si>
    <t>Weighted-average sold strike price | $ / bbl</t>
  </si>
  <si>
    <t>Weighted-average deferred premium received | $ / bbl</t>
  </si>
  <si>
    <t>2015 [Member] | Crude Oil Derivative Contracts [Member] | MEMP [Member] | Fixed price swap contracts [Member]</t>
  </si>
  <si>
    <t>2015 [Member] | Crude Oil Derivative Contracts [Member] | MEMP [Member] | Collar contracts [Member]</t>
  </si>
  <si>
    <t>2015 [Member] | Crude Oil Derivative Contracts [Member] | MEMP [Member] | Basis Swaps [Member]</t>
  </si>
  <si>
    <t>Spread | $ / bbl</t>
  </si>
  <si>
    <t>2015 [Member] | Crude Oil Derivative Contracts [Member] | MEMP [Member] | Midway-Sunset basis swaps [Member]</t>
  </si>
  <si>
    <t>2015 [Member] | Crude Oil Derivative Contracts [Member] | MEMP [Member] | Midland Basis Swap [Member]</t>
  </si>
  <si>
    <t>2015 [Member] | NGL Derivative Contracts [Member] | MRD Segment [Member] | Fixed price swap contracts [Member]</t>
  </si>
  <si>
    <t>2015 [Member] | NGL Derivative Contracts [Member] | MEMP [Member] | Fixed price swap contracts [Member]</t>
  </si>
  <si>
    <t>2016 [Member] | Natural Gas Derivative Contracts [Member] | MRD Segment [Member] | Fixed price swap contracts [Member]</t>
  </si>
  <si>
    <t>2016 [Member] | Natural Gas Derivative Contracts [Member] | MRD Segment [Member] | Collar contracts [Member]</t>
  </si>
  <si>
    <t>2016 [Member] | Natural Gas Derivative Contracts [Member] | MRD Segment [Member] | Put Option [Member] | Purchased [Member]</t>
  </si>
  <si>
    <t>2016 [Member] | Natural Gas Derivative Contracts [Member] | MRD Segment [Member] | TGT Z1 basis swaps [Member]</t>
  </si>
  <si>
    <t>2016 [Member] | Natural Gas Derivative Contracts [Member] | MRD Segment [Member] | TGT Z1 basis swaps [Member] | Henry Hub [Member]</t>
  </si>
  <si>
    <t>2016 [Member] | Natural Gas Derivative Contracts [Member] | MEMP [Member] | Fixed price swap contracts [Member]</t>
  </si>
  <si>
    <t>2016 [Member] | Natural Gas Derivative Contracts [Member] | MEMP [Member] | Basis Swaps [Member]</t>
  </si>
  <si>
    <t>2016 [Member] | Natural Gas Derivative Contracts [Member] | MEMP [Member] | NGPL TexOk basis swaps [Member]</t>
  </si>
  <si>
    <t>2016 [Member] | Natural Gas Derivative Contracts [Member] | MEMP [Member] | NGPL TexOk basis swaps [Member] | Henry Hub [Member]</t>
  </si>
  <si>
    <t>2016 [Member] | Natural Gas Derivative Contracts [Member] | MEMP [Member] | HSC basis swaps [Member]</t>
  </si>
  <si>
    <t>2016 [Member] | Natural Gas Derivative Contracts [Member] | MEMP [Member] | HSC basis swaps [Member] | Henry Hub [Member]</t>
  </si>
  <si>
    <t>2016 [Member] | Natural Gas Derivative Contracts [Member] | MEMP [Member] | CIG basis swaps [Member]</t>
  </si>
  <si>
    <t>2016 [Member] | Natural Gas Derivative Contracts [Member] | MEMP [Member] | CIG basis swaps [Member] | Henry Hub [Member]</t>
  </si>
  <si>
    <t>2016 [Member] | Natural Gas Derivative Contracts [Member] | MEMP [Member] | TETCO STX basis swaps [Member]</t>
  </si>
  <si>
    <t>2016 [Member] | Natural Gas Derivative Contracts [Member] | MEMP [Member] | TETCO STX basis swaps [Member] | Henry Hub [Member]</t>
  </si>
  <si>
    <t>2016 [Member] | Crude Oil Derivative Contracts [Member] | MRD Segment [Member] | Fixed price swap contracts [Member]</t>
  </si>
  <si>
    <t>2016 [Member] | Crude Oil Derivative Contracts [Member] | MRD Segment [Member] | Collar contracts [Member]</t>
  </si>
  <si>
    <t>2016 [Member] | Crude Oil Derivative Contracts [Member] | MEMP [Member] | Fixed price swap contracts [Member]</t>
  </si>
  <si>
    <t>2016 [Member] | Crude Oil Derivative Contracts [Member] | MEMP [Member] | Basis Swaps [Member]</t>
  </si>
  <si>
    <t>2016 [Member] | Crude Oil Derivative Contracts [Member] | MEMP [Member] | Midway-Sunset basis swaps [Member]</t>
  </si>
  <si>
    <t>2016 [Member] | Crude Oil Derivative Contracts [Member] | MEMP [Member] | Midland Basis Swap [Member]</t>
  </si>
  <si>
    <t>2016 [Member] | NGL Derivative Contracts [Member] | MRD Segment [Member] | Fixed price swap contracts [Member]</t>
  </si>
  <si>
    <t>2016 [Member] | NGL Derivative Contracts [Member] | MEMP [Member] | Fixed price swap contracts [Member]</t>
  </si>
  <si>
    <t>2017 [Member] | Natural Gas Derivative Contracts [Member] | MRD Segment [Member] | Fixed price swap contracts [Member]</t>
  </si>
  <si>
    <t>2017 [Member] | Natural Gas Derivative Contracts [Member] | MRD Segment [Member] | Collar contracts [Member]</t>
  </si>
  <si>
    <t>2017 [Member] | Natural Gas Derivative Contracts [Member] | MRD Segment [Member] | Put Option [Member] | Purchased [Member]</t>
  </si>
  <si>
    <t>2017 [Member] | Natural Gas Derivative Contracts [Member] | MRD Segment [Member] | TGT Z1 basis swaps [Member]</t>
  </si>
  <si>
    <t>2017 [Member] | Natural Gas Derivative Contracts [Member] | MRD Segment [Member] | TGT Z1 basis swaps [Member] | Henry Hub [Member]</t>
  </si>
  <si>
    <t>2017 [Member] | Natural Gas Derivative Contracts [Member] | MEMP [Member] | Fixed price swap contracts [Member]</t>
  </si>
  <si>
    <t>2017 [Member] | Natural Gas Derivative Contracts [Member] | MEMP [Member] | Basis Swaps [Member]</t>
  </si>
  <si>
    <t>2017 [Member] | Natural Gas Derivative Contracts [Member] | MEMP [Member] | NGPL TexOk basis swaps [Member]</t>
  </si>
  <si>
    <t>2017 [Member] | Natural Gas Derivative Contracts [Member] | MEMP [Member] | NGPL TexOk basis swaps [Member] | Henry Hub [Member]</t>
  </si>
  <si>
    <t>2017 [Member] | Natural Gas Derivative Contracts [Member] | MEMP [Member] | HSC basis swaps [Member]</t>
  </si>
  <si>
    <t>2017 [Member] | Natural Gas Derivative Contracts [Member] | MEMP [Member] | HSC basis swaps [Member] | Henry Hub [Member]</t>
  </si>
  <si>
    <t>2017 [Member] | Natural Gas Derivative Contracts [Member] | MEMP [Member] | TETCO STX basis swaps [Member]</t>
  </si>
  <si>
    <t>2017 [Member] | Natural Gas Derivative Contracts [Member] | MEMP [Member] | TETCO STX basis swaps [Member] | Henry Hub [Member]</t>
  </si>
  <si>
    <t>2017 [Member] | Crude Oil Derivative Contracts [Member] | MRD Segment [Member] | Fixed price swap contracts [Member]</t>
  </si>
  <si>
    <t>2017 [Member] | Crude Oil Derivative Contracts [Member] | MEMP [Member] | Fixed price swap contracts [Member]</t>
  </si>
  <si>
    <t>2017 [Member] | Crude Oil Derivative Contracts [Member] | MEMP [Member] | Basis Swaps [Member]</t>
  </si>
  <si>
    <t>2017 [Member] | Crude Oil Derivative Contracts [Member] | MEMP [Member] | Midland Basis Swap [Member]</t>
  </si>
  <si>
    <t>2017 [Member] | NGL Derivative Contracts [Member] | MEMP [Member] | Fixed price swap contracts [Member]</t>
  </si>
  <si>
    <t>2018 [Member] | Natural Gas Derivative Contracts [Member] | MRD Segment [Member] | Fixed price swap contracts [Member]</t>
  </si>
  <si>
    <t>2018 [Member] | Natural Gas Derivative Contracts [Member] | MRD Segment [Member] | Put Option [Member] | Purchased [Member]</t>
  </si>
  <si>
    <t>2018 [Member] | Natural Gas Derivative Contracts [Member] | MEMP [Member] | Fixed price swap contracts [Member]</t>
  </si>
  <si>
    <t>2018 [Member] | Natural Gas Derivative Contracts [Member] | MEMP [Member] | Basis Swaps [Member]</t>
  </si>
  <si>
    <t>2018 [Member] | Natural Gas Derivative Contracts [Member] | MEMP [Member] | NGPL TexOk basis swaps [Member]</t>
  </si>
  <si>
    <t>2018 [Member] | Natural Gas Derivative Contracts [Member] | MEMP [Member] | NGPL TexOk basis swaps [Member] | Henry Hub [Member]</t>
  </si>
  <si>
    <t>2018 [Member] | Natural Gas Derivative Contracts [Member] | MEMP [Member] | HSC basis swaps [Member]</t>
  </si>
  <si>
    <t>2018 [Member] | Natural Gas Derivative Contracts [Member] | MEMP [Member] | HSC basis swaps [Member] | Henry Hub [Member]</t>
  </si>
  <si>
    <t>2018 [Member] | Crude Oil Derivative Contracts [Member] | MRD Segment [Member] | Fixed price swap contracts [Member]</t>
  </si>
  <si>
    <t>2018 [Member] | Crude Oil Derivative Contracts [Member] | MEMP [Member] | Fixed price swap contracts [Member]</t>
  </si>
  <si>
    <t>2019 [Member] | Natural Gas Derivative Contracts [Member] | MEMP [Member] | Fixed price swap contracts [Member]</t>
  </si>
  <si>
    <t>2019 [Member] | Natural Gas Derivative Contracts [Member] | MEMP [Member] | Basis Swaps [Member]</t>
  </si>
  <si>
    <t>2019 [Member] | Natural Gas Derivative Contracts [Member] | MEMP [Member] | NGPL TexOk basis swaps [Member]</t>
  </si>
  <si>
    <t>2019 [Member] | Natural Gas Derivative Contracts [Member] | MEMP [Member] | NGPL TexOk basis swaps [Member] | Henry Hub [Member]</t>
  </si>
  <si>
    <t>2019 [Member] | Crude Oil Derivative Contracts [Member] | MEMP [Member] | Fixed price swap contracts [Member]</t>
  </si>
  <si>
    <t>These transactions were entered into for the purpose of creating a ceiling on our put options, which effectively converted the applicable puts into swaps</t>
  </si>
  <si>
    <t>These transactions were entered into for the purpose of eliminating the ceiling portion of certain collar arrangements, which effectively converted the applicable collars into swaps.</t>
  </si>
  <si>
    <t>Risk Management and Derivative Instruments - Schedule of Entity's Interest Rate Swap Open Positions (Detail) - Jun. 30, 2015 - MEMP [Member] - Interest rate swaps [Member] - USD ($) $ in Thousands</t>
  </si>
  <si>
    <t>2015 [Member]</t>
  </si>
  <si>
    <t>Average Monthly Notional</t>
  </si>
  <si>
    <t>Weighted-average fixed rate</t>
  </si>
  <si>
    <t>1.123%</t>
  </si>
  <si>
    <t>Floating rate</t>
  </si>
  <si>
    <t>1 Month LIBOR</t>
  </si>
  <si>
    <t>2016 [Member]</t>
  </si>
  <si>
    <t>0.943%</t>
  </si>
  <si>
    <t>2017 [Member]</t>
  </si>
  <si>
    <t>1.612%</t>
  </si>
  <si>
    <t>2018 [Member]</t>
  </si>
  <si>
    <t>1.946%</t>
  </si>
  <si>
    <t>Risk Management and Derivative Instruments - Summary of Gross Fair Value and Net Recorded Fair Value of Derivative Instruments by Appropriate Balance Sheet Classification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contracts [Member]</t>
  </si>
  <si>
    <t>Short-term derivative instruments [Member] | Interest rate swaps [Member]</t>
  </si>
  <si>
    <t>Long-term derivative instruments [Member]</t>
  </si>
  <si>
    <t>Long-term derivative instruments [Member] | Commodity contracts [Member]</t>
  </si>
  <si>
    <t>Long-term derivative instruments [Member] | Interest rate swaps [Member]</t>
  </si>
  <si>
    <t>Risk Management and Derivative Instruments - Schedule of Gains and Losses Related to Derivative Instruments (Detail) - USD ($) $ in Thousands</t>
  </si>
  <si>
    <t>Gain (Loss) on Derivative Instruments, Net, Pretax [Abstract]</t>
  </si>
  <si>
    <t>Commodity derivative contracts [Member]</t>
  </si>
  <si>
    <t>Asset Retirement Obligations - Summary of Changes in Asset Retirement Obligations (Detail) - USD ($) $ in Thousands</t>
  </si>
  <si>
    <t>Asset retirement obligations at beginning of period</t>
  </si>
  <si>
    <t>Liabilities added from acquisitions or drilling</t>
  </si>
  <si>
    <t>Liabilities settled</t>
  </si>
  <si>
    <t>Revision of estimates</t>
  </si>
  <si>
    <t>Liabilities removed upon sale of wells</t>
  </si>
  <si>
    <t>Accretion expense</t>
  </si>
  <si>
    <t>Asset retirement obligations at end of period</t>
  </si>
  <si>
    <t>Restricted Investments - Restricted Investment Balance (Detail) - USD ($) $ in Thousands</t>
  </si>
  <si>
    <t>Schedule Of Investments [Line Items]</t>
  </si>
  <si>
    <t>BOEM platform abandonment [Member]</t>
  </si>
  <si>
    <t>BOEM lease bonds [Member]</t>
  </si>
  <si>
    <t>SPBPC Collateral Contractual pipeline and surface facilities abandonment [Member]</t>
  </si>
  <si>
    <t>SPBPC Collateral California State Lands Commission pipeline right-of-way bond [Member]</t>
  </si>
  <si>
    <t>SPBPC Collateral City of Long Beach pipeline facility permit [Member]</t>
  </si>
  <si>
    <t>SPBPC Collateral Federal pipeline right-of-way bond [Member]</t>
  </si>
  <si>
    <t>SPBPC Collateral Port of Long Beach pipeline license [Member]</t>
  </si>
  <si>
    <t>Long Term Debt - Consolidated Debt Obligations (Detail) - USD ($) $ in Thousands</t>
  </si>
  <si>
    <t>Debt Instrument [Line Items]</t>
  </si>
  <si>
    <t>MRD Segment [Member] | 2.0 billion revolving credit facility [Member]</t>
  </si>
  <si>
    <t>Credit facility</t>
  </si>
  <si>
    <t>MRD Segment [Member] | 5.875% Senior Unsecured Notes Due July 2022 [Member]</t>
  </si>
  <si>
    <t>Senior Notes</t>
  </si>
  <si>
    <t>Unamortized discounts</t>
  </si>
  <si>
    <t>MEMP [Member] | 2.0 billion revolving credit facility [Member]</t>
  </si>
  <si>
    <t>MEMP [Member] | 7.625% senior unsecured notes, due May 2021 ("2021 Senior Notes") [Member]</t>
  </si>
  <si>
    <t>MEMP [Member] | 6.875% Senior Unsecured Notes Due August 2022 ("2022 Senior Notes") [Member]</t>
  </si>
  <si>
    <t>[3]</t>
  </si>
  <si>
    <t>The estimated fair value of this fixed-rate debt was $574.5 million and $534.0 million at June 30, 2015 and December 31, 2014, respectively. The estimated fair value is based on quoted market prices and is classified as Level 2 within the fair value hierarchy.</t>
  </si>
  <si>
    <t>The estimated fair value of this fixed-rate debt was $669.4 million and $563.5 million at June 30, 2015 and December 31, 2014, respectively. The estimated fair value is based on quoted market prices and is classified as Level 2 within the fair value hierarchy.</t>
  </si>
  <si>
    <t>The estimated fair value of this fixed-rate debt was $454.8 million and $380.0 million at June 30, 2015 and December 31, 2014, respectively. The estimated fair value is based on quoted market prices and is classified as Level 2 within the fair value hierarchy.</t>
  </si>
  <si>
    <t>Long Term Debt - Consolidated Debt Obligations (Parenthetical) (Detail) - USD ($)</t>
  </si>
  <si>
    <t>Mar. 31, 2015</t>
  </si>
  <si>
    <t>Credit facilities</t>
  </si>
  <si>
    <t>Maturity date</t>
  </si>
  <si>
    <t>Jun. 18,
		2019</t>
  </si>
  <si>
    <t>Jul. 1,
		2022</t>
  </si>
  <si>
    <t>Debt interest rate</t>
  </si>
  <si>
    <t>5.875%</t>
  </si>
  <si>
    <t>Estimated fair value of fixed rate debt</t>
  </si>
  <si>
    <t>Mar. 19,
		2018</t>
  </si>
  <si>
    <t>May 1,
		2021</t>
  </si>
  <si>
    <t>7.625%</t>
  </si>
  <si>
    <t>Aug. 1,
		2022</t>
  </si>
  <si>
    <t>6.875%</t>
  </si>
  <si>
    <t>Long Term Debt - Borrowing Base Credit Facility (Detail) $ in Thousands</t>
  </si>
  <si>
    <t>Jun. 30, 2015USD ($)</t>
  </si>
  <si>
    <t>MRD Segment [Member] | 2.0 Billion Revolving Credit Facility Due June 2019 [Member]</t>
  </si>
  <si>
    <t>Line Of Credit Facility [Line Items]</t>
  </si>
  <si>
    <t>Borrowing base</t>
  </si>
  <si>
    <t>MEMP [Member] | 2.0 Billion Revolving Credit Facility Due March 2018 [Member]</t>
  </si>
  <si>
    <t>Long Term Debt - Borrowing Base Credit Facility (Parenthetical) (Detail)</t>
  </si>
  <si>
    <t>Revolving credit facility</t>
  </si>
  <si>
    <t>Long Term Debt - Summary of Weighted-Average Interest Rates Paid On Variable-Rate Debt Obligations (Detail)</t>
  </si>
  <si>
    <t>Revolving credit facility, weighted-average interest rates</t>
  </si>
  <si>
    <t>1.70%</t>
  </si>
  <si>
    <t>2.24%</t>
  </si>
  <si>
    <t>1.80%</t>
  </si>
  <si>
    <t>MRD Segment [Member] | WildHorse Resources, LLC [Member]</t>
  </si>
  <si>
    <t>4.13%</t>
  </si>
  <si>
    <t>4.04%</t>
  </si>
  <si>
    <t>MRD Segment [Member] | WildHorse Resources second lien [Member]</t>
  </si>
  <si>
    <t>6.44%</t>
  </si>
  <si>
    <t>2.08%</t>
  </si>
  <si>
    <t>2.09%</t>
  </si>
  <si>
    <t>2.01%</t>
  </si>
  <si>
    <t>1.98%</t>
  </si>
  <si>
    <t>Long Term Debt - Summary of Unamortized Deferred Financing Costs Associated with Consolidated Debt Obligations (Detail) - USD ($) $ in Thousands</t>
  </si>
  <si>
    <t>Unamortized deferred financing costs</t>
  </si>
  <si>
    <t>MRD Segment [Member] | Revolving Credit Facility [Member]</t>
  </si>
  <si>
    <t>MRD Segment [Member] | Senior Notes [Member]</t>
  </si>
  <si>
    <t>MEMP [Member] | Revolving Credit Facility [Member]</t>
  </si>
  <si>
    <t>MEMP [Member] | 2021 Senior Notes [Member]</t>
  </si>
  <si>
    <t>MEMP [Member] | 2022 Senior Notes [Member]</t>
  </si>
  <si>
    <t>Stockholders' Equity and Noncontrolling Interests - Additional Information (Detail) - USD ($)</t>
  </si>
  <si>
    <t>Mar. 16, 2015</t>
  </si>
  <si>
    <t>Apr. 30, 2015</t>
  </si>
  <si>
    <t>Stockholders Equity Note Disclosure [Line Items]</t>
  </si>
  <si>
    <t>Payments for repurchase of common stock</t>
  </si>
  <si>
    <t>Stock repurchased and retired during period, shares</t>
  </si>
  <si>
    <t>Stock repurchase program, authorized amount</t>
  </si>
  <si>
    <t>MEMP [Member] | Noncontrolling Interest [Member]</t>
  </si>
  <si>
    <t>Payments for repurchase of common units</t>
  </si>
  <si>
    <t>Stockholders' Equity and Noncontrolling Interests - Summary of Changes In Common Shares Issued (Detail)</t>
  </si>
  <si>
    <t>Jun. 30, 2015shares</t>
  </si>
  <si>
    <t>Class of Stock [Line Items]</t>
  </si>
  <si>
    <t>Beginning Balance</t>
  </si>
  <si>
    <t>Shares of common stock repurchased</t>
  </si>
  <si>
    <t>Ending Balance</t>
  </si>
  <si>
    <t>Restricted common shares issued (Note 11)</t>
  </si>
  <si>
    <t>Restricted common shares repurchased</t>
  </si>
  <si>
    <t>Restricted common shares forfeited</t>
  </si>
  <si>
    <t>Stockholders' Equity and Noncontrolling Interests - Summary of Changes In Common Shares Issued (Parenthetical) (Detail) $ in Millions</t>
  </si>
  <si>
    <t>Statement Of Stockholders Equity [Abstract]</t>
  </si>
  <si>
    <t>Payments remitted for employees tax obligations</t>
  </si>
  <si>
    <t>Earnings per Share - Summary of Calculation of Earnings (Loss) Per Share (Detail) - USD ($) $ / shares in Units, shares in Thousands, $ in Thousands</t>
  </si>
  <si>
    <t>Numerator:</t>
  </si>
  <si>
    <t>Denominator:</t>
  </si>
  <si>
    <t>Weighted average common shares outstanding</t>
  </si>
  <si>
    <t>Basic EPS</t>
  </si>
  <si>
    <t>Diluted EPS</t>
  </si>
  <si>
    <t>Earnings per Share - Summary of Calculation of Earnings (Loss) Per Share (Parenthetical) (Detail) - Jun. 30, 2015 - shares shares in Thousands</t>
  </si>
  <si>
    <t>Incremental shares included in diluted EPS computation</t>
  </si>
  <si>
    <t>Long-Term Incentive Plans - Summary of Information Regarding Restricted Common Unit Awards (Detail) - 6 months ended Jun. 30, 2015 - Restricted Stock [Member] - $ / shares</t>
  </si>
  <si>
    <t>Share Based Compensation Arrangement By Share Based Payment Award [Line Items]</t>
  </si>
  <si>
    <t>Restricted common shares outstanding, Number of Shares, Beginning Balance</t>
  </si>
  <si>
    <t>Granted, Number of Shares</t>
  </si>
  <si>
    <t>Forfeited, Number of Shares</t>
  </si>
  <si>
    <t>Vested, Number of Shares</t>
  </si>
  <si>
    <t>Restricted common shares outstanding, Number of Shares, Ending Balance</t>
  </si>
  <si>
    <t>Restricted common shares outstanding, Weighted-Average Grant Date Fair Value Per Shares, Beginning Balance</t>
  </si>
  <si>
    <t>Granted, Weighted-Average Grant Date Fair Value Per Shares</t>
  </si>
  <si>
    <t>Forfeited, Weighted-Average Grant Date Fair Value Per Shares</t>
  </si>
  <si>
    <t>Vested, Weighted-Average Grant Date Fair Value Per Shares</t>
  </si>
  <si>
    <t>Restricted common shares outstanding, Weighted-Average Grant Date Fair Value Per Shares, Ending Balance</t>
  </si>
  <si>
    <t>Restricted common shares outstanding, Number of Units, Beginning Balance</t>
  </si>
  <si>
    <t>Restricted common shares outstanding, Number of Units, Ending Balance</t>
  </si>
  <si>
    <t>Long-Term Incentive Plans - Summary of Information Regarding Restricted Common Unit Awards (Parenthetical) (Detail) - 6 months ended Jun. 30, 2015 - Restricted Stock [Member] - USD ($) $ / shares in Units, $ in Millions</t>
  </si>
  <si>
    <t>Aggregate grant date fair value</t>
  </si>
  <si>
    <t>Minimum [Member] | MRD Segment [Member]</t>
  </si>
  <si>
    <t>Minimum [Member] | MEMP [Member]</t>
  </si>
  <si>
    <t>Maximum [Member] | MRD Segment [Member]</t>
  </si>
  <si>
    <t>Maximum [Member] | MEMP [Member]</t>
  </si>
  <si>
    <t>Long-Term Incentive Plans - Summary of Amount of Compensation Expense Recognized (Detail) - USD ($) $ in Thousands</t>
  </si>
  <si>
    <t>Restricted Stock [Member] | MRD Segment [Member]</t>
  </si>
  <si>
    <t>Long-Term Incentive Plans - Additional Information (Detail) - Jun. 30, 2015 - Restricted Stock [Member] - USD ($) $ in Millions</t>
  </si>
  <si>
    <t>Unrecognized compensation cost</t>
  </si>
  <si>
    <t>Unrecognized compensation cost weighted-average period</t>
  </si>
  <si>
    <t>2 years 10 months 28 days</t>
  </si>
  <si>
    <t>2 years 2 months 23 days</t>
  </si>
  <si>
    <t>Incentive Units - Additional Information (Detail) - USD ($) $ in Thousands</t>
  </si>
  <si>
    <t>Equity Incentive Plan [Line Items]</t>
  </si>
  <si>
    <t>Compensation expense</t>
  </si>
  <si>
    <t>The number of incentive units authorized by governing documents</t>
  </si>
  <si>
    <t>MRD Holdco LLC [Member] | Exchanged Incentive Units [Member]</t>
  </si>
  <si>
    <t>Incentive units granted in an exchange for cancelled predecessor awards</t>
  </si>
  <si>
    <t>Unrecognized compensation expense</t>
  </si>
  <si>
    <t>Remaining expected life</t>
  </si>
  <si>
    <t>1 year 11 months 1 day</t>
  </si>
  <si>
    <t>MRD Holdco LLC [Member] | Subsequent Incentive Units [Member]</t>
  </si>
  <si>
    <t>Subsequent incentive units</t>
  </si>
  <si>
    <t>Incentive Units - Fair Value of Incentive Units Estimated (Detail) - 6 months ended Jun. 30, 2015</t>
  </si>
  <si>
    <t>Exchanged Incentive Units [Member]</t>
  </si>
  <si>
    <t>Schedule Of Share Based Compensation Valuation Assumptions [Line Items]</t>
  </si>
  <si>
    <t>Valuation date</t>
  </si>
  <si>
    <t>Dividend yield</t>
  </si>
  <si>
    <t>0.00%</t>
  </si>
  <si>
    <t>Expected volatility</t>
  </si>
  <si>
    <t>46.42%</t>
  </si>
  <si>
    <t>Risk-free rate</t>
  </si>
  <si>
    <t>0.61%</t>
  </si>
  <si>
    <t>Expected life (years)</t>
  </si>
  <si>
    <t>Subsequent Incentive Units [Member]</t>
  </si>
  <si>
    <t>Related Party Transactions - Additional Information (Detail) $ in Millions</t>
  </si>
  <si>
    <t>Apr. 14, 2015USD ($)</t>
  </si>
  <si>
    <t>Mar. 28, 2014USD ($)</t>
  </si>
  <si>
    <t>Mar. 10, 2014USD ($)</t>
  </si>
  <si>
    <t>May. 31, 2014$ / MMBTU$ / bbl</t>
  </si>
  <si>
    <t>Nov. 30, 2011MMBTU / d</t>
  </si>
  <si>
    <t>Jun. 30, 2015USD ($)$ / MMBTU</t>
  </si>
  <si>
    <t>Jun. 30, 2015USD ($)MMBTU / d$ / MMBTU$ / gal</t>
  </si>
  <si>
    <t>Feb. 28, 2014USD ($)</t>
  </si>
  <si>
    <t>Gas Gathering Agreement [Member] | Classic Operating And Classic Pipeline [Member]</t>
  </si>
  <si>
    <t>Related Party Transaction [Line Items]</t>
  </si>
  <si>
    <t>Pipeline transportation agreement expiration year</t>
  </si>
  <si>
    <t>Pipeline transportation agreement extension</t>
  </si>
  <si>
    <t>1 year</t>
  </si>
  <si>
    <t>Natural gas produced per day | MMBTU / d</t>
  </si>
  <si>
    <t>Fee per MMBTU | $ / MMBTU</t>
  </si>
  <si>
    <t>Annual inflationary escalation</t>
  </si>
  <si>
    <t>3.50%</t>
  </si>
  <si>
    <t>Price per unit | $ / MMBTU</t>
  </si>
  <si>
    <t>Agreement expired, date</t>
  </si>
  <si>
    <t>Dec. 31,
		2023</t>
  </si>
  <si>
    <t>Gas Transportation Agreement [Member]</t>
  </si>
  <si>
    <t>Commodity usage charge | $ / MMBTU</t>
  </si>
  <si>
    <t>Transportation Services Agreement [member]</t>
  </si>
  <si>
    <t>Commodity usage charge | $ / gal</t>
  </si>
  <si>
    <t>Water Disposal Agreement [Member] | Classic Operating And Classic Pipeline [Member]</t>
  </si>
  <si>
    <t>Water disposal agreement period</t>
  </si>
  <si>
    <t>3 years</t>
  </si>
  <si>
    <t>Pipeline water disposal agreement extension</t>
  </si>
  <si>
    <t>Water disposal fee per barrel | $ / bbl</t>
  </si>
  <si>
    <t>NGPCIF [Member]</t>
  </si>
  <si>
    <t>Business acquisition common control purchase price</t>
  </si>
  <si>
    <t>Date of acquisition common control</t>
  </si>
  <si>
    <t>Feb. 28,
		2014</t>
  </si>
  <si>
    <t>Cretic Energy Services, LLC [Member]</t>
  </si>
  <si>
    <t>Drilling and completion expenses</t>
  </si>
  <si>
    <t>BlueStone Natural Resources Holdings, LLC [Member]</t>
  </si>
  <si>
    <t>Total cash consideration</t>
  </si>
  <si>
    <t>Amount of gain over the book value</t>
  </si>
  <si>
    <t>Gain recognized as contribution</t>
  </si>
  <si>
    <t>Cash received</t>
  </si>
  <si>
    <t>WHR Management Company [Member]</t>
  </si>
  <si>
    <t>Management fee per month</t>
  </si>
  <si>
    <t>PennTex Operating [Member] | Gas Processing Agreement [Member]</t>
  </si>
  <si>
    <t>Primary term of gas processing agreement</t>
  </si>
  <si>
    <t>15 years</t>
  </si>
  <si>
    <t>Extension term of gas processing agreement</t>
  </si>
  <si>
    <t>PennTex Operating [Member] | Gas Gathering Agreement [Member] | Through November 30, 2019</t>
  </si>
  <si>
    <t>Payback demand quality per day | MMBTU / d</t>
  </si>
  <si>
    <t>Payback demand fee | $ / MMBTU</t>
  </si>
  <si>
    <t>PennTex Operating [Member] | Gas Gathering Agreement [Member] | July 1, 2016 | Minimum [Member]</t>
  </si>
  <si>
    <t>Minimum gas volume commitment | MMBTU / d</t>
  </si>
  <si>
    <t>PennTex Operating [Member] | Gas Gathering Agreement [Member] | Through June 30, 2026 [Member]</t>
  </si>
  <si>
    <t>PennTex Operating [Member] | Gas Gathering Agreement [Member] | Through June 30, 2026 [Member] | Minimum [Member]</t>
  </si>
  <si>
    <t>PennTex Operating [Member] | Gas Gathering Agreement [Member] | June 30, 2026, and thereafter</t>
  </si>
  <si>
    <t>PennTex Operating [Member] | Gas Gathering Agreement [Member] | June 30, 2026, and thereafter | Minimum [Member]</t>
  </si>
  <si>
    <t>PennTex Operating [Member] | First Plant [Member] | Gas Processing Agreement [Member]</t>
  </si>
  <si>
    <t>Minimum annual processing fee</t>
  </si>
  <si>
    <t>PennTex Operating [Member] | First Plant [Member] | Gas Gathering Agreement [Member] | Until Second Processing Plant Operational</t>
  </si>
  <si>
    <t>PennTex Operating [Member] | First Plant [Member] | Gas Gathering Agreement [Member] | Until Second Processing Plant Operational | Minimum [Member]</t>
  </si>
  <si>
    <t>PennTex Operating [Member] | Second Plant [Member] | Gas Processing Agreement [Member]</t>
  </si>
  <si>
    <t>PennTex Operating [Member] | Second Plant [Member] | Gas Gathering Agreement [Member] | Through November 30, 2019</t>
  </si>
  <si>
    <t>PennTex Operating [Member] | Second Plant [Member] | Gas Gathering Agreement [Member] | Through November 30, 2019 | Minimum [Member]</t>
  </si>
  <si>
    <t>PennTex NLA Holdings, LLC | Midstream Agreements</t>
  </si>
  <si>
    <t>Related Party Transactions - Schedule of Net Assets Recorded (Detail) - WildHorse Resources, LLC [Member] - NGPCIF [Member] - Acquisitions [Member] $ in Thousands</t>
  </si>
  <si>
    <t>Oil and natural gas properties, net</t>
  </si>
  <si>
    <t>Net assets</t>
  </si>
  <si>
    <t>Related Party Transactions - Book Value of Assets Sold (Detail) - WHR Management Company [Member] - WildHorse Resources, LLC [Member] - Disposition [Member] $ in Thousands</t>
  </si>
  <si>
    <t>Jun. 18, 2014USD ($)</t>
  </si>
  <si>
    <t>Restricted cash</t>
  </si>
  <si>
    <t>Property, plant and equipment, net</t>
  </si>
  <si>
    <t>Business Segment Data - Additional Information (Detail)</t>
  </si>
  <si>
    <t>Number of reportable business segments</t>
  </si>
  <si>
    <t>Business Segment Data - Summary of Selected Business Segment Information (Detail) - USD ($) $ in Thousands</t>
  </si>
  <si>
    <t>Segment Reporting Information [Line Items]</t>
  </si>
  <si>
    <t>Adjusted EBITDA</t>
  </si>
  <si>
    <t>Segment assets</t>
  </si>
  <si>
    <t>Total cash expenditures for additions to long-lived assets</t>
  </si>
  <si>
    <t>Operating Segments [Member]</t>
  </si>
  <si>
    <t>Operating Segments [Member] | MRD Segment [Member]</t>
  </si>
  <si>
    <t>Operating Segments [Member] | MEMP [Member]</t>
  </si>
  <si>
    <t>Other, Adjustments &amp; Eliminations [Member]</t>
  </si>
  <si>
    <t>Business Segment Data - Schedule of Calculation of Reportable Segment's Adjusted EBITDA (Detail) - USD ($) $ in Thousands</t>
  </si>
  <si>
    <t>Loss on debt extinguishment</t>
  </si>
  <si>
    <t>Income tax expense (benefit)</t>
  </si>
  <si>
    <t>DD&amp;A</t>
  </si>
  <si>
    <t>Cash settlements received (paid) on expired commodity derivative instruments</t>
  </si>
  <si>
    <t>Exploration costs</t>
  </si>
  <si>
    <t>Provision for environmental remediation</t>
  </si>
  <si>
    <t>Loss on settlement of AROs</t>
  </si>
  <si>
    <t>Cash distributions from MEMP</t>
  </si>
  <si>
    <t>Non-cash equity (income) loss from MEMP</t>
  </si>
  <si>
    <t>Business Segment Data - Reconciliation of Total Reportable Segment's Adjusted EBITDA to Net Income (Loss) (Detail) - USD ($) $ in Thousands</t>
  </si>
  <si>
    <t>Segment Reporting, Revenue Reconciling Item [Line Items]</t>
  </si>
  <si>
    <t>Total Reportable Segments' Adjusted EBITDA</t>
  </si>
  <si>
    <t>Adjustments to reconcile Adjusted EBITDA to net income (loss):</t>
  </si>
  <si>
    <t>Gains (losses) on commodity derivative instruments</t>
  </si>
  <si>
    <t>Gain (loss) on sale of properties</t>
  </si>
  <si>
    <t>Incentive-based compensation expense</t>
  </si>
  <si>
    <t>Reportable Segments [Member]</t>
  </si>
  <si>
    <t>Business Segment Data - Schedule of Consolidated and Combined Statement of Operations Disaggregated by Reportable Segment (Detail) - USD ($) $ in Thousands</t>
  </si>
  <si>
    <t>Incentive unit compensation expense</t>
  </si>
  <si>
    <t>Earnings from equity investments</t>
  </si>
  <si>
    <t>MRD Segment [Member] | Operating Segments [Member]</t>
  </si>
  <si>
    <t>MEMP [Member] | Operating Segments [Member]</t>
  </si>
  <si>
    <t>Commitments and Contingencies - Additional Information (Detail) - USD ($) $ in Millions</t>
  </si>
  <si>
    <t>Commitments And Contingencies (Additional Textual) [Abstract]</t>
  </si>
  <si>
    <t>Environmental reserves liability</t>
  </si>
  <si>
    <t>Maximum remaining obligation</t>
  </si>
  <si>
    <t>Commitments and Contingencies - Gross Held-to-Maturity Investments (Detail) - USD ($) $ in Thousands</t>
  </si>
  <si>
    <t>Held-to-maturity Securities [Abstract]</t>
  </si>
  <si>
    <t>Less: Outside working interest owners share, Amortized Cost</t>
  </si>
  <si>
    <t>Money Market Funds [Member]</t>
  </si>
  <si>
    <t>Amortized Cost</t>
  </si>
  <si>
    <t>Commitments and Contingencies - Minimum Balances Attributable to Net Working Interest (Detail) $ in Thousands</t>
  </si>
  <si>
    <t>June 30, 2016 [Member]</t>
  </si>
  <si>
    <t>Minimum balances attributable to net working interest</t>
  </si>
  <si>
    <t>December 31, 2016 [Member]</t>
  </si>
  <si>
    <t>Condensed Consolidating Financial Information - Condensed Consolidating Balance Sheets (Detail) - USD ($) $ in Thousands</t>
  </si>
  <si>
    <t>Dec. 31, 2013</t>
  </si>
  <si>
    <t>Accounts receivable - trade</t>
  </si>
  <si>
    <t>Accounts payable and accrued liabilities</t>
  </si>
  <si>
    <t>Equity:</t>
  </si>
  <si>
    <t>Equity</t>
  </si>
  <si>
    <t>Parent [Member]</t>
  </si>
  <si>
    <t>Accounts receivable - affiliates</t>
  </si>
  <si>
    <t>Investments in subsidiaries</t>
  </si>
  <si>
    <t>Guarantor Subsidiaries [Member]</t>
  </si>
  <si>
    <t>Non-Guarantor Subsidiaries [Member]</t>
  </si>
  <si>
    <t>Eliminations [Member]</t>
  </si>
  <si>
    <t>Condensed Consolidating Financial Information - Condensed Consolidating Statements of Operations (Detail) - USD ($) $ in Thousands</t>
  </si>
  <si>
    <t>Other income</t>
  </si>
  <si>
    <t>Gathering, processing and transportation - affiliate</t>
  </si>
  <si>
    <t>(Gain) loss on commodity derivatives</t>
  </si>
  <si>
    <t>Debt extinguishment costs</t>
  </si>
  <si>
    <t>Equity earnings from subsidiaries</t>
  </si>
  <si>
    <t>Condensed Consolidating Financial Information - Condensed Consolidating Statements of Cash Flows (Detail) - USD ($) $ in Thousands</t>
  </si>
  <si>
    <t>Net cash provided by (used in) operating activities</t>
  </si>
  <si>
    <t>Change in restricted cash</t>
  </si>
  <si>
    <t>Proceeds from the sale of oil and gas properties</t>
  </si>
  <si>
    <t>Repayment of senior notes</t>
  </si>
  <si>
    <t>Proceeds from MRD initial public offering</t>
  </si>
  <si>
    <t>Repurchases of equity</t>
  </si>
  <si>
    <t>Distributions to affiliates</t>
  </si>
  <si>
    <t>Contributions from NGP affiliates related to sale of properties</t>
  </si>
  <si>
    <t>Distributions from subsidiaries</t>
  </si>
  <si>
    <t>Parent [Member] | MRD Holdco LLC [Member]</t>
  </si>
  <si>
    <t>Capital contributions</t>
  </si>
  <si>
    <t>Guarantor Subsidiaries [Member] | MRD Holdco LLC [Member]</t>
  </si>
  <si>
    <t>Guarantor Subsidiaries [Member] | Natural Gas Partners [Member]</t>
  </si>
  <si>
    <t>Distribution to partners</t>
  </si>
  <si>
    <t>Distribution to equity owners</t>
  </si>
  <si>
    <t>Non-Guarantor Subsidiaries [Member] | MRD Corp. [Member]</t>
  </si>
  <si>
    <t>Non-Guarantor Subsidiaries [Member] | MRD Holdco LLC [Member]</t>
  </si>
  <si>
    <t>Non-Guarantor Subsidiaries [Member] | Natural Gas Partners [Member]</t>
  </si>
  <si>
    <t>Eliminations [Member] | MRD Corp. [Member]</t>
  </si>
  <si>
    <t>MRD Segment [Member] | Par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599222</v>
      </c>
    </row>
    <row spans="1:3" r="12">
      <c t="s" r="A12" s="4">
        <v>19</v>
      </c>
      <c t="s" r="B12" s="4">
        <v>20</v>
      </c>
    </row>
    <row spans="1:3" r="13">
      <c t="s" r="A13" s="4">
        <v>21</v>
      </c>
      <c t="s" r="B13" s="4">
        <v>22</v>
      </c>
    </row>
    <row spans="1:3" r="14">
      <c t="s" r="A14" s="4">
        <v>23</v>
      </c>
      <c t="n" r="C14" s="5">
        <v>191532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701</v>
      </c>
      <c t="n" r="C3" s="7">
        <v>5958</v>
      </c>
    </row>
    <row spans="1:3" r="4">
      <c t="s" r="A4" s="3">
        <v>28</v>
      </c>
    </row>
    <row spans="1:3" r="5">
      <c t="s" r="A5" s="4">
        <v>29</v>
      </c>
      <c t="n" r="B5" s="5">
        <v>59627</v>
      </c>
      <c t="n" r="C5" s="5">
        <v>82263</v>
      </c>
    </row>
    <row spans="1:3" r="6">
      <c t="s" r="A6" s="4">
        <v>30</v>
      </c>
      <c t="n" r="B6" s="5">
        <v>49712</v>
      </c>
      <c t="n" r="C6" s="5">
        <v>49313</v>
      </c>
    </row>
    <row spans="1:3" r="7">
      <c t="s" r="A7" s="4">
        <v>31</v>
      </c>
      <c t="n" r="B7" s="5">
        <v>290045</v>
      </c>
      <c t="n" r="C7" s="5">
        <v>340056</v>
      </c>
    </row>
    <row spans="1:3" r="8">
      <c t="s" r="A8" s="4">
        <v>32</v>
      </c>
      <c t="n" r="B8" s="5">
        <v>29882</v>
      </c>
      <c t="n" r="C8" s="5">
        <v>28027</v>
      </c>
    </row>
    <row spans="1:3" r="9">
      <c t="s" r="A9" s="4">
        <v>33</v>
      </c>
      <c t="n" r="B9" s="5">
        <v>433967</v>
      </c>
      <c t="n" r="C9" s="5">
        <v>505617</v>
      </c>
    </row>
    <row spans="1:3" r="10">
      <c t="s" r="A10" s="3">
        <v>34</v>
      </c>
    </row>
    <row spans="1:3" r="11">
      <c t="s" r="A11" s="4">
        <v>35</v>
      </c>
      <c t="n" r="B11" s="5">
        <v>5183656</v>
      </c>
      <c t="n" r="C11" s="5">
        <v>4844529</v>
      </c>
    </row>
    <row spans="1:3" r="12">
      <c t="s" r="A12" s="4">
        <v>36</v>
      </c>
      <c t="n" r="B12" s="5">
        <v>26715</v>
      </c>
      <c t="n" r="C12" s="5">
        <v>33815</v>
      </c>
    </row>
    <row spans="1:3" r="13">
      <c t="s" r="A13" s="4">
        <v>37</v>
      </c>
      <c t="n" r="B13" s="5">
        <v>-1740452</v>
      </c>
      <c t="n" r="C13" s="5">
        <v>-1340688</v>
      </c>
    </row>
    <row spans="1:3" r="14">
      <c t="s" r="A14" s="4">
        <v>38</v>
      </c>
      <c t="n" r="B14" s="5">
        <v>3469919</v>
      </c>
      <c t="n" r="C14" s="5">
        <v>3537656</v>
      </c>
    </row>
    <row spans="1:3" r="15">
      <c t="s" r="A15" s="4">
        <v>39</v>
      </c>
      <c t="n" r="B15" s="5">
        <v>461844</v>
      </c>
      <c t="n" r="C15" s="5">
        <v>435369</v>
      </c>
    </row>
    <row spans="1:3" r="16">
      <c t="s" r="A16" s="4">
        <v>40</v>
      </c>
      <c t="n" r="B16" s="5">
        <v>80096</v>
      </c>
      <c t="n" r="C16" s="5">
        <v>77361</v>
      </c>
    </row>
    <row spans="1:3" r="17">
      <c t="s" r="A17" s="4">
        <v>41</v>
      </c>
      <c t="n" r="B17" s="5">
        <v>34477</v>
      </c>
      <c t="n" r="C17" s="5">
        <v>37544</v>
      </c>
    </row>
    <row spans="1:3" r="18">
      <c t="s" r="A18" s="4">
        <v>42</v>
      </c>
      <c t="n" r="B18" s="5">
        <v>4480303</v>
      </c>
      <c t="n" r="C18" s="5">
        <v>4593547</v>
      </c>
    </row>
    <row spans="1:3" r="19">
      <c t="s" r="A19" s="3">
        <v>43</v>
      </c>
    </row>
    <row spans="1:3" r="20">
      <c t="s" r="A20" s="4">
        <v>44</v>
      </c>
      <c t="n" r="B20" s="5">
        <v>25367</v>
      </c>
      <c t="n" r="C20" s="5">
        <v>25772</v>
      </c>
    </row>
    <row spans="1:3" r="21">
      <c t="s" r="A21" s="4">
        <v>45</v>
      </c>
      <c t="n" r="B21" s="5">
        <v>5184</v>
      </c>
      <c t="n" r="C21" s="5">
        <v>624</v>
      </c>
    </row>
    <row spans="1:3" r="22">
      <c t="s" r="A22" s="4">
        <v>46</v>
      </c>
      <c t="n" r="B22" s="5">
        <v>66940</v>
      </c>
      <c t="n" r="C22" s="5">
        <v>57352</v>
      </c>
    </row>
    <row spans="1:3" r="23">
      <c t="s" r="A23" s="4">
        <v>47</v>
      </c>
      <c t="n" r="B23" s="5">
        <v>249266</v>
      </c>
      <c t="n" r="C23" s="5">
        <v>199000</v>
      </c>
    </row>
    <row spans="1:3" r="24">
      <c t="s" r="A24" s="4">
        <v>31</v>
      </c>
      <c t="n" r="B24" s="5">
        <v>2986</v>
      </c>
      <c t="n" r="C24" s="5">
        <v>3289</v>
      </c>
    </row>
    <row spans="1:3" r="25">
      <c t="s" r="A25" s="4">
        <v>48</v>
      </c>
      <c t="n" r="B25" s="5">
        <v>349743</v>
      </c>
      <c t="n" r="C25" s="5">
        <v>286037</v>
      </c>
    </row>
    <row spans="1:3" r="26">
      <c t="s" r="A26" s="3">
        <v>49</v>
      </c>
    </row>
    <row spans="1:3" r="27">
      <c t="s" r="A27" s="4">
        <v>50</v>
      </c>
      <c t="n" r="B27" s="5">
        <v>2588650</v>
      </c>
      <c t="n" r="C27" s="5">
        <v>2378413</v>
      </c>
    </row>
    <row spans="1:3" r="28">
      <c t="s" r="A28" s="4">
        <v>51</v>
      </c>
      <c t="n" r="B28" s="5">
        <v>126708</v>
      </c>
      <c t="n" r="C28" s="5">
        <v>122531</v>
      </c>
    </row>
    <row spans="1:3" r="29">
      <c t="s" r="A29" s="4">
        <v>39</v>
      </c>
      <c t="n" r="B29" s="5">
        <v>674</v>
      </c>
    </row>
    <row spans="1:3" r="30">
      <c t="s" r="A30" s="4">
        <v>52</v>
      </c>
      <c t="n" r="B30" s="5">
        <v>80675</v>
      </c>
      <c t="n" r="C30" s="5">
        <v>95017</v>
      </c>
    </row>
    <row spans="1:3" r="31">
      <c t="s" r="A31" s="4">
        <v>53</v>
      </c>
      <c t="n" r="B31" s="5">
        <v>7394</v>
      </c>
      <c t="n" r="C31" s="5">
        <v>8585</v>
      </c>
    </row>
    <row spans="1:3" r="32">
      <c t="s" r="A32" s="4">
        <v>54</v>
      </c>
      <c t="n" r="B32" s="7">
        <v>3153844</v>
      </c>
      <c t="n" r="C32" s="7">
        <v>2890583</v>
      </c>
    </row>
    <row spans="1:3" r="33">
      <c t="s" r="A33" s="4">
        <v>55</v>
      </c>
    </row>
    <row spans="1:3" r="34">
      <c t="s" r="A34" s="3">
        <v>56</v>
      </c>
    </row>
    <row spans="1:3" r="35">
      <c t="s" r="A35" s="4">
        <v>57</v>
      </c>
    </row>
    <row spans="1:3" r="36">
      <c t="s" r="A36" s="4">
        <v>58</v>
      </c>
      <c t="n" r="B36" s="7">
        <v>1915</v>
      </c>
      <c t="n" r="C36" s="7">
        <v>1935</v>
      </c>
    </row>
    <row spans="1:3" r="37">
      <c t="s" r="A37" s="4">
        <v>59</v>
      </c>
      <c t="n" r="B37" s="5">
        <v>1297944</v>
      </c>
      <c t="n" r="C37" s="5">
        <v>1367346</v>
      </c>
    </row>
    <row spans="1:3" r="38">
      <c t="s" r="A38" s="4">
        <v>60</v>
      </c>
      <c t="n" r="B38" s="5">
        <v>-813779</v>
      </c>
      <c t="n" r="C38" s="5">
        <v>-786871</v>
      </c>
    </row>
    <row spans="1:3" r="39">
      <c t="s" r="A39" s="4">
        <v>61</v>
      </c>
      <c t="n" r="B39" s="5">
        <v>486080</v>
      </c>
      <c t="n" r="C39" s="5">
        <v>582410</v>
      </c>
    </row>
    <row spans="1:3" r="40">
      <c t="s" r="A40" s="4">
        <v>62</v>
      </c>
      <c t="n" r="B40" s="5">
        <v>840379</v>
      </c>
      <c t="n" r="C40" s="5">
        <v>1120554</v>
      </c>
    </row>
    <row spans="1:3" r="41">
      <c t="s" r="A41" s="4">
        <v>63</v>
      </c>
      <c t="n" r="B41" s="5">
        <v>1326459</v>
      </c>
      <c t="n" r="C41" s="5">
        <v>1702964</v>
      </c>
    </row>
    <row spans="1:3" r="42">
      <c t="s" r="A42" s="4">
        <v>64</v>
      </c>
      <c t="n" r="B42" s="5">
        <v>4480303</v>
      </c>
      <c t="n" r="C42" s="5">
        <v>4593547</v>
      </c>
    </row>
    <row spans="1:3" r="43">
      <c t="s" r="A43" s="4">
        <v>65</v>
      </c>
    </row>
    <row spans="1:3" r="44">
      <c t="s" r="A44" s="3">
        <v>49</v>
      </c>
    </row>
    <row spans="1:3" r="45">
      <c t="s" r="A45" s="4">
        <v>50</v>
      </c>
      <c t="n" r="B45" s="5">
        <v>765000</v>
      </c>
      <c t="n" r="C45" s="5">
        <v>783000</v>
      </c>
    </row>
    <row spans="1:3" r="46">
      <c t="s" r="A46" s="4">
        <v>66</v>
      </c>
    </row>
    <row spans="1:3" r="47">
      <c t="s" r="A47" s="3">
        <v>49</v>
      </c>
    </row>
    <row spans="1:3" r="48">
      <c t="s" r="A48" s="4">
        <v>50</v>
      </c>
      <c t="n" r="B48" s="7">
        <v>1823650</v>
      </c>
      <c t="n" r="C48" s="5">
        <v>1595413</v>
      </c>
    </row>
    <row spans="1:3" r="49">
      <c t="s" r="A49" s="4">
        <v>52</v>
      </c>
      <c t="n" r="C49" s="7">
        <v>29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50</v>
      </c>
      <c t="s" r="B1" s="2">
        <v>1</v>
      </c>
    </row>
    <row spans="1:2" r="2">
      <c t="s" r="B2" s="2">
        <v>2</v>
      </c>
    </row>
    <row spans="1:2" r="3">
      <c t="s" r="A3" s="3">
        <v>206</v>
      </c>
    </row>
    <row spans="1:2" r="4">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252</v>
      </c>
      <c t="s" r="B1" s="2">
        <v>1</v>
      </c>
    </row>
    <row spans="1:2" r="2">
      <c t="s" r="B2" s="2">
        <v>2</v>
      </c>
    </row>
    <row spans="1:2" r="3">
      <c t="s" r="A3" s="3">
        <v>209</v>
      </c>
    </row>
    <row spans="1:2" r="4">
      <c t="s" r="A4" s="4">
        <v>253</v>
      </c>
      <c t="s" r="B4" s="4">
        <v>254</v>
      </c>
    </row>
    <row spans="1:2" r="5">
      <c t="s" r="A5" s="4">
        <v>255</v>
      </c>
      <c t="s" r="B5" s="4">
        <v>256</v>
      </c>
    </row>
    <row spans="1:2" r="6">
      <c t="s" r="A6" s="4">
        <v>257</v>
      </c>
      <c t="s" r="B6" s="4">
        <v>258</v>
      </c>
    </row>
    <row spans="1:2" r="7">
      <c t="s" r="A7" s="4">
        <v>259</v>
      </c>
      <c t="s" r="B7" s="4">
        <v>260</v>
      </c>
    </row>
    <row spans="1:2" r="8">
      <c t="s" r="A8" s="4">
        <v>261</v>
      </c>
      <c t="s" r="B8" s="4">
        <v>262</v>
      </c>
    </row>
    <row spans="1:2" r="9">
      <c t="s" r="A9" s="4">
        <v>263</v>
      </c>
      <c t="s" r="B9" s="4">
        <v>264</v>
      </c>
    </row>
    <row spans="1:2" r="10">
      <c t="s" r="A10" s="4">
        <v>265</v>
      </c>
      <c t="s" r="B10" s="4">
        <v>266</v>
      </c>
    </row>
    <row spans="1:2" r="11">
      <c t="s" r="A11" s="4">
        <v>267</v>
      </c>
      <c t="s" r="B11"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69</v>
      </c>
      <c t="s" r="B1" s="2">
        <v>1</v>
      </c>
    </row>
    <row spans="1:2" r="2">
      <c t="s" r="B2" s="2">
        <v>2</v>
      </c>
    </row>
    <row spans="1:2" r="3">
      <c t="s" r="A3" s="3">
        <v>209</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74</v>
      </c>
      <c t="s" r="B1" s="2">
        <v>1</v>
      </c>
    </row>
    <row spans="1:2" r="2">
      <c t="s" r="B2" s="2">
        <v>2</v>
      </c>
    </row>
    <row spans="1:2" r="3">
      <c t="s" r="A3" s="3">
        <v>212</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79</v>
      </c>
      <c t="s" r="B1" s="2">
        <v>1</v>
      </c>
    </row>
    <row spans="1:2" r="2">
      <c t="s" r="B2" s="2">
        <v>2</v>
      </c>
    </row>
    <row spans="1:2" r="3">
      <c t="s" r="A3" s="3">
        <v>215</v>
      </c>
    </row>
    <row spans="1:2" r="4">
      <c t="s" r="A4" s="4">
        <v>280</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18</v>
      </c>
    </row>
    <row spans="1:2" r="4">
      <c t="s" r="A4" s="4">
        <v>283</v>
      </c>
      <c t="s" r="B4" s="4">
        <v>284</v>
      </c>
    </row>
    <row spans="1:2" r="5">
      <c t="s" r="A5" s="4">
        <v>285</v>
      </c>
      <c t="s" r="B5" s="4">
        <v>286</v>
      </c>
    </row>
    <row spans="1:2" r="6">
      <c t="s" r="A6" s="4">
        <v>287</v>
      </c>
      <c t="s" r="B6" s="4">
        <v>288</v>
      </c>
    </row>
    <row spans="1:2" r="7">
      <c t="s" r="A7" s="4">
        <v>289</v>
      </c>
      <c t="s" r="B7"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1</v>
      </c>
      <c t="s" r="B1" s="2">
        <v>1</v>
      </c>
    </row>
    <row spans="1:2" r="2">
      <c t="s" r="B2" s="2">
        <v>2</v>
      </c>
    </row>
    <row spans="1:2" r="3">
      <c t="s" r="A3" s="3">
        <v>221</v>
      </c>
    </row>
    <row spans="1:2" r="4">
      <c t="s" r="A4" s="4">
        <v>292</v>
      </c>
      <c t="s" r="B4"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94</v>
      </c>
      <c t="s" r="B1" s="2">
        <v>1</v>
      </c>
    </row>
    <row spans="1:2" r="2">
      <c t="s" r="B2" s="2">
        <v>2</v>
      </c>
    </row>
    <row spans="1:2" r="3">
      <c t="s" r="A3" s="3">
        <v>224</v>
      </c>
    </row>
    <row spans="1:2" r="4">
      <c t="s" r="A4" s="4">
        <v>295</v>
      </c>
      <c t="s" r="B4"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7</v>
      </c>
      <c t="s" r="B1" s="2">
        <v>2</v>
      </c>
      <c t="s" r="C1" s="2">
        <v>25</v>
      </c>
    </row>
    <row spans="1:3" r="2">
      <c t="s" r="A2" s="3">
        <v>68</v>
      </c>
    </row>
    <row spans="1:3" r="3">
      <c t="s" r="A3" s="4">
        <v>69</v>
      </c>
      <c t="n" r="B3" s="8">
        <v>0.01</v>
      </c>
      <c t="n" r="C3" s="8">
        <v>0.01</v>
      </c>
    </row>
    <row spans="1:3" r="4">
      <c t="s" r="A4" s="4">
        <v>70</v>
      </c>
      <c t="n" r="B4" s="5">
        <v>50000000</v>
      </c>
      <c t="n" r="C4" s="5">
        <v>50000000</v>
      </c>
    </row>
    <row spans="1:3" r="5">
      <c t="s" r="A5" s="4">
        <v>71</v>
      </c>
      <c t="n" r="B5" s="5">
        <v>0</v>
      </c>
      <c t="n" r="C5" s="5">
        <v>0</v>
      </c>
    </row>
    <row spans="1:3" r="6">
      <c t="s" r="A6" s="4">
        <v>72</v>
      </c>
      <c t="n" r="B6" s="5">
        <v>0</v>
      </c>
      <c t="n" r="C6" s="5">
        <v>0</v>
      </c>
    </row>
    <row spans="1:3" r="7">
      <c t="s" r="A7" s="4">
        <v>73</v>
      </c>
      <c t="n" r="B7" s="8">
        <v>0.01</v>
      </c>
      <c t="n" r="C7" s="8">
        <v>0.01</v>
      </c>
    </row>
    <row spans="1:3" r="8">
      <c t="s" r="A8" s="4">
        <v>74</v>
      </c>
      <c t="n" r="B8" s="5">
        <v>600000000</v>
      </c>
      <c t="n" r="C8" s="5">
        <v>600000000</v>
      </c>
    </row>
    <row spans="1:3" r="9">
      <c t="s" r="A9" s="4">
        <v>75</v>
      </c>
      <c t="n" r="B9" s="5">
        <v>191527728</v>
      </c>
      <c t="n" r="C9" s="5">
        <v>193435414</v>
      </c>
    </row>
    <row spans="1:3" r="10">
      <c t="s" r="A10" s="4">
        <v>76</v>
      </c>
      <c t="n" r="B10" s="5">
        <v>191527728</v>
      </c>
      <c t="n" r="C10" s="5">
        <v>193435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27</v>
      </c>
    </row>
    <row spans="1:2" r="4">
      <c t="s" r="A4" s="4">
        <v>298</v>
      </c>
      <c t="s" r="B4" s="4">
        <v>299</v>
      </c>
    </row>
    <row spans="1:2" r="5">
      <c t="s" r="A5" s="4">
        <v>300</v>
      </c>
      <c t="s" r="B5" s="4">
        <v>301</v>
      </c>
    </row>
    <row spans="1:2" r="6">
      <c t="s" r="A6" s="4">
        <v>302</v>
      </c>
      <c t="s" r="B6" s="4">
        <v>303</v>
      </c>
    </row>
    <row spans="1:2" r="7">
      <c t="s" r="A7" s="4">
        <v>304</v>
      </c>
      <c t="s" r="B7"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06</v>
      </c>
      <c t="s" r="B1" s="2">
        <v>1</v>
      </c>
    </row>
    <row spans="1:2" r="2">
      <c t="s" r="B2" s="2">
        <v>2</v>
      </c>
    </row>
    <row spans="1:2" r="3">
      <c t="s" r="A3" s="3">
        <v>230</v>
      </c>
    </row>
    <row spans="1:2" r="4">
      <c t="s" r="A4" s="4">
        <v>307</v>
      </c>
      <c t="s" r="B4"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09</v>
      </c>
      <c t="s" r="B1" s="2">
        <v>1</v>
      </c>
    </row>
    <row spans="1:2" r="2">
      <c t="s" r="B2" s="2">
        <v>2</v>
      </c>
    </row>
    <row spans="1:2" r="3">
      <c t="s" r="A3" s="3">
        <v>233</v>
      </c>
    </row>
    <row spans="1:2" r="4">
      <c t="s" r="A4" s="4">
        <v>310</v>
      </c>
      <c t="s" r="B4"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12</v>
      </c>
      <c t="s" r="B1" s="2">
        <v>1</v>
      </c>
    </row>
    <row spans="1:2" r="2">
      <c t="s" r="B2" s="2">
        <v>2</v>
      </c>
    </row>
    <row spans="1:2" r="3">
      <c t="s" r="A3" s="3">
        <v>236</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17</v>
      </c>
      <c t="s" r="B1" s="2">
        <v>1</v>
      </c>
    </row>
    <row spans="1:2" r="2">
      <c t="s" r="B2" s="2">
        <v>2</v>
      </c>
    </row>
    <row spans="1:2" r="3">
      <c t="s" r="A3" s="3">
        <v>239</v>
      </c>
    </row>
    <row spans="1:2" r="4">
      <c t="s" r="A4" s="4">
        <v>318</v>
      </c>
      <c t="s" r="B4"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20</v>
      </c>
      <c t="s" r="B1" s="2">
        <v>1</v>
      </c>
    </row>
    <row spans="1:2" r="2">
      <c t="s" r="B2" s="2">
        <v>2</v>
      </c>
    </row>
    <row spans="1:2" r="3">
      <c t="s" r="A3" s="3">
        <v>242</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45</v>
      </c>
    </row>
    <row spans="1:2" r="4">
      <c t="s" r="A4" s="4">
        <v>326</v>
      </c>
      <c t="s" r="B4" s="4">
        <v>327</v>
      </c>
    </row>
    <row spans="1:2" r="5">
      <c t="s" r="A5" s="4">
        <v>328</v>
      </c>
      <c t="s" r="B5" s="4">
        <v>329</v>
      </c>
    </row>
    <row spans="1:2" r="6">
      <c t="s" r="A6" s="4">
        <v>330</v>
      </c>
      <c t="s" r="B6" s="4">
        <v>331</v>
      </c>
    </row>
    <row spans="1:2" r="7">
      <c t="s" r="A7" s="4">
        <v>332</v>
      </c>
      <c t="s" r="B7"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34</v>
      </c>
      <c t="s" r="B1" s="2">
        <v>1</v>
      </c>
    </row>
    <row spans="1:2" r="2">
      <c t="s" r="B2" s="2">
        <v>2</v>
      </c>
    </row>
    <row spans="1:2" r="3">
      <c t="s" r="A3" s="3">
        <v>248</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39</v>
      </c>
      <c t="s" r="B1" s="2">
        <v>1</v>
      </c>
    </row>
    <row spans="1:2" r="2">
      <c t="s" r="B2" s="2">
        <v>2</v>
      </c>
    </row>
    <row spans="1:2" r="3">
      <c t="s" r="A3" s="3">
        <v>206</v>
      </c>
    </row>
    <row spans="1:2" r="4">
      <c t="s" r="A4" s="4">
        <v>340</v>
      </c>
      <c t="s" r="B4" s="4">
        <v>341</v>
      </c>
    </row>
    <row spans="1:2" r="5">
      <c t="s" r="A5" s="4">
        <v>342</v>
      </c>
      <c t="s" r="B5" s="4">
        <v>343</v>
      </c>
    </row>
    <row spans="1:2" r="6">
      <c t="s" r="A6" s="4">
        <v>344</v>
      </c>
      <c t="s" r="B6" s="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46</v>
      </c>
      <c t="s" r="B1" s="2">
        <v>347</v>
      </c>
      <c t="s" r="C1" s="2">
        <v>1</v>
      </c>
    </row>
    <row spans="1:3" r="2">
      <c t="s" r="B2" s="2">
        <v>348</v>
      </c>
      <c t="s" r="C2" s="2">
        <v>349</v>
      </c>
    </row>
    <row spans="1:3" r="3">
      <c t="s" r="A3" s="3">
        <v>350</v>
      </c>
    </row>
    <row spans="1:3" r="4">
      <c t="s" r="A4" s="4">
        <v>351</v>
      </c>
      <c t="n" r="C4" s="5">
        <v>2</v>
      </c>
    </row>
    <row spans="1:3" r="5">
      <c t="s" r="A5" s="4">
        <v>66</v>
      </c>
    </row>
    <row spans="1:3" r="6">
      <c t="s" r="A6" s="3">
        <v>350</v>
      </c>
    </row>
    <row spans="1:3" r="7">
      <c t="s" r="A7" s="4">
        <v>352</v>
      </c>
      <c t="n" r="B7" s="9">
        <v>78.40000000000001</v>
      </c>
    </row>
    <row spans="1:3" r="8">
      <c t="s" r="A8" s="4">
        <v>353</v>
      </c>
      <c t="n" r="B8" s="9">
        <v>127.1</v>
      </c>
    </row>
    <row spans="1:3" r="9">
      <c t="s" r="A9" s="4">
        <v>354</v>
      </c>
    </row>
    <row spans="1:3" r="10">
      <c t="s" r="A10" s="3">
        <v>350</v>
      </c>
    </row>
    <row spans="1:3" r="11">
      <c t="s" r="A11" s="4">
        <v>355</v>
      </c>
      <c t="s" r="C11" s="4">
        <v>356</v>
      </c>
    </row>
    <row spans="1:3" r="12">
      <c t="s" r="A12" s="4">
        <v>357</v>
      </c>
    </row>
    <row spans="1:3" r="13">
      <c t="s" r="A13" s="3">
        <v>350</v>
      </c>
    </row>
    <row spans="1:3" r="14">
      <c t="s" r="A14" s="4">
        <v>355</v>
      </c>
      <c t="s" r="C14" s="4">
        <v>358</v>
      </c>
    </row>
    <row spans="1:3" r="15">
      <c t="s" r="A15" s="4">
        <v>359</v>
      </c>
    </row>
    <row spans="1:3" r="16">
      <c t="s" r="A16" s="3">
        <v>350</v>
      </c>
    </row>
    <row spans="1:3" r="17">
      <c t="s" r="A17" s="4">
        <v>360</v>
      </c>
      <c t="s" r="C17" s="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175826</v>
      </c>
      <c t="n" r="C4" s="7">
        <v>253436</v>
      </c>
      <c t="n" r="D4" s="7">
        <v>354798</v>
      </c>
      <c t="n" r="E4" s="7">
        <v>457146</v>
      </c>
    </row>
    <row spans="1:5" r="5">
      <c t="s" r="A5" s="4">
        <v>82</v>
      </c>
      <c t="n" r="B5" s="5">
        <v>917</v>
      </c>
      <c t="n" r="C5" s="5">
        <v>1341</v>
      </c>
      <c t="n" r="D5" s="5">
        <v>1786</v>
      </c>
      <c t="n" r="E5" s="5">
        <v>2252</v>
      </c>
    </row>
    <row spans="1:5" r="6">
      <c t="s" r="A6" s="4">
        <v>83</v>
      </c>
      <c t="n" r="B6" s="5">
        <v>176743</v>
      </c>
      <c t="n" r="C6" s="5">
        <v>254777</v>
      </c>
      <c t="n" r="D6" s="5">
        <v>356584</v>
      </c>
      <c t="n" r="E6" s="5">
        <v>459398</v>
      </c>
    </row>
    <row spans="1:5" r="7">
      <c t="s" r="A7" s="3">
        <v>84</v>
      </c>
    </row>
    <row spans="1:5" r="8">
      <c t="s" r="A8" s="4">
        <v>85</v>
      </c>
      <c t="n" r="B8" s="5">
        <v>48742</v>
      </c>
      <c t="n" r="C8" s="5">
        <v>32321</v>
      </c>
      <c t="n" r="D8" s="5">
        <v>94442</v>
      </c>
      <c t="n" r="E8" s="5">
        <v>65676</v>
      </c>
    </row>
    <row spans="1:5" r="9">
      <c t="s" r="A9" s="4">
        <v>86</v>
      </c>
      <c t="n" r="B9" s="5">
        <v>23337</v>
      </c>
      <c t="n" r="C9" s="5">
        <v>17886</v>
      </c>
      <c t="n" r="D9" s="5">
        <v>46320</v>
      </c>
      <c t="n" r="E9" s="5">
        <v>32006</v>
      </c>
    </row>
    <row spans="1:5" r="10">
      <c t="s" r="A10" s="4">
        <v>87</v>
      </c>
      <c t="n" r="B10" s="5">
        <v>3813</v>
      </c>
      <c t="n" r="D10" s="5">
        <v>3813</v>
      </c>
    </row>
    <row spans="1:5" r="11">
      <c t="s" r="A11" s="4">
        <v>88</v>
      </c>
      <c t="n" r="B11" s="5">
        <v>500</v>
      </c>
      <c t="n" r="C11" s="5">
        <v>676</v>
      </c>
      <c t="n" r="D11" s="5">
        <v>946</v>
      </c>
      <c t="n" r="E11" s="5">
        <v>1165</v>
      </c>
    </row>
    <row spans="1:5" r="12">
      <c t="s" r="A12" s="4">
        <v>89</v>
      </c>
      <c t="n" r="B12" s="5">
        <v>2262</v>
      </c>
      <c t="n" r="C12" s="5">
        <v>1144</v>
      </c>
      <c t="n" r="D12" s="5">
        <v>3078</v>
      </c>
      <c t="n" r="E12" s="5">
        <v>1290</v>
      </c>
    </row>
    <row spans="1:5" r="13">
      <c t="s" r="A13" s="4">
        <v>90</v>
      </c>
      <c t="n" r="B13" s="5">
        <v>9198</v>
      </c>
      <c t="n" r="C13" s="5">
        <v>10999</v>
      </c>
      <c t="n" r="D13" s="5">
        <v>18628</v>
      </c>
      <c t="n" r="E13" s="5">
        <v>19583</v>
      </c>
    </row>
    <row spans="1:5" r="14">
      <c t="s" r="A14" s="4">
        <v>91</v>
      </c>
      <c t="n" r="B14" s="5">
        <v>82113</v>
      </c>
      <c t="n" r="C14" s="5">
        <v>73780</v>
      </c>
      <c t="n" r="D14" s="5">
        <v>173911</v>
      </c>
      <c t="n" r="E14" s="5">
        <v>131459</v>
      </c>
    </row>
    <row spans="1:5" r="15">
      <c t="s" r="A15" s="4">
        <v>92</v>
      </c>
      <c t="n" r="D15" s="5">
        <v>251347</v>
      </c>
    </row>
    <row spans="1:5" r="16">
      <c t="s" r="A16" s="4">
        <v>93</v>
      </c>
      <c t="n" r="B16" s="5">
        <v>16116</v>
      </c>
      <c t="n" r="C16" s="5">
        <v>942817</v>
      </c>
      <c t="n" r="D16" s="5">
        <v>26340</v>
      </c>
      <c t="n" r="E16" s="5">
        <v>943840</v>
      </c>
    </row>
    <row spans="1:5" r="17">
      <c t="s" r="A17" s="4">
        <v>94</v>
      </c>
      <c t="n" r="B17" s="5">
        <v>24700</v>
      </c>
      <c t="n" r="C17" s="5">
        <v>22126</v>
      </c>
      <c t="n" r="D17" s="5">
        <v>52187</v>
      </c>
      <c t="n" r="E17" s="5">
        <v>39865</v>
      </c>
    </row>
    <row spans="1:5" r="18">
      <c t="s" r="A18" s="4">
        <v>95</v>
      </c>
      <c t="n" r="B18" s="5">
        <v>1779</v>
      </c>
      <c t="n" r="C18" s="5">
        <v>1527</v>
      </c>
      <c t="n" r="D18" s="5">
        <v>3536</v>
      </c>
      <c t="n" r="E18" s="5">
        <v>3048</v>
      </c>
    </row>
    <row spans="1:5" r="19">
      <c t="s" r="A19" s="4">
        <v>96</v>
      </c>
      <c t="n" r="B19" s="5">
        <v>91866</v>
      </c>
      <c t="n" r="C19" s="5">
        <v>141590</v>
      </c>
      <c t="n" r="D19" s="5">
        <v>-161783</v>
      </c>
      <c t="n" r="E19" s="5">
        <v>201072</v>
      </c>
    </row>
    <row spans="1:5" r="20">
      <c t="s" r="A20" s="4">
        <v>97</v>
      </c>
      <c t="n" r="B20" s="5">
        <v>50</v>
      </c>
      <c t="n" r="C20" s="5">
        <v>3167</v>
      </c>
      <c t="n" r="D20" s="5">
        <v>50</v>
      </c>
      <c t="n" r="E20" s="5">
        <v>3057</v>
      </c>
    </row>
    <row spans="1:5" r="21">
      <c t="s" r="A21" s="4">
        <v>98</v>
      </c>
      <c t="n" r="B21" s="5">
        <v>-943</v>
      </c>
      <c t="n" r="D21" s="5">
        <v>-943</v>
      </c>
      <c t="n" r="E21" s="5">
        <v>-12</v>
      </c>
    </row>
    <row spans="1:5" r="22">
      <c t="s" r="A22" s="4">
        <v>99</v>
      </c>
      <c t="n" r="B22" s="5">
        <v>303533</v>
      </c>
      <c t="n" r="C22" s="5">
        <v>1248033</v>
      </c>
      <c t="n" r="D22" s="5">
        <v>511872</v>
      </c>
      <c t="n" r="E22" s="5">
        <v>1442049</v>
      </c>
    </row>
    <row spans="1:5" r="23">
      <c t="s" r="A23" s="4">
        <v>100</v>
      </c>
      <c t="n" r="B23" s="5">
        <v>-126790</v>
      </c>
      <c t="n" r="C23" s="5">
        <v>-993256</v>
      </c>
      <c t="n" r="D23" s="5">
        <v>-155288</v>
      </c>
      <c t="n" r="E23" s="5">
        <v>-982651</v>
      </c>
    </row>
    <row spans="1:5" r="24">
      <c t="s" r="A24" s="3">
        <v>101</v>
      </c>
    </row>
    <row spans="1:5" r="25">
      <c t="s" r="A25" s="4">
        <v>102</v>
      </c>
      <c t="n" r="B25" s="5">
        <v>-37523</v>
      </c>
      <c t="n" r="C25" s="5">
        <v>-34531</v>
      </c>
      <c t="n" r="D25" s="5">
        <v>-76097</v>
      </c>
      <c t="n" r="E25" s="5">
        <v>-68583</v>
      </c>
    </row>
    <row spans="1:5" r="26">
      <c t="s" r="A26" s="4">
        <v>103</v>
      </c>
      <c t="n" r="C26" s="5">
        <v>-37248</v>
      </c>
      <c t="n" r="E26" s="5">
        <v>-37248</v>
      </c>
    </row>
    <row spans="1:5" r="27">
      <c t="s" r="A27" s="4">
        <v>98</v>
      </c>
      <c t="n" r="B27" s="5">
        <v>72</v>
      </c>
      <c t="n" r="C27" s="5">
        <v>56</v>
      </c>
      <c t="n" r="D27" s="5">
        <v>183</v>
      </c>
      <c t="n" r="E27" s="5">
        <v>87</v>
      </c>
    </row>
    <row spans="1:5" r="28">
      <c t="s" r="A28" s="4">
        <v>104</v>
      </c>
      <c t="n" r="B28" s="5">
        <v>-37451</v>
      </c>
      <c t="n" r="C28" s="5">
        <v>-71723</v>
      </c>
      <c t="n" r="D28" s="5">
        <v>-75914</v>
      </c>
      <c t="n" r="E28" s="5">
        <v>-105744</v>
      </c>
    </row>
    <row spans="1:5" r="29">
      <c t="s" r="A29" s="4">
        <v>105</v>
      </c>
      <c t="n" r="B29" s="5">
        <v>-164241</v>
      </c>
      <c t="n" r="C29" s="5">
        <v>-1064979</v>
      </c>
      <c t="n" r="D29" s="5">
        <v>-231202</v>
      </c>
      <c t="n" r="E29" s="5">
        <v>-1088395</v>
      </c>
    </row>
    <row spans="1:5" r="30">
      <c t="s" r="A30" s="4">
        <v>106</v>
      </c>
      <c t="n" r="B30" s="5">
        <v>23768</v>
      </c>
      <c t="n" r="C30" s="5">
        <v>11536</v>
      </c>
      <c t="n" r="D30" s="5">
        <v>-21420</v>
      </c>
      <c t="n" r="E30" s="5">
        <v>11436</v>
      </c>
    </row>
    <row spans="1:5" r="31">
      <c t="s" r="A31" s="4">
        <v>107</v>
      </c>
      <c t="n" r="B31" s="5">
        <v>-140473</v>
      </c>
      <c t="n" r="C31" s="5">
        <v>-1053443</v>
      </c>
      <c t="n" r="D31" s="5">
        <v>-252622</v>
      </c>
      <c t="n" r="E31" s="5">
        <v>-1076959</v>
      </c>
    </row>
    <row spans="1:5" r="32">
      <c t="s" r="A32" s="4">
        <v>108</v>
      </c>
      <c t="n" r="B32" s="5">
        <v>-113771</v>
      </c>
      <c t="n" r="C32" s="5">
        <v>-105094</v>
      </c>
      <c t="n" r="D32" s="5">
        <v>-274666</v>
      </c>
      <c t="n" r="E32" s="5">
        <v>-136982</v>
      </c>
    </row>
    <row spans="1:5" r="33">
      <c t="s" r="A33" s="4">
        <v>109</v>
      </c>
      <c t="n" r="B33" s="5">
        <v>-26702</v>
      </c>
      <c t="n" r="C33" s="5">
        <v>-948349</v>
      </c>
      <c t="n" r="D33" s="5">
        <v>22044</v>
      </c>
      <c t="n" r="E33" s="5">
        <v>-939977</v>
      </c>
    </row>
    <row spans="1:5" r="34">
      <c t="s" r="A34" s="4">
        <v>110</v>
      </c>
      <c t="n" r="C34" s="5">
        <v>-13358</v>
      </c>
      <c t="n" r="E34" s="5">
        <v>-20305</v>
      </c>
    </row>
    <row spans="1:5" r="35">
      <c t="s" r="A35" s="4">
        <v>111</v>
      </c>
      <c t="n" r="E35" s="5">
        <v>-1425</v>
      </c>
    </row>
    <row spans="1:5" r="36">
      <c t="s" r="A36" s="4">
        <v>112</v>
      </c>
      <c t="n" r="D36" s="5">
        <v>-150</v>
      </c>
    </row>
    <row spans="1:5" r="37">
      <c t="s" r="A37" s="4">
        <v>113</v>
      </c>
      <c t="n" r="B37" s="7">
        <v>-26702</v>
      </c>
      <c t="n" r="C37" s="7">
        <v>-961707</v>
      </c>
      <c t="n" r="D37" s="7">
        <v>21894</v>
      </c>
      <c t="n" r="E37" s="7">
        <v>-961707</v>
      </c>
    </row>
    <row spans="1:5" r="38">
      <c t="s" r="A38" s="3">
        <v>114</v>
      </c>
    </row>
    <row spans="1:5" r="39">
      <c t="s" r="A39" s="4">
        <v>115</v>
      </c>
      <c t="n" r="B39" s="8">
        <v>-0.14</v>
      </c>
      <c t="n" r="C39" s="7">
        <v>-5</v>
      </c>
      <c t="n" r="D39" s="8">
        <v>0.12</v>
      </c>
      <c t="n" r="E39" s="7">
        <v>-5</v>
      </c>
    </row>
    <row spans="1:5" r="40">
      <c t="s" r="A40" s="4">
        <v>116</v>
      </c>
      <c t="n" r="B40" s="8">
        <v>-0.14</v>
      </c>
      <c t="n" r="C40" s="7">
        <v>-5</v>
      </c>
      <c t="n" r="D40" s="8">
        <v>0.12</v>
      </c>
      <c t="n" r="E40" s="7">
        <v>-5</v>
      </c>
    </row>
    <row spans="1:5" r="41">
      <c t="s" r="A41" s="3">
        <v>117</v>
      </c>
    </row>
    <row spans="1:5" r="42">
      <c t="s" r="A42" s="4">
        <v>115</v>
      </c>
      <c t="n" r="B42" s="5">
        <v>189628</v>
      </c>
      <c t="n" r="C42" s="5">
        <v>192500</v>
      </c>
      <c t="n" r="D42" s="5">
        <v>190163</v>
      </c>
      <c t="n" r="E42" s="5">
        <v>192500</v>
      </c>
    </row>
    <row spans="1:5" r="43">
      <c t="s" r="A43" s="4">
        <v>116</v>
      </c>
      <c t="n" r="B43" s="5">
        <v>189628</v>
      </c>
      <c t="n" r="C43" s="5">
        <v>192500</v>
      </c>
      <c t="n" r="D43" s="5">
        <v>190163</v>
      </c>
      <c t="n" r="E43" s="5">
        <v>192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25</v>
      </c>
    </row>
    <row spans="1:3" r="2">
      <c t="s" r="A2" s="3">
        <v>209</v>
      </c>
    </row>
    <row spans="1:3" r="3">
      <c t="s" r="A3" s="4">
        <v>363</v>
      </c>
      <c t="n" r="B3" s="7">
        <v>107344</v>
      </c>
      <c t="n" r="C3" s="7">
        <v>80350</v>
      </c>
    </row>
    <row spans="1:3" r="4">
      <c t="s" r="A4" s="4">
        <v>364</v>
      </c>
      <c t="n" r="B4" s="5">
        <v>23524</v>
      </c>
      <c t="n" r="C4" s="5">
        <v>16403</v>
      </c>
    </row>
    <row spans="1:3" r="5">
      <c t="s" r="A5" s="4">
        <v>365</v>
      </c>
      <c t="n" r="B5" s="5">
        <v>13324</v>
      </c>
      <c t="n" r="C5" s="5">
        <v>8516</v>
      </c>
    </row>
    <row spans="1:3" r="6">
      <c t="s" r="A6" s="4">
        <v>366</v>
      </c>
      <c t="n" r="B6" s="5">
        <v>11442</v>
      </c>
      <c t="n" r="C6" s="5">
        <v>8870</v>
      </c>
    </row>
    <row spans="1:3" r="7">
      <c t="s" r="A7" s="4">
        <v>367</v>
      </c>
      <c t="n" r="B7" s="5">
        <v>27118</v>
      </c>
      <c t="n" r="C7" s="5">
        <v>24797</v>
      </c>
    </row>
    <row spans="1:3" r="8">
      <c t="s" r="A8" s="4">
        <v>368</v>
      </c>
      <c t="n" r="B8" s="5">
        <v>1147</v>
      </c>
      <c t="n" r="C8" s="5">
        <v>2092</v>
      </c>
    </row>
    <row spans="1:3" r="9">
      <c t="s" r="A9" s="4">
        <v>369</v>
      </c>
      <c t="n" r="B9" s="5">
        <v>58597</v>
      </c>
      <c t="n" r="C9" s="5">
        <v>51929</v>
      </c>
    </row>
    <row spans="1:3" r="10">
      <c t="s" r="A10" s="4">
        <v>370</v>
      </c>
      <c t="n" r="B10" s="5">
        <v>6770</v>
      </c>
      <c t="n" r="C10" s="5">
        <v>6043</v>
      </c>
    </row>
    <row spans="1:3" r="11">
      <c t="s" r="A11" s="4">
        <v>47</v>
      </c>
      <c t="n" r="B11" s="7">
        <v>249266</v>
      </c>
      <c t="n" r="C11" s="7">
        <v>19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1</v>
      </c>
      <c t="s" r="B1" s="2">
        <v>1</v>
      </c>
    </row>
    <row spans="1:3" r="2">
      <c t="s" r="B2" s="2">
        <v>2</v>
      </c>
      <c t="s" r="C2" s="2">
        <v>79</v>
      </c>
    </row>
    <row spans="1:3" r="3">
      <c t="s" r="A3" s="3">
        <v>372</v>
      </c>
    </row>
    <row spans="1:3" r="4">
      <c t="s" r="A4" s="4">
        <v>373</v>
      </c>
      <c t="n" r="B4" s="7">
        <v>85019</v>
      </c>
      <c t="n" r="C4" s="7">
        <v>65641</v>
      </c>
    </row>
    <row spans="1:3" r="5">
      <c t="s" r="A5" s="4">
        <v>374</v>
      </c>
      <c t="n" r="B5" s="5">
        <v>2055</v>
      </c>
      <c t="n" r="C5" s="5">
        <v>550</v>
      </c>
    </row>
    <row spans="1:3" r="6">
      <c t="s" r="A6" s="3">
        <v>375</v>
      </c>
    </row>
    <row spans="1:3" r="7">
      <c t="s" r="A7" s="4">
        <v>376</v>
      </c>
      <c t="n" r="B7" s="5">
        <v>-26994</v>
      </c>
      <c t="n" r="C7" s="5">
        <v>-3526</v>
      </c>
    </row>
    <row spans="1:3" r="8">
      <c t="s" r="A8" s="4">
        <v>377</v>
      </c>
      <c t="n" r="B8" s="5">
        <v>9570</v>
      </c>
      <c t="n" r="C8" s="7">
        <v>-4732</v>
      </c>
    </row>
    <row spans="1:3" r="9">
      <c t="s" r="A9" s="4">
        <v>66</v>
      </c>
    </row>
    <row spans="1:3" r="10">
      <c t="s" r="A10" s="3">
        <v>375</v>
      </c>
    </row>
    <row spans="1:3" r="11">
      <c t="s" r="A11" s="4">
        <v>378</v>
      </c>
      <c t="n" r="B11" s="7">
        <v>27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379</v>
      </c>
      <c t="s" r="B1" s="2">
        <v>347</v>
      </c>
      <c t="s" r="C1" s="2">
        <v>78</v>
      </c>
      <c t="s" r="E1" s="2">
        <v>1</v>
      </c>
    </row>
    <row spans="1:7" r="2">
      <c t="s" r="B2" s="2">
        <v>380</v>
      </c>
      <c t="s" r="C2" s="2">
        <v>2</v>
      </c>
      <c t="s" r="D2" s="2">
        <v>79</v>
      </c>
      <c t="s" r="E2" s="2">
        <v>2</v>
      </c>
      <c t="s" r="F2" s="2">
        <v>79</v>
      </c>
      <c t="s" r="G2" s="2">
        <v>25</v>
      </c>
    </row>
    <row spans="1:7" r="3">
      <c t="s" r="A3" s="3">
        <v>381</v>
      </c>
    </row>
    <row spans="1:7" r="4">
      <c t="s" r="A4" s="4">
        <v>382</v>
      </c>
      <c t="n" r="C4" s="7">
        <v>0</v>
      </c>
      <c t="n" r="E4" s="7">
        <v>0</v>
      </c>
    </row>
    <row spans="1:7" r="5">
      <c t="s" r="A5" s="4">
        <v>383</v>
      </c>
      <c t="s" r="C5" s="4">
        <v>384</v>
      </c>
      <c t="s" r="D5" s="4">
        <v>385</v>
      </c>
      <c t="s" r="E5" s="4">
        <v>386</v>
      </c>
      <c t="s" r="F5" s="4">
        <v>385</v>
      </c>
    </row>
    <row spans="1:7" r="6">
      <c t="s" r="A6" s="4">
        <v>52</v>
      </c>
      <c t="n" r="C6" s="7">
        <v>80675000</v>
      </c>
      <c t="n" r="E6" s="7">
        <v>80675000</v>
      </c>
      <c t="n" r="G6" s="7">
        <v>95017000</v>
      </c>
    </row>
    <row spans="1:7" r="7">
      <c t="s" r="A7" s="4">
        <v>387</v>
      </c>
      <c t="n" r="C7" s="7">
        <v>28000000</v>
      </c>
      <c t="n" r="E7" s="7">
        <v>28000000</v>
      </c>
    </row>
    <row spans="1:7" r="8">
      <c t="s" r="A8" s="4">
        <v>66</v>
      </c>
    </row>
    <row spans="1:7" r="9">
      <c t="s" r="A9" s="3">
        <v>381</v>
      </c>
    </row>
    <row spans="1:7" r="10">
      <c t="s" r="A10" s="4">
        <v>52</v>
      </c>
      <c t="n" r="G10" s="7">
        <v>29200000</v>
      </c>
    </row>
    <row spans="1:7" r="11">
      <c t="s" r="A11" s="4">
        <v>388</v>
      </c>
      <c t="n" r="B11" s="7">
        <v>12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9</v>
      </c>
      <c t="s" r="B1" s="2">
        <v>78</v>
      </c>
      <c t="s" r="D1" s="2">
        <v>1</v>
      </c>
    </row>
    <row spans="1:5" r="2">
      <c t="s" r="B2" s="2">
        <v>2</v>
      </c>
      <c t="s" r="C2" s="2">
        <v>79</v>
      </c>
      <c t="s" r="D2" s="2">
        <v>2</v>
      </c>
      <c t="s" r="E2" s="2">
        <v>79</v>
      </c>
    </row>
    <row spans="1:5" r="3">
      <c t="s" r="A3" s="3">
        <v>390</v>
      </c>
    </row>
    <row spans="1:5" r="4">
      <c t="s" r="A4" s="4">
        <v>391</v>
      </c>
      <c t="n" r="B4" s="7">
        <v>423</v>
      </c>
      <c t="n" r="C4" s="7">
        <v>1593</v>
      </c>
      <c t="n" r="D4" s="7">
        <v>3003</v>
      </c>
      <c t="n" r="E4" s="7">
        <v>4055</v>
      </c>
    </row>
    <row spans="1:5" r="5">
      <c t="s" r="A5" s="4">
        <v>392</v>
      </c>
    </row>
    <row spans="1:5" r="6">
      <c t="s" r="A6" s="3">
        <v>390</v>
      </c>
    </row>
    <row spans="1:5" r="7">
      <c t="s" r="A7" s="4">
        <v>391</v>
      </c>
      <c t="n" r="B7" s="7">
        <v>423</v>
      </c>
      <c t="n" r="C7" s="7">
        <v>1593</v>
      </c>
      <c t="n" r="D7" s="7">
        <v>3003</v>
      </c>
      <c t="n" r="E7" s="7">
        <v>40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3</v>
      </c>
      <c t="s" r="B1" s="2">
        <v>394</v>
      </c>
      <c t="s" r="C1" s="2">
        <v>395</v>
      </c>
      <c t="s" r="D1" s="2">
        <v>396</v>
      </c>
      <c t="s" r="E1" s="2">
        <v>397</v>
      </c>
    </row>
    <row spans="1:5" r="2">
      <c t="s" r="A2" s="4">
        <v>398</v>
      </c>
    </row>
    <row spans="1:5" r="3">
      <c t="s" r="A3" s="3">
        <v>399</v>
      </c>
    </row>
    <row spans="1:5" r="4">
      <c t="s" r="A4" s="4">
        <v>400</v>
      </c>
      <c t="n" r="D4" s="9">
        <v>7.6</v>
      </c>
    </row>
    <row spans="1:5" r="5">
      <c t="s" r="A5" s="4">
        <v>401</v>
      </c>
      <c t="n" r="D5" s="9">
        <v>-3.2</v>
      </c>
    </row>
    <row spans="1:5" r="6">
      <c t="s" r="A6" s="4">
        <v>402</v>
      </c>
    </row>
    <row spans="1:5" r="7">
      <c t="s" r="A7" s="3">
        <v>399</v>
      </c>
    </row>
    <row spans="1:5" r="8">
      <c t="s" r="A8" s="4">
        <v>403</v>
      </c>
      <c t="n" r="E8" s="9">
        <v>168.1</v>
      </c>
    </row>
    <row spans="1:5" r="9">
      <c t="s" r="A9" s="4">
        <v>404</v>
      </c>
    </row>
    <row spans="1:5" r="10">
      <c t="s" r="A10" s="3">
        <v>399</v>
      </c>
    </row>
    <row spans="1:5" r="11">
      <c t="s" r="A11" s="4">
        <v>403</v>
      </c>
      <c t="n" r="C11" s="9">
        <v>906.1</v>
      </c>
    </row>
    <row spans="1:5" r="12">
      <c t="s" r="A12" s="4">
        <v>405</v>
      </c>
    </row>
    <row spans="1:5" r="13">
      <c t="s" r="A13" s="3">
        <v>399</v>
      </c>
    </row>
    <row spans="1:5" r="14">
      <c t="s" r="A14" s="4">
        <v>400</v>
      </c>
      <c t="n" r="B14" s="9">
        <v>13.6</v>
      </c>
    </row>
    <row spans="1:5" r="15">
      <c t="s" r="A15" s="4">
        <v>401</v>
      </c>
      <c t="n" r="B15" s="9">
        <v>-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r="A1" s="1">
        <v>406</v>
      </c>
      <c t="s" r="B1" s="2">
        <v>168</v>
      </c>
      <c t="s" r="C1" s="2">
        <v>168</v>
      </c>
    </row>
    <row spans="1:3" r="2">
      <c t="s" r="A2" s="3">
        <v>212</v>
      </c>
    </row>
    <row spans="1:3" r="3">
      <c t="s" r="A3" s="4">
        <v>407</v>
      </c>
      <c t="n" r="B3" s="7">
        <v>298578</v>
      </c>
      <c t="n" r="C3" s="7">
        <v>550597</v>
      </c>
    </row>
    <row spans="1:3" r="4">
      <c t="s" r="A4" s="4">
        <v>107</v>
      </c>
      <c t="n" r="B4" s="7">
        <v>-1028123</v>
      </c>
      <c t="n" r="C4" s="7">
        <v>-1042940</v>
      </c>
    </row>
    <row spans="1:3" r="5">
      <c t="s" r="A5" s="4">
        <v>408</v>
      </c>
      <c t="n" r="B5" s="7">
        <v>-5</v>
      </c>
      <c t="n" r="C5" s="7">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25</v>
      </c>
    </row>
    <row spans="1:3" r="2">
      <c t="s" r="A2" s="3">
        <v>410</v>
      </c>
    </row>
    <row spans="1:3" r="3">
      <c t="s" r="A3" s="4">
        <v>411</v>
      </c>
      <c t="n" r="B3" s="7">
        <v>821489</v>
      </c>
      <c t="n" r="C3" s="7">
        <v>847064</v>
      </c>
    </row>
    <row spans="1:3" r="4">
      <c t="s" r="A4" s="3">
        <v>412</v>
      </c>
    </row>
    <row spans="1:3" r="5">
      <c t="s" r="A5" s="4">
        <v>413</v>
      </c>
      <c t="n" r="B5" s="5">
        <v>73260</v>
      </c>
      <c t="n" r="C5" s="5">
        <v>74928</v>
      </c>
    </row>
    <row spans="1:3" r="6">
      <c t="s" r="A6" s="4">
        <v>414</v>
      </c>
    </row>
    <row spans="1:3" r="7">
      <c t="s" r="A7" s="3">
        <v>410</v>
      </c>
    </row>
    <row spans="1:3" r="8">
      <c t="s" r="A8" s="4">
        <v>411</v>
      </c>
      <c t="n" r="B8" s="5">
        <v>821489</v>
      </c>
      <c t="n" r="C8" s="5">
        <v>847064</v>
      </c>
    </row>
    <row spans="1:3" r="9">
      <c t="s" r="A9" s="3">
        <v>412</v>
      </c>
    </row>
    <row spans="1:3" r="10">
      <c t="s" r="A10" s="4">
        <v>413</v>
      </c>
      <c t="n" r="B10" s="5">
        <v>73260</v>
      </c>
      <c t="n" r="C10" s="5">
        <v>74928</v>
      </c>
    </row>
    <row spans="1:3" r="11">
      <c t="s" r="A11" s="4">
        <v>415</v>
      </c>
    </row>
    <row spans="1:3" r="12">
      <c t="s" r="A12" s="3">
        <v>410</v>
      </c>
    </row>
    <row spans="1:3" r="13">
      <c t="s" r="A13" s="4">
        <v>411</v>
      </c>
      <c t="n" r="B13" s="5">
        <v>821489</v>
      </c>
      <c t="n" r="C13" s="5">
        <v>845759</v>
      </c>
    </row>
    <row spans="1:3" r="14">
      <c t="s" r="A14" s="3">
        <v>412</v>
      </c>
    </row>
    <row spans="1:3" r="15">
      <c t="s" r="A15" s="4">
        <v>413</v>
      </c>
      <c t="n" r="B15" s="5">
        <v>70349</v>
      </c>
      <c t="n" r="C15" s="5">
        <v>71639</v>
      </c>
    </row>
    <row spans="1:3" r="16">
      <c t="s" r="A16" s="4">
        <v>416</v>
      </c>
    </row>
    <row spans="1:3" r="17">
      <c t="s" r="A17" s="3">
        <v>410</v>
      </c>
    </row>
    <row spans="1:3" r="18">
      <c t="s" r="A18" s="4">
        <v>411</v>
      </c>
      <c t="n" r="B18" s="5">
        <v>821489</v>
      </c>
      <c t="n" r="C18" s="5">
        <v>845759</v>
      </c>
    </row>
    <row spans="1:3" r="19">
      <c t="s" r="A19" s="3">
        <v>412</v>
      </c>
    </row>
    <row spans="1:3" r="20">
      <c t="s" r="A20" s="4">
        <v>413</v>
      </c>
      <c t="n" r="B20" s="5">
        <v>70349</v>
      </c>
      <c t="n" r="C20" s="5">
        <v>71639</v>
      </c>
    </row>
    <row spans="1:3" r="21">
      <c t="s" r="A21" s="4">
        <v>417</v>
      </c>
    </row>
    <row spans="1:3" r="22">
      <c t="s" r="A22" s="3">
        <v>410</v>
      </c>
    </row>
    <row spans="1:3" r="23">
      <c t="s" r="A23" s="4">
        <v>411</v>
      </c>
      <c t="n" r="C23" s="5">
        <v>1305</v>
      </c>
    </row>
    <row spans="1:3" r="24">
      <c t="s" r="A24" s="3">
        <v>412</v>
      </c>
    </row>
    <row spans="1:3" r="25">
      <c t="s" r="A25" s="4">
        <v>413</v>
      </c>
      <c t="n" r="B25" s="5">
        <v>2911</v>
      </c>
      <c t="n" r="C25" s="5">
        <v>3289</v>
      </c>
    </row>
    <row spans="1:3" r="26">
      <c t="s" r="A26" s="4">
        <v>418</v>
      </c>
    </row>
    <row spans="1:3" r="27">
      <c t="s" r="A27" s="3">
        <v>410</v>
      </c>
    </row>
    <row spans="1:3" r="28">
      <c t="s" r="A28" s="4">
        <v>411</v>
      </c>
      <c t="n" r="C28" s="5">
        <v>1305</v>
      </c>
    </row>
    <row spans="1:3" r="29">
      <c t="s" r="A29" s="3">
        <v>412</v>
      </c>
    </row>
    <row spans="1:3" r="30">
      <c t="s" r="A30" s="4">
        <v>413</v>
      </c>
      <c t="n" r="B30" s="7">
        <v>2911</v>
      </c>
      <c t="n" r="C30" s="7">
        <v>32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19</v>
      </c>
      <c t="s" r="B1" s="2">
        <v>78</v>
      </c>
      <c t="s" r="C1" s="2">
        <v>1</v>
      </c>
    </row>
    <row spans="1:5" r="2">
      <c t="s" r="B2" s="2">
        <v>79</v>
      </c>
      <c t="s" r="C2" s="2">
        <v>2</v>
      </c>
      <c t="s" r="D2" s="2">
        <v>79</v>
      </c>
      <c t="s" r="E2" s="2">
        <v>25</v>
      </c>
    </row>
    <row spans="1:5" r="3">
      <c t="s" r="A3" s="3">
        <v>420</v>
      </c>
    </row>
    <row spans="1:5" r="4">
      <c t="s" r="A4" s="4">
        <v>92</v>
      </c>
      <c t="n" r="C4" s="7">
        <v>251347</v>
      </c>
    </row>
    <row spans="1:5" r="5">
      <c t="s" r="A5" s="4">
        <v>421</v>
      </c>
      <c t="n" r="C5" s="5">
        <v>3469919</v>
      </c>
      <c t="n" r="E5" s="7">
        <v>3537656</v>
      </c>
    </row>
    <row spans="1:5" r="6">
      <c t="s" r="A6" s="4">
        <v>422</v>
      </c>
    </row>
    <row spans="1:5" r="7">
      <c t="s" r="A7" s="3">
        <v>420</v>
      </c>
    </row>
    <row spans="1:5" r="8">
      <c t="s" r="A8" s="4">
        <v>92</v>
      </c>
      <c t="n" r="B8" s="7">
        <v>0</v>
      </c>
      <c t="n" r="C8" s="5">
        <v>251300</v>
      </c>
      <c t="n" r="D8" s="7">
        <v>0</v>
      </c>
    </row>
    <row spans="1:5" r="9">
      <c t="s" r="A9" s="4">
        <v>421</v>
      </c>
      <c t="n" r="C9" s="7">
        <v>1576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23</v>
      </c>
      <c t="s" r="B1" s="2">
        <v>347</v>
      </c>
      <c t="s" r="C1" s="2">
        <v>1</v>
      </c>
    </row>
    <row spans="1:3" r="2">
      <c t="s" r="B2" s="2">
        <v>380</v>
      </c>
      <c t="s" r="C2" s="2">
        <v>2</v>
      </c>
    </row>
    <row spans="1:3" r="3">
      <c t="s" r="A3" s="3">
        <v>424</v>
      </c>
    </row>
    <row spans="1:3" r="4">
      <c t="s" r="A4" s="4">
        <v>425</v>
      </c>
      <c t="n" r="C4" s="7">
        <v>91000000</v>
      </c>
    </row>
    <row spans="1:3" r="5">
      <c t="s" r="A5" s="4">
        <v>426</v>
      </c>
      <c t="n" r="C5" s="5">
        <v>171500000</v>
      </c>
    </row>
    <row spans="1:3" r="6">
      <c t="s" r="A6" s="4">
        <v>427</v>
      </c>
      <c t="n" r="C6" s="5">
        <v>262500000</v>
      </c>
    </row>
    <row spans="1:3" r="7">
      <c t="s" r="A7" s="4">
        <v>428</v>
      </c>
      <c t="n" r="C7" s="5">
        <v>3400000</v>
      </c>
    </row>
    <row spans="1:3" r="8">
      <c t="s" r="A8" s="4">
        <v>429</v>
      </c>
      <c t="n" r="C8" s="5">
        <v>0</v>
      </c>
    </row>
    <row spans="1:3" r="9">
      <c t="s" r="A9" s="4">
        <v>430</v>
      </c>
    </row>
    <row spans="1:3" r="10">
      <c t="s" r="A10" s="3">
        <v>424</v>
      </c>
    </row>
    <row spans="1:3" r="11">
      <c t="s" r="A11" s="4">
        <v>426</v>
      </c>
      <c t="n" r="C11" s="5">
        <v>78100000</v>
      </c>
    </row>
    <row spans="1:3" r="12">
      <c t="s" r="A12" s="4">
        <v>66</v>
      </c>
    </row>
    <row spans="1:3" r="13">
      <c t="s" r="A13" s="3">
        <v>424</v>
      </c>
    </row>
    <row spans="1:3" r="14">
      <c t="s" r="A14" s="4">
        <v>425</v>
      </c>
      <c t="n" r="C14" s="5">
        <v>286100000</v>
      </c>
    </row>
    <row spans="1:3" r="15">
      <c t="s" r="A15" s="4">
        <v>426</v>
      </c>
      <c t="n" r="C15" s="5">
        <v>199700000</v>
      </c>
    </row>
    <row spans="1:3" r="16">
      <c t="s" r="A16" s="4">
        <v>427</v>
      </c>
      <c t="n" r="C16" s="5">
        <v>485800000</v>
      </c>
    </row>
    <row spans="1:3" r="17">
      <c t="s" r="A17" s="4">
        <v>431</v>
      </c>
      <c t="n" r="B17" s="7">
        <v>27100000</v>
      </c>
    </row>
    <row spans="1:3" r="18">
      <c t="s" r="A18" s="4">
        <v>432</v>
      </c>
    </row>
    <row spans="1:3" r="19">
      <c t="s" r="A19" s="3">
        <v>424</v>
      </c>
    </row>
    <row spans="1:3" r="20">
      <c t="s" r="A20" s="4">
        <v>426</v>
      </c>
      <c t="n" r="C20" s="7">
        <v>56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5"/>
  <sheetViews>
    <sheetView workbookViewId="0">
      <selection activeCell="A1" sqref="A1"/>
    </sheetView>
  </sheetViews>
  <sheetFormatPr baseColWidth="10" defaultRowHeight="15"/>
  <cols>
    <col customWidth="1" max="1" min="1" width="80"/>
    <col customWidth="1" max="2" min="2" width="80"/>
    <col customWidth="1" max="3" min="3" width="25"/>
  </cols>
  <sheetData>
    <row spans="1:3" r="1">
      <c t="s" r="A1" s="1">
        <v>433</v>
      </c>
      <c t="s" r="C1" s="2">
        <v>434</v>
      </c>
    </row>
    <row spans="1:3" r="2">
      <c t="s" r="A2" s="4">
        <v>435</v>
      </c>
    </row>
    <row spans="1:3" r="3">
      <c t="s" r="A3" s="3">
        <v>436</v>
      </c>
    </row>
    <row spans="1:3" r="4">
      <c t="s" r="A4" s="4">
        <v>437</v>
      </c>
      <c t="n" r="C4" s="5">
        <v>3400000</v>
      </c>
    </row>
    <row spans="1:3" r="5">
      <c t="s" r="A5" s="4">
        <v>438</v>
      </c>
      <c t="n" r="C5" s="10">
        <v>4.15</v>
      </c>
    </row>
    <row spans="1:3" r="6">
      <c t="s" r="A6" s="4">
        <v>439</v>
      </c>
    </row>
    <row spans="1:3" r="7">
      <c t="s" r="A7" s="3">
        <v>436</v>
      </c>
    </row>
    <row spans="1:3" r="8">
      <c t="s" r="A8" s="4">
        <v>437</v>
      </c>
      <c t="n" r="C8" s="5">
        <v>130000</v>
      </c>
    </row>
    <row spans="1:3" r="9">
      <c t="s" r="A9" s="4">
        <v>440</v>
      </c>
      <c t="n" r="C9" s="5">
        <v>4</v>
      </c>
    </row>
    <row spans="1:3" r="10">
      <c t="s" r="A10" s="4">
        <v>441</v>
      </c>
      <c t="n" r="C10" s="10">
        <v>4.64</v>
      </c>
    </row>
    <row spans="1:3" r="11">
      <c t="s" r="A11" s="4">
        <v>442</v>
      </c>
    </row>
    <row spans="1:3" r="12">
      <c t="s" r="A12" s="3">
        <v>436</v>
      </c>
    </row>
    <row spans="1:3" r="13">
      <c t="s" r="A13" s="4">
        <v>437</v>
      </c>
      <c t="n" r="C13" s="5">
        <v>4100000</v>
      </c>
    </row>
    <row spans="1:3" r="14">
      <c t="s" r="A14" s="4">
        <v>443</v>
      </c>
      <c t="n" r="C14" s="10">
        <v>3.75</v>
      </c>
    </row>
    <row spans="1:3" r="15">
      <c t="s" r="A15" s="4">
        <v>444</v>
      </c>
      <c t="n" r="C15" s="10">
        <v>-0.33</v>
      </c>
    </row>
    <row spans="1:3" r="16">
      <c t="s" r="A16" s="4">
        <v>445</v>
      </c>
    </row>
    <row spans="1:3" r="17">
      <c t="s" r="A17" s="3">
        <v>436</v>
      </c>
    </row>
    <row spans="1:3" r="18">
      <c t="s" r="A18" s="4">
        <v>437</v>
      </c>
      <c t="s" r="B18" s="4">
        <v>446</v>
      </c>
      <c t="n" r="C18" s="5">
        <v>3225000</v>
      </c>
    </row>
    <row spans="1:3" r="19">
      <c t="s" r="A19" s="4">
        <v>447</v>
      </c>
      <c t="s" r="B19" s="4">
        <v>446</v>
      </c>
      <c t="n" r="C19" s="10">
        <v>3.75</v>
      </c>
    </row>
    <row spans="1:3" r="20">
      <c t="s" r="A20" s="4">
        <v>448</v>
      </c>
      <c t="s" r="B20" s="4">
        <v>446</v>
      </c>
      <c t="n" r="C20" s="10">
        <v>0.08</v>
      </c>
    </row>
    <row spans="1:3" r="21">
      <c t="s" r="A21" s="4">
        <v>449</v>
      </c>
    </row>
    <row spans="1:3" r="22">
      <c t="s" r="A22" s="3">
        <v>436</v>
      </c>
    </row>
    <row spans="1:3" r="23">
      <c t="s" r="A23" s="4">
        <v>437</v>
      </c>
      <c t="n" r="C23" s="5">
        <v>3380000</v>
      </c>
    </row>
    <row spans="1:3" r="24">
      <c t="s" r="A24" s="4">
        <v>450</v>
      </c>
    </row>
    <row spans="1:3" r="25">
      <c t="s" r="A25" s="3">
        <v>436</v>
      </c>
    </row>
    <row spans="1:3" r="26">
      <c t="s" r="A26" s="4">
        <v>451</v>
      </c>
      <c t="n" r="C26" s="10">
        <v>-0.1</v>
      </c>
    </row>
    <row spans="1:3" r="27">
      <c t="s" r="A27" s="4">
        <v>452</v>
      </c>
    </row>
    <row spans="1:3" r="28">
      <c t="s" r="A28" s="3">
        <v>436</v>
      </c>
    </row>
    <row spans="1:3" r="29">
      <c t="s" r="A29" s="4">
        <v>437</v>
      </c>
      <c t="n" r="C29" s="5">
        <v>3370903</v>
      </c>
    </row>
    <row spans="1:3" r="30">
      <c t="s" r="A30" s="4">
        <v>438</v>
      </c>
      <c t="n" r="C30" s="10">
        <v>4.08</v>
      </c>
    </row>
    <row spans="1:3" r="31">
      <c t="s" r="A31" s="4">
        <v>453</v>
      </c>
    </row>
    <row spans="1:3" r="32">
      <c t="s" r="A32" s="3">
        <v>436</v>
      </c>
    </row>
    <row spans="1:3" r="33">
      <c t="s" r="A33" s="4">
        <v>437</v>
      </c>
      <c t="n" r="C33" s="5">
        <v>350000</v>
      </c>
    </row>
    <row spans="1:3" r="34">
      <c t="s" r="A34" s="4">
        <v>440</v>
      </c>
      <c t="n" r="C34" s="10">
        <v>4.62</v>
      </c>
    </row>
    <row spans="1:3" r="35">
      <c t="s" r="A35" s="4">
        <v>441</v>
      </c>
      <c t="n" r="C35" s="10">
        <v>5.8</v>
      </c>
    </row>
    <row spans="1:3" r="36">
      <c t="s" r="A36" s="4">
        <v>454</v>
      </c>
    </row>
    <row spans="1:3" r="37">
      <c t="s" r="A37" s="3">
        <v>436</v>
      </c>
    </row>
    <row spans="1:3" r="38">
      <c t="s" r="A38" s="4">
        <v>437</v>
      </c>
      <c t="s" r="B38" s="4">
        <v>455</v>
      </c>
      <c t="n" r="C38" s="5">
        <v>80000</v>
      </c>
    </row>
    <row spans="1:3" r="39">
      <c t="s" r="A39" s="4">
        <v>447</v>
      </c>
      <c t="s" r="B39" s="4">
        <v>455</v>
      </c>
      <c t="n" r="C39" s="10">
        <v>5.25</v>
      </c>
    </row>
    <row spans="1:3" r="40">
      <c t="s" r="A40" s="4">
        <v>456</v>
      </c>
      <c t="s" r="B40" s="4">
        <v>455</v>
      </c>
      <c t="n" r="C40" s="10">
        <v>6.75</v>
      </c>
    </row>
    <row spans="1:3" r="41">
      <c t="s" r="A41" s="4">
        <v>457</v>
      </c>
    </row>
    <row spans="1:3" r="42">
      <c t="s" r="A42" s="3">
        <v>436</v>
      </c>
    </row>
    <row spans="1:3" r="43">
      <c t="s" r="A43" s="4">
        <v>437</v>
      </c>
      <c t="n" r="C43" s="5">
        <v>3690000</v>
      </c>
    </row>
    <row spans="1:3" r="44">
      <c t="s" r="A44" s="4">
        <v>451</v>
      </c>
      <c t="n" r="C44" s="10">
        <v>-0.12</v>
      </c>
    </row>
    <row spans="1:3" r="45">
      <c t="s" r="A45" s="4">
        <v>458</v>
      </c>
    </row>
    <row spans="1:3" r="46">
      <c t="s" r="A46" s="3">
        <v>436</v>
      </c>
    </row>
    <row spans="1:3" r="47">
      <c t="s" r="A47" s="4">
        <v>437</v>
      </c>
      <c t="n" r="C47" s="5">
        <v>3030000</v>
      </c>
    </row>
    <row spans="1:3" r="48">
      <c t="s" r="A48" s="4">
        <v>459</v>
      </c>
    </row>
    <row spans="1:3" r="49">
      <c t="s" r="A49" s="3">
        <v>436</v>
      </c>
    </row>
    <row spans="1:3" r="50">
      <c t="s" r="A50" s="4">
        <v>451</v>
      </c>
      <c t="n" r="C50" s="10">
        <v>-0.11</v>
      </c>
    </row>
    <row spans="1:3" r="51">
      <c t="s" r="A51" s="4">
        <v>460</v>
      </c>
    </row>
    <row spans="1:3" r="52">
      <c t="s" r="A52" s="3">
        <v>436</v>
      </c>
    </row>
    <row spans="1:3" r="53">
      <c t="s" r="A53" s="4">
        <v>437</v>
      </c>
      <c t="n" r="C53" s="5">
        <v>150000</v>
      </c>
    </row>
    <row spans="1:3" r="54">
      <c t="s" r="A54" s="4">
        <v>461</v>
      </c>
    </row>
    <row spans="1:3" r="55">
      <c t="s" r="A55" s="3">
        <v>436</v>
      </c>
    </row>
    <row spans="1:3" r="56">
      <c t="s" r="A56" s="4">
        <v>451</v>
      </c>
      <c t="n" r="C56" s="10">
        <v>-0.08</v>
      </c>
    </row>
    <row spans="1:3" r="57">
      <c t="s" r="A57" s="4">
        <v>462</v>
      </c>
    </row>
    <row spans="1:3" r="58">
      <c t="s" r="A58" s="3">
        <v>436</v>
      </c>
    </row>
    <row spans="1:3" r="59">
      <c t="s" r="A59" s="4">
        <v>437</v>
      </c>
      <c t="n" r="C59" s="5">
        <v>210000</v>
      </c>
    </row>
    <row spans="1:3" r="60">
      <c t="s" r="A60" s="4">
        <v>463</v>
      </c>
    </row>
    <row spans="1:3" r="61">
      <c t="s" r="A61" s="3">
        <v>436</v>
      </c>
    </row>
    <row spans="1:3" r="62">
      <c t="s" r="A62" s="4">
        <v>451</v>
      </c>
      <c t="n" r="C62" s="10">
        <v>-0.25</v>
      </c>
    </row>
    <row spans="1:3" r="63">
      <c t="s" r="A63" s="4">
        <v>464</v>
      </c>
    </row>
    <row spans="1:3" r="64">
      <c t="s" r="A64" s="3">
        <v>436</v>
      </c>
    </row>
    <row spans="1:3" r="65">
      <c t="s" r="A65" s="4">
        <v>437</v>
      </c>
      <c t="n" r="C65" s="5">
        <v>300000</v>
      </c>
    </row>
    <row spans="1:3" r="66">
      <c t="s" r="A66" s="4">
        <v>465</v>
      </c>
    </row>
    <row spans="1:3" r="67">
      <c t="s" r="A67" s="3">
        <v>436</v>
      </c>
    </row>
    <row spans="1:3" r="68">
      <c t="s" r="A68" s="4">
        <v>451</v>
      </c>
      <c t="n" r="C68" s="10">
        <v>-0.09</v>
      </c>
    </row>
    <row spans="1:3" r="69">
      <c t="s" r="A69" s="4">
        <v>466</v>
      </c>
    </row>
    <row spans="1:3" r="70">
      <c t="s" r="A70" s="3">
        <v>436</v>
      </c>
    </row>
    <row spans="1:3" r="71">
      <c t="s" r="A71" s="4">
        <v>467</v>
      </c>
      <c t="n" r="C71" s="10">
        <v>91.67</v>
      </c>
    </row>
    <row spans="1:3" r="72">
      <c t="s" r="A72" s="4">
        <v>468</v>
      </c>
      <c t="n" r="C72" s="5">
        <v>42000</v>
      </c>
    </row>
    <row spans="1:3" r="73">
      <c t="s" r="A73" s="4">
        <v>469</v>
      </c>
    </row>
    <row spans="1:3" r="74">
      <c t="s" r="A74" s="3">
        <v>436</v>
      </c>
    </row>
    <row spans="1:3" r="75">
      <c t="s" r="A75" s="4">
        <v>470</v>
      </c>
      <c t="n" r="C75" s="5">
        <v>85</v>
      </c>
    </row>
    <row spans="1:3" r="76">
      <c t="s" r="A76" s="4">
        <v>471</v>
      </c>
      <c t="n" r="C76" s="10">
        <v>101.35</v>
      </c>
    </row>
    <row spans="1:3" r="77">
      <c t="s" r="A77" s="4">
        <v>468</v>
      </c>
      <c t="n" r="C77" s="5">
        <v>2000</v>
      </c>
    </row>
    <row spans="1:3" r="78">
      <c t="s" r="A78" s="4">
        <v>472</v>
      </c>
    </row>
    <row spans="1:3" r="79">
      <c t="s" r="A79" s="3">
        <v>436</v>
      </c>
    </row>
    <row spans="1:3" r="80">
      <c t="s" r="A80" s="4">
        <v>473</v>
      </c>
      <c t="n" r="C80" s="5">
        <v>85</v>
      </c>
    </row>
    <row spans="1:3" r="81">
      <c t="s" r="A81" s="4">
        <v>474</v>
      </c>
      <c t="n" r="C81" s="10">
        <v>-3.8</v>
      </c>
    </row>
    <row spans="1:3" r="82">
      <c t="s" r="A82" s="4">
        <v>468</v>
      </c>
      <c t="n" r="C82" s="5">
        <v>39000</v>
      </c>
    </row>
    <row spans="1:3" r="83">
      <c t="s" r="A83" s="4">
        <v>475</v>
      </c>
    </row>
    <row spans="1:3" r="84">
      <c t="s" r="A84" s="3">
        <v>436</v>
      </c>
    </row>
    <row spans="1:3" r="85">
      <c t="s" r="A85" s="4">
        <v>476</v>
      </c>
      <c t="n" r="C85" s="5">
        <v>85</v>
      </c>
    </row>
    <row spans="1:3" r="86">
      <c t="s" r="A86" s="4">
        <v>477</v>
      </c>
      <c t="n" r="C86" s="10">
        <v>0.48</v>
      </c>
    </row>
    <row spans="1:3" r="87">
      <c t="s" r="A87" s="4">
        <v>468</v>
      </c>
      <c t="n" r="C87" s="5">
        <v>29250</v>
      </c>
    </row>
    <row spans="1:3" r="88">
      <c t="s" r="A88" s="4">
        <v>478</v>
      </c>
    </row>
    <row spans="1:3" r="89">
      <c t="s" r="A89" s="3">
        <v>436</v>
      </c>
    </row>
    <row spans="1:3" r="90">
      <c t="s" r="A90" s="4">
        <v>467</v>
      </c>
      <c t="n" r="C90" s="10">
        <v>91.34</v>
      </c>
    </row>
    <row spans="1:3" r="91">
      <c t="s" r="A91" s="4">
        <v>468</v>
      </c>
      <c t="n" r="C91" s="5">
        <v>272531</v>
      </c>
    </row>
    <row spans="1:3" r="92">
      <c t="s" r="A92" s="4">
        <v>479</v>
      </c>
    </row>
    <row spans="1:3" r="93">
      <c t="s" r="A93" s="3">
        <v>436</v>
      </c>
    </row>
    <row spans="1:3" r="94">
      <c t="s" r="A94" s="4">
        <v>470</v>
      </c>
      <c t="n" r="C94" s="5">
        <v>80</v>
      </c>
    </row>
    <row spans="1:3" r="95">
      <c t="s" r="A95" s="4">
        <v>471</v>
      </c>
      <c t="n" r="C95" s="5">
        <v>94</v>
      </c>
    </row>
    <row spans="1:3" r="96">
      <c t="s" r="A96" s="4">
        <v>468</v>
      </c>
      <c t="n" r="C96" s="5">
        <v>5000</v>
      </c>
    </row>
    <row spans="1:3" r="97">
      <c t="s" r="A97" s="4">
        <v>480</v>
      </c>
    </row>
    <row spans="1:3" r="98">
      <c t="s" r="A98" s="3">
        <v>436</v>
      </c>
    </row>
    <row spans="1:3" r="99">
      <c t="s" r="A99" s="4">
        <v>481</v>
      </c>
      <c t="n" r="C99" s="10">
        <v>-7.06</v>
      </c>
    </row>
    <row spans="1:3" r="100">
      <c t="s" r="A100" s="4">
        <v>468</v>
      </c>
      <c t="n" r="C100" s="5">
        <v>97000</v>
      </c>
    </row>
    <row spans="1:3" r="101">
      <c t="s" r="A101" s="4">
        <v>482</v>
      </c>
    </row>
    <row spans="1:3" r="102">
      <c t="s" r="A102" s="3">
        <v>436</v>
      </c>
    </row>
    <row spans="1:3" r="103">
      <c t="s" r="A103" s="4">
        <v>481</v>
      </c>
      <c t="n" r="C103" s="10">
        <v>-9.73</v>
      </c>
    </row>
    <row spans="1:3" r="104">
      <c t="s" r="A104" s="4">
        <v>468</v>
      </c>
      <c t="n" r="C104" s="5">
        <v>57000</v>
      </c>
    </row>
    <row spans="1:3" r="105">
      <c t="s" r="A105" s="4">
        <v>483</v>
      </c>
    </row>
    <row spans="1:3" r="106">
      <c t="s" r="A106" s="3">
        <v>436</v>
      </c>
    </row>
    <row spans="1:3" r="107">
      <c t="s" r="A107" s="4">
        <v>481</v>
      </c>
      <c t="n" r="C107" s="10">
        <v>-3.25</v>
      </c>
    </row>
    <row spans="1:3" r="108">
      <c t="s" r="A108" s="4">
        <v>468</v>
      </c>
      <c t="n" r="C108" s="5">
        <v>40000</v>
      </c>
    </row>
    <row spans="1:3" r="109">
      <c t="s" r="A109" s="4">
        <v>484</v>
      </c>
    </row>
    <row spans="1:3" r="110">
      <c t="s" r="A110" s="3">
        <v>436</v>
      </c>
    </row>
    <row spans="1:3" r="111">
      <c t="s" r="A111" s="4">
        <v>467</v>
      </c>
      <c t="n" r="C111" s="10">
        <v>41.52</v>
      </c>
    </row>
    <row spans="1:3" r="112">
      <c t="s" r="A112" s="4">
        <v>468</v>
      </c>
      <c t="n" r="C112" s="5">
        <v>163000</v>
      </c>
    </row>
    <row spans="1:3" r="113">
      <c t="s" r="A113" s="4">
        <v>485</v>
      </c>
    </row>
    <row spans="1:3" r="114">
      <c t="s" r="A114" s="3">
        <v>436</v>
      </c>
    </row>
    <row spans="1:3" r="115">
      <c t="s" r="A115" s="4">
        <v>467</v>
      </c>
      <c t="n" r="C115" s="10">
        <v>42.35</v>
      </c>
    </row>
    <row spans="1:3" r="116">
      <c t="s" r="A116" s="4">
        <v>468</v>
      </c>
      <c t="n" r="C116" s="5">
        <v>210200</v>
      </c>
    </row>
    <row spans="1:3" r="117">
      <c t="s" r="A117" s="4">
        <v>486</v>
      </c>
    </row>
    <row spans="1:3" r="118">
      <c t="s" r="A118" s="3">
        <v>436</v>
      </c>
    </row>
    <row spans="1:3" r="119">
      <c t="s" r="A119" s="4">
        <v>437</v>
      </c>
      <c t="n" r="C119" s="5">
        <v>2570000</v>
      </c>
    </row>
    <row spans="1:3" r="120">
      <c t="s" r="A120" s="4">
        <v>438</v>
      </c>
      <c t="n" r="C120" s="10">
        <v>4.09</v>
      </c>
    </row>
    <row spans="1:3" r="121">
      <c t="s" r="A121" s="4">
        <v>487</v>
      </c>
    </row>
    <row spans="1:3" r="122">
      <c t="s" r="A122" s="3">
        <v>436</v>
      </c>
    </row>
    <row spans="1:3" r="123">
      <c t="s" r="A123" s="4">
        <v>437</v>
      </c>
      <c t="n" r="C123" s="5">
        <v>1100000</v>
      </c>
    </row>
    <row spans="1:3" r="124">
      <c t="s" r="A124" s="4">
        <v>440</v>
      </c>
      <c t="n" r="C124" s="5">
        <v>4</v>
      </c>
    </row>
    <row spans="1:3" r="125">
      <c t="s" r="A125" s="4">
        <v>441</v>
      </c>
      <c t="n" r="C125" s="10">
        <v>4.71</v>
      </c>
    </row>
    <row spans="1:3" r="126">
      <c t="s" r="A126" s="4">
        <v>488</v>
      </c>
    </row>
    <row spans="1:3" r="127">
      <c t="s" r="A127" s="3">
        <v>436</v>
      </c>
    </row>
    <row spans="1:3" r="128">
      <c t="s" r="A128" s="4">
        <v>437</v>
      </c>
      <c t="n" r="C128" s="5">
        <v>6000000</v>
      </c>
    </row>
    <row spans="1:3" r="129">
      <c t="s" r="A129" s="4">
        <v>443</v>
      </c>
      <c t="n" r="C129" s="10">
        <v>3.51</v>
      </c>
    </row>
    <row spans="1:3" r="130">
      <c t="s" r="A130" s="4">
        <v>444</v>
      </c>
      <c t="n" r="C130" s="10">
        <v>-0.34</v>
      </c>
    </row>
    <row spans="1:3" r="131">
      <c t="s" r="A131" s="4">
        <v>489</v>
      </c>
    </row>
    <row spans="1:3" r="132">
      <c t="s" r="A132" s="3">
        <v>436</v>
      </c>
    </row>
    <row spans="1:3" r="133">
      <c t="s" r="A133" s="4">
        <v>437</v>
      </c>
      <c t="n" r="C133" s="5">
        <v>1120000</v>
      </c>
    </row>
    <row spans="1:3" r="134">
      <c t="s" r="A134" s="4">
        <v>490</v>
      </c>
    </row>
    <row spans="1:3" r="135">
      <c t="s" r="A135" s="3">
        <v>436</v>
      </c>
    </row>
    <row spans="1:3" r="136">
      <c t="s" r="A136" s="4">
        <v>451</v>
      </c>
      <c t="n" r="C136" s="10">
        <v>-0.1</v>
      </c>
    </row>
    <row spans="1:3" r="137">
      <c t="s" r="A137" s="4">
        <v>491</v>
      </c>
    </row>
    <row spans="1:3" r="138">
      <c t="s" r="A138" s="3">
        <v>436</v>
      </c>
    </row>
    <row spans="1:3" r="139">
      <c t="s" r="A139" s="4">
        <v>437</v>
      </c>
      <c t="n" r="C139" s="5">
        <v>3592442</v>
      </c>
    </row>
    <row spans="1:3" r="140">
      <c t="s" r="A140" s="4">
        <v>438</v>
      </c>
      <c t="n" r="C140" s="10">
        <v>4.14</v>
      </c>
    </row>
    <row spans="1:3" r="141">
      <c t="s" r="A141" s="4">
        <v>492</v>
      </c>
    </row>
    <row spans="1:3" r="142">
      <c t="s" r="A142" s="3">
        <v>436</v>
      </c>
    </row>
    <row spans="1:3" r="143">
      <c t="s" r="A143" s="4">
        <v>437</v>
      </c>
      <c t="n" r="C143" s="5">
        <v>3578333</v>
      </c>
    </row>
    <row spans="1:3" r="144">
      <c t="s" r="A144" s="4">
        <v>451</v>
      </c>
      <c t="n" r="C144" s="10">
        <v>-0.07000000000000001</v>
      </c>
    </row>
    <row spans="1:3" r="145">
      <c t="s" r="A145" s="4">
        <v>493</v>
      </c>
    </row>
    <row spans="1:3" r="146">
      <c t="s" r="A146" s="3">
        <v>436</v>
      </c>
    </row>
    <row spans="1:3" r="147">
      <c t="s" r="A147" s="4">
        <v>437</v>
      </c>
      <c t="n" r="C147" s="5">
        <v>3003333</v>
      </c>
    </row>
    <row spans="1:3" r="148">
      <c t="s" r="A148" s="4">
        <v>494</v>
      </c>
    </row>
    <row spans="1:3" r="149">
      <c t="s" r="A149" s="3">
        <v>436</v>
      </c>
    </row>
    <row spans="1:3" r="150">
      <c t="s" r="A150" s="4">
        <v>451</v>
      </c>
      <c t="n" r="C150" s="10">
        <v>-0.07000000000000001</v>
      </c>
    </row>
    <row spans="1:3" r="151">
      <c t="s" r="A151" s="4">
        <v>495</v>
      </c>
    </row>
    <row spans="1:3" r="152">
      <c t="s" r="A152" s="3">
        <v>436</v>
      </c>
    </row>
    <row spans="1:3" r="153">
      <c t="s" r="A153" s="4">
        <v>437</v>
      </c>
      <c t="n" r="C153" s="5">
        <v>135000</v>
      </c>
    </row>
    <row spans="1:3" r="154">
      <c t="s" r="A154" s="4">
        <v>496</v>
      </c>
    </row>
    <row spans="1:3" r="155">
      <c t="s" r="A155" s="3">
        <v>436</v>
      </c>
    </row>
    <row spans="1:3" r="156">
      <c t="s" r="A156" s="4">
        <v>451</v>
      </c>
      <c t="n" r="C156" s="10">
        <v>0.07000000000000001</v>
      </c>
    </row>
    <row spans="1:3" r="157">
      <c t="s" r="A157" s="4">
        <v>497</v>
      </c>
    </row>
    <row spans="1:3" r="158">
      <c t="s" r="A158" s="3">
        <v>436</v>
      </c>
    </row>
    <row spans="1:3" r="159">
      <c t="s" r="A159" s="4">
        <v>437</v>
      </c>
      <c t="n" r="C159" s="5">
        <v>170000</v>
      </c>
    </row>
    <row spans="1:3" r="160">
      <c t="s" r="A160" s="4">
        <v>498</v>
      </c>
    </row>
    <row spans="1:3" r="161">
      <c t="s" r="A161" s="3">
        <v>436</v>
      </c>
    </row>
    <row spans="1:3" r="162">
      <c t="s" r="A162" s="4">
        <v>451</v>
      </c>
      <c t="n" r="C162" s="10">
        <v>-0.3</v>
      </c>
    </row>
    <row spans="1:3" r="163">
      <c t="s" r="A163" s="4">
        <v>499</v>
      </c>
    </row>
    <row spans="1:3" r="164">
      <c t="s" r="A164" s="3">
        <v>436</v>
      </c>
    </row>
    <row spans="1:3" r="165">
      <c t="s" r="A165" s="4">
        <v>437</v>
      </c>
      <c t="n" r="C165" s="5">
        <v>270000</v>
      </c>
    </row>
    <row spans="1:3" r="166">
      <c t="s" r="A166" s="4">
        <v>500</v>
      </c>
    </row>
    <row spans="1:3" r="167">
      <c t="s" r="A167" s="3">
        <v>436</v>
      </c>
    </row>
    <row spans="1:3" r="168">
      <c t="s" r="A168" s="4">
        <v>451</v>
      </c>
      <c t="n" r="C168" s="10">
        <v>0.06</v>
      </c>
    </row>
    <row spans="1:3" r="169">
      <c t="s" r="A169" s="4">
        <v>501</v>
      </c>
    </row>
    <row spans="1:3" r="170">
      <c t="s" r="A170" s="3">
        <v>436</v>
      </c>
    </row>
    <row spans="1:3" r="171">
      <c t="s" r="A171" s="4">
        <v>467</v>
      </c>
      <c t="n" r="C171" s="10">
        <v>84.8</v>
      </c>
    </row>
    <row spans="1:3" r="172">
      <c t="s" r="A172" s="4">
        <v>468</v>
      </c>
      <c t="n" r="C172" s="5">
        <v>8500</v>
      </c>
    </row>
    <row spans="1:3" r="173">
      <c t="s" r="A173" s="4">
        <v>502</v>
      </c>
    </row>
    <row spans="1:3" r="174">
      <c t="s" r="A174" s="3">
        <v>436</v>
      </c>
    </row>
    <row spans="1:3" r="175">
      <c t="s" r="A175" s="4">
        <v>470</v>
      </c>
      <c t="n" r="C175" s="5">
        <v>80</v>
      </c>
    </row>
    <row spans="1:3" r="176">
      <c t="s" r="A176" s="4">
        <v>471</v>
      </c>
      <c t="n" r="C176" s="10">
        <v>99.7</v>
      </c>
    </row>
    <row spans="1:3" r="177">
      <c t="s" r="A177" s="4">
        <v>468</v>
      </c>
      <c t="n" r="C177" s="5">
        <v>27000</v>
      </c>
    </row>
    <row spans="1:3" r="178">
      <c t="s" r="A178" s="4">
        <v>503</v>
      </c>
    </row>
    <row spans="1:3" r="179">
      <c t="s" r="A179" s="3">
        <v>436</v>
      </c>
    </row>
    <row spans="1:3" r="180">
      <c t="s" r="A180" s="4">
        <v>467</v>
      </c>
      <c t="n" r="C180" s="10">
        <v>86.87</v>
      </c>
    </row>
    <row spans="1:3" r="181">
      <c t="s" r="A181" s="4">
        <v>468</v>
      </c>
      <c t="n" r="C181" s="5">
        <v>279813</v>
      </c>
    </row>
    <row spans="1:3" r="182">
      <c t="s" r="A182" s="4">
        <v>504</v>
      </c>
    </row>
    <row spans="1:3" r="183">
      <c t="s" r="A183" s="3">
        <v>436</v>
      </c>
    </row>
    <row spans="1:3" r="184">
      <c t="s" r="A184" s="4">
        <v>481</v>
      </c>
      <c t="n" r="C184" s="10">
        <v>-9.56</v>
      </c>
    </row>
    <row spans="1:3" r="185">
      <c t="s" r="A185" s="4">
        <v>468</v>
      </c>
      <c t="n" r="C185" s="5">
        <v>95000</v>
      </c>
    </row>
    <row spans="1:3" r="186">
      <c t="s" r="A186" s="4">
        <v>505</v>
      </c>
    </row>
    <row spans="1:3" r="187">
      <c t="s" r="A187" s="3">
        <v>436</v>
      </c>
    </row>
    <row spans="1:3" r="188">
      <c t="s" r="A188" s="4">
        <v>481</v>
      </c>
      <c t="n" r="C188" s="10">
        <v>-13.35</v>
      </c>
    </row>
    <row spans="1:3" r="189">
      <c t="s" r="A189" s="4">
        <v>468</v>
      </c>
      <c t="n" r="C189" s="5">
        <v>55000</v>
      </c>
    </row>
    <row spans="1:3" r="190">
      <c t="s" r="A190" s="4">
        <v>506</v>
      </c>
    </row>
    <row spans="1:3" r="191">
      <c t="s" r="A191" s="3">
        <v>436</v>
      </c>
    </row>
    <row spans="1:3" r="192">
      <c t="s" r="A192" s="4">
        <v>481</v>
      </c>
      <c t="n" r="C192" s="10">
        <v>-4.34</v>
      </c>
    </row>
    <row spans="1:3" r="193">
      <c t="s" r="A193" s="4">
        <v>468</v>
      </c>
      <c t="n" r="C193" s="5">
        <v>40000</v>
      </c>
    </row>
    <row spans="1:3" r="194">
      <c t="s" r="A194" s="4">
        <v>507</v>
      </c>
    </row>
    <row spans="1:3" r="195">
      <c t="s" r="A195" s="3">
        <v>436</v>
      </c>
    </row>
    <row spans="1:3" r="196">
      <c t="s" r="A196" s="4">
        <v>467</v>
      </c>
      <c t="n" r="C196" s="10">
        <v>34.06</v>
      </c>
    </row>
    <row spans="1:3" r="197">
      <c t="s" r="A197" s="4">
        <v>468</v>
      </c>
      <c t="n" r="C197" s="5">
        <v>185658</v>
      </c>
    </row>
    <row spans="1:3" r="198">
      <c t="s" r="A198" s="4">
        <v>508</v>
      </c>
    </row>
    <row spans="1:3" r="199">
      <c t="s" r="A199" s="3">
        <v>436</v>
      </c>
    </row>
    <row spans="1:3" r="200">
      <c t="s" r="A200" s="4">
        <v>467</v>
      </c>
      <c t="n" r="C200" s="10">
        <v>35.64</v>
      </c>
    </row>
    <row spans="1:3" r="201">
      <c t="s" r="A201" s="4">
        <v>468</v>
      </c>
      <c t="n" r="C201" s="5">
        <v>213100</v>
      </c>
    </row>
    <row spans="1:3" r="202">
      <c t="s" r="A202" s="4">
        <v>509</v>
      </c>
    </row>
    <row spans="1:3" r="203">
      <c t="s" r="A203" s="3">
        <v>436</v>
      </c>
    </row>
    <row spans="1:3" r="204">
      <c t="s" r="A204" s="4">
        <v>437</v>
      </c>
      <c t="n" r="C204" s="5">
        <v>1770000</v>
      </c>
    </row>
    <row spans="1:3" r="205">
      <c t="s" r="A205" s="4">
        <v>438</v>
      </c>
      <c t="n" r="C205" s="10">
        <v>4.24</v>
      </c>
    </row>
    <row spans="1:3" r="206">
      <c t="s" r="A206" s="4">
        <v>510</v>
      </c>
    </row>
    <row spans="1:3" r="207">
      <c t="s" r="A207" s="3">
        <v>436</v>
      </c>
    </row>
    <row spans="1:3" r="208">
      <c t="s" r="A208" s="4">
        <v>437</v>
      </c>
      <c t="n" r="C208" s="5">
        <v>1050000</v>
      </c>
    </row>
    <row spans="1:3" r="209">
      <c t="s" r="A209" s="4">
        <v>440</v>
      </c>
      <c t="n" r="C209" s="5">
        <v>4</v>
      </c>
    </row>
    <row spans="1:3" r="210">
      <c t="s" r="A210" s="4">
        <v>441</v>
      </c>
      <c t="n" r="C210" s="10">
        <v>5.06</v>
      </c>
    </row>
    <row spans="1:3" r="211">
      <c t="s" r="A211" s="4">
        <v>511</v>
      </c>
    </row>
    <row spans="1:3" r="212">
      <c t="s" r="A212" s="3">
        <v>436</v>
      </c>
    </row>
    <row spans="1:3" r="213">
      <c t="s" r="A213" s="4">
        <v>437</v>
      </c>
      <c t="n" r="C213" s="5">
        <v>5350000</v>
      </c>
    </row>
    <row spans="1:3" r="214">
      <c t="s" r="A214" s="4">
        <v>443</v>
      </c>
      <c t="n" r="C214" s="10">
        <v>3.48</v>
      </c>
    </row>
    <row spans="1:3" r="215">
      <c t="s" r="A215" s="4">
        <v>444</v>
      </c>
      <c t="n" r="C215" s="10">
        <v>-0.32</v>
      </c>
    </row>
    <row spans="1:3" r="216">
      <c t="s" r="A216" s="4">
        <v>512</v>
      </c>
    </row>
    <row spans="1:3" r="217">
      <c t="s" r="A217" s="3">
        <v>436</v>
      </c>
    </row>
    <row spans="1:3" r="218">
      <c t="s" r="A218" s="4">
        <v>437</v>
      </c>
      <c t="n" r="C218" s="5">
        <v>200000</v>
      </c>
    </row>
    <row spans="1:3" r="219">
      <c t="s" r="A219" s="4">
        <v>513</v>
      </c>
    </row>
    <row spans="1:3" r="220">
      <c t="s" r="A220" s="3">
        <v>436</v>
      </c>
    </row>
    <row spans="1:3" r="221">
      <c t="s" r="A221" s="4">
        <v>451</v>
      </c>
      <c t="n" r="C221" s="10">
        <v>-0.08</v>
      </c>
    </row>
    <row spans="1:3" r="222">
      <c t="s" r="A222" s="4">
        <v>514</v>
      </c>
    </row>
    <row spans="1:3" r="223">
      <c t="s" r="A223" s="3">
        <v>436</v>
      </c>
    </row>
    <row spans="1:3" r="224">
      <c t="s" r="A224" s="4">
        <v>437</v>
      </c>
      <c t="n" r="C224" s="5">
        <v>3350067</v>
      </c>
    </row>
    <row spans="1:3" r="225">
      <c t="s" r="A225" s="4">
        <v>438</v>
      </c>
      <c t="n" r="C225" s="10">
        <v>4.06</v>
      </c>
    </row>
    <row spans="1:3" r="226">
      <c t="s" r="A226" s="4">
        <v>515</v>
      </c>
    </row>
    <row spans="1:3" r="227">
      <c t="s" r="A227" s="3">
        <v>436</v>
      </c>
    </row>
    <row spans="1:3" r="228">
      <c t="s" r="A228" s="4">
        <v>437</v>
      </c>
      <c t="n" r="C228" s="5">
        <v>2210000</v>
      </c>
    </row>
    <row spans="1:3" r="229">
      <c t="s" r="A229" s="4">
        <v>451</v>
      </c>
      <c t="n" r="C229" s="10">
        <v>-0.04</v>
      </c>
    </row>
    <row spans="1:3" r="230">
      <c t="s" r="A230" s="4">
        <v>516</v>
      </c>
    </row>
    <row spans="1:3" r="231">
      <c t="s" r="A231" s="3">
        <v>436</v>
      </c>
    </row>
    <row spans="1:3" r="232">
      <c t="s" r="A232" s="4">
        <v>437</v>
      </c>
      <c t="n" r="C232" s="5">
        <v>1800000</v>
      </c>
    </row>
    <row spans="1:3" r="233">
      <c t="s" r="A233" s="4">
        <v>517</v>
      </c>
    </row>
    <row spans="1:3" r="234">
      <c t="s" r="A234" s="3">
        <v>436</v>
      </c>
    </row>
    <row spans="1:3" r="235">
      <c t="s" r="A235" s="4">
        <v>451</v>
      </c>
      <c t="n" r="C235" s="10">
        <v>-0.07000000000000001</v>
      </c>
    </row>
    <row spans="1:3" r="236">
      <c t="s" r="A236" s="4">
        <v>518</v>
      </c>
    </row>
    <row spans="1:3" r="237">
      <c t="s" r="A237" s="3">
        <v>436</v>
      </c>
    </row>
    <row spans="1:3" r="238">
      <c t="s" r="A238" s="4">
        <v>437</v>
      </c>
      <c t="n" r="C238" s="5">
        <v>115000</v>
      </c>
    </row>
    <row spans="1:3" r="239">
      <c t="s" r="A239" s="4">
        <v>519</v>
      </c>
    </row>
    <row spans="1:3" r="240">
      <c t="s" r="A240" s="3">
        <v>436</v>
      </c>
    </row>
    <row spans="1:3" r="241">
      <c t="s" r="A241" s="4">
        <v>451</v>
      </c>
      <c t="n" r="C241" s="10">
        <v>0.14</v>
      </c>
    </row>
    <row spans="1:3" r="242">
      <c t="s" r="A242" s="4">
        <v>520</v>
      </c>
    </row>
    <row spans="1:3" r="243">
      <c t="s" r="A243" s="3">
        <v>436</v>
      </c>
    </row>
    <row spans="1:3" r="244">
      <c t="s" r="A244" s="4">
        <v>437</v>
      </c>
      <c t="n" r="C244" s="5">
        <v>295000</v>
      </c>
    </row>
    <row spans="1:3" r="245">
      <c t="s" r="A245" s="4">
        <v>521</v>
      </c>
    </row>
    <row spans="1:3" r="246">
      <c t="s" r="A246" s="3">
        <v>436</v>
      </c>
    </row>
    <row spans="1:3" r="247">
      <c t="s" r="A247" s="4">
        <v>451</v>
      </c>
      <c t="n" r="C247" s="10">
        <v>0.03</v>
      </c>
    </row>
    <row spans="1:3" r="248">
      <c t="s" r="A248" s="4">
        <v>522</v>
      </c>
    </row>
    <row spans="1:3" r="249">
      <c t="s" r="A249" s="3">
        <v>436</v>
      </c>
    </row>
    <row spans="1:3" r="250">
      <c t="s" r="A250" s="4">
        <v>467</v>
      </c>
      <c t="n" r="C250" s="10">
        <v>84.7</v>
      </c>
    </row>
    <row spans="1:3" r="251">
      <c t="s" r="A251" s="4">
        <v>468</v>
      </c>
      <c t="n" r="C251" s="5">
        <v>28000</v>
      </c>
    </row>
    <row spans="1:3" r="252">
      <c t="s" r="A252" s="4">
        <v>523</v>
      </c>
    </row>
    <row spans="1:3" r="253">
      <c t="s" r="A253" s="3">
        <v>436</v>
      </c>
    </row>
    <row spans="1:3" r="254">
      <c t="s" r="A254" s="4">
        <v>467</v>
      </c>
      <c t="n" r="C254" s="10">
        <v>84.7</v>
      </c>
    </row>
    <row spans="1:3" r="255">
      <c t="s" r="A255" s="4">
        <v>468</v>
      </c>
      <c t="n" r="C255" s="5">
        <v>301600</v>
      </c>
    </row>
    <row spans="1:3" r="256">
      <c t="s" r="A256" s="4">
        <v>524</v>
      </c>
    </row>
    <row spans="1:3" r="257">
      <c t="s" r="A257" s="3">
        <v>436</v>
      </c>
    </row>
    <row spans="1:3" r="258">
      <c t="s" r="A258" s="4">
        <v>481</v>
      </c>
      <c t="n" r="C258" s="10">
        <v>-2.35</v>
      </c>
    </row>
    <row spans="1:3" r="259">
      <c t="s" r="A259" s="4">
        <v>468</v>
      </c>
      <c t="n" r="C259" s="5">
        <v>30000</v>
      </c>
    </row>
    <row spans="1:3" r="260">
      <c t="s" r="A260" s="4">
        <v>525</v>
      </c>
    </row>
    <row spans="1:3" r="261">
      <c t="s" r="A261" s="3">
        <v>436</v>
      </c>
    </row>
    <row spans="1:3" r="262">
      <c t="s" r="A262" s="4">
        <v>481</v>
      </c>
      <c t="n" r="C262" s="10">
        <v>-2.35</v>
      </c>
    </row>
    <row spans="1:3" r="263">
      <c t="s" r="A263" s="4">
        <v>468</v>
      </c>
      <c t="n" r="C263" s="5">
        <v>30000</v>
      </c>
    </row>
    <row spans="1:3" r="264">
      <c t="s" r="A264" s="4">
        <v>526</v>
      </c>
    </row>
    <row spans="1:3" r="265">
      <c t="s" r="A265" s="3">
        <v>436</v>
      </c>
    </row>
    <row spans="1:3" r="266">
      <c t="s" r="A266" s="4">
        <v>467</v>
      </c>
      <c t="n" r="C266" s="10">
        <v>37.55</v>
      </c>
    </row>
    <row spans="1:3" r="267">
      <c t="s" r="A267" s="4">
        <v>468</v>
      </c>
      <c t="n" r="C267" s="5">
        <v>43300</v>
      </c>
    </row>
    <row spans="1:3" r="268">
      <c t="s" r="A268" s="4">
        <v>527</v>
      </c>
    </row>
    <row spans="1:3" r="269">
      <c t="s" r="A269" s="3">
        <v>436</v>
      </c>
    </row>
    <row spans="1:3" r="270">
      <c t="s" r="A270" s="4">
        <v>437</v>
      </c>
      <c t="n" r="C270" s="5">
        <v>4600000</v>
      </c>
    </row>
    <row spans="1:3" r="271">
      <c t="s" r="A271" s="4">
        <v>438</v>
      </c>
      <c t="n" r="C271" s="10">
        <v>4.06</v>
      </c>
    </row>
    <row spans="1:3" r="272">
      <c t="s" r="A272" s="4">
        <v>528</v>
      </c>
    </row>
    <row spans="1:3" r="273">
      <c t="s" r="A273" s="3">
        <v>436</v>
      </c>
    </row>
    <row spans="1:3" r="274">
      <c t="s" r="A274" s="4">
        <v>437</v>
      </c>
      <c t="n" r="C274" s="5">
        <v>3450000</v>
      </c>
    </row>
    <row spans="1:3" r="275">
      <c t="s" r="A275" s="4">
        <v>443</v>
      </c>
      <c t="n" r="C275" s="10">
        <v>3.62</v>
      </c>
    </row>
    <row spans="1:3" r="276">
      <c t="s" r="A276" s="4">
        <v>444</v>
      </c>
      <c t="n" r="C276" s="10">
        <v>-0.34</v>
      </c>
    </row>
    <row spans="1:3" r="277">
      <c t="s" r="A277" s="4">
        <v>529</v>
      </c>
    </row>
    <row spans="1:3" r="278">
      <c t="s" r="A278" s="3">
        <v>436</v>
      </c>
    </row>
    <row spans="1:3" r="279">
      <c t="s" r="A279" s="4">
        <v>437</v>
      </c>
      <c t="n" r="C279" s="5">
        <v>3060000</v>
      </c>
    </row>
    <row spans="1:3" r="280">
      <c t="s" r="A280" s="4">
        <v>438</v>
      </c>
      <c t="n" r="C280" s="10">
        <v>4.18</v>
      </c>
    </row>
    <row spans="1:3" r="281">
      <c t="s" r="A281" s="4">
        <v>530</v>
      </c>
    </row>
    <row spans="1:3" r="282">
      <c t="s" r="A282" s="3">
        <v>436</v>
      </c>
    </row>
    <row spans="1:3" r="283">
      <c t="s" r="A283" s="4">
        <v>437</v>
      </c>
      <c t="n" r="C283" s="5">
        <v>1315000</v>
      </c>
    </row>
    <row spans="1:3" r="284">
      <c t="s" r="A284" s="4">
        <v>451</v>
      </c>
      <c t="n" r="C284" s="10">
        <v>-0.02</v>
      </c>
    </row>
    <row spans="1:3" r="285">
      <c t="s" r="A285" s="4">
        <v>531</v>
      </c>
    </row>
    <row spans="1:3" r="286">
      <c t="s" r="A286" s="3">
        <v>436</v>
      </c>
    </row>
    <row spans="1:3" r="287">
      <c t="s" r="A287" s="4">
        <v>437</v>
      </c>
      <c t="n" r="C287" s="5">
        <v>1200000</v>
      </c>
    </row>
    <row spans="1:3" r="288">
      <c t="s" r="A288" s="4">
        <v>532</v>
      </c>
    </row>
    <row spans="1:3" r="289">
      <c t="s" r="A289" s="3">
        <v>436</v>
      </c>
    </row>
    <row spans="1:3" r="290">
      <c t="s" r="A290" s="4">
        <v>451</v>
      </c>
      <c t="n" r="C290" s="10">
        <v>-0.03</v>
      </c>
    </row>
    <row spans="1:3" r="291">
      <c t="s" r="A291" s="4">
        <v>533</v>
      </c>
    </row>
    <row spans="1:3" r="292">
      <c t="s" r="A292" s="3">
        <v>436</v>
      </c>
    </row>
    <row spans="1:3" r="293">
      <c t="s" r="A293" s="4">
        <v>437</v>
      </c>
      <c t="n" r="C293" s="5">
        <v>115000</v>
      </c>
    </row>
    <row spans="1:3" r="294">
      <c t="s" r="A294" s="4">
        <v>534</v>
      </c>
    </row>
    <row spans="1:3" r="295">
      <c t="s" r="A295" s="3">
        <v>436</v>
      </c>
    </row>
    <row spans="1:3" r="296">
      <c t="s" r="A296" s="4">
        <v>451</v>
      </c>
      <c t="n" r="C296" s="10">
        <v>0.15</v>
      </c>
    </row>
    <row spans="1:3" r="297">
      <c t="s" r="A297" s="4">
        <v>535</v>
      </c>
    </row>
    <row spans="1:3" r="298">
      <c t="s" r="A298" s="3">
        <v>436</v>
      </c>
    </row>
    <row spans="1:3" r="299">
      <c t="s" r="A299" s="4">
        <v>467</v>
      </c>
      <c t="n" r="C299" s="10">
        <v>84.5</v>
      </c>
    </row>
    <row spans="1:3" r="300">
      <c t="s" r="A300" s="4">
        <v>468</v>
      </c>
      <c t="n" r="C300" s="5">
        <v>31625</v>
      </c>
    </row>
    <row spans="1:3" r="301">
      <c t="s" r="A301" s="4">
        <v>536</v>
      </c>
    </row>
    <row spans="1:3" r="302">
      <c t="s" r="A302" s="3">
        <v>436</v>
      </c>
    </row>
    <row spans="1:3" r="303">
      <c t="s" r="A303" s="4">
        <v>467</v>
      </c>
      <c t="n" r="C303" s="10">
        <v>83.73999999999999</v>
      </c>
    </row>
    <row spans="1:3" r="304">
      <c t="s" r="A304" s="4">
        <v>468</v>
      </c>
      <c t="n" r="C304" s="5">
        <v>312000</v>
      </c>
    </row>
    <row spans="1:3" r="305">
      <c t="s" r="A305" s="4">
        <v>537</v>
      </c>
    </row>
    <row spans="1:3" r="306">
      <c t="s" r="A306" s="3">
        <v>436</v>
      </c>
    </row>
    <row spans="1:3" r="307">
      <c t="s" r="A307" s="4">
        <v>437</v>
      </c>
      <c t="n" r="C307" s="5">
        <v>2814583</v>
      </c>
    </row>
    <row spans="1:3" r="308">
      <c t="s" r="A308" s="4">
        <v>438</v>
      </c>
      <c t="n" r="C308" s="10">
        <v>4.31</v>
      </c>
    </row>
    <row spans="1:3" r="309">
      <c t="s" r="A309" s="4">
        <v>538</v>
      </c>
    </row>
    <row spans="1:3" r="310">
      <c t="s" r="A310" s="3">
        <v>436</v>
      </c>
    </row>
    <row spans="1:3" r="311">
      <c t="s" r="A311" s="4">
        <v>437</v>
      </c>
      <c t="n" r="C311" s="5">
        <v>900000</v>
      </c>
    </row>
    <row spans="1:3" r="312">
      <c t="s" r="A312" s="4">
        <v>451</v>
      </c>
      <c t="n" r="C312" s="10">
        <v>0.01</v>
      </c>
    </row>
    <row spans="1:3" r="313">
      <c t="s" r="A313" s="4">
        <v>539</v>
      </c>
    </row>
    <row spans="1:3" r="314">
      <c t="s" r="A314" s="3">
        <v>436</v>
      </c>
    </row>
    <row spans="1:3" r="315">
      <c t="s" r="A315" s="4">
        <v>437</v>
      </c>
      <c t="n" r="C315" s="5">
        <v>900000</v>
      </c>
    </row>
    <row spans="1:3" r="316">
      <c t="s" r="A316" s="4">
        <v>540</v>
      </c>
    </row>
    <row spans="1:3" r="317">
      <c t="s" r="A317" s="3">
        <v>436</v>
      </c>
    </row>
    <row spans="1:3" r="318">
      <c t="s" r="A318" s="4">
        <v>451</v>
      </c>
      <c t="n" r="C318" s="10">
        <v>0.01</v>
      </c>
    </row>
    <row spans="1:3" r="319">
      <c t="s" r="A319" s="4">
        <v>541</v>
      </c>
    </row>
    <row spans="1:3" r="320">
      <c t="s" r="A320" s="3">
        <v>436</v>
      </c>
    </row>
    <row spans="1:3" r="321">
      <c t="s" r="A321" s="4">
        <v>467</v>
      </c>
      <c t="n" r="C321" s="10">
        <v>85.52</v>
      </c>
    </row>
    <row spans="1:3" r="322">
      <c t="s" r="A322" s="4">
        <v>468</v>
      </c>
      <c t="n" r="C322" s="5">
        <v>160000</v>
      </c>
    </row>
    <row spans="1:3" r="323">
      <c t="n" r="A323"/>
    </row>
    <row spans="1:3" r="324">
      <c t="s" r="A324" s="4">
        <v>446</v>
      </c>
      <c t="s" r="B324" s="4">
        <v>542</v>
      </c>
    </row>
    <row spans="1:3" r="325">
      <c t="s" r="A325" s="4">
        <v>455</v>
      </c>
      <c t="s" r="B325" s="4">
        <v>543</v>
      </c>
    </row>
  </sheetData>
  <mergeCells count="2">
    <mergeCell ref="A1:B1"/>
    <mergeCell ref="A323:B3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79</v>
      </c>
    </row>
    <row spans="1:3" r="3">
      <c t="s" r="A3" s="3">
        <v>119</v>
      </c>
    </row>
    <row spans="1:3" r="4">
      <c t="s" r="A4" s="4">
        <v>107</v>
      </c>
      <c t="n" r="B4" s="7">
        <v>-252622</v>
      </c>
      <c t="n" r="C4" s="7">
        <v>-1076959</v>
      </c>
    </row>
    <row spans="1:3" r="5">
      <c t="s" r="A5" s="3">
        <v>120</v>
      </c>
    </row>
    <row spans="1:3" r="6">
      <c t="s" r="A6" s="4">
        <v>91</v>
      </c>
      <c t="n" r="B6" s="5">
        <v>173911</v>
      </c>
      <c t="n" r="C6" s="5">
        <v>131459</v>
      </c>
    </row>
    <row spans="1:3" r="7">
      <c t="s" r="A7" s="4">
        <v>92</v>
      </c>
      <c t="n" r="B7" s="5">
        <v>251347</v>
      </c>
    </row>
    <row spans="1:3" r="8">
      <c t="s" r="A8" s="4">
        <v>121</v>
      </c>
      <c t="n" r="B8" s="5">
        <v>-158697</v>
      </c>
      <c t="n" r="C8" s="5">
        <v>202395</v>
      </c>
    </row>
    <row spans="1:3" r="9">
      <c t="s" r="A9" s="4">
        <v>122</v>
      </c>
      <c t="n" r="B9" s="5">
        <v>182603</v>
      </c>
      <c t="n" r="C9" s="5">
        <v>-25447</v>
      </c>
    </row>
    <row spans="1:3" r="10">
      <c t="s" r="A10" s="4">
        <v>123</v>
      </c>
      <c t="n" r="B10" s="5">
        <v>27063</v>
      </c>
    </row>
    <row spans="1:3" r="11">
      <c t="s" r="A11" s="4">
        <v>124</v>
      </c>
      <c t="n" r="B11" s="5">
        <v>-27063</v>
      </c>
    </row>
    <row spans="1:3" r="12">
      <c t="s" r="A12" s="4">
        <v>103</v>
      </c>
      <c t="n" r="C12" s="5">
        <v>30248</v>
      </c>
    </row>
    <row spans="1:3" r="13">
      <c t="s" r="A13" s="4">
        <v>125</v>
      </c>
      <c t="n" r="B13" s="5">
        <v>4449</v>
      </c>
      <c t="n" r="C13" s="5">
        <v>3587</v>
      </c>
    </row>
    <row spans="1:3" r="14">
      <c t="s" r="A14" s="4">
        <v>126</v>
      </c>
      <c t="n" r="B14" s="5">
        <v>1204</v>
      </c>
      <c t="n" r="C14" s="5">
        <v>1319</v>
      </c>
    </row>
    <row spans="1:3" r="15">
      <c t="s" r="A15" s="4">
        <v>95</v>
      </c>
      <c t="n" r="B15" s="5">
        <v>3536</v>
      </c>
      <c t="n" r="C15" s="5">
        <v>3048</v>
      </c>
    </row>
    <row spans="1:3" r="16">
      <c t="s" r="A16" s="4">
        <v>127</v>
      </c>
      <c t="n" r="B16" s="5">
        <v>8349</v>
      </c>
      <c t="n" r="C16" s="5">
        <v>3134</v>
      </c>
    </row>
    <row spans="1:3" r="17">
      <c t="s" r="A17" s="4">
        <v>128</v>
      </c>
      <c t="n" r="B17" s="5">
        <v>-780</v>
      </c>
    </row>
    <row spans="1:3" r="18">
      <c t="s" r="A18" s="4">
        <v>97</v>
      </c>
      <c t="n" r="B18" s="5">
        <v>50</v>
      </c>
      <c t="n" r="C18" s="5">
        <v>3057</v>
      </c>
    </row>
    <row spans="1:3" r="19">
      <c t="s" r="A19" s="4">
        <v>129</v>
      </c>
      <c t="n" r="B19" s="5">
        <v>26340</v>
      </c>
      <c t="n" r="C19" s="5">
        <v>916109</v>
      </c>
    </row>
    <row spans="1:3" r="20">
      <c t="s" r="A20" s="4">
        <v>130</v>
      </c>
      <c t="n" r="B20" s="5">
        <v>13560</v>
      </c>
      <c t="n" r="C20" s="5">
        <v>-11955</v>
      </c>
    </row>
    <row spans="1:3" r="21">
      <c t="s" r="A21" s="3">
        <v>131</v>
      </c>
    </row>
    <row spans="1:3" r="22">
      <c t="s" r="A22" s="4">
        <v>132</v>
      </c>
      <c t="n" r="B22" s="5">
        <v>11882</v>
      </c>
      <c t="n" r="C22" s="5">
        <v>-26847</v>
      </c>
    </row>
    <row spans="1:3" r="23">
      <c t="s" r="A23" s="4">
        <v>133</v>
      </c>
      <c t="n" r="B23" s="5">
        <v>1282</v>
      </c>
      <c t="n" r="C23" s="5">
        <v>-119</v>
      </c>
    </row>
    <row spans="1:3" r="24">
      <c t="s" r="A24" s="4">
        <v>134</v>
      </c>
      <c t="n" r="B24" s="5">
        <v>36702</v>
      </c>
      <c t="n" r="C24" s="5">
        <v>21574</v>
      </c>
    </row>
    <row spans="1:3" r="25">
      <c t="s" r="A25" s="4">
        <v>36</v>
      </c>
      <c t="n" r="B25" s="5">
        <v>-1329</v>
      </c>
      <c t="n" r="C25" s="5">
        <v>3144</v>
      </c>
    </row>
    <row spans="1:3" r="26">
      <c t="s" r="A26" s="4">
        <v>135</v>
      </c>
      <c t="n" r="B26" s="5">
        <v>301787</v>
      </c>
      <c t="n" r="C26" s="5">
        <v>177747</v>
      </c>
    </row>
    <row spans="1:3" r="27">
      <c t="s" r="A27" s="3">
        <v>136</v>
      </c>
    </row>
    <row spans="1:3" r="28">
      <c t="s" r="A28" s="4">
        <v>137</v>
      </c>
      <c t="n" r="B28" s="5">
        <v>-6095</v>
      </c>
      <c t="n" r="C28" s="5">
        <v>-173000</v>
      </c>
    </row>
    <row spans="1:3" r="29">
      <c t="s" r="A29" s="4">
        <v>138</v>
      </c>
      <c t="n" r="B29" s="5">
        <v>9570</v>
      </c>
    </row>
    <row spans="1:3" r="30">
      <c t="s" r="A30" s="4">
        <v>139</v>
      </c>
      <c t="n" r="B30" s="5">
        <v>-335426</v>
      </c>
      <c t="n" r="C30" s="5">
        <v>-293567</v>
      </c>
    </row>
    <row spans="1:3" r="31">
      <c t="s" r="A31" s="4">
        <v>140</v>
      </c>
      <c t="n" r="B31" s="5">
        <v>-3370</v>
      </c>
      <c t="n" r="C31" s="5">
        <v>-1268</v>
      </c>
    </row>
    <row spans="1:3" r="32">
      <c t="s" r="A32" s="4">
        <v>141</v>
      </c>
      <c t="n" r="B32" s="5">
        <v>-2735</v>
      </c>
      <c t="n" r="C32" s="5">
        <v>-2121</v>
      </c>
    </row>
    <row spans="1:3" r="33">
      <c t="s" r="A33" s="4">
        <v>142</v>
      </c>
      <c t="n" r="C33" s="5">
        <v>-70125</v>
      </c>
    </row>
    <row spans="1:3" r="34">
      <c t="s" r="A34" s="4">
        <v>143</v>
      </c>
      <c t="n" r="C34" s="5">
        <v>49946</v>
      </c>
    </row>
    <row spans="1:3" r="35">
      <c t="s" r="A35" s="4">
        <v>144</v>
      </c>
      <c t="n" r="B35" s="5">
        <v>13612</v>
      </c>
      <c t="n" r="C35" s="5">
        <v>6700</v>
      </c>
    </row>
    <row spans="1:3" r="36">
      <c t="s" r="A36" s="4">
        <v>36</v>
      </c>
      <c t="n" r="C36" s="5">
        <v>-301</v>
      </c>
    </row>
    <row spans="1:3" r="37">
      <c t="s" r="A37" s="4">
        <v>145</v>
      </c>
      <c t="n" r="B37" s="5">
        <v>-324444</v>
      </c>
      <c t="n" r="C37" s="5">
        <v>-483736</v>
      </c>
    </row>
    <row spans="1:3" r="38">
      <c t="s" r="A38" s="3">
        <v>146</v>
      </c>
    </row>
    <row spans="1:3" r="39">
      <c t="s" r="A39" s="4">
        <v>147</v>
      </c>
      <c t="n" r="B39" s="5">
        <v>433000</v>
      </c>
      <c t="n" r="C39" s="5">
        <v>1548800</v>
      </c>
    </row>
    <row spans="1:3" r="40">
      <c t="s" r="A40" s="4">
        <v>148</v>
      </c>
      <c t="n" r="B40" s="5">
        <v>-221000</v>
      </c>
      <c t="n" r="C40" s="5">
        <v>-776900</v>
      </c>
    </row>
    <row spans="1:3" r="41">
      <c t="s" r="A41" s="4">
        <v>149</v>
      </c>
      <c t="n" r="C41" s="5">
        <v>-328282</v>
      </c>
    </row>
    <row spans="1:3" r="42">
      <c t="s" r="A42" s="4">
        <v>150</v>
      </c>
      <c t="n" r="B42" s="5">
        <v>-2914</v>
      </c>
      <c t="n" r="C42" s="5">
        <v>-351808</v>
      </c>
    </row>
    <row spans="1:3" r="43">
      <c t="s" r="A43" s="4">
        <v>151</v>
      </c>
      <c t="n" r="B43" s="5">
        <v>-235</v>
      </c>
      <c t="n" r="C43" s="5">
        <v>-6234</v>
      </c>
    </row>
    <row spans="1:3" r="44">
      <c t="s" r="A44" s="4">
        <v>152</v>
      </c>
      <c t="n" r="C44" s="5">
        <v>-3292</v>
      </c>
    </row>
    <row spans="1:3" r="45">
      <c t="s" r="A45" s="4">
        <v>153</v>
      </c>
      <c t="n" r="C45" s="5">
        <v>408500</v>
      </c>
    </row>
    <row spans="1:3" r="46">
      <c t="s" r="A46" s="4">
        <v>154</v>
      </c>
      <c t="n" r="C46" s="5">
        <v>-26875</v>
      </c>
    </row>
    <row spans="1:3" r="47">
      <c t="s" r="A47" s="4">
        <v>155</v>
      </c>
      <c t="n" r="B47" s="5">
        <v>-92477</v>
      </c>
      <c t="n" r="C47" s="5">
        <v>-61844</v>
      </c>
    </row>
    <row spans="1:3" r="48">
      <c t="s" r="A48" s="4">
        <v>156</v>
      </c>
      <c t="n" r="B48" s="5">
        <v>-94974</v>
      </c>
    </row>
    <row spans="1:3" r="49">
      <c t="s" r="A49" s="4">
        <v>36</v>
      </c>
      <c t="n" r="C49" s="5">
        <v>270</v>
      </c>
    </row>
    <row spans="1:3" r="50">
      <c t="s" r="A50" s="4">
        <v>157</v>
      </c>
      <c t="n" r="B50" s="5">
        <v>21400</v>
      </c>
      <c t="n" r="C50" s="5">
        <v>244234</v>
      </c>
    </row>
    <row spans="1:3" r="51">
      <c t="s" r="A51" s="4">
        <v>158</v>
      </c>
      <c t="n" r="B51" s="5">
        <v>-1257</v>
      </c>
      <c t="n" r="C51" s="5">
        <v>-61755</v>
      </c>
    </row>
    <row spans="1:3" r="52">
      <c t="s" r="A52" s="4">
        <v>159</v>
      </c>
      <c t="n" r="B52" s="5">
        <v>5958</v>
      </c>
      <c t="n" r="C52" s="5">
        <v>77721</v>
      </c>
    </row>
    <row spans="1:3" r="53">
      <c t="s" r="A53" s="4">
        <v>160</v>
      </c>
      <c t="n" r="B53" s="5">
        <v>4701</v>
      </c>
      <c t="n" r="C53" s="5">
        <v>15966</v>
      </c>
    </row>
    <row spans="1:3" r="54">
      <c t="s" r="A54" s="4">
        <v>161</v>
      </c>
    </row>
    <row spans="1:3" r="55">
      <c t="s" r="A55" s="3">
        <v>146</v>
      </c>
    </row>
    <row spans="1:3" r="56">
      <c t="s" r="A56" s="4">
        <v>162</v>
      </c>
      <c t="n" r="C56" s="5">
        <v>1165</v>
      </c>
    </row>
    <row spans="1:3" r="57">
      <c t="s" r="A57" s="4">
        <v>163</v>
      </c>
      <c t="n" r="C57" s="5">
        <v>-66693</v>
      </c>
    </row>
    <row spans="1:3" r="58">
      <c t="s" r="A58" s="4">
        <v>164</v>
      </c>
      <c t="n" r="C58" s="5">
        <v>-32770</v>
      </c>
    </row>
    <row spans="1:3" r="59">
      <c t="s" r="A59" s="4">
        <v>165</v>
      </c>
    </row>
    <row spans="1:3" r="60">
      <c t="s" r="A60" s="3">
        <v>146</v>
      </c>
    </row>
    <row spans="1:3" r="61">
      <c t="s" r="A61" s="4">
        <v>166</v>
      </c>
      <c t="n" r="C61" s="5">
        <v>-59803</v>
      </c>
    </row>
    <row spans="1:3" r="62">
      <c t="s" r="A62" s="4">
        <v>65</v>
      </c>
    </row>
    <row spans="1:3" r="63">
      <c t="s" r="A63" s="3">
        <v>146</v>
      </c>
    </row>
    <row spans="1:3" r="64">
      <c t="s" r="A64" s="4">
        <v>153</v>
      </c>
      <c t="n" r="C64" s="7">
        <v>408500</v>
      </c>
    </row>
    <row spans="1:3" r="65">
      <c t="s" r="A65" s="4">
        <v>156</v>
      </c>
      <c t="n" r="B65" s="5">
        <v>-51197</v>
      </c>
    </row>
    <row spans="1:3" r="66">
      <c t="s" r="A66" s="4">
        <v>66</v>
      </c>
    </row>
    <row spans="1:3" r="67">
      <c t="s" r="A67" s="3">
        <v>146</v>
      </c>
    </row>
    <row spans="1:3" r="68">
      <c t="s" r="A68" s="4">
        <v>156</v>
      </c>
      <c t="n" r="B68" s="7">
        <v>-437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4"/>
  </cols>
  <sheetData>
    <row spans="1:2" r="1">
      <c t="s" r="A1" s="1">
        <v>544</v>
      </c>
      <c t="s" r="B1" s="2">
        <v>168</v>
      </c>
    </row>
    <row spans="1:2" r="2">
      <c t="s" r="A2" s="4">
        <v>545</v>
      </c>
    </row>
    <row spans="1:2" r="3">
      <c t="s" r="A3" s="3">
        <v>436</v>
      </c>
    </row>
    <row spans="1:2" r="4">
      <c t="s" r="A4" s="4">
        <v>546</v>
      </c>
      <c t="n" r="B4" s="7">
        <v>391667</v>
      </c>
    </row>
    <row spans="1:2" r="5">
      <c t="s" r="A5" s="4">
        <v>547</v>
      </c>
      <c t="s" r="B5" s="4">
        <v>548</v>
      </c>
    </row>
    <row spans="1:2" r="6">
      <c t="s" r="A6" s="4">
        <v>549</v>
      </c>
      <c t="s" r="B6" s="4">
        <v>550</v>
      </c>
    </row>
    <row spans="1:2" r="7">
      <c t="s" r="A7" s="4">
        <v>551</v>
      </c>
    </row>
    <row spans="1:2" r="8">
      <c t="s" r="A8" s="3">
        <v>436</v>
      </c>
    </row>
    <row spans="1:2" r="9">
      <c t="s" r="A9" s="4">
        <v>546</v>
      </c>
      <c t="n" r="B9" s="7">
        <v>400000</v>
      </c>
    </row>
    <row spans="1:2" r="10">
      <c t="s" r="A10" s="4">
        <v>547</v>
      </c>
      <c t="s" r="B10" s="4">
        <v>552</v>
      </c>
    </row>
    <row spans="1:2" r="11">
      <c t="s" r="A11" s="4">
        <v>549</v>
      </c>
      <c t="s" r="B11" s="4">
        <v>550</v>
      </c>
    </row>
    <row spans="1:2" r="12">
      <c t="s" r="A12" s="4">
        <v>553</v>
      </c>
    </row>
    <row spans="1:2" r="13">
      <c t="s" r="A13" s="3">
        <v>436</v>
      </c>
    </row>
    <row spans="1:2" r="14">
      <c t="s" r="A14" s="4">
        <v>546</v>
      </c>
      <c t="n" r="B14" s="7">
        <v>400000</v>
      </c>
    </row>
    <row spans="1:2" r="15">
      <c t="s" r="A15" s="4">
        <v>547</v>
      </c>
      <c t="s" r="B15" s="4">
        <v>554</v>
      </c>
    </row>
    <row spans="1:2" r="16">
      <c t="s" r="A16" s="4">
        <v>549</v>
      </c>
      <c t="s" r="B16" s="4">
        <v>550</v>
      </c>
    </row>
    <row spans="1:2" r="17">
      <c t="s" r="A17" s="4">
        <v>555</v>
      </c>
    </row>
    <row spans="1:2" r="18">
      <c t="s" r="A18" s="3">
        <v>436</v>
      </c>
    </row>
    <row spans="1:2" r="19">
      <c t="s" r="A19" s="4">
        <v>546</v>
      </c>
      <c t="n" r="B19" s="7">
        <v>100000</v>
      </c>
    </row>
    <row spans="1:2" r="20">
      <c t="s" r="A20" s="4">
        <v>547</v>
      </c>
      <c t="s" r="B20" s="4">
        <v>556</v>
      </c>
    </row>
    <row spans="1:2" r="21">
      <c t="s" r="A21" s="4">
        <v>549</v>
      </c>
      <c t="s" r="B21" s="4">
        <v>5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25</v>
      </c>
    </row>
    <row spans="1:3" r="2">
      <c t="s" r="A2" s="3">
        <v>558</v>
      </c>
    </row>
    <row spans="1:3" r="3">
      <c t="s" r="A3" s="4">
        <v>559</v>
      </c>
      <c t="n" r="B3" s="7">
        <v>290045</v>
      </c>
      <c t="n" r="C3" s="7">
        <v>340056</v>
      </c>
    </row>
    <row spans="1:3" r="4">
      <c t="s" r="A4" s="4">
        <v>559</v>
      </c>
      <c t="n" r="B4" s="5">
        <v>461844</v>
      </c>
      <c t="n" r="C4" s="5">
        <v>435369</v>
      </c>
    </row>
    <row spans="1:3" r="5">
      <c t="s" r="A5" s="4">
        <v>560</v>
      </c>
      <c t="n" r="B5" s="5">
        <v>2986</v>
      </c>
      <c t="n" r="C5" s="5">
        <v>3289</v>
      </c>
    </row>
    <row spans="1:3" r="6">
      <c t="s" r="A6" s="4">
        <v>560</v>
      </c>
      <c t="n" r="B6" s="5">
        <v>674</v>
      </c>
    </row>
    <row spans="1:3" r="7">
      <c t="s" r="A7" s="4">
        <v>561</v>
      </c>
    </row>
    <row spans="1:3" r="8">
      <c t="s" r="A8" s="3">
        <v>558</v>
      </c>
    </row>
    <row spans="1:3" r="9">
      <c t="s" r="A9" s="4">
        <v>562</v>
      </c>
      <c t="n" r="B9" s="5">
        <v>323437</v>
      </c>
      <c t="n" r="C9" s="5">
        <v>378908</v>
      </c>
    </row>
    <row spans="1:3" r="10">
      <c t="s" r="A10" s="4">
        <v>563</v>
      </c>
      <c t="n" r="B10" s="5">
        <v>-33392</v>
      </c>
      <c t="n" r="C10" s="5">
        <v>-38852</v>
      </c>
    </row>
    <row spans="1:3" r="11">
      <c t="s" r="A11" s="4">
        <v>559</v>
      </c>
      <c t="n" r="B11" s="5">
        <v>290045</v>
      </c>
      <c t="n" r="C11" s="5">
        <v>340056</v>
      </c>
    </row>
    <row spans="1:3" r="12">
      <c t="s" r="A12" s="4">
        <v>564</v>
      </c>
      <c t="n" r="B12" s="5">
        <v>36378</v>
      </c>
      <c t="n" r="C12" s="5">
        <v>42141</v>
      </c>
    </row>
    <row spans="1:3" r="13">
      <c t="s" r="A13" s="4">
        <v>565</v>
      </c>
      <c t="n" r="B13" s="5">
        <v>-33392</v>
      </c>
      <c t="n" r="C13" s="5">
        <v>-38852</v>
      </c>
    </row>
    <row spans="1:3" r="14">
      <c t="s" r="A14" s="4">
        <v>560</v>
      </c>
      <c t="n" r="B14" s="5">
        <v>2986</v>
      </c>
      <c t="n" r="C14" s="5">
        <v>3289</v>
      </c>
    </row>
    <row spans="1:3" r="15">
      <c t="s" r="A15" s="4">
        <v>566</v>
      </c>
    </row>
    <row spans="1:3" r="16">
      <c t="s" r="A16" s="3">
        <v>558</v>
      </c>
    </row>
    <row spans="1:3" r="17">
      <c t="s" r="A17" s="4">
        <v>562</v>
      </c>
      <c t="n" r="B17" s="5">
        <v>323437</v>
      </c>
      <c t="n" r="C17" s="5">
        <v>378908</v>
      </c>
    </row>
    <row spans="1:3" r="18">
      <c t="s" r="A18" s="4">
        <v>564</v>
      </c>
      <c t="n" r="B18" s="5">
        <v>34066</v>
      </c>
      <c t="n" r="C18" s="5">
        <v>38852</v>
      </c>
    </row>
    <row spans="1:3" r="19">
      <c t="s" r="A19" s="4">
        <v>567</v>
      </c>
    </row>
    <row spans="1:3" r="20">
      <c t="s" r="A20" s="3">
        <v>558</v>
      </c>
    </row>
    <row spans="1:3" r="21">
      <c t="s" r="A21" s="4">
        <v>564</v>
      </c>
      <c t="n" r="B21" s="5">
        <v>2312</v>
      </c>
      <c t="n" r="C21" s="5">
        <v>3289</v>
      </c>
    </row>
    <row spans="1:3" r="22">
      <c t="s" r="A22" s="4">
        <v>568</v>
      </c>
    </row>
    <row spans="1:3" r="23">
      <c t="s" r="A23" s="3">
        <v>558</v>
      </c>
    </row>
    <row spans="1:3" r="24">
      <c t="s" r="A24" s="4">
        <v>562</v>
      </c>
      <c t="n" r="B24" s="5">
        <v>498052</v>
      </c>
      <c t="n" r="C24" s="5">
        <v>468156</v>
      </c>
    </row>
    <row spans="1:3" r="25">
      <c t="s" r="A25" s="4">
        <v>563</v>
      </c>
      <c t="n" r="B25" s="5">
        <v>-36208</v>
      </c>
      <c t="n" r="C25" s="5">
        <v>-32787</v>
      </c>
    </row>
    <row spans="1:3" r="26">
      <c t="s" r="A26" s="4">
        <v>559</v>
      </c>
      <c t="n" r="B26" s="5">
        <v>461844</v>
      </c>
      <c t="n" r="C26" s="5">
        <v>435369</v>
      </c>
    </row>
    <row spans="1:3" r="27">
      <c t="s" r="A27" s="4">
        <v>564</v>
      </c>
      <c t="n" r="B27" s="5">
        <v>36882</v>
      </c>
      <c t="n" r="C27" s="5">
        <v>32787</v>
      </c>
    </row>
    <row spans="1:3" r="28">
      <c t="s" r="A28" s="4">
        <v>565</v>
      </c>
      <c t="n" r="B28" s="5">
        <v>-36208</v>
      </c>
      <c t="n" r="C28" s="5">
        <v>-32787</v>
      </c>
    </row>
    <row spans="1:3" r="29">
      <c t="s" r="A29" s="4">
        <v>560</v>
      </c>
      <c t="n" r="B29" s="5">
        <v>674</v>
      </c>
    </row>
    <row spans="1:3" r="30">
      <c t="s" r="A30" s="4">
        <v>569</v>
      </c>
    </row>
    <row spans="1:3" r="31">
      <c t="s" r="A31" s="3">
        <v>558</v>
      </c>
    </row>
    <row spans="1:3" r="32">
      <c t="s" r="A32" s="4">
        <v>562</v>
      </c>
      <c t="n" r="B32" s="5">
        <v>498052</v>
      </c>
      <c t="n" r="C32" s="5">
        <v>466851</v>
      </c>
    </row>
    <row spans="1:3" r="33">
      <c t="s" r="A33" s="4">
        <v>564</v>
      </c>
      <c t="n" r="B33" s="5">
        <v>36283</v>
      </c>
      <c t="n" r="C33" s="5">
        <v>32787</v>
      </c>
    </row>
    <row spans="1:3" r="34">
      <c t="s" r="A34" s="4">
        <v>570</v>
      </c>
    </row>
    <row spans="1:3" r="35">
      <c t="s" r="A35" s="3">
        <v>558</v>
      </c>
    </row>
    <row spans="1:3" r="36">
      <c t="s" r="A36" s="4">
        <v>562</v>
      </c>
      <c t="n" r="C36" s="7">
        <v>1305</v>
      </c>
    </row>
    <row spans="1:3" r="37">
      <c t="s" r="A37" s="4">
        <v>564</v>
      </c>
      <c t="n" r="B37" s="7">
        <v>5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1</v>
      </c>
      <c t="s" r="B1" s="2">
        <v>78</v>
      </c>
      <c t="s" r="D1" s="2">
        <v>1</v>
      </c>
    </row>
    <row spans="1:5" r="2">
      <c t="s" r="B2" s="2">
        <v>2</v>
      </c>
      <c t="s" r="C2" s="2">
        <v>79</v>
      </c>
      <c t="s" r="D2" s="2">
        <v>2</v>
      </c>
      <c t="s" r="E2" s="2">
        <v>79</v>
      </c>
    </row>
    <row spans="1:5" r="3">
      <c t="s" r="A3" s="3">
        <v>572</v>
      </c>
    </row>
    <row spans="1:5" r="4">
      <c t="s" r="A4" s="4">
        <v>96</v>
      </c>
      <c t="n" r="B4" s="7">
        <v>91866</v>
      </c>
      <c t="n" r="C4" s="7">
        <v>141590</v>
      </c>
      <c t="n" r="D4" s="7">
        <v>-161783</v>
      </c>
      <c t="n" r="E4" s="7">
        <v>201072</v>
      </c>
    </row>
    <row spans="1:5" r="5">
      <c t="s" r="A5" s="4">
        <v>102</v>
      </c>
      <c t="n" r="B5" s="5">
        <v>37523</v>
      </c>
      <c t="n" r="C5" s="5">
        <v>34531</v>
      </c>
      <c t="n" r="D5" s="5">
        <v>76097</v>
      </c>
      <c t="n" r="E5" s="5">
        <v>68583</v>
      </c>
    </row>
    <row spans="1:5" r="6">
      <c t="s" r="A6" s="4">
        <v>573</v>
      </c>
    </row>
    <row spans="1:5" r="7">
      <c t="s" r="A7" s="3">
        <v>572</v>
      </c>
    </row>
    <row spans="1:5" r="8">
      <c t="s" r="A8" s="4">
        <v>96</v>
      </c>
      <c t="n" r="B8" s="5">
        <v>91866</v>
      </c>
      <c t="n" r="C8" s="5">
        <v>141590</v>
      </c>
      <c t="n" r="D8" s="5">
        <v>-161783</v>
      </c>
      <c t="n" r="E8" s="5">
        <v>201072</v>
      </c>
    </row>
    <row spans="1:5" r="9">
      <c t="s" r="A9" s="4">
        <v>417</v>
      </c>
    </row>
    <row spans="1:5" r="10">
      <c t="s" r="A10" s="3">
        <v>572</v>
      </c>
    </row>
    <row spans="1:5" r="11">
      <c t="s" r="A11" s="4">
        <v>102</v>
      </c>
      <c t="n" r="B11" s="7">
        <v>644</v>
      </c>
      <c t="n" r="C11" s="7">
        <v>821</v>
      </c>
      <c t="n" r="D11" s="7">
        <v>3085</v>
      </c>
      <c t="n" r="E11" s="7">
        <v>13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4</v>
      </c>
      <c t="s" r="B1" s="2">
        <v>78</v>
      </c>
      <c t="s" r="D1" s="2">
        <v>1</v>
      </c>
    </row>
    <row spans="1:5" r="2">
      <c t="s" r="B2" s="2">
        <v>2</v>
      </c>
      <c t="s" r="C2" s="2">
        <v>79</v>
      </c>
      <c t="s" r="D2" s="2">
        <v>2</v>
      </c>
      <c t="s" r="E2" s="2">
        <v>79</v>
      </c>
    </row>
    <row spans="1:5" r="3">
      <c t="s" r="A3" s="3">
        <v>221</v>
      </c>
    </row>
    <row spans="1:5" r="4">
      <c t="s" r="A4" s="4">
        <v>575</v>
      </c>
      <c t="n" r="D4" s="7">
        <v>122531</v>
      </c>
    </row>
    <row spans="1:5" r="5">
      <c t="s" r="A5" s="4">
        <v>576</v>
      </c>
      <c t="n" r="D5" s="5">
        <v>1025</v>
      </c>
    </row>
    <row spans="1:5" r="6">
      <c t="s" r="A6" s="4">
        <v>577</v>
      </c>
      <c t="n" r="D6" s="5">
        <v>-780</v>
      </c>
    </row>
    <row spans="1:5" r="7">
      <c t="s" r="A7" s="4">
        <v>578</v>
      </c>
      <c t="n" r="D7" s="5">
        <v>572</v>
      </c>
    </row>
    <row spans="1:5" r="8">
      <c t="s" r="A8" s="4">
        <v>579</v>
      </c>
      <c t="n" r="D8" s="5">
        <v>-176</v>
      </c>
    </row>
    <row spans="1:5" r="9">
      <c t="s" r="A9" s="4">
        <v>580</v>
      </c>
      <c t="n" r="B9" s="7">
        <v>1779</v>
      </c>
      <c t="n" r="C9" s="7">
        <v>1527</v>
      </c>
      <c t="n" r="D9" s="5">
        <v>3536</v>
      </c>
      <c t="n" r="E9" s="7">
        <v>3048</v>
      </c>
    </row>
    <row spans="1:5" r="10">
      <c t="s" r="A10" s="4">
        <v>581</v>
      </c>
      <c t="n" r="B10" s="7">
        <v>126708</v>
      </c>
      <c t="n" r="D10" s="7">
        <v>1267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25</v>
      </c>
    </row>
    <row spans="1:3" r="2">
      <c t="s" r="A2" s="3">
        <v>583</v>
      </c>
    </row>
    <row spans="1:3" r="3">
      <c t="s" r="A3" s="4">
        <v>40</v>
      </c>
      <c t="n" r="B3" s="7">
        <v>80096</v>
      </c>
      <c t="n" r="C3" s="7">
        <v>77361</v>
      </c>
    </row>
    <row spans="1:3" r="4">
      <c t="s" r="A4" s="4">
        <v>584</v>
      </c>
    </row>
    <row spans="1:3" r="5">
      <c t="s" r="A5" s="3">
        <v>583</v>
      </c>
    </row>
    <row spans="1:3" r="6">
      <c t="s" r="A6" s="4">
        <v>40</v>
      </c>
      <c t="n" r="B6" s="5">
        <v>72452</v>
      </c>
      <c t="n" r="C6" s="5">
        <v>69954</v>
      </c>
    </row>
    <row spans="1:3" r="7">
      <c t="s" r="A7" s="4">
        <v>585</v>
      </c>
    </row>
    <row spans="1:3" r="8">
      <c t="s" r="A8" s="3">
        <v>583</v>
      </c>
    </row>
    <row spans="1:3" r="9">
      <c t="s" r="A9" s="4">
        <v>40</v>
      </c>
      <c t="n" r="B9" s="5">
        <v>794</v>
      </c>
      <c t="n" r="C9" s="5">
        <v>794</v>
      </c>
    </row>
    <row spans="1:3" r="10">
      <c t="s" r="A10" s="4">
        <v>586</v>
      </c>
    </row>
    <row spans="1:3" r="11">
      <c t="s" r="A11" s="3">
        <v>583</v>
      </c>
    </row>
    <row spans="1:3" r="12">
      <c t="s" r="A12" s="4">
        <v>40</v>
      </c>
      <c t="n" r="B12" s="5">
        <v>2938</v>
      </c>
      <c t="n" r="C12" s="5">
        <v>2701</v>
      </c>
    </row>
    <row spans="1:3" r="13">
      <c t="s" r="A13" s="4">
        <v>587</v>
      </c>
    </row>
    <row spans="1:3" r="14">
      <c t="s" r="A14" s="3">
        <v>583</v>
      </c>
    </row>
    <row spans="1:3" r="15">
      <c t="s" r="A15" s="4">
        <v>40</v>
      </c>
      <c t="n" r="B15" s="5">
        <v>3005</v>
      </c>
      <c t="n" r="C15" s="5">
        <v>3005</v>
      </c>
    </row>
    <row spans="1:3" r="16">
      <c t="s" r="A16" s="4">
        <v>588</v>
      </c>
    </row>
    <row spans="1:3" r="17">
      <c t="s" r="A17" s="3">
        <v>583</v>
      </c>
    </row>
    <row spans="1:3" r="18">
      <c t="s" r="A18" s="4">
        <v>40</v>
      </c>
      <c t="n" r="B18" s="5">
        <v>500</v>
      </c>
      <c t="n" r="C18" s="5">
        <v>500</v>
      </c>
    </row>
    <row spans="1:3" r="19">
      <c t="s" r="A19" s="4">
        <v>589</v>
      </c>
    </row>
    <row spans="1:3" r="20">
      <c t="s" r="A20" s="3">
        <v>583</v>
      </c>
    </row>
    <row spans="1:3" r="21">
      <c t="s" r="A21" s="4">
        <v>40</v>
      </c>
      <c t="n" r="B21" s="5">
        <v>307</v>
      </c>
      <c t="n" r="C21" s="5">
        <v>307</v>
      </c>
    </row>
    <row spans="1:3" r="22">
      <c t="s" r="A22" s="4">
        <v>590</v>
      </c>
    </row>
    <row spans="1:3" r="23">
      <c t="s" r="A23" s="3">
        <v>583</v>
      </c>
    </row>
    <row spans="1:3" r="24">
      <c t="s" r="A24" s="4">
        <v>40</v>
      </c>
      <c t="n" r="B24" s="7">
        <v>100</v>
      </c>
      <c t="n" r="C24" s="7">
        <v>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91</v>
      </c>
      <c t="s" r="C1" s="2">
        <v>2</v>
      </c>
      <c t="s" r="D1" s="2">
        <v>25</v>
      </c>
    </row>
    <row spans="1:4" r="2">
      <c t="s" r="A2" s="3">
        <v>592</v>
      </c>
    </row>
    <row spans="1:4" r="3">
      <c t="s" r="A3" s="4">
        <v>50</v>
      </c>
      <c t="n" r="C3" s="7">
        <v>2588650</v>
      </c>
      <c t="n" r="D3" s="7">
        <v>2378413</v>
      </c>
    </row>
    <row spans="1:4" r="4">
      <c t="s" r="A4" s="4">
        <v>65</v>
      </c>
    </row>
    <row spans="1:4" r="5">
      <c t="s" r="A5" s="3">
        <v>592</v>
      </c>
    </row>
    <row spans="1:4" r="6">
      <c t="s" r="A6" s="4">
        <v>50</v>
      </c>
      <c t="n" r="C6" s="5">
        <v>765000</v>
      </c>
      <c t="n" r="D6" s="5">
        <v>783000</v>
      </c>
    </row>
    <row spans="1:4" r="7">
      <c t="s" r="A7" s="4">
        <v>593</v>
      </c>
    </row>
    <row spans="1:4" r="8">
      <c t="s" r="A8" s="3">
        <v>592</v>
      </c>
    </row>
    <row spans="1:4" r="9">
      <c t="s" r="A9" s="4">
        <v>594</v>
      </c>
      <c t="n" r="C9" s="5">
        <v>165000</v>
      </c>
      <c t="n" r="D9" s="5">
        <v>183000</v>
      </c>
    </row>
    <row spans="1:4" r="10">
      <c t="s" r="A10" s="4">
        <v>595</v>
      </c>
    </row>
    <row spans="1:4" r="11">
      <c t="s" r="A11" s="3">
        <v>592</v>
      </c>
    </row>
    <row spans="1:4" r="12">
      <c t="s" r="A12" s="4">
        <v>596</v>
      </c>
      <c t="s" r="B12" s="4">
        <v>446</v>
      </c>
      <c t="n" r="C12" s="5">
        <v>600000</v>
      </c>
      <c t="n" r="D12" s="5">
        <v>600000</v>
      </c>
    </row>
    <row spans="1:4" r="13">
      <c t="s" r="A13" s="4">
        <v>66</v>
      </c>
    </row>
    <row spans="1:4" r="14">
      <c t="s" r="A14" s="3">
        <v>592</v>
      </c>
    </row>
    <row spans="1:4" r="15">
      <c t="s" r="A15" s="4">
        <v>597</v>
      </c>
      <c t="n" r="C15" s="5">
        <v>-15340</v>
      </c>
      <c t="n" r="D15" s="5">
        <v>-16587</v>
      </c>
    </row>
    <row spans="1:4" r="16">
      <c t="s" r="A16" s="4">
        <v>50</v>
      </c>
      <c t="n" r="C16" s="5">
        <v>1823650</v>
      </c>
      <c t="n" r="D16" s="5">
        <v>1595413</v>
      </c>
    </row>
    <row spans="1:4" r="17">
      <c t="s" r="A17" s="4">
        <v>598</v>
      </c>
    </row>
    <row spans="1:4" r="18">
      <c t="s" r="A18" s="3">
        <v>592</v>
      </c>
    </row>
    <row spans="1:4" r="19">
      <c t="s" r="A19" s="4">
        <v>594</v>
      </c>
      <c t="n" r="C19" s="5">
        <v>642000</v>
      </c>
      <c t="n" r="D19" s="5">
        <v>412000</v>
      </c>
    </row>
    <row spans="1:4" r="20">
      <c t="s" r="A20" s="4">
        <v>599</v>
      </c>
    </row>
    <row spans="1:4" r="21">
      <c t="s" r="A21" s="3">
        <v>592</v>
      </c>
    </row>
    <row spans="1:4" r="22">
      <c t="s" r="A22" s="4">
        <v>596</v>
      </c>
      <c t="s" r="B22" s="4">
        <v>455</v>
      </c>
      <c t="n" r="C22" s="5">
        <v>700000</v>
      </c>
      <c t="n" r="D22" s="5">
        <v>700000</v>
      </c>
    </row>
    <row spans="1:4" r="23">
      <c t="s" r="A23" s="4">
        <v>600</v>
      </c>
    </row>
    <row spans="1:4" r="24">
      <c t="s" r="A24" s="3">
        <v>592</v>
      </c>
    </row>
    <row spans="1:4" r="25">
      <c t="s" r="A25" s="4">
        <v>596</v>
      </c>
      <c t="s" r="B25" s="4">
        <v>601</v>
      </c>
      <c t="n" r="C25" s="7">
        <v>496990</v>
      </c>
      <c t="n" r="D25" s="7">
        <v>500000</v>
      </c>
    </row>
    <row spans="1:4" r="26">
      <c t="n" r="A26"/>
    </row>
    <row spans="1:4" r="27">
      <c t="s" r="A27" s="4">
        <v>446</v>
      </c>
      <c t="s" r="B27" s="4">
        <v>602</v>
      </c>
    </row>
    <row spans="1:4" r="28">
      <c t="s" r="A28" s="4">
        <v>455</v>
      </c>
      <c t="s" r="B28" s="4">
        <v>603</v>
      </c>
    </row>
    <row spans="1:4" r="29">
      <c t="s" r="A29" s="4">
        <v>601</v>
      </c>
      <c t="s" r="B29" s="4">
        <v>604</v>
      </c>
    </row>
  </sheetData>
  <mergeCells count="5">
    <mergeCell ref="A1:B1"/>
    <mergeCell ref="A26:C26"/>
    <mergeCell ref="B27:C27"/>
    <mergeCell ref="B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605</v>
      </c>
      <c t="s" r="B1" s="2">
        <v>78</v>
      </c>
    </row>
    <row spans="1:4" r="2">
      <c t="s" r="B2" s="2">
        <v>606</v>
      </c>
      <c t="s" r="C2" s="2">
        <v>2</v>
      </c>
      <c t="s" r="D2" s="2">
        <v>25</v>
      </c>
    </row>
    <row spans="1:4" r="3">
      <c t="s" r="A3" s="4">
        <v>593</v>
      </c>
    </row>
    <row spans="1:4" r="4">
      <c t="s" r="A4" s="3">
        <v>592</v>
      </c>
    </row>
    <row spans="1:4" r="5">
      <c t="s" r="A5" s="4">
        <v>607</v>
      </c>
      <c t="n" r="C5" s="7">
        <v>2000000000</v>
      </c>
    </row>
    <row spans="1:4" r="6">
      <c t="s" r="A6" s="4">
        <v>608</v>
      </c>
      <c t="s" r="B6" s="4">
        <v>609</v>
      </c>
    </row>
    <row spans="1:4" r="7">
      <c t="s" r="A7" s="4">
        <v>595</v>
      </c>
    </row>
    <row spans="1:4" r="8">
      <c t="s" r="A8" s="3">
        <v>592</v>
      </c>
    </row>
    <row spans="1:4" r="9">
      <c t="s" r="A9" s="4">
        <v>608</v>
      </c>
      <c t="s" r="B9" s="4">
        <v>610</v>
      </c>
    </row>
    <row spans="1:4" r="10">
      <c t="s" r="A10" s="4">
        <v>611</v>
      </c>
      <c t="s" r="C10" s="4">
        <v>612</v>
      </c>
    </row>
    <row spans="1:4" r="11">
      <c t="s" r="A11" s="4">
        <v>613</v>
      </c>
      <c t="n" r="C11" s="7">
        <v>574500000</v>
      </c>
      <c t="n" r="D11" s="7">
        <v>534000000</v>
      </c>
    </row>
    <row spans="1:4" r="12">
      <c t="s" r="A12" s="4">
        <v>598</v>
      </c>
    </row>
    <row spans="1:4" r="13">
      <c t="s" r="A13" s="3">
        <v>592</v>
      </c>
    </row>
    <row spans="1:4" r="14">
      <c t="s" r="A14" s="4">
        <v>607</v>
      </c>
      <c t="n" r="C14" s="7">
        <v>2000000000</v>
      </c>
    </row>
    <row spans="1:4" r="15">
      <c t="s" r="A15" s="4">
        <v>608</v>
      </c>
      <c t="s" r="B15" s="4">
        <v>614</v>
      </c>
    </row>
    <row spans="1:4" r="16">
      <c t="s" r="A16" s="4">
        <v>599</v>
      </c>
    </row>
    <row spans="1:4" r="17">
      <c t="s" r="A17" s="3">
        <v>592</v>
      </c>
    </row>
    <row spans="1:4" r="18">
      <c t="s" r="A18" s="4">
        <v>608</v>
      </c>
      <c t="s" r="B18" s="4">
        <v>615</v>
      </c>
    </row>
    <row spans="1:4" r="19">
      <c t="s" r="A19" s="4">
        <v>611</v>
      </c>
      <c t="s" r="C19" s="4">
        <v>616</v>
      </c>
    </row>
    <row spans="1:4" r="20">
      <c t="s" r="A20" s="4">
        <v>613</v>
      </c>
      <c t="n" r="C20" s="7">
        <v>669400000</v>
      </c>
      <c t="n" r="D20" s="5">
        <v>563500000</v>
      </c>
    </row>
    <row spans="1:4" r="21">
      <c t="s" r="A21" s="4">
        <v>600</v>
      </c>
    </row>
    <row spans="1:4" r="22">
      <c t="s" r="A22" s="3">
        <v>592</v>
      </c>
    </row>
    <row spans="1:4" r="23">
      <c t="s" r="A23" s="4">
        <v>608</v>
      </c>
      <c t="s" r="B23" s="4">
        <v>617</v>
      </c>
    </row>
    <row spans="1:4" r="24">
      <c t="s" r="A24" s="4">
        <v>611</v>
      </c>
      <c t="s" r="C24" s="4">
        <v>618</v>
      </c>
    </row>
    <row spans="1:4" r="25">
      <c t="s" r="A25" s="4">
        <v>613</v>
      </c>
      <c t="n" r="C25" s="7">
        <v>454800000</v>
      </c>
      <c t="n" r="D25" s="7">
        <v>38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19</v>
      </c>
      <c t="s" r="B1" s="2">
        <v>620</v>
      </c>
    </row>
    <row spans="1:2" r="2">
      <c t="s" r="A2" s="4">
        <v>621</v>
      </c>
    </row>
    <row spans="1:2" r="3">
      <c t="s" r="A3" s="3">
        <v>622</v>
      </c>
    </row>
    <row spans="1:2" r="4">
      <c t="s" r="A4" s="4">
        <v>623</v>
      </c>
      <c t="n" r="B4" s="7">
        <v>725000</v>
      </c>
    </row>
    <row spans="1:2" r="5">
      <c t="s" r="A5" s="4">
        <v>624</v>
      </c>
    </row>
    <row spans="1:2" r="6">
      <c t="s" r="A6" s="3">
        <v>622</v>
      </c>
    </row>
    <row spans="1:2" r="7">
      <c t="s" r="A7" s="4">
        <v>623</v>
      </c>
      <c t="n" r="B7" s="7">
        <v>1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25</v>
      </c>
      <c t="s" r="B1" s="2">
        <v>620</v>
      </c>
    </row>
    <row spans="1:2" r="2">
      <c t="s" r="A2" s="4">
        <v>621</v>
      </c>
    </row>
    <row spans="1:2" r="3">
      <c t="s" r="A3" s="3">
        <v>622</v>
      </c>
    </row>
    <row spans="1:2" r="4">
      <c t="s" r="A4" s="4">
        <v>626</v>
      </c>
      <c t="n" r="B4" s="7">
        <v>2000000000</v>
      </c>
    </row>
    <row spans="1:2" r="5">
      <c t="s" r="A5" s="4">
        <v>624</v>
      </c>
    </row>
    <row spans="1:2" r="6">
      <c t="s" r="A6" s="3">
        <v>622</v>
      </c>
    </row>
    <row spans="1:2" r="7">
      <c t="s" r="A7" s="4">
        <v>626</v>
      </c>
      <c t="n" r="B7" s="7">
        <v>20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7</v>
      </c>
      <c t="s" r="B1" s="2">
        <v>78</v>
      </c>
      <c t="s" r="D1" s="2">
        <v>1</v>
      </c>
    </row>
    <row spans="1:5" r="2">
      <c t="s" r="B2" s="2">
        <v>2</v>
      </c>
      <c t="s" r="C2" s="2">
        <v>79</v>
      </c>
      <c t="s" r="D2" s="2">
        <v>2</v>
      </c>
      <c t="s" r="E2" s="2">
        <v>79</v>
      </c>
    </row>
    <row spans="1:5" r="3">
      <c t="s" r="A3" s="4">
        <v>65</v>
      </c>
    </row>
    <row spans="1:5" r="4">
      <c t="s" r="A4" s="3">
        <v>622</v>
      </c>
    </row>
    <row spans="1:5" r="5">
      <c t="s" r="A5" s="4">
        <v>628</v>
      </c>
      <c t="s" r="B5" s="4">
        <v>629</v>
      </c>
      <c t="s" r="C5" s="4">
        <v>630</v>
      </c>
      <c t="s" r="D5" s="4">
        <v>631</v>
      </c>
      <c t="s" r="E5" s="4">
        <v>630</v>
      </c>
    </row>
    <row spans="1:5" r="6">
      <c t="s" r="A6" s="4">
        <v>632</v>
      </c>
    </row>
    <row spans="1:5" r="7">
      <c t="s" r="A7" s="3">
        <v>622</v>
      </c>
    </row>
    <row spans="1:5" r="8">
      <c t="s" r="A8" s="4">
        <v>628</v>
      </c>
      <c t="s" r="C8" s="4">
        <v>633</v>
      </c>
      <c t="s" r="E8" s="4">
        <v>634</v>
      </c>
    </row>
    <row spans="1:5" r="9">
      <c t="s" r="A9" s="4">
        <v>635</v>
      </c>
    </row>
    <row spans="1:5" r="10">
      <c t="s" r="A10" s="3">
        <v>622</v>
      </c>
    </row>
    <row spans="1:5" r="11">
      <c t="s" r="A11" s="4">
        <v>628</v>
      </c>
      <c t="s" r="C11" s="4">
        <v>636</v>
      </c>
      <c t="s" r="E11" s="4">
        <v>636</v>
      </c>
    </row>
    <row spans="1:5" r="12">
      <c t="s" r="A12" s="4">
        <v>66</v>
      </c>
    </row>
    <row spans="1:5" r="13">
      <c t="s" r="A13" s="3">
        <v>622</v>
      </c>
    </row>
    <row spans="1:5" r="14">
      <c t="s" r="A14" s="4">
        <v>628</v>
      </c>
      <c t="s" r="B14" s="4">
        <v>637</v>
      </c>
      <c t="s" r="C14" s="4">
        <v>638</v>
      </c>
      <c t="s" r="D14" s="4">
        <v>639</v>
      </c>
      <c t="s" r="E14" s="4">
        <v>6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1"/>
    <col customWidth="1" max="5" min="5" width="23"/>
    <col customWidth="1" max="6" min="6" width="22"/>
    <col customWidth="1" max="7" min="7" width="42"/>
    <col customWidth="1" max="8" min="8" width="36"/>
    <col customWidth="1" max="9" min="9" width="40"/>
    <col customWidth="1" max="10" min="10" width="60"/>
    <col customWidth="1" max="11" min="11" width="47"/>
    <col customWidth="1" max="12" min="12" width="33"/>
    <col customWidth="1" max="13" min="13" width="46"/>
  </cols>
  <sheetData>
    <row spans="1:13" r="1">
      <c t="s" r="A1" s="1">
        <v>167</v>
      </c>
      <c t="s" r="B1" s="2">
        <v>168</v>
      </c>
      <c t="s" r="C1" s="2">
        <v>66</v>
      </c>
      <c t="s" r="D1" s="2">
        <v>65</v>
      </c>
      <c t="s" r="E1" s="2">
        <v>169</v>
      </c>
      <c t="s" r="F1" s="2">
        <v>170</v>
      </c>
      <c t="s" r="G1" s="2">
        <v>171</v>
      </c>
      <c t="s" r="H1" s="2">
        <v>172</v>
      </c>
      <c t="s" r="I1" s="2">
        <v>173</v>
      </c>
      <c t="s" r="J1" s="2">
        <v>174</v>
      </c>
      <c t="s" r="K1" s="2">
        <v>175</v>
      </c>
      <c t="s" r="L1" s="2">
        <v>176</v>
      </c>
      <c t="s" r="M1" s="2">
        <v>177</v>
      </c>
    </row>
    <row spans="1:13" r="2">
      <c t="s" r="A2" s="4">
        <v>178</v>
      </c>
      <c t="n" r="B2" s="7">
        <v>858132</v>
      </c>
      <c t="n" r="L2" s="7">
        <v>580615</v>
      </c>
    </row>
    <row spans="1:13" r="3">
      <c t="s" r="A3" s="4">
        <v>179</v>
      </c>
      <c t="n" r="E3" s="7">
        <v>237186</v>
      </c>
      <c t="n" r="K3" s="7">
        <v>40331</v>
      </c>
    </row>
    <row spans="1:13" r="4">
      <c t="s" r="A4" s="4">
        <v>107</v>
      </c>
      <c t="n" r="B4" s="5">
        <v>-1076959</v>
      </c>
      <c t="n" r="E4" s="5">
        <v>20305</v>
      </c>
      <c t="n" r="I4" s="7">
        <v>-961707</v>
      </c>
      <c t="n" r="K4" s="5">
        <v>1425</v>
      </c>
      <c t="n" r="L4" s="5">
        <v>-136982</v>
      </c>
    </row>
    <row spans="1:13" r="5">
      <c t="s" r="A5" s="4">
        <v>180</v>
      </c>
      <c t="n" r="B5" s="5">
        <v>914862</v>
      </c>
      <c t="n" r="F5" s="7">
        <v>1710</v>
      </c>
      <c t="n" r="H5" s="7">
        <v>913152</v>
      </c>
    </row>
    <row spans="1:13" r="6">
      <c t="s" r="A6" s="4">
        <v>181</v>
      </c>
      <c t="n" r="B6" s="5">
        <v>380668</v>
      </c>
      <c t="n" r="F6" s="5">
        <v>215</v>
      </c>
      <c t="n" r="H6" s="5">
        <v>380453</v>
      </c>
    </row>
    <row spans="1:13" r="7">
      <c t="s" r="A7" s="4">
        <v>182</v>
      </c>
      <c t="n" r="F7" s="5">
        <v>11</v>
      </c>
      <c t="n" r="H7" s="5">
        <v>-11</v>
      </c>
    </row>
    <row spans="1:13" r="8">
      <c t="s" r="A8" s="4">
        <v>183</v>
      </c>
      <c t="n" r="B8" s="5">
        <v>-43251</v>
      </c>
      <c t="n" r="H8" s="5">
        <v>-43251</v>
      </c>
    </row>
    <row spans="1:13" r="9">
      <c t="s" r="A9" s="4">
        <v>184</v>
      </c>
      <c t="n" r="B9" s="5">
        <v>111757</v>
      </c>
      <c t="n" r="H9" s="5">
        <v>111757</v>
      </c>
    </row>
    <row spans="1:13" r="10">
      <c t="s" r="A10" s="4">
        <v>185</v>
      </c>
      <c t="n" r="B10" s="5">
        <v>1165</v>
      </c>
      <c t="n" r="E10" s="5">
        <v>1165</v>
      </c>
    </row>
    <row spans="1:13" r="11">
      <c t="s" r="A11" s="4">
        <v>186</v>
      </c>
      <c t="n" r="B11" s="5">
        <v>-621</v>
      </c>
      <c t="n" r="E11" s="5">
        <v>-621</v>
      </c>
    </row>
    <row spans="1:13" r="12">
      <c t="s" r="A12" s="4">
        <v>187</v>
      </c>
      <c t="n" r="B12" s="5">
        <v>-61844</v>
      </c>
      <c t="n" r="L12" s="5">
        <v>-61844</v>
      </c>
    </row>
    <row spans="1:13" r="13">
      <c t="s" r="A13" s="4">
        <v>188</v>
      </c>
      <c t="n" r="B13" s="5">
        <v>3303</v>
      </c>
      <c t="n" r="E13" s="5">
        <v>45059</v>
      </c>
      <c t="n" r="K13" s="7">
        <v>-41756</v>
      </c>
    </row>
    <row spans="1:13" r="14">
      <c t="s" r="A14" s="4">
        <v>189</v>
      </c>
      <c t="n" r="B14" s="5">
        <v>-3292</v>
      </c>
      <c t="n" r="H14" s="5">
        <v>-2881</v>
      </c>
      <c t="n" r="L14" s="5">
        <v>-411</v>
      </c>
    </row>
    <row spans="1:13" r="15">
      <c t="s" r="A15" s="4">
        <v>190</v>
      </c>
      <c t="n" r="B15" s="5">
        <v>-93084</v>
      </c>
      <c t="n" r="E15" s="5">
        <v>-123078</v>
      </c>
      <c t="n" r="L15" s="5">
        <v>29994</v>
      </c>
    </row>
    <row spans="1:13" r="16">
      <c t="s" r="A16" s="4">
        <v>191</v>
      </c>
      <c t="n" r="B16" s="5">
        <v>-110510</v>
      </c>
      <c t="n" r="E16" s="5">
        <v>-110510</v>
      </c>
    </row>
    <row spans="1:13" r="17">
      <c t="s" r="A17" s="4">
        <v>192</v>
      </c>
      <c t="n" r="B17" s="5">
        <v>-66693</v>
      </c>
      <c t="n" r="E17" s="5">
        <v>-66693</v>
      </c>
    </row>
    <row spans="1:13" r="18">
      <c t="s" r="A18" s="4">
        <v>193</v>
      </c>
      <c t="n" r="E18" s="5">
        <v>-2659</v>
      </c>
      <c t="n" r="L18" s="5">
        <v>2659</v>
      </c>
    </row>
    <row spans="1:13" r="19">
      <c t="s" r="A19" s="4">
        <v>194</v>
      </c>
      <c t="n" r="B19" s="5">
        <v>3134</v>
      </c>
      <c t="n" r="H19" s="5">
        <v>174</v>
      </c>
      <c t="n" r="L19" s="5">
        <v>2960</v>
      </c>
    </row>
    <row spans="1:13" r="20">
      <c t="s" r="A20" s="4">
        <v>36</v>
      </c>
      <c t="n" r="B20" s="5">
        <v>-115</v>
      </c>
      <c t="n" r="E20" s="7">
        <v>-154</v>
      </c>
      <c t="n" r="H20" s="5">
        <v>384</v>
      </c>
      <c t="n" r="L20" s="5">
        <v>-345</v>
      </c>
    </row>
    <row spans="1:13" r="21">
      <c t="s" r="A21" s="4">
        <v>195</v>
      </c>
      <c t="n" r="B21" s="5">
        <v>816652</v>
      </c>
      <c t="n" r="L21" s="5">
        <v>416646</v>
      </c>
    </row>
    <row spans="1:13" r="22">
      <c t="s" r="A22" s="4">
        <v>196</v>
      </c>
      <c t="n" r="F22" s="5">
        <v>1936</v>
      </c>
      <c t="n" r="H22" s="5">
        <v>1359777</v>
      </c>
      <c t="n" r="I22" s="5">
        <v>-961707</v>
      </c>
    </row>
    <row spans="1:13" r="23">
      <c t="s" r="A23" s="4">
        <v>197</v>
      </c>
      <c t="n" r="B23" s="5">
        <v>1702964</v>
      </c>
      <c t="n" r="L23" s="5">
        <v>1120554</v>
      </c>
    </row>
    <row spans="1:13" r="24">
      <c t="s" r="A24" s="4">
        <v>198</v>
      </c>
      <c t="n" r="B24" s="5">
        <v>582410</v>
      </c>
      <c t="n" r="F24" s="5">
        <v>1935</v>
      </c>
      <c t="n" r="H24" s="5">
        <v>1367346</v>
      </c>
      <c t="n" r="I24" s="5">
        <v>-786871</v>
      </c>
    </row>
    <row spans="1:13" r="25">
      <c t="s" r="A25" s="4">
        <v>107</v>
      </c>
      <c t="n" r="B25" s="5">
        <v>-252622</v>
      </c>
      <c t="n" r="I25" s="5">
        <v>22044</v>
      </c>
      <c t="n" r="L25" s="5">
        <v>-274666</v>
      </c>
    </row>
    <row spans="1:13" r="26">
      <c t="s" r="A26" s="4">
        <v>199</v>
      </c>
      <c t="n" r="B26" s="5">
        <v>-47785</v>
      </c>
      <c t="n" r="C26" s="7">
        <v>-45117</v>
      </c>
      <c t="n" r="F26" s="5">
        <v>-28</v>
      </c>
      <c t="n" r="I26" s="5">
        <v>-47757</v>
      </c>
      <c t="n" r="M26" s="7">
        <v>-45117</v>
      </c>
    </row>
    <row spans="1:13" r="27">
      <c t="s" r="A27" s="4">
        <v>182</v>
      </c>
      <c t="n" r="F27" s="5">
        <v>9</v>
      </c>
      <c t="n" r="H27" s="5">
        <v>-9</v>
      </c>
    </row>
    <row spans="1:13" r="28">
      <c t="s" r="A28" s="4">
        <v>200</v>
      </c>
      <c t="n" r="B28" s="5">
        <v>3443</v>
      </c>
      <c t="n" r="H28" s="5">
        <v>3443</v>
      </c>
    </row>
    <row spans="1:13" r="29">
      <c t="s" r="A29" s="4">
        <v>184</v>
      </c>
      <c t="n" r="B29" s="5">
        <v>26340</v>
      </c>
      <c t="n" r="H29" s="5">
        <v>26340</v>
      </c>
    </row>
    <row spans="1:13" r="30">
      <c t="s" r="A30" s="4">
        <v>201</v>
      </c>
      <c t="n" r="B30" s="5">
        <v>28020</v>
      </c>
      <c t="n" r="H30" s="5">
        <v>28020</v>
      </c>
    </row>
    <row spans="1:13" r="31">
      <c t="s" r="A31" s="4">
        <v>187</v>
      </c>
      <c t="n" r="B31" s="5">
        <v>-92477</v>
      </c>
      <c t="n" r="L31" s="5">
        <v>-92477</v>
      </c>
    </row>
    <row spans="1:13" r="32">
      <c t="s" r="A32" s="4">
        <v>194</v>
      </c>
      <c t="n" r="B32" s="5">
        <v>4906</v>
      </c>
      <c t="n" r="L32" s="5">
        <v>4906</v>
      </c>
    </row>
    <row spans="1:13" r="33">
      <c t="s" r="A33" s="4">
        <v>182</v>
      </c>
      <c t="n" r="D33" s="7">
        <v>-1196</v>
      </c>
      <c t="n" r="G33" s="7">
        <v>-1</v>
      </c>
      <c t="n" r="J33" s="7">
        <v>-1195</v>
      </c>
    </row>
    <row spans="1:13" r="34">
      <c t="s" r="A34" s="4">
        <v>36</v>
      </c>
      <c t="n" r="B34" s="5">
        <v>-17</v>
      </c>
      <c t="n" r="H34" s="5">
        <v>-47</v>
      </c>
      <c t="n" r="L34" s="5">
        <v>30</v>
      </c>
    </row>
    <row spans="1:13" r="35">
      <c t="s" r="A35" s="4">
        <v>202</v>
      </c>
      <c t="n" r="B35" s="5">
        <v>1326459</v>
      </c>
      <c t="n" r="L35" s="5">
        <v>840379</v>
      </c>
    </row>
    <row spans="1:13" r="36">
      <c t="s" r="A36" s="4">
        <v>203</v>
      </c>
      <c t="n" r="B36" s="7">
        <v>486080</v>
      </c>
      <c t="n" r="F36" s="7">
        <v>1908</v>
      </c>
      <c t="n" r="H36" s="5">
        <v>1234021</v>
      </c>
      <c t="n" r="I36" s="7">
        <v>-785591</v>
      </c>
    </row>
    <row spans="1:13" r="37">
      <c t="s" r="A37" s="4">
        <v>204</v>
      </c>
      <c t="n" r="H37" s="7">
        <v>-127149</v>
      </c>
      <c t="n" r="L37" s="7">
        <v>1271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1</v>
      </c>
      <c t="s" r="B1" s="2">
        <v>2</v>
      </c>
      <c t="s" r="C1" s="2">
        <v>25</v>
      </c>
    </row>
    <row spans="1:3" r="2">
      <c t="s" r="A2" s="3">
        <v>592</v>
      </c>
    </row>
    <row spans="1:3" r="3">
      <c t="s" r="A3" s="4">
        <v>642</v>
      </c>
      <c t="n" r="B3" s="7">
        <v>40746</v>
      </c>
      <c t="n" r="C3" s="7">
        <v>44474</v>
      </c>
    </row>
    <row spans="1:3" r="4">
      <c t="s" r="A4" s="4">
        <v>643</v>
      </c>
    </row>
    <row spans="1:3" r="5">
      <c t="s" r="A5" s="3">
        <v>592</v>
      </c>
    </row>
    <row spans="1:3" r="6">
      <c t="s" r="A6" s="4">
        <v>642</v>
      </c>
      <c t="n" r="B6" s="5">
        <v>4175</v>
      </c>
      <c t="n" r="C6" s="5">
        <v>4285</v>
      </c>
    </row>
    <row spans="1:3" r="7">
      <c t="s" r="A7" s="4">
        <v>644</v>
      </c>
    </row>
    <row spans="1:3" r="8">
      <c t="s" r="A8" s="3">
        <v>592</v>
      </c>
    </row>
    <row spans="1:3" r="9">
      <c t="s" r="A9" s="4">
        <v>642</v>
      </c>
      <c t="n" r="B9" s="5">
        <v>11766</v>
      </c>
      <c t="n" r="C9" s="5">
        <v>12455</v>
      </c>
    </row>
    <row spans="1:3" r="10">
      <c t="s" r="A10" s="4">
        <v>645</v>
      </c>
    </row>
    <row spans="1:3" r="11">
      <c t="s" r="A11" s="3">
        <v>592</v>
      </c>
    </row>
    <row spans="1:3" r="12">
      <c t="s" r="A12" s="4">
        <v>642</v>
      </c>
      <c t="n" r="B12" s="5">
        <v>4972</v>
      </c>
      <c t="n" r="C12" s="5">
        <v>6468</v>
      </c>
    </row>
    <row spans="1:3" r="13">
      <c t="s" r="A13" s="4">
        <v>646</v>
      </c>
    </row>
    <row spans="1:3" r="14">
      <c t="s" r="A14" s="3">
        <v>592</v>
      </c>
    </row>
    <row spans="1:3" r="15">
      <c t="s" r="A15" s="4">
        <v>642</v>
      </c>
      <c t="n" r="B15" s="5">
        <v>12251</v>
      </c>
      <c t="n" r="C15" s="5">
        <v>13308</v>
      </c>
    </row>
    <row spans="1:3" r="16">
      <c t="s" r="A16" s="4">
        <v>647</v>
      </c>
    </row>
    <row spans="1:3" r="17">
      <c t="s" r="A17" s="3">
        <v>592</v>
      </c>
    </row>
    <row spans="1:3" r="18">
      <c t="s" r="A18" s="4">
        <v>642</v>
      </c>
      <c t="n" r="B18" s="7">
        <v>7582</v>
      </c>
      <c t="n" r="C18" s="7">
        <v>79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8</v>
      </c>
      <c t="s" r="B1" s="2">
        <v>649</v>
      </c>
      <c t="s" r="C1" s="2">
        <v>2</v>
      </c>
      <c t="s" r="D1" s="2">
        <v>650</v>
      </c>
      <c t="s" r="E1" s="2">
        <v>25</v>
      </c>
    </row>
    <row spans="1:5" r="2">
      <c t="s" r="A2" s="3">
        <v>651</v>
      </c>
    </row>
    <row spans="1:5" r="3">
      <c t="s" r="A3" s="4">
        <v>74</v>
      </c>
      <c t="n" r="C3" s="5">
        <v>600000000</v>
      </c>
      <c t="n" r="E3" s="5">
        <v>600000000</v>
      </c>
    </row>
    <row spans="1:5" r="4">
      <c t="s" r="A4" s="4">
        <v>73</v>
      </c>
      <c t="n" r="C4" s="8">
        <v>0.01</v>
      </c>
      <c t="n" r="E4" s="8">
        <v>0.01</v>
      </c>
    </row>
    <row spans="1:5" r="5">
      <c t="s" r="A5" s="4">
        <v>652</v>
      </c>
      <c t="n" r="C5" s="7">
        <v>47785000</v>
      </c>
    </row>
    <row spans="1:5" r="6">
      <c t="s" r="A6" s="4">
        <v>653</v>
      </c>
      <c t="n" r="C6" s="5">
        <v>0</v>
      </c>
    </row>
    <row spans="1:5" r="7">
      <c t="s" r="A7" s="4">
        <v>654</v>
      </c>
      <c t="n" r="D7" s="7">
        <v>50000000</v>
      </c>
    </row>
    <row spans="1:5" r="8">
      <c t="s" r="A8" s="4">
        <v>66</v>
      </c>
    </row>
    <row spans="1:5" r="9">
      <c t="s" r="A9" s="3">
        <v>651</v>
      </c>
    </row>
    <row spans="1:5" r="10">
      <c t="s" r="A10" s="4">
        <v>652</v>
      </c>
      <c t="n" r="C10" s="7">
        <v>45117000</v>
      </c>
    </row>
    <row spans="1:5" r="11">
      <c t="s" r="A11" s="4">
        <v>655</v>
      </c>
    </row>
    <row spans="1:5" r="12">
      <c t="s" r="A12" s="3">
        <v>651</v>
      </c>
    </row>
    <row spans="1:5" r="13">
      <c t="s" r="A13" s="4">
        <v>652</v>
      </c>
      <c t="n" r="C13" s="7">
        <v>45117000</v>
      </c>
    </row>
    <row spans="1:5" r="14">
      <c t="s" r="A14" s="4">
        <v>653</v>
      </c>
      <c t="n" r="C14" s="5">
        <v>2951612</v>
      </c>
    </row>
    <row spans="1:5" r="15">
      <c t="s" r="A15" s="4">
        <v>656</v>
      </c>
      <c t="n" r="C15" s="7">
        <v>43900000</v>
      </c>
    </row>
    <row spans="1:5" r="16">
      <c t="s" r="A16" s="4">
        <v>65</v>
      </c>
    </row>
    <row spans="1:5" r="17">
      <c t="s" r="A17" s="3">
        <v>651</v>
      </c>
    </row>
    <row spans="1:5" r="18">
      <c t="s" r="A18" s="4">
        <v>652</v>
      </c>
      <c t="n" r="B18" s="7">
        <v>47800000</v>
      </c>
    </row>
    <row spans="1:5" r="19">
      <c t="s" r="A19" s="4">
        <v>653</v>
      </c>
      <c t="n" r="B19" s="5">
        <v>27648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r="A1" s="1">
        <v>657</v>
      </c>
      <c t="s" r="B1" s="2">
        <v>1</v>
      </c>
    </row>
    <row spans="1:2" r="2">
      <c t="s" r="B2" s="2">
        <v>658</v>
      </c>
    </row>
    <row spans="1:2" r="3">
      <c t="s" r="A3" s="3">
        <v>659</v>
      </c>
    </row>
    <row spans="1:2" r="4">
      <c t="s" r="A4" s="4">
        <v>660</v>
      </c>
      <c t="n" r="B4" s="5">
        <v>193435414</v>
      </c>
    </row>
    <row spans="1:2" r="5">
      <c t="s" r="A5" s="4">
        <v>661</v>
      </c>
      <c t="n" r="B5" s="5">
        <v>0</v>
      </c>
    </row>
    <row spans="1:2" r="6">
      <c t="s" r="A6" s="4">
        <v>662</v>
      </c>
      <c t="n" r="B6" s="5">
        <v>191527728</v>
      </c>
    </row>
    <row spans="1:2" r="7">
      <c t="s" r="A7" s="4">
        <v>170</v>
      </c>
    </row>
    <row spans="1:2" r="8">
      <c t="s" r="A8" s="3">
        <v>659</v>
      </c>
    </row>
    <row spans="1:2" r="9">
      <c t="s" r="A9" s="4">
        <v>661</v>
      </c>
      <c t="n" r="B9" s="5">
        <v>-2764887</v>
      </c>
    </row>
    <row spans="1:2" r="10">
      <c t="s" r="A10" s="4">
        <v>663</v>
      </c>
      <c t="n" r="B10" s="5">
        <v>931724</v>
      </c>
    </row>
    <row spans="1:2" r="11">
      <c t="s" r="A11" s="4">
        <v>664</v>
      </c>
      <c t="n" r="B11" s="5">
        <v>-60773</v>
      </c>
    </row>
    <row spans="1:2" r="12">
      <c t="s" r="A12" s="4">
        <v>665</v>
      </c>
      <c t="n" r="B12" s="5">
        <v>-137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666</v>
      </c>
      <c t="s" r="B1" s="2">
        <v>1</v>
      </c>
    </row>
    <row spans="1:2" r="2">
      <c t="s" r="B2" s="2">
        <v>620</v>
      </c>
    </row>
    <row spans="1:2" r="3">
      <c t="s" r="A3" s="3">
        <v>667</v>
      </c>
    </row>
    <row spans="1:2" r="4">
      <c t="s" r="A4" s="4">
        <v>668</v>
      </c>
      <c t="n" r="B4" s="9">
        <v>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9</v>
      </c>
      <c t="s" r="B1" s="2">
        <v>78</v>
      </c>
      <c t="s" r="D1" s="2">
        <v>1</v>
      </c>
    </row>
    <row spans="1:5" r="2">
      <c t="s" r="B2" s="2">
        <v>2</v>
      </c>
      <c t="s" r="C2" s="2">
        <v>79</v>
      </c>
      <c t="s" r="D2" s="2">
        <v>2</v>
      </c>
      <c t="s" r="E2" s="2">
        <v>79</v>
      </c>
    </row>
    <row spans="1:5" r="3">
      <c t="s" r="A3" s="3">
        <v>670</v>
      </c>
    </row>
    <row spans="1:5" r="4">
      <c t="s" r="A4" s="4">
        <v>113</v>
      </c>
      <c t="n" r="B4" s="7">
        <v>-26702</v>
      </c>
      <c t="n" r="C4" s="7">
        <v>-961707</v>
      </c>
      <c t="n" r="D4" s="7">
        <v>21894</v>
      </c>
      <c t="n" r="E4" s="7">
        <v>-961707</v>
      </c>
    </row>
    <row spans="1:5" r="5">
      <c t="s" r="A5" s="3">
        <v>671</v>
      </c>
    </row>
    <row spans="1:5" r="6">
      <c t="s" r="A6" s="4">
        <v>672</v>
      </c>
      <c t="n" r="B6" s="5">
        <v>189628</v>
      </c>
      <c t="n" r="C6" s="5">
        <v>192500</v>
      </c>
      <c t="n" r="D6" s="5">
        <v>190163</v>
      </c>
      <c t="n" r="E6" s="5">
        <v>192500</v>
      </c>
    </row>
    <row spans="1:5" r="7">
      <c t="s" r="A7" s="4">
        <v>673</v>
      </c>
      <c t="n" r="B7" s="8">
        <v>-0.14</v>
      </c>
      <c t="n" r="C7" s="7">
        <v>-5</v>
      </c>
      <c t="n" r="D7" s="8">
        <v>0.12</v>
      </c>
      <c t="n" r="E7" s="7">
        <v>-5</v>
      </c>
    </row>
    <row spans="1:5" r="8">
      <c t="s" r="A8" s="4">
        <v>674</v>
      </c>
      <c t="n" r="B8" s="8">
        <v>-0.14</v>
      </c>
      <c t="n" r="C8" s="7">
        <v>-5</v>
      </c>
      <c t="n" r="D8" s="8">
        <v>0.12</v>
      </c>
      <c t="n" r="E8" s="7">
        <v>-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7"/>
  </cols>
  <sheetData>
    <row spans="1:3" r="1">
      <c t="s" r="A1" s="1">
        <v>675</v>
      </c>
      <c t="s" r="B1" s="2">
        <v>168</v>
      </c>
      <c t="s" r="C1" s="2">
        <v>168</v>
      </c>
    </row>
    <row spans="1:3" r="2">
      <c t="s" r="A2" s="3">
        <v>233</v>
      </c>
    </row>
    <row spans="1:3" r="3">
      <c t="s" r="A3" s="4">
        <v>676</v>
      </c>
      <c t="n" r="B3" s="5">
        <v>364321</v>
      </c>
      <c t="n" r="C3" s="5">
        <v>3293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0"/>
  </cols>
  <sheetData>
    <row spans="1:2" r="1">
      <c t="s" r="A1" s="1">
        <v>677</v>
      </c>
      <c t="s" r="B1" s="2">
        <v>168</v>
      </c>
    </row>
    <row spans="1:2" r="2">
      <c t="s" r="A2" s="3">
        <v>678</v>
      </c>
    </row>
    <row spans="1:2" r="3">
      <c t="s" r="A3" s="4">
        <v>679</v>
      </c>
      <c t="n" r="B3" s="5">
        <v>1059211</v>
      </c>
    </row>
    <row spans="1:2" r="4">
      <c t="s" r="A4" s="4">
        <v>680</v>
      </c>
      <c t="n" r="B4" s="5">
        <v>931724</v>
      </c>
    </row>
    <row spans="1:2" r="5">
      <c t="s" r="A5" s="4">
        <v>681</v>
      </c>
      <c t="n" r="B5" s="5">
        <v>-13750</v>
      </c>
    </row>
    <row spans="1:2" r="6">
      <c t="s" r="A6" s="4">
        <v>682</v>
      </c>
      <c t="n" r="B6" s="5">
        <v>-274355</v>
      </c>
    </row>
    <row spans="1:2" r="7">
      <c t="s" r="A7" s="4">
        <v>683</v>
      </c>
      <c t="n" r="B7" s="5">
        <v>1702830</v>
      </c>
    </row>
    <row spans="1:2" r="8">
      <c t="s" r="A8" s="4">
        <v>684</v>
      </c>
      <c t="n" r="B8" s="7">
        <v>19</v>
      </c>
    </row>
    <row spans="1:2" r="9">
      <c t="s" r="A9" s="4">
        <v>685</v>
      </c>
      <c t="n" r="B9" s="10">
        <v>18.8</v>
      </c>
    </row>
    <row spans="1:2" r="10">
      <c t="s" r="A10" s="4">
        <v>686</v>
      </c>
      <c t="n" r="B10" s="10">
        <v>18.73</v>
      </c>
    </row>
    <row spans="1:2" r="11">
      <c t="s" r="A11" s="4">
        <v>687</v>
      </c>
      <c t="n" r="B11" s="5">
        <v>19</v>
      </c>
    </row>
    <row spans="1:2" r="12">
      <c t="s" r="A12" s="4">
        <v>688</v>
      </c>
      <c t="n" r="B12" s="8">
        <v>18.89</v>
      </c>
    </row>
    <row spans="1:2" r="13">
      <c t="s" r="A13" s="4">
        <v>66</v>
      </c>
    </row>
    <row spans="1:2" r="14">
      <c t="s" r="A14" s="3">
        <v>678</v>
      </c>
    </row>
    <row spans="1:2" r="15">
      <c t="s" r="A15" s="4">
        <v>680</v>
      </c>
      <c t="n" r="B15" s="5">
        <v>795077</v>
      </c>
    </row>
    <row spans="1:2" r="16">
      <c t="s" r="A16" s="4">
        <v>681</v>
      </c>
      <c t="n" r="B16" s="5">
        <v>-19739</v>
      </c>
    </row>
    <row spans="1:2" r="17">
      <c t="s" r="A17" s="4">
        <v>682</v>
      </c>
      <c t="n" r="B17" s="5">
        <v>-476057</v>
      </c>
    </row>
    <row spans="1:2" r="18">
      <c t="s" r="A18" s="4">
        <v>684</v>
      </c>
      <c t="n" r="B18" s="8">
        <v>20.93</v>
      </c>
    </row>
    <row spans="1:2" r="19">
      <c t="s" r="A19" s="4">
        <v>685</v>
      </c>
      <c t="n" r="B19" s="10">
        <v>15.04</v>
      </c>
    </row>
    <row spans="1:2" r="20">
      <c t="s" r="A20" s="4">
        <v>686</v>
      </c>
      <c t="n" r="B20" s="10">
        <v>19.48</v>
      </c>
    </row>
    <row spans="1:2" r="21">
      <c t="s" r="A21" s="4">
        <v>687</v>
      </c>
      <c t="n" r="B21" s="10">
        <v>20.36</v>
      </c>
    </row>
    <row spans="1:2" r="22">
      <c t="s" r="A22" s="4">
        <v>688</v>
      </c>
      <c t="n" r="B22" s="8">
        <v>17.78</v>
      </c>
    </row>
    <row spans="1:2" r="23">
      <c t="s" r="A23" s="4">
        <v>689</v>
      </c>
      <c t="n" r="B23" s="5">
        <v>1093520</v>
      </c>
    </row>
    <row spans="1:2" r="24">
      <c t="s" r="A24" s="4">
        <v>690</v>
      </c>
      <c t="n" r="B24" s="5">
        <v>13928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spans="1:2" r="1">
      <c t="s" r="A1" s="1">
        <v>691</v>
      </c>
      <c t="s" r="B1" s="2">
        <v>168</v>
      </c>
    </row>
    <row spans="1:2" r="2">
      <c t="s" r="A2" s="3">
        <v>678</v>
      </c>
    </row>
    <row spans="1:2" r="3">
      <c t="s" r="A3" s="4">
        <v>685</v>
      </c>
      <c t="n" r="B3" s="8">
        <v>18.8</v>
      </c>
    </row>
    <row spans="1:2" r="4">
      <c t="s" r="A4" s="4">
        <v>65</v>
      </c>
    </row>
    <row spans="1:2" r="5">
      <c t="s" r="A5" s="3">
        <v>678</v>
      </c>
    </row>
    <row spans="1:2" r="6">
      <c t="s" r="A6" s="4">
        <v>692</v>
      </c>
      <c t="n" r="B6" s="9">
        <v>17.5</v>
      </c>
    </row>
    <row spans="1:2" r="7">
      <c t="s" r="A7" s="4">
        <v>66</v>
      </c>
    </row>
    <row spans="1:2" r="8">
      <c t="s" r="A8" s="3">
        <v>678</v>
      </c>
    </row>
    <row spans="1:2" r="9">
      <c t="s" r="A9" s="4">
        <v>692</v>
      </c>
      <c t="n" r="B9" s="7">
        <v>12</v>
      </c>
    </row>
    <row spans="1:2" r="10">
      <c t="s" r="A10" s="4">
        <v>685</v>
      </c>
      <c t="n" r="B10" s="8">
        <v>15.04</v>
      </c>
    </row>
    <row spans="1:2" r="11">
      <c t="s" r="A11" s="4">
        <v>693</v>
      </c>
    </row>
    <row spans="1:2" r="12">
      <c t="s" r="A12" s="3">
        <v>678</v>
      </c>
    </row>
    <row spans="1:2" r="13">
      <c t="s" r="A13" s="4">
        <v>685</v>
      </c>
      <c t="n" r="B13" s="10">
        <v>18.05</v>
      </c>
    </row>
    <row spans="1:2" r="14">
      <c t="s" r="A14" s="4">
        <v>694</v>
      </c>
    </row>
    <row spans="1:2" r="15">
      <c t="s" r="A15" s="3">
        <v>678</v>
      </c>
    </row>
    <row spans="1:2" r="16">
      <c t="s" r="A16" s="4">
        <v>685</v>
      </c>
      <c t="n" r="B16" s="10">
        <v>14.94</v>
      </c>
    </row>
    <row spans="1:2" r="17">
      <c t="s" r="A17" s="4">
        <v>695</v>
      </c>
    </row>
    <row spans="1:2" r="18">
      <c t="s" r="A18" s="3">
        <v>678</v>
      </c>
    </row>
    <row spans="1:2" r="19">
      <c t="s" r="A19" s="4">
        <v>685</v>
      </c>
      <c t="n" r="B19" s="10">
        <v>18.91</v>
      </c>
    </row>
    <row spans="1:2" r="20">
      <c t="s" r="A20" s="4">
        <v>696</v>
      </c>
    </row>
    <row spans="1:2" r="21">
      <c t="s" r="A21" s="3">
        <v>678</v>
      </c>
    </row>
    <row spans="1:2" r="22">
      <c t="s" r="A22" s="4">
        <v>685</v>
      </c>
      <c t="n" r="B22" s="8">
        <v>15.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7</v>
      </c>
      <c t="s" r="B1" s="2">
        <v>78</v>
      </c>
      <c t="s" r="D1" s="2">
        <v>1</v>
      </c>
    </row>
    <row spans="1:5" r="2">
      <c t="s" r="B2" s="2">
        <v>2</v>
      </c>
      <c t="s" r="C2" s="2">
        <v>79</v>
      </c>
      <c t="s" r="D2" s="2">
        <v>2</v>
      </c>
      <c t="s" r="E2" s="2">
        <v>79</v>
      </c>
    </row>
    <row spans="1:5" r="3">
      <c t="s" r="A3" s="3">
        <v>678</v>
      </c>
    </row>
    <row spans="1:5" r="4">
      <c t="s" r="A4" s="4">
        <v>127</v>
      </c>
      <c t="n" r="B4" s="7">
        <v>20638</v>
      </c>
      <c t="n" r="C4" s="7">
        <v>944657</v>
      </c>
      <c t="n" r="D4" s="7">
        <v>34689</v>
      </c>
      <c t="n" r="E4" s="7">
        <v>946975</v>
      </c>
    </row>
    <row spans="1:5" r="5">
      <c t="s" r="A5" s="4">
        <v>66</v>
      </c>
    </row>
    <row spans="1:5" r="6">
      <c t="s" r="A6" s="3">
        <v>678</v>
      </c>
    </row>
    <row spans="1:5" r="7">
      <c t="s" r="A7" s="4">
        <v>127</v>
      </c>
      <c t="n" r="B7" s="5">
        <v>2565</v>
      </c>
      <c t="n" r="C7" s="5">
        <v>1665</v>
      </c>
      <c t="n" r="D7" s="5">
        <v>4906</v>
      </c>
      <c t="n" r="E7" s="5">
        <v>2960</v>
      </c>
    </row>
    <row spans="1:5" r="8">
      <c t="s" r="A8" s="4">
        <v>698</v>
      </c>
    </row>
    <row spans="1:5" r="9">
      <c t="s" r="A9" s="3">
        <v>678</v>
      </c>
    </row>
    <row spans="1:5" r="10">
      <c t="s" r="A10" s="4">
        <v>127</v>
      </c>
      <c t="n" r="B10" s="7">
        <v>1957</v>
      </c>
      <c t="n" r="C10" s="7">
        <v>175</v>
      </c>
      <c t="n" r="D10" s="7">
        <v>3443</v>
      </c>
      <c t="n" r="E10" s="7">
        <v>1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spans="1:2" r="1">
      <c t="s" r="A1" s="1">
        <v>699</v>
      </c>
      <c t="s" r="B1" s="2">
        <v>168</v>
      </c>
    </row>
    <row spans="1:2" r="2">
      <c t="s" r="A2" s="3">
        <v>678</v>
      </c>
    </row>
    <row spans="1:2" r="3">
      <c t="s" r="A3" s="4">
        <v>700</v>
      </c>
      <c t="n" r="B3" s="9">
        <v>30.9</v>
      </c>
    </row>
    <row spans="1:2" r="4">
      <c t="s" r="A4" s="4">
        <v>701</v>
      </c>
      <c t="s" r="B4" s="4">
        <v>702</v>
      </c>
    </row>
    <row spans="1:2" r="5">
      <c t="s" r="A5" s="4">
        <v>66</v>
      </c>
    </row>
    <row spans="1:2" r="6">
      <c t="s" r="A6" s="3">
        <v>678</v>
      </c>
    </row>
    <row spans="1:2" r="7">
      <c t="s" r="A7" s="4">
        <v>700</v>
      </c>
      <c t="n" r="B7" s="9">
        <v>23.2</v>
      </c>
    </row>
    <row spans="1:2" r="8">
      <c t="s" r="A8" s="4">
        <v>701</v>
      </c>
      <c t="s" r="B8" s="4">
        <v>7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3"/>
    <col customWidth="1" max="5" min="5" width="14"/>
  </cols>
  <sheetData>
    <row spans="1:5" r="1">
      <c t="s" r="A1" s="1">
        <v>704</v>
      </c>
      <c t="s" r="B1" s="2">
        <v>78</v>
      </c>
      <c t="s" r="D1" s="2">
        <v>1</v>
      </c>
    </row>
    <row spans="1:5" r="2">
      <c t="s" r="B2" s="2">
        <v>2</v>
      </c>
      <c t="s" r="C2" s="2">
        <v>79</v>
      </c>
      <c t="s" r="D2" s="2">
        <v>2</v>
      </c>
      <c t="s" r="E2" s="2">
        <v>79</v>
      </c>
    </row>
    <row spans="1:5" r="3">
      <c t="s" r="A3" s="3">
        <v>705</v>
      </c>
    </row>
    <row spans="1:5" r="4">
      <c t="s" r="A4" s="4">
        <v>706</v>
      </c>
      <c t="n" r="B4" s="7">
        <v>20638</v>
      </c>
      <c t="n" r="C4" s="7">
        <v>944657</v>
      </c>
      <c t="n" r="D4" s="7">
        <v>34689</v>
      </c>
      <c t="n" r="E4" s="7">
        <v>946975</v>
      </c>
    </row>
    <row spans="1:5" r="5">
      <c t="s" r="A5" s="4">
        <v>165</v>
      </c>
    </row>
    <row spans="1:5" r="6">
      <c t="s" r="A6" s="3">
        <v>705</v>
      </c>
    </row>
    <row spans="1:5" r="7">
      <c t="s" r="A7" s="4">
        <v>707</v>
      </c>
      <c t="n" r="B7" s="5">
        <v>1000</v>
      </c>
      <c t="n" r="D7" s="5">
        <v>1000</v>
      </c>
    </row>
    <row spans="1:5" r="8">
      <c t="s" r="A8" s="4">
        <v>708</v>
      </c>
    </row>
    <row spans="1:5" r="9">
      <c t="s" r="A9" s="3">
        <v>705</v>
      </c>
    </row>
    <row spans="1:5" r="10">
      <c t="s" r="A10" s="4">
        <v>709</v>
      </c>
      <c t="n" r="D10" s="5">
        <v>930</v>
      </c>
    </row>
    <row spans="1:5" r="11">
      <c t="s" r="A11" s="4">
        <v>706</v>
      </c>
      <c t="n" r="B11" s="7">
        <v>16100</v>
      </c>
      <c t="n" r="D11" s="7">
        <v>26300</v>
      </c>
    </row>
    <row spans="1:5" r="12">
      <c t="s" r="A12" s="4">
        <v>710</v>
      </c>
      <c t="n" r="B12" s="7">
        <v>87700</v>
      </c>
      <c t="n" r="D12" s="7">
        <v>87700</v>
      </c>
    </row>
    <row spans="1:5" r="13">
      <c t="s" r="A13" s="4">
        <v>711</v>
      </c>
      <c t="s" r="D13" s="4">
        <v>712</v>
      </c>
    </row>
    <row spans="1:5" r="14">
      <c t="s" r="A14" s="4">
        <v>713</v>
      </c>
    </row>
    <row spans="1:5" r="15">
      <c t="s" r="A15" s="3">
        <v>705</v>
      </c>
    </row>
    <row spans="1:5" r="16">
      <c t="s" r="A16" s="4">
        <v>714</v>
      </c>
      <c t="n" r="B16" s="5">
        <v>70</v>
      </c>
      <c t="n" r="D16" s="5">
        <v>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3"/>
  </cols>
  <sheetData>
    <row spans="1:2" r="1">
      <c t="s" r="A1" s="1">
        <v>715</v>
      </c>
      <c t="s" r="B1" s="2">
        <v>168</v>
      </c>
    </row>
    <row spans="1:2" r="2">
      <c t="s" r="A2" s="4">
        <v>716</v>
      </c>
    </row>
    <row spans="1:2" r="3">
      <c t="s" r="A3" s="3">
        <v>717</v>
      </c>
    </row>
    <row spans="1:2" r="4">
      <c t="s" r="A4" s="4">
        <v>718</v>
      </c>
      <c t="s" r="B4" s="4">
        <v>10</v>
      </c>
    </row>
    <row spans="1:2" r="5">
      <c t="s" r="A5" s="4">
        <v>719</v>
      </c>
      <c t="s" r="B5" s="4">
        <v>720</v>
      </c>
    </row>
    <row spans="1:2" r="6">
      <c t="s" r="A6" s="4">
        <v>721</v>
      </c>
      <c t="s" r="B6" s="4">
        <v>722</v>
      </c>
    </row>
    <row spans="1:2" r="7">
      <c t="s" r="A7" s="4">
        <v>723</v>
      </c>
      <c t="s" r="B7" s="4">
        <v>724</v>
      </c>
    </row>
    <row spans="1:2" r="8">
      <c t="s" r="A8" s="4">
        <v>725</v>
      </c>
      <c t="s" r="B8" s="4">
        <v>712</v>
      </c>
    </row>
    <row spans="1:2" r="9">
      <c t="s" r="A9" s="4">
        <v>726</v>
      </c>
    </row>
    <row spans="1:2" r="10">
      <c t="s" r="A10" s="3">
        <v>717</v>
      </c>
    </row>
    <row spans="1:2" r="11">
      <c t="s" r="A11" s="4">
        <v>718</v>
      </c>
      <c t="s" r="B11" s="4">
        <v>10</v>
      </c>
    </row>
    <row spans="1:2" r="12">
      <c t="s" r="A12" s="4">
        <v>719</v>
      </c>
      <c t="s" r="B12" s="4">
        <v>720</v>
      </c>
    </row>
    <row spans="1:2" r="13">
      <c t="s" r="A13" s="4">
        <v>721</v>
      </c>
      <c t="s" r="B13" s="4">
        <v>722</v>
      </c>
    </row>
    <row spans="1:2" r="14">
      <c t="s" r="A14" s="4">
        <v>723</v>
      </c>
      <c t="s" r="B14" s="4">
        <v>724</v>
      </c>
    </row>
    <row spans="1:2" r="15">
      <c t="s" r="A15" s="4">
        <v>725</v>
      </c>
      <c t="s" r="B15" s="4">
        <v>7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3"/>
    <col customWidth="1" max="7" min="7" width="30"/>
    <col customWidth="1" max="8" min="8" width="46"/>
    <col customWidth="1" max="9" min="9" width="21"/>
  </cols>
  <sheetData>
    <row spans="1:9" r="1">
      <c t="s" r="A1" s="1">
        <v>727</v>
      </c>
      <c t="s" r="B1" s="2">
        <v>728</v>
      </c>
      <c t="s" r="C1" s="2">
        <v>729</v>
      </c>
      <c t="s" r="D1" s="2">
        <v>730</v>
      </c>
      <c t="s" r="E1" s="2">
        <v>731</v>
      </c>
      <c t="s" r="F1" s="2">
        <v>732</v>
      </c>
      <c t="s" r="G1" s="2">
        <v>733</v>
      </c>
      <c t="s" r="H1" s="2">
        <v>734</v>
      </c>
      <c t="s" r="I1" s="2">
        <v>735</v>
      </c>
    </row>
    <row spans="1:9" r="2">
      <c t="s" r="A2" s="4">
        <v>736</v>
      </c>
    </row>
    <row spans="1:9" r="3">
      <c t="s" r="A3" s="3">
        <v>737</v>
      </c>
    </row>
    <row spans="1:9" r="4">
      <c t="s" r="A4" s="4">
        <v>738</v>
      </c>
      <c t="n" r="F4" s="5">
        <v>2020</v>
      </c>
    </row>
    <row spans="1:9" r="5">
      <c t="s" r="A5" s="4">
        <v>739</v>
      </c>
      <c t="s" r="F5" s="4">
        <v>740</v>
      </c>
    </row>
    <row spans="1:9" r="6">
      <c t="s" r="A6" s="4">
        <v>741</v>
      </c>
      <c t="n" r="F6" s="5">
        <v>50000</v>
      </c>
    </row>
    <row spans="1:9" r="7">
      <c t="s" r="A7" s="4">
        <v>742</v>
      </c>
      <c t="n" r="E7" s="10">
        <v>0.3</v>
      </c>
    </row>
    <row spans="1:9" r="8">
      <c t="s" r="A8" s="4">
        <v>743</v>
      </c>
      <c t="s" r="E8" s="4">
        <v>744</v>
      </c>
    </row>
    <row spans="1:9" r="9">
      <c t="s" r="A9" s="4">
        <v>745</v>
      </c>
      <c t="n" r="E9" s="10">
        <v>0.07000000000000001</v>
      </c>
    </row>
    <row spans="1:9" r="10">
      <c t="s" r="A10" s="4">
        <v>746</v>
      </c>
      <c t="s" r="E10" s="4">
        <v>747</v>
      </c>
    </row>
    <row spans="1:9" r="11">
      <c t="s" r="A11" s="4">
        <v>748</v>
      </c>
    </row>
    <row spans="1:9" r="12">
      <c t="s" r="A12" s="3">
        <v>737</v>
      </c>
    </row>
    <row spans="1:9" r="13">
      <c t="s" r="A13" s="4">
        <v>749</v>
      </c>
      <c t="n" r="H13" s="10">
        <v>0.04</v>
      </c>
    </row>
    <row spans="1:9" r="14">
      <c t="s" r="A14" s="4">
        <v>750</v>
      </c>
    </row>
    <row spans="1:9" r="15">
      <c t="s" r="A15" s="3">
        <v>737</v>
      </c>
    </row>
    <row spans="1:9" r="16">
      <c t="s" r="A16" s="4">
        <v>751</v>
      </c>
      <c t="n" r="H16" s="10">
        <v>0.04</v>
      </c>
    </row>
    <row spans="1:9" r="17">
      <c t="s" r="A17" s="4">
        <v>752</v>
      </c>
    </row>
    <row spans="1:9" r="18">
      <c t="s" r="A18" s="3">
        <v>737</v>
      </c>
    </row>
    <row spans="1:9" r="19">
      <c t="s" r="A19" s="4">
        <v>753</v>
      </c>
      <c t="s" r="E19" s="4">
        <v>754</v>
      </c>
    </row>
    <row spans="1:9" r="20">
      <c t="s" r="A20" s="4">
        <v>755</v>
      </c>
      <c t="s" r="E20" s="4">
        <v>740</v>
      </c>
    </row>
    <row spans="1:9" r="21">
      <c t="s" r="A21" s="4">
        <v>756</v>
      </c>
      <c t="n" r="E21" s="10">
        <v>1.1</v>
      </c>
    </row>
    <row spans="1:9" r="22">
      <c t="s" r="A22" s="4">
        <v>757</v>
      </c>
    </row>
    <row spans="1:9" r="23">
      <c t="s" r="A23" s="3">
        <v>737</v>
      </c>
    </row>
    <row spans="1:9" r="24">
      <c t="s" r="A24" s="4">
        <v>758</v>
      </c>
      <c t="n" r="I24" s="9">
        <v>63.4</v>
      </c>
    </row>
    <row spans="1:9" r="25">
      <c t="s" r="A25" s="4">
        <v>759</v>
      </c>
      <c t="s" r="H25" s="4">
        <v>760</v>
      </c>
    </row>
    <row spans="1:9" r="26">
      <c t="s" r="A26" s="4">
        <v>761</v>
      </c>
    </row>
    <row spans="1:9" r="27">
      <c t="s" r="A27" s="3">
        <v>737</v>
      </c>
    </row>
    <row spans="1:9" r="28">
      <c t="s" r="A28" s="4">
        <v>762</v>
      </c>
      <c t="n" r="G28" s="9">
        <v>0.6</v>
      </c>
      <c t="n" r="H28" s="9">
        <v>1.1</v>
      </c>
    </row>
    <row spans="1:9" r="29">
      <c t="s" r="A29" s="4">
        <v>763</v>
      </c>
    </row>
    <row spans="1:9" r="30">
      <c t="s" r="A30" s="3">
        <v>737</v>
      </c>
    </row>
    <row spans="1:9" r="31">
      <c t="s" r="A31" s="4">
        <v>764</v>
      </c>
      <c t="n" r="D31" s="9">
        <v>1.2</v>
      </c>
    </row>
    <row spans="1:9" r="32">
      <c t="s" r="A32" s="4">
        <v>765</v>
      </c>
      <c t="n" r="D32" s="11">
        <v>0.5</v>
      </c>
    </row>
    <row spans="1:9" r="33">
      <c t="s" r="A33" s="4">
        <v>766</v>
      </c>
      <c t="n" r="D33" s="9">
        <v>0.5</v>
      </c>
    </row>
    <row spans="1:9" r="34">
      <c t="s" r="A34" s="4">
        <v>161</v>
      </c>
    </row>
    <row spans="1:9" r="35">
      <c t="s" r="A35" s="3">
        <v>737</v>
      </c>
    </row>
    <row spans="1:9" r="36">
      <c t="s" r="A36" s="4">
        <v>767</v>
      </c>
      <c t="n" r="C36" s="9">
        <v>3.3</v>
      </c>
    </row>
    <row spans="1:9" r="37">
      <c t="s" r="A37" s="4">
        <v>768</v>
      </c>
    </row>
    <row spans="1:9" r="38">
      <c t="s" r="A38" s="3">
        <v>737</v>
      </c>
    </row>
    <row spans="1:9" r="39">
      <c t="s" r="A39" s="4">
        <v>769</v>
      </c>
      <c t="n" r="H39" s="7">
        <v>1</v>
      </c>
    </row>
    <row spans="1:9" r="40">
      <c t="s" r="A40" s="4">
        <v>770</v>
      </c>
    </row>
    <row spans="1:9" r="41">
      <c t="s" r="A41" s="3">
        <v>737</v>
      </c>
    </row>
    <row spans="1:9" r="42">
      <c t="s" r="A42" s="4">
        <v>771</v>
      </c>
      <c t="s" r="B42" s="4">
        <v>772</v>
      </c>
    </row>
    <row spans="1:9" r="43">
      <c t="s" r="A43" s="4">
        <v>773</v>
      </c>
      <c t="s" r="B43" s="4">
        <v>740</v>
      </c>
    </row>
    <row spans="1:9" r="44">
      <c t="s" r="A44" s="4">
        <v>774</v>
      </c>
    </row>
    <row spans="1:9" r="45">
      <c t="s" r="A45" s="3">
        <v>737</v>
      </c>
    </row>
    <row spans="1:9" r="46">
      <c t="s" r="A46" s="4">
        <v>775</v>
      </c>
      <c t="n" r="H46" s="5">
        <v>460000</v>
      </c>
    </row>
    <row spans="1:9" r="47">
      <c t="s" r="A47" s="4">
        <v>776</v>
      </c>
      <c t="n" r="G47" s="10">
        <v>0.03</v>
      </c>
      <c t="n" r="H47" s="10">
        <v>0.03</v>
      </c>
    </row>
    <row spans="1:9" r="48">
      <c t="s" r="A48" s="4">
        <v>777</v>
      </c>
    </row>
    <row spans="1:9" r="49">
      <c t="s" r="A49" s="3">
        <v>737</v>
      </c>
    </row>
    <row spans="1:9" r="50">
      <c t="s" r="A50" s="4">
        <v>778</v>
      </c>
      <c t="n" r="H50" s="5">
        <v>460000</v>
      </c>
    </row>
    <row spans="1:9" r="51">
      <c t="s" r="A51" s="4">
        <v>779</v>
      </c>
    </row>
    <row spans="1:9" r="52">
      <c t="s" r="A52" s="3">
        <v>737</v>
      </c>
    </row>
    <row spans="1:9" r="53">
      <c t="s" r="A53" s="4">
        <v>749</v>
      </c>
      <c t="n" r="H53" s="10">
        <v>0.05</v>
      </c>
    </row>
    <row spans="1:9" r="54">
      <c t="s" r="A54" s="4">
        <v>780</v>
      </c>
    </row>
    <row spans="1:9" r="55">
      <c t="s" r="A55" s="3">
        <v>737</v>
      </c>
    </row>
    <row spans="1:9" r="56">
      <c t="s" r="A56" s="4">
        <v>778</v>
      </c>
      <c t="n" r="H56" s="5">
        <v>460000</v>
      </c>
    </row>
    <row spans="1:9" r="57">
      <c t="s" r="A57" s="4">
        <v>781</v>
      </c>
    </row>
    <row spans="1:9" r="58">
      <c t="s" r="A58" s="3">
        <v>737</v>
      </c>
    </row>
    <row spans="1:9" r="59">
      <c t="s" r="A59" s="4">
        <v>749</v>
      </c>
      <c t="n" r="H59" s="10">
        <v>0.05</v>
      </c>
    </row>
    <row spans="1:9" r="60">
      <c t="s" r="A60" s="4">
        <v>782</v>
      </c>
    </row>
    <row spans="1:9" r="61">
      <c t="s" r="A61" s="3">
        <v>737</v>
      </c>
    </row>
    <row spans="1:9" r="62">
      <c t="s" r="A62" s="4">
        <v>778</v>
      </c>
      <c t="n" r="H62" s="5">
        <v>345000</v>
      </c>
    </row>
    <row spans="1:9" r="63">
      <c t="s" r="A63" s="4">
        <v>783</v>
      </c>
    </row>
    <row spans="1:9" r="64">
      <c t="s" r="A64" s="3">
        <v>737</v>
      </c>
    </row>
    <row spans="1:9" r="65">
      <c t="s" r="A65" s="4">
        <v>784</v>
      </c>
      <c t="n" r="B65" s="9">
        <v>18.3</v>
      </c>
    </row>
    <row spans="1:9" r="66">
      <c t="s" r="A66" s="4">
        <v>785</v>
      </c>
    </row>
    <row spans="1:9" r="67">
      <c t="s" r="A67" s="3">
        <v>737</v>
      </c>
    </row>
    <row spans="1:9" r="68">
      <c t="s" r="A68" s="4">
        <v>749</v>
      </c>
      <c t="n" r="H68" s="10">
        <v>0.02</v>
      </c>
    </row>
    <row spans="1:9" r="69">
      <c t="s" r="A69" s="4">
        <v>786</v>
      </c>
    </row>
    <row spans="1:9" r="70">
      <c t="s" r="A70" s="3">
        <v>737</v>
      </c>
    </row>
    <row spans="1:9" r="71">
      <c t="s" r="A71" s="4">
        <v>778</v>
      </c>
      <c t="n" r="H71" s="5">
        <v>115000</v>
      </c>
    </row>
    <row spans="1:9" r="72">
      <c t="s" r="A72" s="4">
        <v>787</v>
      </c>
    </row>
    <row spans="1:9" r="73">
      <c t="s" r="A73" s="3">
        <v>737</v>
      </c>
    </row>
    <row spans="1:9" r="74">
      <c t="s" r="A74" s="4">
        <v>784</v>
      </c>
      <c t="n" r="B74" s="7">
        <v>55</v>
      </c>
    </row>
    <row spans="1:9" r="75">
      <c t="s" r="A75" s="4">
        <v>788</v>
      </c>
    </row>
    <row spans="1:9" r="76">
      <c t="s" r="A76" s="3">
        <v>737</v>
      </c>
    </row>
    <row spans="1:9" r="77">
      <c t="s" r="A77" s="4">
        <v>749</v>
      </c>
      <c t="n" r="H77" s="10">
        <v>0.02</v>
      </c>
    </row>
    <row spans="1:9" r="78">
      <c t="s" r="A78" s="4">
        <v>789</v>
      </c>
    </row>
    <row spans="1:9" r="79">
      <c t="s" r="A79" s="3">
        <v>737</v>
      </c>
    </row>
    <row spans="1:9" r="80">
      <c t="s" r="A80" s="4">
        <v>778</v>
      </c>
      <c t="n" r="H80" s="5">
        <v>345000</v>
      </c>
    </row>
    <row spans="1:9" r="81">
      <c t="s" r="A81" s="4">
        <v>790</v>
      </c>
    </row>
    <row spans="1:9" r="82">
      <c t="s" r="A82" s="3">
        <v>737</v>
      </c>
    </row>
    <row spans="1:9" r="83">
      <c t="s" r="A83" s="4">
        <v>771</v>
      </c>
      <c t="s" r="B83" s="4">
        <v>772</v>
      </c>
    </row>
    <row spans="1:9" r="84">
      <c t="s" r="A84" s="4">
        <v>773</v>
      </c>
      <c t="s" r="B84" s="4">
        <v>7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91</v>
      </c>
      <c t="s" r="B1" s="2">
        <v>735</v>
      </c>
    </row>
    <row spans="1:2" r="2">
      <c t="s" r="A2" s="3">
        <v>737</v>
      </c>
    </row>
    <row spans="1:2" r="3">
      <c t="s" r="A3" s="4">
        <v>132</v>
      </c>
      <c t="n" r="B3" s="7">
        <v>2274</v>
      </c>
    </row>
    <row spans="1:2" r="4">
      <c t="s" r="A4" s="4">
        <v>792</v>
      </c>
      <c t="n" r="B4" s="5">
        <v>40056</v>
      </c>
    </row>
    <row spans="1:2" r="5">
      <c t="s" r="A5" s="4">
        <v>47</v>
      </c>
      <c t="n" r="B5" s="5">
        <v>-297</v>
      </c>
    </row>
    <row spans="1:2" r="6">
      <c t="s" r="A6" s="4">
        <v>51</v>
      </c>
      <c t="n" r="B6" s="5">
        <v>-277</v>
      </c>
    </row>
    <row spans="1:2" r="7">
      <c t="s" r="A7" s="4">
        <v>793</v>
      </c>
      <c t="n" r="B7" s="7">
        <v>417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94</v>
      </c>
      <c t="s" r="B1" s="2">
        <v>795</v>
      </c>
    </row>
    <row spans="1:2" r="2">
      <c t="s" r="A2" s="3">
        <v>737</v>
      </c>
    </row>
    <row spans="1:2" r="3">
      <c t="s" r="A3" s="4">
        <v>27</v>
      </c>
      <c t="n" r="B3" s="7">
        <v>33001</v>
      </c>
    </row>
    <row spans="1:2" r="4">
      <c t="s" r="A4" s="4">
        <v>796</v>
      </c>
      <c t="n" r="B4" s="5">
        <v>300</v>
      </c>
    </row>
    <row spans="1:2" r="5">
      <c t="s" r="A5" s="4">
        <v>132</v>
      </c>
      <c t="n" r="B5" s="5">
        <v>5256</v>
      </c>
    </row>
    <row spans="1:2" r="6">
      <c t="s" r="A6" s="4">
        <v>32</v>
      </c>
      <c t="n" r="B6" s="5">
        <v>379</v>
      </c>
    </row>
    <row spans="1:2" r="7">
      <c t="s" r="A7" s="4">
        <v>797</v>
      </c>
      <c t="n" r="B7" s="5">
        <v>3410</v>
      </c>
    </row>
    <row spans="1:2" r="8">
      <c t="s" r="A8" s="4">
        <v>41</v>
      </c>
      <c t="n" r="B8" s="5">
        <v>4</v>
      </c>
    </row>
    <row spans="1:2" r="9">
      <c t="s" r="A9" s="4">
        <v>44</v>
      </c>
      <c t="n" r="B9" s="5">
        <v>-19959</v>
      </c>
    </row>
    <row spans="1:2" r="10">
      <c t="s" r="A10" s="4">
        <v>45</v>
      </c>
      <c t="n" r="B10" s="5">
        <v>-17099</v>
      </c>
    </row>
    <row spans="1:2" r="11">
      <c t="s" r="A11" s="4">
        <v>47</v>
      </c>
      <c t="n" r="B11" s="5">
        <v>-5061</v>
      </c>
    </row>
    <row spans="1:2" r="12">
      <c t="s" r="A12" s="4">
        <v>793</v>
      </c>
      <c t="n" r="B12" s="7">
        <v>2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r="A1" s="1">
        <v>798</v>
      </c>
      <c t="s" r="B1" s="2">
        <v>1</v>
      </c>
    </row>
    <row spans="1:2" r="2">
      <c t="s" r="B2" s="2">
        <v>349</v>
      </c>
    </row>
    <row spans="1:2" r="3">
      <c t="s" r="A3" s="3">
        <v>245</v>
      </c>
    </row>
    <row spans="1:2" r="4">
      <c t="s" r="A4" s="4">
        <v>799</v>
      </c>
      <c t="n" r="B4" s="5">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00</v>
      </c>
      <c t="s" r="B1" s="2">
        <v>78</v>
      </c>
      <c t="s" r="D1" s="2">
        <v>1</v>
      </c>
    </row>
    <row spans="1:6" r="2">
      <c t="s" r="B2" s="2">
        <v>2</v>
      </c>
      <c t="s" r="C2" s="2">
        <v>79</v>
      </c>
      <c t="s" r="D2" s="2">
        <v>2</v>
      </c>
      <c t="s" r="E2" s="2">
        <v>79</v>
      </c>
      <c t="s" r="F2" s="2">
        <v>25</v>
      </c>
    </row>
    <row spans="1:6" r="3">
      <c t="s" r="A3" s="3">
        <v>801</v>
      </c>
    </row>
    <row spans="1:6" r="4">
      <c t="s" r="A4" s="4">
        <v>83</v>
      </c>
      <c t="n" r="B4" s="7">
        <v>176743</v>
      </c>
      <c t="n" r="C4" s="7">
        <v>254777</v>
      </c>
      <c t="n" r="D4" s="7">
        <v>356584</v>
      </c>
      <c t="n" r="E4" s="7">
        <v>459398</v>
      </c>
    </row>
    <row spans="1:6" r="5">
      <c t="s" r="A5" s="4">
        <v>802</v>
      </c>
      <c t="n" r="B5" s="5">
        <v>165631</v>
      </c>
      <c t="n" r="C5" s="5">
        <v>162944</v>
      </c>
      <c t="n" r="D5" s="5">
        <v>338817</v>
      </c>
      <c t="n" r="E5" s="5">
        <v>286740</v>
      </c>
    </row>
    <row spans="1:6" r="6">
      <c t="s" r="A6" s="4">
        <v>803</v>
      </c>
      <c t="n" r="B6" s="5">
        <v>4480303</v>
      </c>
      <c t="n" r="D6" s="5">
        <v>4480303</v>
      </c>
      <c t="n" r="F6" s="7">
        <v>4593547</v>
      </c>
    </row>
    <row spans="1:6" r="7">
      <c t="s" r="A7" s="4">
        <v>804</v>
      </c>
      <c t="n" r="D7" s="5">
        <v>344891</v>
      </c>
      <c t="n" r="E7" s="5">
        <v>467835</v>
      </c>
    </row>
    <row spans="1:6" r="8">
      <c t="s" r="A8" s="4">
        <v>805</v>
      </c>
    </row>
    <row spans="1:6" r="9">
      <c t="s" r="A9" s="3">
        <v>801</v>
      </c>
    </row>
    <row spans="1:6" r="10">
      <c t="s" r="A10" s="4">
        <v>802</v>
      </c>
      <c t="n" r="B10" s="5">
        <v>165706</v>
      </c>
      <c t="n" r="C10" s="5">
        <v>165946</v>
      </c>
      <c t="n" r="D10" s="5">
        <v>338968</v>
      </c>
      <c t="n" r="E10" s="5">
        <v>292744</v>
      </c>
    </row>
    <row spans="1:6" r="11">
      <c t="s" r="A11" s="4">
        <v>806</v>
      </c>
    </row>
    <row spans="1:6" r="12">
      <c t="s" r="A12" s="3">
        <v>801</v>
      </c>
    </row>
    <row spans="1:6" r="13">
      <c t="s" r="A13" s="4">
        <v>83</v>
      </c>
      <c t="n" r="B13" s="5">
        <v>78605</v>
      </c>
      <c t="n" r="C13" s="5">
        <v>110569</v>
      </c>
      <c t="n" r="D13" s="5">
        <v>165628</v>
      </c>
      <c t="n" r="E13" s="5">
        <v>198305</v>
      </c>
    </row>
    <row spans="1:6" r="14">
      <c t="s" r="A14" s="4">
        <v>802</v>
      </c>
      <c t="n" r="B14" s="5">
        <v>82831</v>
      </c>
      <c t="n" r="C14" s="5">
        <v>81471</v>
      </c>
      <c t="n" r="D14" s="5">
        <v>169661</v>
      </c>
      <c t="n" r="E14" s="5">
        <v>146223</v>
      </c>
    </row>
    <row spans="1:6" r="15">
      <c t="s" r="A15" s="4">
        <v>803</v>
      </c>
      <c t="n" r="B15" s="5">
        <v>1553851</v>
      </c>
      <c t="n" r="D15" s="5">
        <v>1553851</v>
      </c>
      <c t="n" r="F15" s="5">
        <v>1413768</v>
      </c>
    </row>
    <row spans="1:6" r="16">
      <c t="s" r="A16" s="4">
        <v>804</v>
      </c>
      <c t="n" r="D16" s="5">
        <v>210390</v>
      </c>
      <c t="n" r="E16" s="5">
        <v>156630</v>
      </c>
    </row>
    <row spans="1:6" r="17">
      <c t="s" r="A17" s="4">
        <v>807</v>
      </c>
    </row>
    <row spans="1:6" r="18">
      <c t="s" r="A18" s="3">
        <v>801</v>
      </c>
    </row>
    <row spans="1:6" r="19">
      <c t="s" r="A19" s="4">
        <v>83</v>
      </c>
      <c t="n" r="B19" s="5">
        <v>98138</v>
      </c>
      <c t="n" r="C19" s="5">
        <v>144208</v>
      </c>
      <c t="n" r="D19" s="5">
        <v>190956</v>
      </c>
      <c t="n" r="E19" s="5">
        <v>261093</v>
      </c>
    </row>
    <row spans="1:6" r="20">
      <c t="s" r="A20" s="4">
        <v>802</v>
      </c>
      <c t="n" r="B20" s="5">
        <v>82875</v>
      </c>
      <c t="n" r="C20" s="5">
        <v>84475</v>
      </c>
      <c t="n" r="D20" s="5">
        <v>169307</v>
      </c>
      <c t="n" r="E20" s="5">
        <v>146521</v>
      </c>
    </row>
    <row spans="1:6" r="21">
      <c t="s" r="A21" s="4">
        <v>803</v>
      </c>
      <c t="n" r="B21" s="5">
        <v>2934433</v>
      </c>
      <c t="n" r="D21" s="5">
        <v>2934433</v>
      </c>
      <c t="n" r="F21" s="5">
        <v>3189760</v>
      </c>
    </row>
    <row spans="1:6" r="22">
      <c t="s" r="A22" s="4">
        <v>804</v>
      </c>
      <c t="n" r="D22" s="5">
        <v>134501</v>
      </c>
      <c t="n" r="E22" s="5">
        <v>311205</v>
      </c>
    </row>
    <row spans="1:6" r="23">
      <c t="s" r="A23" s="4">
        <v>808</v>
      </c>
    </row>
    <row spans="1:6" r="24">
      <c t="s" r="A24" s="3">
        <v>801</v>
      </c>
    </row>
    <row spans="1:6" r="25">
      <c t="s" r="A25" s="4">
        <v>802</v>
      </c>
      <c t="n" r="B25" s="5">
        <v>-75</v>
      </c>
      <c t="n" r="C25" s="7">
        <v>-3002</v>
      </c>
      <c t="n" r="D25" s="5">
        <v>-151</v>
      </c>
      <c t="n" r="E25" s="7">
        <v>-6004</v>
      </c>
    </row>
    <row spans="1:6" r="26">
      <c t="s" r="A26" s="4">
        <v>803</v>
      </c>
      <c t="n" r="B26" s="7">
        <v>-7981</v>
      </c>
      <c t="n" r="D26" s="7">
        <v>-7981</v>
      </c>
      <c t="n" r="F26" s="7">
        <v>-998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9</v>
      </c>
      <c t="s" r="B1" s="2">
        <v>78</v>
      </c>
      <c t="s" r="D1" s="2">
        <v>1</v>
      </c>
    </row>
    <row spans="1:5" r="2">
      <c t="s" r="B2" s="2">
        <v>2</v>
      </c>
      <c t="s" r="C2" s="2">
        <v>79</v>
      </c>
      <c t="s" r="D2" s="2">
        <v>2</v>
      </c>
      <c t="s" r="E2" s="2">
        <v>79</v>
      </c>
    </row>
    <row spans="1:5" r="3">
      <c t="s" r="A3" s="3">
        <v>801</v>
      </c>
    </row>
    <row spans="1:5" r="4">
      <c t="s" r="A4" s="4">
        <v>107</v>
      </c>
      <c t="n" r="B4" s="7">
        <v>-26702</v>
      </c>
      <c t="n" r="C4" s="7">
        <v>-948349</v>
      </c>
      <c t="n" r="D4" s="7">
        <v>22044</v>
      </c>
      <c t="n" r="E4" s="7">
        <v>-939977</v>
      </c>
    </row>
    <row spans="1:5" r="5">
      <c t="s" r="A5" s="4">
        <v>102</v>
      </c>
      <c t="n" r="B5" s="5">
        <v>37523</v>
      </c>
      <c t="n" r="C5" s="5">
        <v>34531</v>
      </c>
      <c t="n" r="D5" s="5">
        <v>76097</v>
      </c>
      <c t="n" r="E5" s="5">
        <v>68583</v>
      </c>
    </row>
    <row spans="1:5" r="6">
      <c t="s" r="A6" s="4">
        <v>810</v>
      </c>
      <c t="n" r="C6" s="5">
        <v>37248</v>
      </c>
      <c t="n" r="E6" s="5">
        <v>37248</v>
      </c>
    </row>
    <row spans="1:5" r="7">
      <c t="s" r="A7" s="4">
        <v>811</v>
      </c>
      <c t="n" r="B7" s="5">
        <v>-23768</v>
      </c>
      <c t="n" r="C7" s="5">
        <v>-11536</v>
      </c>
      <c t="n" r="D7" s="5">
        <v>21420</v>
      </c>
      <c t="n" r="E7" s="5">
        <v>-11436</v>
      </c>
    </row>
    <row spans="1:5" r="8">
      <c t="s" r="A8" s="4">
        <v>812</v>
      </c>
      <c t="n" r="B8" s="5">
        <v>82113</v>
      </c>
      <c t="n" r="C8" s="5">
        <v>73780</v>
      </c>
      <c t="n" r="D8" s="5">
        <v>173911</v>
      </c>
      <c t="n" r="E8" s="5">
        <v>131459</v>
      </c>
    </row>
    <row spans="1:5" r="9">
      <c t="s" r="A9" s="4">
        <v>92</v>
      </c>
      <c t="n" r="D9" s="5">
        <v>251347</v>
      </c>
    </row>
    <row spans="1:5" r="10">
      <c t="s" r="A10" s="4">
        <v>95</v>
      </c>
      <c t="n" r="B10" s="5">
        <v>1779</v>
      </c>
      <c t="n" r="C10" s="5">
        <v>1527</v>
      </c>
      <c t="n" r="D10" s="5">
        <v>3536</v>
      </c>
      <c t="n" r="E10" s="5">
        <v>3048</v>
      </c>
    </row>
    <row spans="1:5" r="11">
      <c t="s" r="A11" s="4">
        <v>96</v>
      </c>
      <c t="n" r="B11" s="5">
        <v>91866</v>
      </c>
      <c t="n" r="C11" s="5">
        <v>141590</v>
      </c>
      <c t="n" r="D11" s="5">
        <v>-161783</v>
      </c>
      <c t="n" r="E11" s="5">
        <v>201072</v>
      </c>
    </row>
    <row spans="1:5" r="12">
      <c t="s" r="A12" s="4">
        <v>813</v>
      </c>
      <c t="n" r="B12" s="5">
        <v>-91890</v>
      </c>
      <c t="n" r="C12" s="5">
        <v>11314</v>
      </c>
      <c t="n" r="D12" s="5">
        <v>-184763</v>
      </c>
      <c t="n" r="E12" s="5">
        <v>24504</v>
      </c>
    </row>
    <row spans="1:5" r="13">
      <c t="s" r="A13" s="4">
        <v>97</v>
      </c>
      <c t="n" r="B13" s="5">
        <v>50</v>
      </c>
      <c t="n" r="C13" s="5">
        <v>3167</v>
      </c>
      <c t="n" r="D13" s="5">
        <v>50</v>
      </c>
      <c t="n" r="E13" s="5">
        <v>3057</v>
      </c>
    </row>
    <row spans="1:5" r="14">
      <c t="s" r="A14" s="4">
        <v>391</v>
      </c>
      <c t="n" r="B14" s="5">
        <v>423</v>
      </c>
      <c t="n" r="C14" s="5">
        <v>1593</v>
      </c>
      <c t="n" r="D14" s="5">
        <v>3003</v>
      </c>
      <c t="n" r="E14" s="5">
        <v>4055</v>
      </c>
    </row>
    <row spans="1:5" r="15">
      <c t="s" r="A15" s="4">
        <v>706</v>
      </c>
      <c t="n" r="B15" s="5">
        <v>20638</v>
      </c>
      <c t="n" r="C15" s="5">
        <v>944657</v>
      </c>
      <c t="n" r="D15" s="5">
        <v>34689</v>
      </c>
      <c t="n" r="E15" s="5">
        <v>946975</v>
      </c>
    </row>
    <row spans="1:5" r="16">
      <c t="s" r="A16" s="4">
        <v>814</v>
      </c>
      <c t="n" r="B16" s="5">
        <v>2262</v>
      </c>
      <c t="n" r="C16" s="5">
        <v>1144</v>
      </c>
      <c t="n" r="D16" s="5">
        <v>3078</v>
      </c>
      <c t="n" r="E16" s="5">
        <v>1290</v>
      </c>
    </row>
    <row spans="1:5" r="17">
      <c t="s" r="A17" s="4">
        <v>815</v>
      </c>
      <c t="n" r="E17" s="5">
        <v>2852</v>
      </c>
    </row>
    <row spans="1:5" r="18">
      <c t="s" r="A18" s="4">
        <v>816</v>
      </c>
      <c t="n" r="B18" s="5">
        <v>1328</v>
      </c>
      <c t="n" r="D18" s="5">
        <v>1328</v>
      </c>
    </row>
    <row spans="1:5" r="19">
      <c t="s" r="A19" s="4">
        <v>817</v>
      </c>
      <c t="n" r="B19" s="5">
        <v>75</v>
      </c>
      <c t="n" r="C19" s="5">
        <v>3002</v>
      </c>
      <c t="n" r="D19" s="5">
        <v>151</v>
      </c>
      <c t="n" r="E19" s="5">
        <v>6004</v>
      </c>
    </row>
    <row spans="1:5" r="20">
      <c t="s" r="A20" s="4">
        <v>802</v>
      </c>
      <c t="n" r="B20" s="5">
        <v>165631</v>
      </c>
      <c t="n" r="C20" s="5">
        <v>162944</v>
      </c>
      <c t="n" r="D20" s="5">
        <v>338817</v>
      </c>
      <c t="n" r="E20" s="5">
        <v>286740</v>
      </c>
    </row>
    <row spans="1:5" r="21">
      <c t="s" r="A21" s="4">
        <v>805</v>
      </c>
    </row>
    <row spans="1:5" r="22">
      <c t="s" r="A22" s="3">
        <v>801</v>
      </c>
    </row>
    <row spans="1:5" r="23">
      <c t="s" r="A23" s="4">
        <v>107</v>
      </c>
      <c t="n" r="B23" s="5">
        <v>-140562</v>
      </c>
      <c t="n" r="C23" s="5">
        <v>-1063387</v>
      </c>
      <c t="n" r="D23" s="5">
        <v>-252849</v>
      </c>
      <c t="n" r="E23" s="5">
        <v>-1089889</v>
      </c>
    </row>
    <row spans="1:5" r="24">
      <c t="s" r="A24" s="4">
        <v>102</v>
      </c>
      <c t="n" r="B24" s="5">
        <v>37523</v>
      </c>
      <c t="n" r="C24" s="5">
        <v>34531</v>
      </c>
      <c t="n" r="D24" s="5">
        <v>76097</v>
      </c>
      <c t="n" r="E24" s="5">
        <v>68583</v>
      </c>
    </row>
    <row spans="1:5" r="25">
      <c t="s" r="A25" s="4">
        <v>810</v>
      </c>
      <c t="n" r="C25" s="5">
        <v>37248</v>
      </c>
      <c t="n" r="E25" s="5">
        <v>37248</v>
      </c>
    </row>
    <row spans="1:5" r="26">
      <c t="s" r="A26" s="4">
        <v>811</v>
      </c>
      <c t="n" r="B26" s="5">
        <v>-23768</v>
      </c>
      <c t="n" r="C26" s="5">
        <v>-11536</v>
      </c>
      <c t="n" r="D26" s="5">
        <v>21420</v>
      </c>
      <c t="n" r="E26" s="5">
        <v>-11436</v>
      </c>
    </row>
    <row spans="1:5" r="27">
      <c t="s" r="A27" s="4">
        <v>812</v>
      </c>
      <c t="n" r="B27" s="5">
        <v>82113</v>
      </c>
      <c t="n" r="C27" s="5">
        <v>73780</v>
      </c>
      <c t="n" r="D27" s="5">
        <v>173911</v>
      </c>
      <c t="n" r="E27" s="5">
        <v>131459</v>
      </c>
    </row>
    <row spans="1:5" r="28">
      <c t="s" r="A28" s="4">
        <v>92</v>
      </c>
      <c t="n" r="D28" s="5">
        <v>251347</v>
      </c>
    </row>
    <row spans="1:5" r="29">
      <c t="s" r="A29" s="4">
        <v>95</v>
      </c>
      <c t="n" r="B29" s="5">
        <v>1779</v>
      </c>
      <c t="n" r="C29" s="5">
        <v>1527</v>
      </c>
      <c t="n" r="D29" s="5">
        <v>3536</v>
      </c>
      <c t="n" r="E29" s="5">
        <v>3048</v>
      </c>
    </row>
    <row spans="1:5" r="30">
      <c t="s" r="A30" s="4">
        <v>96</v>
      </c>
      <c t="n" r="B30" s="5">
        <v>91866</v>
      </c>
      <c t="n" r="C30" s="5">
        <v>141590</v>
      </c>
      <c t="n" r="D30" s="5">
        <v>-161783</v>
      </c>
      <c t="n" r="E30" s="5">
        <v>201072</v>
      </c>
    </row>
    <row spans="1:5" r="31">
      <c t="s" r="A31" s="4">
        <v>813</v>
      </c>
      <c t="n" r="B31" s="5">
        <v>91890</v>
      </c>
      <c t="n" r="C31" s="5">
        <v>-11314</v>
      </c>
      <c t="n" r="D31" s="5">
        <v>184763</v>
      </c>
      <c t="n" r="E31" s="5">
        <v>-24504</v>
      </c>
    </row>
    <row spans="1:5" r="32">
      <c t="s" r="A32" s="4">
        <v>97</v>
      </c>
      <c t="n" r="B32" s="5">
        <v>50</v>
      </c>
      <c t="n" r="C32" s="5">
        <v>3167</v>
      </c>
      <c t="n" r="D32" s="5">
        <v>50</v>
      </c>
      <c t="n" r="E32" s="5">
        <v>3057</v>
      </c>
    </row>
    <row spans="1:5" r="33">
      <c t="s" r="A33" s="4">
        <v>391</v>
      </c>
      <c t="n" r="B33" s="5">
        <v>423</v>
      </c>
      <c t="n" r="C33" s="5">
        <v>1593</v>
      </c>
      <c t="n" r="D33" s="5">
        <v>3003</v>
      </c>
      <c t="n" r="E33" s="5">
        <v>4055</v>
      </c>
    </row>
    <row spans="1:5" r="34">
      <c t="s" r="A34" s="4">
        <v>706</v>
      </c>
      <c t="n" r="B34" s="5">
        <v>20638</v>
      </c>
      <c t="n" r="C34" s="5">
        <v>944657</v>
      </c>
      <c t="n" r="D34" s="5">
        <v>34689</v>
      </c>
      <c t="n" r="E34" s="5">
        <v>946975</v>
      </c>
    </row>
    <row spans="1:5" r="35">
      <c t="s" r="A35" s="4">
        <v>814</v>
      </c>
      <c t="n" r="B35" s="5">
        <v>2262</v>
      </c>
      <c t="n" r="C35" s="5">
        <v>1144</v>
      </c>
      <c t="n" r="D35" s="5">
        <v>3078</v>
      </c>
      <c t="n" r="E35" s="5">
        <v>1290</v>
      </c>
    </row>
    <row spans="1:5" r="36">
      <c t="s" r="A36" s="4">
        <v>815</v>
      </c>
      <c t="n" r="E36" s="5">
        <v>2852</v>
      </c>
    </row>
    <row spans="1:5" r="37">
      <c t="s" r="A37" s="4">
        <v>816</v>
      </c>
      <c t="n" r="B37" s="5">
        <v>1328</v>
      </c>
      <c t="n" r="D37" s="5">
        <v>1328</v>
      </c>
    </row>
    <row spans="1:5" r="38">
      <c t="s" r="A38" s="4">
        <v>818</v>
      </c>
      <c t="n" r="B38" s="5">
        <v>89</v>
      </c>
      <c t="n" r="C38" s="5">
        <v>9944</v>
      </c>
      <c t="n" r="D38" s="5">
        <v>227</v>
      </c>
      <c t="n" r="E38" s="5">
        <v>12930</v>
      </c>
    </row>
    <row spans="1:5" r="39">
      <c t="s" r="A39" s="4">
        <v>817</v>
      </c>
      <c t="n" r="B39" s="5">
        <v>75</v>
      </c>
      <c t="n" r="C39" s="5">
        <v>3002</v>
      </c>
      <c t="n" r="D39" s="5">
        <v>151</v>
      </c>
      <c t="n" r="E39" s="5">
        <v>6004</v>
      </c>
    </row>
    <row spans="1:5" r="40">
      <c t="s" r="A40" s="4">
        <v>802</v>
      </c>
      <c t="n" r="B40" s="5">
        <v>165706</v>
      </c>
      <c t="n" r="C40" s="5">
        <v>165946</v>
      </c>
      <c t="n" r="D40" s="5">
        <v>338968</v>
      </c>
      <c t="n" r="E40" s="5">
        <v>292744</v>
      </c>
    </row>
    <row spans="1:5" r="41">
      <c t="s" r="A41" s="4">
        <v>806</v>
      </c>
    </row>
    <row spans="1:5" r="42">
      <c t="s" r="A42" s="3">
        <v>801</v>
      </c>
    </row>
    <row spans="1:5" r="43">
      <c t="s" r="A43" s="4">
        <v>107</v>
      </c>
      <c t="n" r="B43" s="5">
        <v>-26703</v>
      </c>
      <c t="n" r="C43" s="5">
        <v>-951747</v>
      </c>
      <c t="n" r="D43" s="5">
        <v>23668</v>
      </c>
      <c t="n" r="E43" s="5">
        <v>-945357</v>
      </c>
    </row>
    <row spans="1:5" r="44">
      <c t="s" r="A44" s="4">
        <v>102</v>
      </c>
      <c t="n" r="B44" s="5">
        <v>9613</v>
      </c>
      <c t="n" r="C44" s="5">
        <v>16494</v>
      </c>
      <c t="n" r="D44" s="5">
        <v>19369</v>
      </c>
      <c t="n" r="E44" s="5">
        <v>34468</v>
      </c>
    </row>
    <row spans="1:5" r="45">
      <c t="s" r="A45" s="4">
        <v>810</v>
      </c>
      <c t="n" r="C45" s="5">
        <v>37248</v>
      </c>
      <c t="n" r="E45" s="5">
        <v>37248</v>
      </c>
    </row>
    <row spans="1:5" r="46">
      <c t="s" r="A46" s="4">
        <v>811</v>
      </c>
      <c t="n" r="B46" s="5">
        <v>-24644</v>
      </c>
      <c t="n" r="C46" s="5">
        <v>-11846</v>
      </c>
      <c t="n" r="D46" s="5">
        <v>22914</v>
      </c>
      <c t="n" r="E46" s="5">
        <v>-11821</v>
      </c>
    </row>
    <row spans="1:5" r="47">
      <c t="s" r="A47" s="4">
        <v>812</v>
      </c>
      <c t="n" r="B47" s="5">
        <v>35827</v>
      </c>
      <c t="n" r="C47" s="5">
        <v>30814</v>
      </c>
      <c t="n" r="D47" s="5">
        <v>76359</v>
      </c>
      <c t="n" r="E47" s="5">
        <v>55943</v>
      </c>
    </row>
    <row spans="1:5" r="48">
      <c t="s" r="A48" s="4">
        <v>95</v>
      </c>
      <c t="n" r="B48" s="5">
        <v>93</v>
      </c>
      <c t="n" r="C48" s="5">
        <v>127</v>
      </c>
      <c t="n" r="D48" s="5">
        <v>216</v>
      </c>
      <c t="n" r="E48" s="5">
        <v>257</v>
      </c>
    </row>
    <row spans="1:5" r="49">
      <c t="s" r="A49" s="4">
        <v>96</v>
      </c>
      <c t="n" r="B49" s="5">
        <v>30463</v>
      </c>
      <c t="n" r="C49" s="5">
        <v>3244</v>
      </c>
      <c t="n" r="D49" s="5">
        <v>-77727</v>
      </c>
      <c t="n" r="E49" s="5">
        <v>15960</v>
      </c>
    </row>
    <row spans="1:5" r="50">
      <c t="s" r="A50" s="4">
        <v>813</v>
      </c>
      <c t="n" r="B50" s="5">
        <v>37539</v>
      </c>
      <c t="n" r="C50" s="5">
        <v>-3408</v>
      </c>
      <c t="n" r="D50" s="5">
        <v>70288</v>
      </c>
      <c t="n" r="E50" s="5">
        <v>-8629</v>
      </c>
    </row>
    <row spans="1:5" r="51">
      <c t="s" r="A51" s="4">
        <v>97</v>
      </c>
      <c t="n" r="B51" s="5">
        <v>50</v>
      </c>
      <c t="n" r="C51" s="5">
        <v>3167</v>
      </c>
      <c t="n" r="D51" s="5">
        <v>50</v>
      </c>
      <c t="n" r="E51" s="5">
        <v>3057</v>
      </c>
    </row>
    <row spans="1:5" r="52">
      <c t="s" r="A52" s="4">
        <v>391</v>
      </c>
      <c t="n" r="B52" s="5">
        <v>126</v>
      </c>
      <c t="n" r="C52" s="5">
        <v>500</v>
      </c>
      <c t="n" r="D52" s="5">
        <v>1407</v>
      </c>
      <c t="n" r="E52" s="5">
        <v>1068</v>
      </c>
    </row>
    <row spans="1:5" r="53">
      <c t="s" r="A53" s="4">
        <v>706</v>
      </c>
      <c t="n" r="B53" s="5">
        <v>18073</v>
      </c>
      <c t="n" r="C53" s="5">
        <v>942992</v>
      </c>
      <c t="n" r="D53" s="5">
        <v>29783</v>
      </c>
      <c t="n" r="E53" s="5">
        <v>944015</v>
      </c>
    </row>
    <row spans="1:5" r="54">
      <c t="s" r="A54" s="4">
        <v>814</v>
      </c>
      <c t="n" r="B54" s="5">
        <v>2230</v>
      </c>
      <c t="n" r="C54" s="5">
        <v>940</v>
      </c>
      <c t="n" r="D54" s="5">
        <v>2956</v>
      </c>
      <c t="n" r="E54" s="5">
        <v>1080</v>
      </c>
    </row>
    <row spans="1:5" r="55">
      <c t="s" r="A55" s="4">
        <v>818</v>
      </c>
      <c t="n" r="B55" s="5">
        <v>89</v>
      </c>
      <c t="n" r="C55" s="5">
        <v>9944</v>
      </c>
      <c t="n" r="D55" s="5">
        <v>227</v>
      </c>
      <c t="n" r="E55" s="5">
        <v>12930</v>
      </c>
    </row>
    <row spans="1:5" r="56">
      <c t="s" r="A56" s="4">
        <v>817</v>
      </c>
      <c t="n" r="B56" s="5">
        <v>75</v>
      </c>
      <c t="n" r="C56" s="5">
        <v>3002</v>
      </c>
      <c t="n" r="D56" s="5">
        <v>151</v>
      </c>
      <c t="n" r="E56" s="5">
        <v>6004</v>
      </c>
    </row>
    <row spans="1:5" r="57">
      <c t="s" r="A57" s="4">
        <v>802</v>
      </c>
      <c t="n" r="B57" s="5">
        <v>82831</v>
      </c>
      <c t="n" r="C57" s="5">
        <v>81471</v>
      </c>
      <c t="n" r="D57" s="5">
        <v>169661</v>
      </c>
      <c t="n" r="E57" s="5">
        <v>146223</v>
      </c>
    </row>
    <row spans="1:5" r="58">
      <c t="s" r="A58" s="4">
        <v>807</v>
      </c>
    </row>
    <row spans="1:5" r="59">
      <c t="s" r="A59" s="3">
        <v>801</v>
      </c>
    </row>
    <row spans="1:5" r="60">
      <c t="s" r="A60" s="4">
        <v>107</v>
      </c>
      <c t="n" r="B60" s="5">
        <v>-113859</v>
      </c>
      <c t="n" r="C60" s="5">
        <v>-111640</v>
      </c>
      <c t="n" r="D60" s="5">
        <v>-276517</v>
      </c>
      <c t="n" r="E60" s="5">
        <v>-144532</v>
      </c>
    </row>
    <row spans="1:5" r="61">
      <c t="s" r="A61" s="4">
        <v>102</v>
      </c>
      <c t="n" r="B61" s="5">
        <v>27910</v>
      </c>
      <c t="n" r="C61" s="5">
        <v>18037</v>
      </c>
      <c t="n" r="D61" s="5">
        <v>56728</v>
      </c>
      <c t="n" r="E61" s="5">
        <v>34115</v>
      </c>
    </row>
    <row spans="1:5" r="62">
      <c t="s" r="A62" s="4">
        <v>811</v>
      </c>
      <c t="n" r="B62" s="5">
        <v>876</v>
      </c>
      <c t="n" r="C62" s="5">
        <v>310</v>
      </c>
      <c t="n" r="D62" s="5">
        <v>-1494</v>
      </c>
      <c t="n" r="E62" s="5">
        <v>385</v>
      </c>
    </row>
    <row spans="1:5" r="63">
      <c t="s" r="A63" s="4">
        <v>812</v>
      </c>
      <c t="n" r="B63" s="5">
        <v>46286</v>
      </c>
      <c t="n" r="C63" s="5">
        <v>42966</v>
      </c>
      <c t="n" r="D63" s="5">
        <v>97552</v>
      </c>
      <c t="n" r="E63" s="5">
        <v>75516</v>
      </c>
    </row>
    <row spans="1:5" r="64">
      <c t="s" r="A64" s="4">
        <v>92</v>
      </c>
      <c t="n" r="D64" s="5">
        <v>251347</v>
      </c>
    </row>
    <row spans="1:5" r="65">
      <c t="s" r="A65" s="4">
        <v>95</v>
      </c>
      <c t="n" r="B65" s="5">
        <v>1686</v>
      </c>
      <c t="n" r="C65" s="5">
        <v>1400</v>
      </c>
      <c t="n" r="D65" s="5">
        <v>3320</v>
      </c>
      <c t="n" r="E65" s="5">
        <v>2791</v>
      </c>
    </row>
    <row spans="1:5" r="66">
      <c t="s" r="A66" s="4">
        <v>96</v>
      </c>
      <c t="n" r="B66" s="5">
        <v>61403</v>
      </c>
      <c t="n" r="C66" s="5">
        <v>138346</v>
      </c>
      <c t="n" r="D66" s="5">
        <v>-84056</v>
      </c>
      <c t="n" r="E66" s="5">
        <v>185112</v>
      </c>
    </row>
    <row spans="1:5" r="67">
      <c t="s" r="A67" s="4">
        <v>813</v>
      </c>
      <c t="n" r="B67" s="5">
        <v>54351</v>
      </c>
      <c t="n" r="C67" s="5">
        <v>-7906</v>
      </c>
      <c t="n" r="D67" s="5">
        <v>114475</v>
      </c>
      <c t="n" r="E67" s="5">
        <v>-15875</v>
      </c>
    </row>
    <row spans="1:5" r="68">
      <c t="s" r="A68" s="4">
        <v>391</v>
      </c>
      <c t="n" r="B68" s="5">
        <v>297</v>
      </c>
      <c t="n" r="C68" s="5">
        <v>1093</v>
      </c>
      <c t="n" r="D68" s="5">
        <v>1596</v>
      </c>
      <c t="n" r="E68" s="5">
        <v>2987</v>
      </c>
    </row>
    <row spans="1:5" r="69">
      <c t="s" r="A69" s="4">
        <v>706</v>
      </c>
      <c t="n" r="B69" s="5">
        <v>2565</v>
      </c>
      <c t="n" r="C69" s="5">
        <v>1665</v>
      </c>
      <c t="n" r="D69" s="5">
        <v>4906</v>
      </c>
      <c t="n" r="E69" s="5">
        <v>2960</v>
      </c>
    </row>
    <row spans="1:5" r="70">
      <c t="s" r="A70" s="4">
        <v>814</v>
      </c>
      <c t="n" r="B70" s="5">
        <v>32</v>
      </c>
      <c t="n" r="C70" s="5">
        <v>204</v>
      </c>
      <c t="n" r="D70" s="5">
        <v>122</v>
      </c>
      <c t="n" r="E70" s="5">
        <v>210</v>
      </c>
    </row>
    <row spans="1:5" r="71">
      <c t="s" r="A71" s="4">
        <v>815</v>
      </c>
      <c t="n" r="E71" s="5">
        <v>2852</v>
      </c>
    </row>
    <row spans="1:5" r="72">
      <c t="s" r="A72" s="4">
        <v>816</v>
      </c>
      <c t="n" r="B72" s="5">
        <v>1328</v>
      </c>
      <c t="n" r="D72" s="5">
        <v>1328</v>
      </c>
    </row>
    <row spans="1:5" r="73">
      <c t="s" r="A73" s="4">
        <v>802</v>
      </c>
      <c t="n" r="B73" s="7">
        <v>82875</v>
      </c>
      <c t="n" r="C73" s="7">
        <v>84475</v>
      </c>
      <c t="n" r="D73" s="7">
        <v>169307</v>
      </c>
      <c t="n" r="E73" s="7">
        <v>1465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9</v>
      </c>
      <c t="s" r="B1" s="2">
        <v>78</v>
      </c>
      <c t="s" r="D1" s="2">
        <v>1</v>
      </c>
    </row>
    <row spans="1:5" r="2">
      <c t="s" r="B2" s="2">
        <v>2</v>
      </c>
      <c t="s" r="C2" s="2">
        <v>79</v>
      </c>
      <c t="s" r="D2" s="2">
        <v>2</v>
      </c>
      <c t="s" r="E2" s="2">
        <v>79</v>
      </c>
    </row>
    <row spans="1:5" r="3">
      <c t="s" r="A3" s="3">
        <v>820</v>
      </c>
    </row>
    <row spans="1:5" r="4">
      <c t="s" r="A4" s="4">
        <v>821</v>
      </c>
      <c t="n" r="B4" s="7">
        <v>165631</v>
      </c>
      <c t="n" r="C4" s="7">
        <v>162944</v>
      </c>
      <c t="n" r="D4" s="7">
        <v>338817</v>
      </c>
      <c t="n" r="E4" s="7">
        <v>286740</v>
      </c>
    </row>
    <row spans="1:5" r="5">
      <c t="s" r="A5" s="3">
        <v>822</v>
      </c>
    </row>
    <row spans="1:5" r="6">
      <c t="s" r="A6" s="4">
        <v>102</v>
      </c>
      <c t="n" r="B6" s="5">
        <v>-37523</v>
      </c>
      <c t="n" r="C6" s="5">
        <v>-34531</v>
      </c>
      <c t="n" r="D6" s="5">
        <v>-76097</v>
      </c>
      <c t="n" r="E6" s="5">
        <v>-68583</v>
      </c>
    </row>
    <row spans="1:5" r="7">
      <c t="s" r="A7" s="4">
        <v>103</v>
      </c>
      <c t="n" r="C7" s="5">
        <v>-37248</v>
      </c>
      <c t="n" r="E7" s="5">
        <v>-37248</v>
      </c>
    </row>
    <row spans="1:5" r="8">
      <c t="s" r="A8" s="4">
        <v>106</v>
      </c>
      <c t="n" r="B8" s="5">
        <v>23768</v>
      </c>
      <c t="n" r="C8" s="5">
        <v>11536</v>
      </c>
      <c t="n" r="D8" s="5">
        <v>-21420</v>
      </c>
      <c t="n" r="E8" s="5">
        <v>11436</v>
      </c>
    </row>
    <row spans="1:5" r="9">
      <c t="s" r="A9" s="4">
        <v>812</v>
      </c>
      <c t="n" r="B9" s="5">
        <v>-82113</v>
      </c>
      <c t="n" r="C9" s="5">
        <v>-73780</v>
      </c>
      <c t="n" r="D9" s="5">
        <v>-173911</v>
      </c>
      <c t="n" r="E9" s="5">
        <v>-131459</v>
      </c>
    </row>
    <row spans="1:5" r="10">
      <c t="s" r="A10" s="4">
        <v>92</v>
      </c>
      <c t="n" r="D10" s="5">
        <v>-251347</v>
      </c>
    </row>
    <row spans="1:5" r="11">
      <c t="s" r="A11" s="4">
        <v>95</v>
      </c>
      <c t="n" r="B11" s="5">
        <v>-1779</v>
      </c>
      <c t="n" r="C11" s="5">
        <v>-1527</v>
      </c>
      <c t="n" r="D11" s="5">
        <v>-3536</v>
      </c>
      <c t="n" r="E11" s="5">
        <v>-3048</v>
      </c>
    </row>
    <row spans="1:5" r="12">
      <c t="s" r="A12" s="4">
        <v>823</v>
      </c>
      <c t="n" r="B12" s="5">
        <v>-91866</v>
      </c>
      <c t="n" r="C12" s="5">
        <v>-141590</v>
      </c>
      <c t="n" r="D12" s="5">
        <v>161783</v>
      </c>
      <c t="n" r="E12" s="5">
        <v>-201072</v>
      </c>
    </row>
    <row spans="1:5" r="13">
      <c t="s" r="A13" s="4">
        <v>813</v>
      </c>
      <c t="n" r="B13" s="5">
        <v>-91890</v>
      </c>
      <c t="n" r="C13" s="5">
        <v>11314</v>
      </c>
      <c t="n" r="D13" s="5">
        <v>-184763</v>
      </c>
      <c t="n" r="E13" s="5">
        <v>24504</v>
      </c>
    </row>
    <row spans="1:5" r="14">
      <c t="s" r="A14" s="4">
        <v>824</v>
      </c>
      <c t="n" r="B14" s="5">
        <v>-50</v>
      </c>
      <c t="n" r="C14" s="5">
        <v>-3167</v>
      </c>
      <c t="n" r="D14" s="5">
        <v>-50</v>
      </c>
      <c t="n" r="E14" s="5">
        <v>-3057</v>
      </c>
    </row>
    <row spans="1:5" r="15">
      <c t="s" r="A15" s="4">
        <v>391</v>
      </c>
      <c t="n" r="B15" s="5">
        <v>-423</v>
      </c>
      <c t="n" r="C15" s="5">
        <v>-1593</v>
      </c>
      <c t="n" r="D15" s="5">
        <v>-3003</v>
      </c>
      <c t="n" r="E15" s="5">
        <v>-4055</v>
      </c>
    </row>
    <row spans="1:5" r="16">
      <c t="s" r="A16" s="4">
        <v>825</v>
      </c>
      <c t="n" r="B16" s="5">
        <v>-20638</v>
      </c>
      <c t="n" r="C16" s="5">
        <v>-944657</v>
      </c>
      <c t="n" r="D16" s="5">
        <v>-34689</v>
      </c>
      <c t="n" r="E16" s="5">
        <v>-946975</v>
      </c>
    </row>
    <row spans="1:5" r="17">
      <c t="s" r="A17" s="4">
        <v>814</v>
      </c>
      <c t="n" r="B17" s="5">
        <v>-2262</v>
      </c>
      <c t="n" r="C17" s="5">
        <v>-1144</v>
      </c>
      <c t="n" r="D17" s="5">
        <v>-3078</v>
      </c>
      <c t="n" r="E17" s="5">
        <v>-1290</v>
      </c>
    </row>
    <row spans="1:5" r="18">
      <c t="s" r="A18" s="4">
        <v>815</v>
      </c>
      <c t="n" r="E18" s="5">
        <v>-2852</v>
      </c>
    </row>
    <row spans="1:5" r="19">
      <c t="s" r="A19" s="4">
        <v>816</v>
      </c>
      <c t="n" r="B19" s="5">
        <v>-1328</v>
      </c>
      <c t="n" r="D19" s="5">
        <v>-1328</v>
      </c>
    </row>
    <row spans="1:5" r="20">
      <c t="s" r="A20" s="4">
        <v>817</v>
      </c>
      <c t="n" r="B20" s="5">
        <v>-75</v>
      </c>
      <c t="n" r="C20" s="5">
        <v>-3002</v>
      </c>
      <c t="n" r="D20" s="5">
        <v>-151</v>
      </c>
      <c t="n" r="E20" s="5">
        <v>-6004</v>
      </c>
    </row>
    <row spans="1:5" r="21">
      <c t="s" r="A21" s="4">
        <v>107</v>
      </c>
      <c t="n" r="B21" s="5">
        <v>-140473</v>
      </c>
      <c t="n" r="C21" s="5">
        <v>-1053443</v>
      </c>
      <c t="n" r="D21" s="5">
        <v>-252622</v>
      </c>
      <c t="n" r="E21" s="5">
        <v>-1076959</v>
      </c>
    </row>
    <row spans="1:5" r="22">
      <c t="s" r="A22" s="4">
        <v>826</v>
      </c>
    </row>
    <row spans="1:5" r="23">
      <c t="s" r="A23" s="3">
        <v>820</v>
      </c>
    </row>
    <row spans="1:5" r="24">
      <c t="s" r="A24" s="4">
        <v>821</v>
      </c>
      <c t="n" r="B24" s="7">
        <v>165706</v>
      </c>
      <c t="n" r="C24" s="7">
        <v>165946</v>
      </c>
      <c t="n" r="D24" s="7">
        <v>338968</v>
      </c>
      <c t="n" r="E24" s="7">
        <v>29274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7</v>
      </c>
      <c t="s" r="B1" s="2">
        <v>78</v>
      </c>
      <c t="s" r="D1" s="2">
        <v>1</v>
      </c>
    </row>
    <row spans="1:5" r="2">
      <c t="s" r="B2" s="2">
        <v>2</v>
      </c>
      <c t="s" r="C2" s="2">
        <v>79</v>
      </c>
      <c t="s" r="D2" s="2">
        <v>2</v>
      </c>
      <c t="s" r="E2" s="2">
        <v>79</v>
      </c>
    </row>
    <row spans="1:5" r="3">
      <c t="s" r="A3" s="3">
        <v>80</v>
      </c>
    </row>
    <row spans="1:5" r="4">
      <c t="s" r="A4" s="4">
        <v>81</v>
      </c>
      <c t="n" r="B4" s="7">
        <v>175826</v>
      </c>
      <c t="n" r="C4" s="7">
        <v>253436</v>
      </c>
      <c t="n" r="D4" s="7">
        <v>354798</v>
      </c>
      <c t="n" r="E4" s="7">
        <v>457146</v>
      </c>
    </row>
    <row spans="1:5" r="5">
      <c t="s" r="A5" s="4">
        <v>82</v>
      </c>
      <c t="n" r="B5" s="5">
        <v>917</v>
      </c>
      <c t="n" r="C5" s="5">
        <v>1341</v>
      </c>
      <c t="n" r="D5" s="5">
        <v>1786</v>
      </c>
      <c t="n" r="E5" s="5">
        <v>2252</v>
      </c>
    </row>
    <row spans="1:5" r="6">
      <c t="s" r="A6" s="4">
        <v>83</v>
      </c>
      <c t="n" r="B6" s="5">
        <v>176743</v>
      </c>
      <c t="n" r="C6" s="5">
        <v>254777</v>
      </c>
      <c t="n" r="D6" s="5">
        <v>356584</v>
      </c>
      <c t="n" r="E6" s="5">
        <v>459398</v>
      </c>
    </row>
    <row spans="1:5" r="7">
      <c t="s" r="A7" s="3">
        <v>84</v>
      </c>
    </row>
    <row spans="1:5" r="8">
      <c t="s" r="A8" s="4">
        <v>85</v>
      </c>
      <c t="n" r="B8" s="5">
        <v>48742</v>
      </c>
      <c t="n" r="C8" s="5">
        <v>32321</v>
      </c>
      <c t="n" r="D8" s="5">
        <v>94442</v>
      </c>
      <c t="n" r="E8" s="5">
        <v>65676</v>
      </c>
    </row>
    <row spans="1:5" r="9">
      <c t="s" r="A9" s="4">
        <v>86</v>
      </c>
      <c t="n" r="B9" s="5">
        <v>23337</v>
      </c>
      <c t="n" r="C9" s="5">
        <v>17886</v>
      </c>
      <c t="n" r="D9" s="5">
        <v>46320</v>
      </c>
      <c t="n" r="E9" s="5">
        <v>32006</v>
      </c>
    </row>
    <row spans="1:5" r="10">
      <c t="s" r="A10" s="4">
        <v>87</v>
      </c>
      <c t="n" r="B10" s="5">
        <v>3813</v>
      </c>
      <c t="n" r="D10" s="5">
        <v>3813</v>
      </c>
    </row>
    <row spans="1:5" r="11">
      <c t="s" r="A11" s="4">
        <v>88</v>
      </c>
      <c t="n" r="B11" s="5">
        <v>500</v>
      </c>
      <c t="n" r="C11" s="5">
        <v>676</v>
      </c>
      <c t="n" r="D11" s="5">
        <v>946</v>
      </c>
      <c t="n" r="E11" s="5">
        <v>1165</v>
      </c>
    </row>
    <row spans="1:5" r="12">
      <c t="s" r="A12" s="4">
        <v>89</v>
      </c>
      <c t="n" r="B12" s="5">
        <v>2262</v>
      </c>
      <c t="n" r="C12" s="5">
        <v>1144</v>
      </c>
      <c t="n" r="D12" s="5">
        <v>3078</v>
      </c>
      <c t="n" r="E12" s="5">
        <v>1290</v>
      </c>
    </row>
    <row spans="1:5" r="13">
      <c t="s" r="A13" s="4">
        <v>90</v>
      </c>
      <c t="n" r="B13" s="5">
        <v>9198</v>
      </c>
      <c t="n" r="C13" s="5">
        <v>10999</v>
      </c>
      <c t="n" r="D13" s="5">
        <v>18628</v>
      </c>
      <c t="n" r="E13" s="5">
        <v>19583</v>
      </c>
    </row>
    <row spans="1:5" r="14">
      <c t="s" r="A14" s="4">
        <v>91</v>
      </c>
      <c t="n" r="B14" s="5">
        <v>82113</v>
      </c>
      <c t="n" r="C14" s="5">
        <v>73780</v>
      </c>
      <c t="n" r="D14" s="5">
        <v>173911</v>
      </c>
      <c t="n" r="E14" s="5">
        <v>131459</v>
      </c>
    </row>
    <row spans="1:5" r="15">
      <c t="s" r="A15" s="4">
        <v>92</v>
      </c>
      <c t="n" r="D15" s="5">
        <v>251347</v>
      </c>
    </row>
    <row spans="1:5" r="16">
      <c t="s" r="A16" s="4">
        <v>828</v>
      </c>
      <c t="n" r="B16" s="5">
        <v>16116</v>
      </c>
      <c t="n" r="C16" s="5">
        <v>942817</v>
      </c>
      <c t="n" r="D16" s="5">
        <v>26340</v>
      </c>
      <c t="n" r="E16" s="5">
        <v>943840</v>
      </c>
    </row>
    <row spans="1:5" r="17">
      <c t="s" r="A17" s="4">
        <v>94</v>
      </c>
      <c t="n" r="B17" s="5">
        <v>24700</v>
      </c>
      <c t="n" r="C17" s="5">
        <v>22126</v>
      </c>
      <c t="n" r="D17" s="5">
        <v>52187</v>
      </c>
      <c t="n" r="E17" s="5">
        <v>39865</v>
      </c>
    </row>
    <row spans="1:5" r="18">
      <c t="s" r="A18" s="4">
        <v>95</v>
      </c>
      <c t="n" r="B18" s="5">
        <v>1779</v>
      </c>
      <c t="n" r="C18" s="5">
        <v>1527</v>
      </c>
      <c t="n" r="D18" s="5">
        <v>3536</v>
      </c>
      <c t="n" r="E18" s="5">
        <v>3048</v>
      </c>
    </row>
    <row spans="1:5" r="19">
      <c t="s" r="A19" s="4">
        <v>96</v>
      </c>
      <c t="n" r="B19" s="5">
        <v>91866</v>
      </c>
      <c t="n" r="C19" s="5">
        <v>141590</v>
      </c>
      <c t="n" r="D19" s="5">
        <v>-161783</v>
      </c>
      <c t="n" r="E19" s="5">
        <v>201072</v>
      </c>
    </row>
    <row spans="1:5" r="20">
      <c t="s" r="A20" s="4">
        <v>97</v>
      </c>
      <c t="n" r="B20" s="5">
        <v>50</v>
      </c>
      <c t="n" r="C20" s="5">
        <v>3167</v>
      </c>
      <c t="n" r="D20" s="5">
        <v>50</v>
      </c>
      <c t="n" r="E20" s="5">
        <v>3057</v>
      </c>
    </row>
    <row spans="1:5" r="21">
      <c t="s" r="A21" s="4">
        <v>98</v>
      </c>
      <c t="n" r="B21" s="5">
        <v>-943</v>
      </c>
      <c t="n" r="D21" s="5">
        <v>-943</v>
      </c>
      <c t="n" r="E21" s="5">
        <v>-12</v>
      </c>
    </row>
    <row spans="1:5" r="22">
      <c t="s" r="A22" s="4">
        <v>99</v>
      </c>
      <c t="n" r="B22" s="5">
        <v>303533</v>
      </c>
      <c t="n" r="C22" s="5">
        <v>1248033</v>
      </c>
      <c t="n" r="D22" s="5">
        <v>511872</v>
      </c>
      <c t="n" r="E22" s="5">
        <v>1442049</v>
      </c>
    </row>
    <row spans="1:5" r="23">
      <c t="s" r="A23" s="4">
        <v>100</v>
      </c>
      <c t="n" r="B23" s="5">
        <v>-126790</v>
      </c>
      <c t="n" r="C23" s="5">
        <v>-993256</v>
      </c>
      <c t="n" r="D23" s="5">
        <v>-155288</v>
      </c>
      <c t="n" r="E23" s="5">
        <v>-982651</v>
      </c>
    </row>
    <row spans="1:5" r="24">
      <c t="s" r="A24" s="3">
        <v>101</v>
      </c>
    </row>
    <row spans="1:5" r="25">
      <c t="s" r="A25" s="4">
        <v>102</v>
      </c>
      <c t="n" r="B25" s="5">
        <v>-37523</v>
      </c>
      <c t="n" r="C25" s="5">
        <v>-34531</v>
      </c>
      <c t="n" r="D25" s="5">
        <v>-76097</v>
      </c>
      <c t="n" r="E25" s="5">
        <v>-68583</v>
      </c>
    </row>
    <row spans="1:5" r="26">
      <c t="s" r="A26" s="4">
        <v>98</v>
      </c>
      <c t="n" r="B26" s="5">
        <v>72</v>
      </c>
      <c t="n" r="C26" s="5">
        <v>56</v>
      </c>
      <c t="n" r="D26" s="5">
        <v>183</v>
      </c>
      <c t="n" r="E26" s="5">
        <v>87</v>
      </c>
    </row>
    <row spans="1:5" r="27">
      <c t="s" r="A27" s="4">
        <v>104</v>
      </c>
      <c t="n" r="B27" s="5">
        <v>-37451</v>
      </c>
      <c t="n" r="C27" s="5">
        <v>-71723</v>
      </c>
      <c t="n" r="D27" s="5">
        <v>-75914</v>
      </c>
      <c t="n" r="E27" s="5">
        <v>-105744</v>
      </c>
    </row>
    <row spans="1:5" r="28">
      <c t="s" r="A28" s="4">
        <v>103</v>
      </c>
      <c t="n" r="C28" s="5">
        <v>-37248</v>
      </c>
      <c t="n" r="E28" s="5">
        <v>-37248</v>
      </c>
    </row>
    <row spans="1:5" r="29">
      <c t="s" r="A29" s="4">
        <v>105</v>
      </c>
      <c t="n" r="B29" s="5">
        <v>-164241</v>
      </c>
      <c t="n" r="C29" s="5">
        <v>-1064979</v>
      </c>
      <c t="n" r="D29" s="5">
        <v>-231202</v>
      </c>
      <c t="n" r="E29" s="5">
        <v>-1088395</v>
      </c>
    </row>
    <row spans="1:5" r="30">
      <c t="s" r="A30" s="4">
        <v>106</v>
      </c>
      <c t="n" r="B30" s="5">
        <v>23768</v>
      </c>
      <c t="n" r="C30" s="5">
        <v>11536</v>
      </c>
      <c t="n" r="D30" s="5">
        <v>-21420</v>
      </c>
      <c t="n" r="E30" s="5">
        <v>11436</v>
      </c>
    </row>
    <row spans="1:5" r="31">
      <c t="s" r="A31" s="4">
        <v>107</v>
      </c>
      <c t="n" r="B31" s="5">
        <v>-140473</v>
      </c>
      <c t="n" r="C31" s="5">
        <v>-1053443</v>
      </c>
      <c t="n" r="D31" s="5">
        <v>-252622</v>
      </c>
      <c t="n" r="E31" s="5">
        <v>-1076959</v>
      </c>
    </row>
    <row spans="1:5" r="32">
      <c t="s" r="A32" s="4">
        <v>805</v>
      </c>
    </row>
    <row spans="1:5" r="33">
      <c t="s" r="A33" s="3">
        <v>84</v>
      </c>
    </row>
    <row spans="1:5" r="34">
      <c t="s" r="A34" s="4">
        <v>89</v>
      </c>
      <c t="n" r="B34" s="5">
        <v>2262</v>
      </c>
      <c t="n" r="C34" s="5">
        <v>1144</v>
      </c>
      <c t="n" r="D34" s="5">
        <v>3078</v>
      </c>
      <c t="n" r="E34" s="5">
        <v>1290</v>
      </c>
    </row>
    <row spans="1:5" r="35">
      <c t="s" r="A35" s="4">
        <v>91</v>
      </c>
      <c t="n" r="B35" s="5">
        <v>82113</v>
      </c>
      <c t="n" r="C35" s="5">
        <v>73780</v>
      </c>
      <c t="n" r="D35" s="5">
        <v>173911</v>
      </c>
      <c t="n" r="E35" s="5">
        <v>131459</v>
      </c>
    </row>
    <row spans="1:5" r="36">
      <c t="s" r="A36" s="4">
        <v>92</v>
      </c>
      <c t="n" r="D36" s="5">
        <v>251347</v>
      </c>
    </row>
    <row spans="1:5" r="37">
      <c t="s" r="A37" s="4">
        <v>95</v>
      </c>
      <c t="n" r="B37" s="5">
        <v>1779</v>
      </c>
      <c t="n" r="C37" s="5">
        <v>1527</v>
      </c>
      <c t="n" r="D37" s="5">
        <v>3536</v>
      </c>
      <c t="n" r="E37" s="5">
        <v>3048</v>
      </c>
    </row>
    <row spans="1:5" r="38">
      <c t="s" r="A38" s="4">
        <v>96</v>
      </c>
      <c t="n" r="B38" s="5">
        <v>91866</v>
      </c>
      <c t="n" r="C38" s="5">
        <v>141590</v>
      </c>
      <c t="n" r="D38" s="5">
        <v>-161783</v>
      </c>
      <c t="n" r="E38" s="5">
        <v>201072</v>
      </c>
    </row>
    <row spans="1:5" r="39">
      <c t="s" r="A39" s="4">
        <v>97</v>
      </c>
      <c t="n" r="B39" s="5">
        <v>50</v>
      </c>
      <c t="n" r="C39" s="5">
        <v>3167</v>
      </c>
      <c t="n" r="D39" s="5">
        <v>50</v>
      </c>
      <c t="n" r="E39" s="5">
        <v>3057</v>
      </c>
    </row>
    <row spans="1:5" r="40">
      <c t="s" r="A40" s="3">
        <v>101</v>
      </c>
    </row>
    <row spans="1:5" r="41">
      <c t="s" r="A41" s="4">
        <v>102</v>
      </c>
      <c t="n" r="B41" s="5">
        <v>-37523</v>
      </c>
      <c t="n" r="C41" s="5">
        <v>-34531</v>
      </c>
      <c t="n" r="D41" s="5">
        <v>-76097</v>
      </c>
      <c t="n" r="E41" s="5">
        <v>-68583</v>
      </c>
    </row>
    <row spans="1:5" r="42">
      <c t="s" r="A42" s="4">
        <v>103</v>
      </c>
      <c t="n" r="C42" s="5">
        <v>-37248</v>
      </c>
      <c t="n" r="E42" s="5">
        <v>-37248</v>
      </c>
    </row>
    <row spans="1:5" r="43">
      <c t="s" r="A43" s="4">
        <v>106</v>
      </c>
      <c t="n" r="B43" s="5">
        <v>23768</v>
      </c>
      <c t="n" r="C43" s="5">
        <v>11536</v>
      </c>
      <c t="n" r="D43" s="5">
        <v>-21420</v>
      </c>
      <c t="n" r="E43" s="5">
        <v>11436</v>
      </c>
    </row>
    <row spans="1:5" r="44">
      <c t="s" r="A44" s="4">
        <v>808</v>
      </c>
    </row>
    <row spans="1:5" r="45">
      <c t="s" r="A45" s="3">
        <v>101</v>
      </c>
    </row>
    <row spans="1:5" r="46">
      <c t="s" r="A46" s="4">
        <v>829</v>
      </c>
      <c t="n" r="B46" s="5">
        <v>89</v>
      </c>
      <c t="n" r="C46" s="5">
        <v>9944</v>
      </c>
      <c t="n" r="D46" s="5">
        <v>227</v>
      </c>
      <c t="n" r="E46" s="5">
        <v>12930</v>
      </c>
    </row>
    <row spans="1:5" r="47">
      <c t="s" r="A47" s="4">
        <v>104</v>
      </c>
      <c t="n" r="B47" s="5">
        <v>89</v>
      </c>
      <c t="n" r="C47" s="5">
        <v>9944</v>
      </c>
      <c t="n" r="D47" s="5">
        <v>227</v>
      </c>
      <c t="n" r="E47" s="5">
        <v>12930</v>
      </c>
    </row>
    <row spans="1:5" r="48">
      <c t="s" r="A48" s="4">
        <v>105</v>
      </c>
      <c t="n" r="B48" s="5">
        <v>89</v>
      </c>
      <c t="n" r="C48" s="5">
        <v>9944</v>
      </c>
      <c t="n" r="D48" s="5">
        <v>227</v>
      </c>
      <c t="n" r="E48" s="5">
        <v>12930</v>
      </c>
    </row>
    <row spans="1:5" r="49">
      <c t="s" r="A49" s="4">
        <v>107</v>
      </c>
      <c t="n" r="B49" s="5">
        <v>89</v>
      </c>
      <c t="n" r="C49" s="5">
        <v>9944</v>
      </c>
      <c t="n" r="D49" s="5">
        <v>227</v>
      </c>
      <c t="n" r="E49" s="5">
        <v>12930</v>
      </c>
    </row>
    <row spans="1:5" r="50">
      <c t="s" r="A50" s="4">
        <v>830</v>
      </c>
    </row>
    <row spans="1:5" r="51">
      <c t="s" r="A51" s="3">
        <v>80</v>
      </c>
    </row>
    <row spans="1:5" r="52">
      <c t="s" r="A52" s="4">
        <v>81</v>
      </c>
      <c t="n" r="B52" s="5">
        <v>78605</v>
      </c>
      <c t="n" r="C52" s="5">
        <v>110566</v>
      </c>
      <c t="n" r="D52" s="5">
        <v>165628</v>
      </c>
      <c t="n" r="E52" s="5">
        <v>198299</v>
      </c>
    </row>
    <row spans="1:5" r="53">
      <c t="s" r="A53" s="4">
        <v>82</v>
      </c>
      <c t="n" r="C53" s="5">
        <v>3</v>
      </c>
      <c t="n" r="E53" s="5">
        <v>6</v>
      </c>
    </row>
    <row spans="1:5" r="54">
      <c t="s" r="A54" s="4">
        <v>83</v>
      </c>
      <c t="n" r="B54" s="5">
        <v>78605</v>
      </c>
      <c t="n" r="C54" s="5">
        <v>110569</v>
      </c>
      <c t="n" r="D54" s="5">
        <v>165628</v>
      </c>
      <c t="n" r="E54" s="5">
        <v>198305</v>
      </c>
    </row>
    <row spans="1:5" r="55">
      <c t="s" r="A55" s="3">
        <v>84</v>
      </c>
    </row>
    <row spans="1:5" r="56">
      <c t="s" r="A56" s="4">
        <v>85</v>
      </c>
      <c t="n" r="B56" s="5">
        <v>3854</v>
      </c>
      <c t="n" r="C56" s="5">
        <v>4793</v>
      </c>
      <c t="n" r="D56" s="5">
        <v>9076</v>
      </c>
      <c t="n" r="E56" s="5">
        <v>8028</v>
      </c>
    </row>
    <row spans="1:5" r="57">
      <c t="s" r="A57" s="4">
        <v>86</v>
      </c>
      <c t="n" r="B57" s="5">
        <v>14289</v>
      </c>
      <c t="n" r="C57" s="5">
        <v>10295</v>
      </c>
      <c t="n" r="D57" s="5">
        <v>29052</v>
      </c>
      <c t="n" r="E57" s="5">
        <v>18852</v>
      </c>
    </row>
    <row spans="1:5" r="58">
      <c t="s" r="A58" s="4">
        <v>87</v>
      </c>
      <c t="n" r="B58" s="5">
        <v>3813</v>
      </c>
      <c t="n" r="D58" s="5">
        <v>3813</v>
      </c>
    </row>
    <row spans="1:5" r="59">
      <c t="s" r="A59" s="4">
        <v>89</v>
      </c>
      <c t="n" r="B59" s="5">
        <v>2230</v>
      </c>
      <c t="n" r="C59" s="5">
        <v>940</v>
      </c>
      <c t="n" r="D59" s="5">
        <v>2956</v>
      </c>
      <c t="n" r="E59" s="5">
        <v>1080</v>
      </c>
    </row>
    <row spans="1:5" r="60">
      <c t="s" r="A60" s="4">
        <v>90</v>
      </c>
      <c t="n" r="B60" s="5">
        <v>3140</v>
      </c>
      <c t="n" r="C60" s="5">
        <v>3581</v>
      </c>
      <c t="n" r="D60" s="5">
        <v>5915</v>
      </c>
      <c t="n" r="E60" s="5">
        <v>6154</v>
      </c>
    </row>
    <row spans="1:5" r="61">
      <c t="s" r="A61" s="4">
        <v>91</v>
      </c>
      <c t="n" r="B61" s="5">
        <v>35827</v>
      </c>
      <c t="n" r="C61" s="5">
        <v>30814</v>
      </c>
      <c t="n" r="D61" s="5">
        <v>76359</v>
      </c>
      <c t="n" r="E61" s="5">
        <v>55943</v>
      </c>
    </row>
    <row spans="1:5" r="62">
      <c t="s" r="A62" s="4">
        <v>828</v>
      </c>
      <c t="n" r="B62" s="5">
        <v>16116</v>
      </c>
      <c t="n" r="C62" s="5">
        <v>942817</v>
      </c>
      <c t="n" r="D62" s="5">
        <v>26340</v>
      </c>
      <c t="n" r="E62" s="5">
        <v>943840</v>
      </c>
    </row>
    <row spans="1:5" r="63">
      <c t="s" r="A63" s="4">
        <v>94</v>
      </c>
      <c t="n" r="B63" s="5">
        <v>10323</v>
      </c>
      <c t="n" r="C63" s="5">
        <v>10754</v>
      </c>
      <c t="n" r="D63" s="5">
        <v>23299</v>
      </c>
      <c t="n" r="E63" s="5">
        <v>17753</v>
      </c>
    </row>
    <row spans="1:5" r="64">
      <c t="s" r="A64" s="4">
        <v>95</v>
      </c>
      <c t="n" r="B64" s="5">
        <v>93</v>
      </c>
      <c t="n" r="C64" s="5">
        <v>127</v>
      </c>
      <c t="n" r="D64" s="5">
        <v>216</v>
      </c>
      <c t="n" r="E64" s="5">
        <v>257</v>
      </c>
    </row>
    <row spans="1:5" r="65">
      <c t="s" r="A65" s="4">
        <v>96</v>
      </c>
      <c t="n" r="B65" s="5">
        <v>30463</v>
      </c>
      <c t="n" r="C65" s="5">
        <v>3244</v>
      </c>
      <c t="n" r="D65" s="5">
        <v>-77727</v>
      </c>
      <c t="n" r="E65" s="5">
        <v>15960</v>
      </c>
    </row>
    <row spans="1:5" r="66">
      <c t="s" r="A66" s="4">
        <v>97</v>
      </c>
      <c t="n" r="B66" s="5">
        <v>50</v>
      </c>
      <c t="n" r="C66" s="5">
        <v>3167</v>
      </c>
      <c t="n" r="D66" s="5">
        <v>50</v>
      </c>
      <c t="n" r="E66" s="5">
        <v>3057</v>
      </c>
    </row>
    <row spans="1:5" r="67">
      <c t="s" r="A67" s="4">
        <v>99</v>
      </c>
      <c t="n" r="B67" s="5">
        <v>120198</v>
      </c>
      <c t="n" r="C67" s="5">
        <v>1010532</v>
      </c>
      <c t="n" r="D67" s="5">
        <v>99349</v>
      </c>
      <c t="n" r="E67" s="5">
        <v>1070924</v>
      </c>
    </row>
    <row spans="1:5" r="68">
      <c t="s" r="A68" s="4">
        <v>100</v>
      </c>
      <c t="n" r="B68" s="5">
        <v>-41593</v>
      </c>
      <c t="n" r="C68" s="5">
        <v>-899963</v>
      </c>
      <c t="n" r="D68" s="5">
        <v>66279</v>
      </c>
      <c t="n" r="E68" s="5">
        <v>-872619</v>
      </c>
    </row>
    <row spans="1:5" r="69">
      <c t="s" r="A69" s="3">
        <v>101</v>
      </c>
    </row>
    <row spans="1:5" r="70">
      <c t="s" r="A70" s="4">
        <v>102</v>
      </c>
      <c t="n" r="B70" s="5">
        <v>-9613</v>
      </c>
      <c t="n" r="C70" s="5">
        <v>-16494</v>
      </c>
      <c t="n" r="D70" s="5">
        <v>-19369</v>
      </c>
      <c t="n" r="E70" s="5">
        <v>-34468</v>
      </c>
    </row>
    <row spans="1:5" r="71">
      <c t="s" r="A71" s="4">
        <v>829</v>
      </c>
      <c t="n" r="B71" s="5">
        <v>-89</v>
      </c>
      <c t="n" r="C71" s="5">
        <v>-9944</v>
      </c>
      <c t="n" r="D71" s="5">
        <v>-227</v>
      </c>
      <c t="n" r="E71" s="5">
        <v>-12930</v>
      </c>
    </row>
    <row spans="1:5" r="72">
      <c t="s" r="A72" s="4">
        <v>98</v>
      </c>
      <c t="n" r="B72" s="5">
        <v>-52</v>
      </c>
      <c t="n" r="C72" s="5">
        <v>56</v>
      </c>
      <c t="n" r="D72" s="5">
        <v>-101</v>
      </c>
      <c t="n" r="E72" s="5">
        <v>87</v>
      </c>
    </row>
    <row spans="1:5" r="73">
      <c t="s" r="A73" s="4">
        <v>104</v>
      </c>
      <c t="n" r="B73" s="5">
        <v>-9754</v>
      </c>
      <c t="n" r="C73" s="5">
        <v>-63630</v>
      </c>
      <c t="n" r="D73" s="5">
        <v>-19697</v>
      </c>
      <c t="n" r="E73" s="5">
        <v>-84559</v>
      </c>
    </row>
    <row spans="1:5" r="74">
      <c t="s" r="A74" s="4">
        <v>103</v>
      </c>
      <c t="n" r="C74" s="5">
        <v>-37248</v>
      </c>
      <c t="n" r="E74" s="5">
        <v>-37248</v>
      </c>
    </row>
    <row spans="1:5" r="75">
      <c t="s" r="A75" s="4">
        <v>105</v>
      </c>
      <c t="n" r="B75" s="5">
        <v>-51347</v>
      </c>
      <c t="n" r="C75" s="5">
        <v>-963593</v>
      </c>
      <c t="n" r="D75" s="5">
        <v>46582</v>
      </c>
      <c t="n" r="E75" s="5">
        <v>-957178</v>
      </c>
    </row>
    <row spans="1:5" r="76">
      <c t="s" r="A76" s="4">
        <v>106</v>
      </c>
      <c t="n" r="B76" s="5">
        <v>24644</v>
      </c>
      <c t="n" r="C76" s="5">
        <v>11846</v>
      </c>
      <c t="n" r="D76" s="5">
        <v>-22914</v>
      </c>
      <c t="n" r="E76" s="5">
        <v>11821</v>
      </c>
    </row>
    <row spans="1:5" r="77">
      <c t="s" r="A77" s="4">
        <v>107</v>
      </c>
      <c t="n" r="B77" s="5">
        <v>-26703</v>
      </c>
      <c t="n" r="C77" s="5">
        <v>-951747</v>
      </c>
      <c t="n" r="D77" s="5">
        <v>23668</v>
      </c>
      <c t="n" r="E77" s="5">
        <v>-945357</v>
      </c>
    </row>
    <row spans="1:5" r="78">
      <c t="s" r="A78" s="4">
        <v>831</v>
      </c>
    </row>
    <row spans="1:5" r="79">
      <c t="s" r="A79" s="3">
        <v>80</v>
      </c>
    </row>
    <row spans="1:5" r="80">
      <c t="s" r="A80" s="4">
        <v>81</v>
      </c>
      <c t="n" r="B80" s="5">
        <v>97221</v>
      </c>
      <c t="n" r="C80" s="5">
        <v>142870</v>
      </c>
      <c t="n" r="D80" s="5">
        <v>189170</v>
      </c>
      <c t="n" r="E80" s="5">
        <v>258847</v>
      </c>
    </row>
    <row spans="1:5" r="81">
      <c t="s" r="A81" s="4">
        <v>82</v>
      </c>
      <c t="n" r="B81" s="5">
        <v>917</v>
      </c>
      <c t="n" r="C81" s="5">
        <v>1338</v>
      </c>
      <c t="n" r="D81" s="5">
        <v>1786</v>
      </c>
      <c t="n" r="E81" s="5">
        <v>2246</v>
      </c>
    </row>
    <row spans="1:5" r="82">
      <c t="s" r="A82" s="4">
        <v>83</v>
      </c>
      <c t="n" r="B82" s="5">
        <v>98138</v>
      </c>
      <c t="n" r="C82" s="5">
        <v>144208</v>
      </c>
      <c t="n" r="D82" s="5">
        <v>190956</v>
      </c>
      <c t="n" r="E82" s="5">
        <v>261093</v>
      </c>
    </row>
    <row spans="1:5" r="83">
      <c t="s" r="A83" s="3">
        <v>84</v>
      </c>
    </row>
    <row spans="1:5" r="84">
      <c t="s" r="A84" s="4">
        <v>85</v>
      </c>
      <c t="n" r="B84" s="5">
        <v>44888</v>
      </c>
      <c t="n" r="C84" s="5">
        <v>27528</v>
      </c>
      <c t="n" r="D84" s="5">
        <v>85366</v>
      </c>
      <c t="n" r="E84" s="5">
        <v>57648</v>
      </c>
    </row>
    <row spans="1:5" r="85">
      <c t="s" r="A85" s="4">
        <v>86</v>
      </c>
      <c t="n" r="B85" s="5">
        <v>9048</v>
      </c>
      <c t="n" r="C85" s="5">
        <v>7591</v>
      </c>
      <c t="n" r="D85" s="5">
        <v>17268</v>
      </c>
      <c t="n" r="E85" s="5">
        <v>13154</v>
      </c>
    </row>
    <row spans="1:5" r="86">
      <c t="s" r="A86" s="4">
        <v>88</v>
      </c>
      <c t="n" r="B86" s="5">
        <v>500</v>
      </c>
      <c t="n" r="C86" s="5">
        <v>676</v>
      </c>
      <c t="n" r="D86" s="5">
        <v>946</v>
      </c>
      <c t="n" r="E86" s="5">
        <v>1165</v>
      </c>
    </row>
    <row spans="1:5" r="87">
      <c t="s" r="A87" s="4">
        <v>89</v>
      </c>
      <c t="n" r="B87" s="5">
        <v>32</v>
      </c>
      <c t="n" r="C87" s="5">
        <v>204</v>
      </c>
      <c t="n" r="D87" s="5">
        <v>122</v>
      </c>
      <c t="n" r="E87" s="5">
        <v>210</v>
      </c>
    </row>
    <row spans="1:5" r="88">
      <c t="s" r="A88" s="4">
        <v>90</v>
      </c>
      <c t="n" r="B88" s="5">
        <v>6058</v>
      </c>
      <c t="n" r="C88" s="5">
        <v>7418</v>
      </c>
      <c t="n" r="D88" s="5">
        <v>12713</v>
      </c>
      <c t="n" r="E88" s="5">
        <v>13429</v>
      </c>
    </row>
    <row spans="1:5" r="89">
      <c t="s" r="A89" s="4">
        <v>91</v>
      </c>
      <c t="n" r="B89" s="5">
        <v>46286</v>
      </c>
      <c t="n" r="C89" s="5">
        <v>42966</v>
      </c>
      <c t="n" r="D89" s="5">
        <v>97552</v>
      </c>
      <c t="n" r="E89" s="5">
        <v>75516</v>
      </c>
    </row>
    <row spans="1:5" r="90">
      <c t="s" r="A90" s="4">
        <v>92</v>
      </c>
      <c t="n" r="D90" s="5">
        <v>251347</v>
      </c>
    </row>
    <row spans="1:5" r="91">
      <c t="s" r="A91" s="4">
        <v>94</v>
      </c>
      <c t="n" r="B91" s="5">
        <v>14377</v>
      </c>
      <c t="n" r="C91" s="5">
        <v>11372</v>
      </c>
      <c t="n" r="D91" s="5">
        <v>28888</v>
      </c>
      <c t="n" r="E91" s="5">
        <v>22112</v>
      </c>
    </row>
    <row spans="1:5" r="92">
      <c t="s" r="A92" s="4">
        <v>95</v>
      </c>
      <c t="n" r="B92" s="5">
        <v>1686</v>
      </c>
      <c t="n" r="C92" s="5">
        <v>1400</v>
      </c>
      <c t="n" r="D92" s="5">
        <v>3320</v>
      </c>
      <c t="n" r="E92" s="5">
        <v>2791</v>
      </c>
    </row>
    <row spans="1:5" r="93">
      <c t="s" r="A93" s="4">
        <v>96</v>
      </c>
      <c t="n" r="B93" s="5">
        <v>61403</v>
      </c>
      <c t="n" r="C93" s="5">
        <v>138346</v>
      </c>
      <c t="n" r="D93" s="5">
        <v>-84056</v>
      </c>
      <c t="n" r="E93" s="5">
        <v>185112</v>
      </c>
    </row>
    <row spans="1:5" r="94">
      <c t="s" r="A94" s="4">
        <v>98</v>
      </c>
      <c t="n" r="B94" s="5">
        <v>-943</v>
      </c>
      <c t="n" r="D94" s="5">
        <v>-943</v>
      </c>
      <c t="n" r="E94" s="5">
        <v>-12</v>
      </c>
    </row>
    <row spans="1:5" r="95">
      <c t="s" r="A95" s="4">
        <v>99</v>
      </c>
      <c t="n" r="B95" s="5">
        <v>183335</v>
      </c>
      <c t="n" r="C95" s="5">
        <v>237501</v>
      </c>
      <c t="n" r="D95" s="5">
        <v>412523</v>
      </c>
      <c t="n" r="E95" s="5">
        <v>371125</v>
      </c>
    </row>
    <row spans="1:5" r="96">
      <c t="s" r="A96" s="4">
        <v>100</v>
      </c>
      <c t="n" r="B96" s="5">
        <v>-85197</v>
      </c>
      <c t="n" r="C96" s="5">
        <v>-93293</v>
      </c>
      <c t="n" r="D96" s="5">
        <v>-221567</v>
      </c>
      <c t="n" r="E96" s="5">
        <v>-110032</v>
      </c>
    </row>
    <row spans="1:5" r="97">
      <c t="s" r="A97" s="3">
        <v>101</v>
      </c>
    </row>
    <row spans="1:5" r="98">
      <c t="s" r="A98" s="4">
        <v>102</v>
      </c>
      <c t="n" r="B98" s="5">
        <v>-27910</v>
      </c>
      <c t="n" r="C98" s="5">
        <v>-18037</v>
      </c>
      <c t="n" r="D98" s="5">
        <v>-56728</v>
      </c>
      <c t="n" r="E98" s="5">
        <v>-34115</v>
      </c>
    </row>
    <row spans="1:5" r="99">
      <c t="s" r="A99" s="4">
        <v>98</v>
      </c>
      <c t="n" r="B99" s="5">
        <v>124</v>
      </c>
      <c t="n" r="D99" s="5">
        <v>284</v>
      </c>
    </row>
    <row spans="1:5" r="100">
      <c t="s" r="A100" s="4">
        <v>104</v>
      </c>
      <c t="n" r="B100" s="5">
        <v>-27786</v>
      </c>
      <c t="n" r="C100" s="5">
        <v>-18037</v>
      </c>
      <c t="n" r="D100" s="5">
        <v>-56444</v>
      </c>
      <c t="n" r="E100" s="5">
        <v>-34115</v>
      </c>
    </row>
    <row spans="1:5" r="101">
      <c t="s" r="A101" s="4">
        <v>105</v>
      </c>
      <c t="n" r="B101" s="5">
        <v>-112983</v>
      </c>
      <c t="n" r="C101" s="5">
        <v>-111330</v>
      </c>
      <c t="n" r="D101" s="5">
        <v>-278011</v>
      </c>
      <c t="n" r="E101" s="5">
        <v>-144147</v>
      </c>
    </row>
    <row spans="1:5" r="102">
      <c t="s" r="A102" s="4">
        <v>106</v>
      </c>
      <c t="n" r="B102" s="5">
        <v>-876</v>
      </c>
      <c t="n" r="C102" s="5">
        <v>-310</v>
      </c>
      <c t="n" r="D102" s="5">
        <v>1494</v>
      </c>
      <c t="n" r="E102" s="5">
        <v>-385</v>
      </c>
    </row>
    <row spans="1:5" r="103">
      <c t="s" r="A103" s="4">
        <v>107</v>
      </c>
      <c t="n" r="B103" s="7">
        <v>-113859</v>
      </c>
      <c t="n" r="C103" s="7">
        <v>-111640</v>
      </c>
      <c t="n" r="D103" s="7">
        <v>-276517</v>
      </c>
      <c t="n" r="E103" s="7">
        <v>-1445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2</v>
      </c>
      <c t="s" r="B1" s="2">
        <v>2</v>
      </c>
      <c t="s" r="C1" s="2">
        <v>25</v>
      </c>
    </row>
    <row spans="1:3" r="2">
      <c t="s" r="A2" s="3">
        <v>833</v>
      </c>
    </row>
    <row spans="1:3" r="3">
      <c t="s" r="A3" s="4">
        <v>834</v>
      </c>
      <c t="n" r="B3" s="9">
        <v>1.1</v>
      </c>
      <c t="n" r="C3" s="9">
        <v>2.1</v>
      </c>
    </row>
    <row spans="1:3" r="4">
      <c t="s" r="A4" s="4">
        <v>835</v>
      </c>
      <c t="n" r="B4" s="9">
        <v>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6</v>
      </c>
      <c t="s" r="B1" s="2">
        <v>2</v>
      </c>
      <c t="s" r="C1" s="2">
        <v>25</v>
      </c>
    </row>
    <row spans="1:3" r="2">
      <c t="s" r="A2" s="3">
        <v>837</v>
      </c>
    </row>
    <row spans="1:3" r="3">
      <c t="s" r="A3" s="4">
        <v>838</v>
      </c>
      <c t="n" r="B3" s="7">
        <v>-67551</v>
      </c>
    </row>
    <row spans="1:3" r="4">
      <c t="s" r="A4" s="4">
        <v>40</v>
      </c>
      <c t="n" r="B4" s="5">
        <v>80096</v>
      </c>
      <c t="n" r="C4" s="7">
        <v>77361</v>
      </c>
    </row>
    <row spans="1:3" r="5">
      <c t="s" r="A5" s="4">
        <v>584</v>
      </c>
    </row>
    <row spans="1:3" r="6">
      <c t="s" r="A6" s="3">
        <v>837</v>
      </c>
    </row>
    <row spans="1:3" r="7">
      <c t="s" r="A7" s="4">
        <v>40</v>
      </c>
      <c t="n" r="B7" s="5">
        <v>72452</v>
      </c>
      <c t="n" r="C7" s="7">
        <v>69954</v>
      </c>
    </row>
    <row spans="1:3" r="8">
      <c t="s" r="A8" s="4">
        <v>839</v>
      </c>
    </row>
    <row spans="1:3" r="9">
      <c t="s" r="A9" s="3">
        <v>837</v>
      </c>
    </row>
    <row spans="1:3" r="10">
      <c t="s" r="A10" s="4">
        <v>840</v>
      </c>
      <c t="n" r="B10" s="7">
        <v>14000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41</v>
      </c>
      <c t="s" r="B1" s="2">
        <v>620</v>
      </c>
    </row>
    <row spans="1:2" r="2">
      <c t="s" r="A2" s="4">
        <v>842</v>
      </c>
    </row>
    <row spans="1:2" r="3">
      <c t="s" r="A3" s="3">
        <v>51</v>
      </c>
    </row>
    <row spans="1:2" r="4">
      <c t="s" r="A4" s="4">
        <v>843</v>
      </c>
      <c t="n" r="B4" s="7">
        <v>76590</v>
      </c>
    </row>
    <row spans="1:2" r="5">
      <c t="s" r="A5" s="4">
        <v>844</v>
      </c>
    </row>
    <row spans="1:2" r="6">
      <c t="s" r="A6" s="3">
        <v>51</v>
      </c>
    </row>
    <row spans="1:2" r="7">
      <c t="s" r="A7" s="4">
        <v>843</v>
      </c>
      <c t="n" r="B7" s="7">
        <v>7866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45</v>
      </c>
      <c t="s" r="B1" s="2">
        <v>2</v>
      </c>
      <c t="s" r="C1" s="2">
        <v>25</v>
      </c>
      <c t="s" r="D1" s="2">
        <v>79</v>
      </c>
      <c t="s" r="E1" s="2">
        <v>846</v>
      </c>
    </row>
    <row spans="1:5" r="2">
      <c t="s" r="A2" s="3">
        <v>26</v>
      </c>
    </row>
    <row spans="1:5" r="3">
      <c t="s" r="A3" s="4">
        <v>27</v>
      </c>
      <c t="n" r="B3" s="7">
        <v>4701</v>
      </c>
      <c t="n" r="C3" s="7">
        <v>5958</v>
      </c>
      <c t="n" r="D3" s="7">
        <v>15966</v>
      </c>
      <c t="n" r="E3" s="7">
        <v>77721</v>
      </c>
    </row>
    <row spans="1:5" r="4">
      <c t="s" r="A4" s="4">
        <v>847</v>
      </c>
      <c t="n" r="B4" s="5">
        <v>109339</v>
      </c>
      <c t="n" r="C4" s="5">
        <v>131576</v>
      </c>
    </row>
    <row spans="1:5" r="5">
      <c t="s" r="A5" s="4">
        <v>31</v>
      </c>
      <c t="n" r="B5" s="5">
        <v>290045</v>
      </c>
      <c t="n" r="C5" s="5">
        <v>340056</v>
      </c>
    </row>
    <row spans="1:5" r="6">
      <c t="s" r="A6" s="4">
        <v>32</v>
      </c>
      <c t="n" r="B6" s="5">
        <v>29882</v>
      </c>
      <c t="n" r="C6" s="5">
        <v>28027</v>
      </c>
    </row>
    <row spans="1:5" r="7">
      <c t="s" r="A7" s="4">
        <v>33</v>
      </c>
      <c t="n" r="B7" s="5">
        <v>433967</v>
      </c>
      <c t="n" r="C7" s="5">
        <v>505617</v>
      </c>
    </row>
    <row spans="1:5" r="8">
      <c t="s" r="A8" s="4">
        <v>38</v>
      </c>
      <c t="n" r="B8" s="5">
        <v>3469919</v>
      </c>
      <c t="n" r="C8" s="5">
        <v>3537656</v>
      </c>
    </row>
    <row spans="1:5" r="9">
      <c t="s" r="A9" s="4">
        <v>39</v>
      </c>
      <c t="n" r="B9" s="5">
        <v>461844</v>
      </c>
      <c t="n" r="C9" s="5">
        <v>435369</v>
      </c>
    </row>
    <row spans="1:5" r="10">
      <c t="s" r="A10" s="4">
        <v>41</v>
      </c>
      <c t="n" r="B10" s="5">
        <v>114573</v>
      </c>
      <c t="n" r="C10" s="5">
        <v>114905</v>
      </c>
    </row>
    <row spans="1:5" r="11">
      <c t="s" r="A11" s="4">
        <v>42</v>
      </c>
      <c t="n" r="B11" s="5">
        <v>4480303</v>
      </c>
      <c t="n" r="C11" s="5">
        <v>4593547</v>
      </c>
    </row>
    <row spans="1:5" r="12">
      <c t="s" r="A12" s="3">
        <v>43</v>
      </c>
    </row>
    <row spans="1:5" r="13">
      <c t="s" r="A13" s="4">
        <v>848</v>
      </c>
      <c t="n" r="B13" s="5">
        <v>274633</v>
      </c>
      <c t="n" r="C13" s="5">
        <v>224772</v>
      </c>
    </row>
    <row spans="1:5" r="14">
      <c t="s" r="A14" s="4">
        <v>45</v>
      </c>
      <c t="n" r="B14" s="5">
        <v>5184</v>
      </c>
      <c t="n" r="C14" s="5">
        <v>624</v>
      </c>
    </row>
    <row spans="1:5" r="15">
      <c t="s" r="A15" s="4">
        <v>46</v>
      </c>
      <c t="n" r="B15" s="5">
        <v>66940</v>
      </c>
      <c t="n" r="C15" s="5">
        <v>57352</v>
      </c>
    </row>
    <row spans="1:5" r="16">
      <c t="s" r="A16" s="4">
        <v>31</v>
      </c>
      <c t="n" r="B16" s="5">
        <v>2986</v>
      </c>
      <c t="n" r="C16" s="5">
        <v>3289</v>
      </c>
    </row>
    <row spans="1:5" r="17">
      <c t="s" r="A17" s="4">
        <v>48</v>
      </c>
      <c t="n" r="B17" s="5">
        <v>349743</v>
      </c>
      <c t="n" r="C17" s="5">
        <v>286037</v>
      </c>
    </row>
    <row spans="1:5" r="18">
      <c t="s" r="A18" s="4">
        <v>50</v>
      </c>
      <c t="n" r="B18" s="5">
        <v>2588650</v>
      </c>
      <c t="n" r="C18" s="5">
        <v>2378413</v>
      </c>
    </row>
    <row spans="1:5" r="19">
      <c t="s" r="A19" s="4">
        <v>51</v>
      </c>
      <c t="n" r="B19" s="5">
        <v>126708</v>
      </c>
      <c t="n" r="C19" s="5">
        <v>122531</v>
      </c>
    </row>
    <row spans="1:5" r="20">
      <c t="s" r="A20" s="4">
        <v>39</v>
      </c>
      <c t="n" r="B20" s="5">
        <v>674</v>
      </c>
    </row>
    <row spans="1:5" r="21">
      <c t="s" r="A21" s="4">
        <v>52</v>
      </c>
      <c t="n" r="B21" s="5">
        <v>80675</v>
      </c>
      <c t="n" r="C21" s="5">
        <v>95017</v>
      </c>
    </row>
    <row spans="1:5" r="22">
      <c t="s" r="A22" s="4">
        <v>53</v>
      </c>
      <c t="n" r="B22" s="5">
        <v>7394</v>
      </c>
      <c t="n" r="C22" s="5">
        <v>8585</v>
      </c>
    </row>
    <row spans="1:5" r="23">
      <c t="s" r="A23" s="4">
        <v>54</v>
      </c>
      <c t="n" r="B23" s="5">
        <v>3153844</v>
      </c>
      <c t="n" r="C23" s="5">
        <v>2890583</v>
      </c>
    </row>
    <row spans="1:5" r="24">
      <c t="s" r="A24" s="3">
        <v>849</v>
      </c>
    </row>
    <row spans="1:5" r="25">
      <c t="s" r="A25" s="4">
        <v>850</v>
      </c>
      <c t="n" r="B25" s="5">
        <v>486080</v>
      </c>
      <c t="n" r="C25" s="5">
        <v>582410</v>
      </c>
    </row>
    <row spans="1:5" r="26">
      <c t="s" r="A26" s="4">
        <v>62</v>
      </c>
      <c t="n" r="B26" s="5">
        <v>840379</v>
      </c>
      <c t="n" r="C26" s="5">
        <v>1120554</v>
      </c>
    </row>
    <row spans="1:5" r="27">
      <c t="s" r="A27" s="4">
        <v>63</v>
      </c>
      <c t="n" r="B27" s="5">
        <v>1326459</v>
      </c>
      <c t="n" r="C27" s="5">
        <v>1702964</v>
      </c>
      <c t="n" r="D27" s="5">
        <v>816652</v>
      </c>
      <c t="n" r="E27" s="5">
        <v>858132</v>
      </c>
    </row>
    <row spans="1:5" r="28">
      <c t="s" r="A28" s="4">
        <v>64</v>
      </c>
      <c t="n" r="B28" s="5">
        <v>4480303</v>
      </c>
      <c t="n" r="C28" s="5">
        <v>4593547</v>
      </c>
    </row>
    <row spans="1:5" r="29">
      <c t="s" r="A29" s="4">
        <v>851</v>
      </c>
    </row>
    <row spans="1:5" r="30">
      <c t="s" r="A30" s="3">
        <v>26</v>
      </c>
    </row>
    <row spans="1:5" r="31">
      <c t="s" r="A31" s="4">
        <v>27</v>
      </c>
      <c t="n" r="B31" s="5">
        <v>1485</v>
      </c>
      <c t="n" r="C31" s="5">
        <v>2241</v>
      </c>
      <c t="n" r="D31" s="5">
        <v>1854</v>
      </c>
    </row>
    <row spans="1:5" r="32">
      <c t="s" r="A32" s="4">
        <v>847</v>
      </c>
      <c t="n" r="B32" s="5">
        <v>4776</v>
      </c>
      <c t="n" r="C32" s="5">
        <v>5995</v>
      </c>
    </row>
    <row spans="1:5" r="33">
      <c t="s" r="A33" s="4">
        <v>852</v>
      </c>
      <c t="n" r="B33" s="5">
        <v>8783</v>
      </c>
      <c t="n" r="C33" s="5">
        <v>10047</v>
      </c>
    </row>
    <row spans="1:5" r="34">
      <c t="s" r="A34" s="4">
        <v>31</v>
      </c>
      <c t="n" r="B34" s="5">
        <v>117401</v>
      </c>
      <c t="n" r="C34" s="5">
        <v>131471</v>
      </c>
    </row>
    <row spans="1:5" r="35">
      <c t="s" r="A35" s="4">
        <v>32</v>
      </c>
      <c t="n" r="B35" s="5">
        <v>4670</v>
      </c>
      <c t="n" r="C35" s="5">
        <v>5833</v>
      </c>
    </row>
    <row spans="1:5" r="36">
      <c t="s" r="A36" s="4">
        <v>33</v>
      </c>
      <c t="n" r="B36" s="5">
        <v>137115</v>
      </c>
      <c t="n" r="C36" s="5">
        <v>155587</v>
      </c>
    </row>
    <row spans="1:5" r="37">
      <c t="s" r="A37" s="4">
        <v>38</v>
      </c>
      <c t="n" r="B37" s="5">
        <v>17433</v>
      </c>
      <c t="n" r="C37" s="5">
        <v>16601</v>
      </c>
    </row>
    <row spans="1:5" r="38">
      <c t="s" r="A38" s="4">
        <v>39</v>
      </c>
      <c t="n" r="B38" s="5">
        <v>145086</v>
      </c>
      <c t="n" r="C38" s="5">
        <v>123567</v>
      </c>
    </row>
    <row spans="1:5" r="39">
      <c t="s" r="A39" s="4">
        <v>853</v>
      </c>
      <c t="n" r="B39" s="5">
        <v>1025875</v>
      </c>
      <c t="n" r="C39" s="5">
        <v>1139792</v>
      </c>
    </row>
    <row spans="1:5" r="40">
      <c t="s" r="A40" s="4">
        <v>41</v>
      </c>
      <c t="n" r="B40" s="5">
        <v>13211</v>
      </c>
      <c t="n" r="C40" s="5">
        <v>14124</v>
      </c>
    </row>
    <row spans="1:5" r="41">
      <c t="s" r="A41" s="4">
        <v>42</v>
      </c>
      <c t="n" r="B41" s="5">
        <v>1338720</v>
      </c>
      <c t="n" r="C41" s="5">
        <v>1449671</v>
      </c>
    </row>
    <row spans="1:5" r="42">
      <c t="s" r="A42" s="3">
        <v>43</v>
      </c>
    </row>
    <row spans="1:5" r="43">
      <c t="s" r="A43" s="4">
        <v>848</v>
      </c>
      <c t="n" r="B43" s="5">
        <v>19413</v>
      </c>
      <c t="n" r="C43" s="5">
        <v>6245</v>
      </c>
    </row>
    <row spans="1:5" r="44">
      <c t="s" r="A44" s="4">
        <v>45</v>
      </c>
      <c t="n" r="B44" s="5">
        <v>20</v>
      </c>
    </row>
    <row spans="1:5" r="45">
      <c t="s" r="A45" s="4">
        <v>46</v>
      </c>
      <c t="n" r="B45" s="5">
        <v>142</v>
      </c>
    </row>
    <row spans="1:5" r="46">
      <c t="s" r="A46" s="4">
        <v>31</v>
      </c>
      <c t="n" r="B46" s="5">
        <v>6</v>
      </c>
    </row>
    <row spans="1:5" r="47">
      <c t="s" r="A47" s="4">
        <v>48</v>
      </c>
      <c t="n" r="B47" s="5">
        <v>19581</v>
      </c>
      <c t="n" r="C47" s="5">
        <v>6245</v>
      </c>
    </row>
    <row spans="1:5" r="48">
      <c t="s" r="A48" s="4">
        <v>50</v>
      </c>
      <c t="n" r="B48" s="5">
        <v>765000</v>
      </c>
      <c t="n" r="C48" s="5">
        <v>783000</v>
      </c>
    </row>
    <row spans="1:5" r="49">
      <c t="s" r="A49" s="4">
        <v>39</v>
      </c>
      <c t="n" r="B49" s="5">
        <v>5</v>
      </c>
    </row>
    <row spans="1:5" r="50">
      <c t="s" r="A50" s="4">
        <v>52</v>
      </c>
      <c t="n" r="B50" s="5">
        <v>60660</v>
      </c>
      <c t="n" r="C50" s="5">
        <v>69431</v>
      </c>
    </row>
    <row spans="1:5" r="51">
      <c t="s" r="A51" s="4">
        <v>53</v>
      </c>
      <c t="n" r="B51" s="5">
        <v>7394</v>
      </c>
      <c t="n" r="C51" s="5">
        <v>8585</v>
      </c>
    </row>
    <row spans="1:5" r="52">
      <c t="s" r="A52" s="4">
        <v>54</v>
      </c>
      <c t="n" r="B52" s="5">
        <v>852640</v>
      </c>
      <c t="n" r="C52" s="5">
        <v>867261</v>
      </c>
    </row>
    <row spans="1:5" r="53">
      <c t="s" r="A53" s="3">
        <v>849</v>
      </c>
    </row>
    <row spans="1:5" r="54">
      <c t="s" r="A54" s="4">
        <v>850</v>
      </c>
      <c t="n" r="B54" s="5">
        <v>486080</v>
      </c>
      <c t="n" r="C54" s="5">
        <v>582410</v>
      </c>
    </row>
    <row spans="1:5" r="55">
      <c t="s" r="A55" s="4">
        <v>63</v>
      </c>
      <c t="n" r="B55" s="5">
        <v>486080</v>
      </c>
      <c t="n" r="C55" s="5">
        <v>582410</v>
      </c>
    </row>
    <row spans="1:5" r="56">
      <c t="s" r="A56" s="4">
        <v>64</v>
      </c>
      <c t="n" r="B56" s="5">
        <v>1338720</v>
      </c>
      <c t="n" r="C56" s="5">
        <v>1449671</v>
      </c>
    </row>
    <row spans="1:5" r="57">
      <c t="s" r="A57" s="4">
        <v>854</v>
      </c>
    </row>
    <row spans="1:5" r="58">
      <c t="s" r="A58" s="3">
        <v>26</v>
      </c>
    </row>
    <row spans="1:5" r="59">
      <c t="s" r="A59" s="4">
        <v>27</v>
      </c>
      <c t="n" r="B59" s="5">
        <v>3053</v>
      </c>
      <c t="n" r="C59" s="5">
        <v>3762</v>
      </c>
      <c t="n" r="D59" s="5">
        <v>7555</v>
      </c>
      <c t="n" r="E59" s="5">
        <v>48619</v>
      </c>
    </row>
    <row spans="1:5" r="60">
      <c t="s" r="A60" s="4">
        <v>847</v>
      </c>
      <c t="n" r="B60" s="5">
        <v>48370</v>
      </c>
      <c t="n" r="C60" s="5">
        <v>44952</v>
      </c>
    </row>
    <row spans="1:5" r="61">
      <c t="s" r="A61" s="4">
        <v>32</v>
      </c>
      <c t="n" r="B61" s="5">
        <v>10322</v>
      </c>
      <c t="n" r="C61" s="5">
        <v>7993</v>
      </c>
    </row>
    <row spans="1:5" r="62">
      <c t="s" r="A62" s="4">
        <v>33</v>
      </c>
      <c t="n" r="B62" s="5">
        <v>61745</v>
      </c>
      <c t="n" r="C62" s="5">
        <v>56707</v>
      </c>
    </row>
    <row spans="1:5" r="63">
      <c t="s" r="A63" s="4">
        <v>38</v>
      </c>
      <c t="n" r="B63" s="5">
        <v>1187230</v>
      </c>
      <c t="n" r="C63" s="5">
        <v>1050722</v>
      </c>
    </row>
    <row spans="1:5" r="64">
      <c t="s" r="A64" s="4">
        <v>41</v>
      </c>
      <c t="n" r="C64" s="5">
        <v>5660</v>
      </c>
    </row>
    <row spans="1:5" r="65">
      <c t="s" r="A65" s="4">
        <v>42</v>
      </c>
      <c t="n" r="B65" s="5">
        <v>1248975</v>
      </c>
      <c t="n" r="C65" s="5">
        <v>1113089</v>
      </c>
    </row>
    <row spans="1:5" r="66">
      <c t="s" r="A66" s="3">
        <v>43</v>
      </c>
    </row>
    <row spans="1:5" r="67">
      <c t="s" r="A67" s="4">
        <v>848</v>
      </c>
      <c t="n" r="B67" s="5">
        <v>143658</v>
      </c>
      <c t="n" r="C67" s="5">
        <v>107068</v>
      </c>
    </row>
    <row spans="1:5" r="68">
      <c t="s" r="A68" s="4">
        <v>45</v>
      </c>
      <c t="n" r="B68" s="5">
        <v>19257</v>
      </c>
      <c t="n" r="C68" s="5">
        <v>3638</v>
      </c>
    </row>
    <row spans="1:5" r="69">
      <c t="s" r="A69" s="4">
        <v>46</v>
      </c>
      <c t="n" r="B69" s="5">
        <v>35080</v>
      </c>
      <c t="n" r="C69" s="5">
        <v>27242</v>
      </c>
    </row>
    <row spans="1:5" r="70">
      <c t="s" r="A70" s="4">
        <v>48</v>
      </c>
      <c t="n" r="B70" s="5">
        <v>197995</v>
      </c>
      <c t="n" r="C70" s="5">
        <v>137948</v>
      </c>
    </row>
    <row spans="1:5" r="71">
      <c t="s" r="A71" s="4">
        <v>51</v>
      </c>
      <c t="n" r="B71" s="5">
        <v>7743</v>
      </c>
      <c t="n" r="C71" s="5">
        <v>9830</v>
      </c>
    </row>
    <row spans="1:5" r="72">
      <c t="s" r="A72" s="4">
        <v>52</v>
      </c>
      <c t="n" r="B72" s="5">
        <v>17656</v>
      </c>
    </row>
    <row spans="1:5" r="73">
      <c t="s" r="A73" s="4">
        <v>54</v>
      </c>
      <c t="n" r="B73" s="5">
        <v>223394</v>
      </c>
      <c t="n" r="C73" s="5">
        <v>147778</v>
      </c>
    </row>
    <row spans="1:5" r="74">
      <c t="s" r="A74" s="3">
        <v>849</v>
      </c>
    </row>
    <row spans="1:5" r="75">
      <c t="s" r="A75" s="4">
        <v>850</v>
      </c>
      <c t="n" r="B75" s="5">
        <v>1025581</v>
      </c>
      <c t="n" r="C75" s="5">
        <v>965311</v>
      </c>
    </row>
    <row spans="1:5" r="76">
      <c t="s" r="A76" s="4">
        <v>63</v>
      </c>
      <c t="n" r="B76" s="5">
        <v>1025581</v>
      </c>
      <c t="n" r="C76" s="5">
        <v>965311</v>
      </c>
    </row>
    <row spans="1:5" r="77">
      <c t="s" r="A77" s="4">
        <v>64</v>
      </c>
      <c t="n" r="B77" s="5">
        <v>1248975</v>
      </c>
      <c t="n" r="C77" s="5">
        <v>1113089</v>
      </c>
    </row>
    <row spans="1:5" r="78">
      <c t="s" r="A78" s="4">
        <v>855</v>
      </c>
    </row>
    <row spans="1:5" r="79">
      <c t="s" r="A79" s="3">
        <v>26</v>
      </c>
    </row>
    <row spans="1:5" r="80">
      <c t="s" r="A80" s="4">
        <v>27</v>
      </c>
      <c t="n" r="B80" s="5">
        <v>163</v>
      </c>
      <c t="n" r="C80" s="5">
        <v>970</v>
      </c>
      <c t="n" r="D80" s="7">
        <v>6557</v>
      </c>
      <c t="n" r="E80" s="7">
        <v>29102</v>
      </c>
    </row>
    <row spans="1:5" r="81">
      <c t="s" r="A81" s="4">
        <v>847</v>
      </c>
      <c t="n" r="B81" s="5">
        <v>62311</v>
      </c>
      <c t="n" r="C81" s="5">
        <v>83346</v>
      </c>
    </row>
    <row spans="1:5" r="82">
      <c t="s" r="A82" s="4">
        <v>852</v>
      </c>
      <c t="n" r="B82" s="5">
        <v>1069</v>
      </c>
      <c t="n" r="C82" s="5">
        <v>28</v>
      </c>
    </row>
    <row spans="1:5" r="83">
      <c t="s" r="A83" s="4">
        <v>31</v>
      </c>
      <c t="n" r="B83" s="5">
        <v>172644</v>
      </c>
      <c t="n" r="C83" s="5">
        <v>208585</v>
      </c>
    </row>
    <row spans="1:5" r="84">
      <c t="s" r="A84" s="4">
        <v>32</v>
      </c>
      <c t="n" r="B84" s="5">
        <v>14890</v>
      </c>
      <c t="n" r="C84" s="5">
        <v>14201</v>
      </c>
    </row>
    <row spans="1:5" r="85">
      <c t="s" r="A85" s="4">
        <v>33</v>
      </c>
      <c t="n" r="B85" s="5">
        <v>251077</v>
      </c>
      <c t="n" r="C85" s="5">
        <v>307130</v>
      </c>
    </row>
    <row spans="1:5" r="86">
      <c t="s" r="A86" s="4">
        <v>38</v>
      </c>
      <c t="n" r="B86" s="5">
        <v>2265256</v>
      </c>
      <c t="n" r="C86" s="5">
        <v>2470333</v>
      </c>
    </row>
    <row spans="1:5" r="87">
      <c t="s" r="A87" s="4">
        <v>39</v>
      </c>
      <c t="n" r="B87" s="5">
        <v>316758</v>
      </c>
      <c t="n" r="C87" s="5">
        <v>311802</v>
      </c>
    </row>
    <row spans="1:5" r="88">
      <c t="s" r="A88" s="4">
        <v>41</v>
      </c>
      <c t="n" r="B88" s="5">
        <v>101362</v>
      </c>
      <c t="n" r="C88" s="5">
        <v>100521</v>
      </c>
    </row>
    <row spans="1:5" r="89">
      <c t="s" r="A89" s="4">
        <v>42</v>
      </c>
      <c t="n" r="B89" s="5">
        <v>2934453</v>
      </c>
      <c t="n" r="C89" s="5">
        <v>3189786</v>
      </c>
    </row>
    <row spans="1:5" r="90">
      <c t="s" r="A90" s="3">
        <v>43</v>
      </c>
    </row>
    <row spans="1:5" r="91">
      <c t="s" r="A91" s="4">
        <v>848</v>
      </c>
      <c t="n" r="B91" s="5">
        <v>112259</v>
      </c>
      <c t="n" r="C91" s="5">
        <v>114584</v>
      </c>
    </row>
    <row spans="1:5" r="92">
      <c t="s" r="A92" s="4">
        <v>45</v>
      </c>
      <c t="n" r="B92" s="5">
        <v>618</v>
      </c>
      <c t="n" r="C92" s="5">
        <v>6409</v>
      </c>
    </row>
    <row spans="1:5" r="93">
      <c t="s" r="A93" s="4">
        <v>46</v>
      </c>
      <c t="n" r="B93" s="5">
        <v>31718</v>
      </c>
      <c t="n" r="C93" s="5">
        <v>30110</v>
      </c>
    </row>
    <row spans="1:5" r="94">
      <c t="s" r="A94" s="4">
        <v>31</v>
      </c>
      <c t="n" r="B94" s="5">
        <v>2980</v>
      </c>
      <c t="n" r="C94" s="5">
        <v>3289</v>
      </c>
    </row>
    <row spans="1:5" r="95">
      <c t="s" r="A95" s="4">
        <v>48</v>
      </c>
      <c t="n" r="B95" s="5">
        <v>147575</v>
      </c>
      <c t="n" r="C95" s="5">
        <v>154392</v>
      </c>
    </row>
    <row spans="1:5" r="96">
      <c t="s" r="A96" s="4">
        <v>50</v>
      </c>
      <c t="n" r="B96" s="5">
        <v>1823650</v>
      </c>
      <c t="n" r="C96" s="5">
        <v>1595413</v>
      </c>
    </row>
    <row spans="1:5" r="97">
      <c t="s" r="A97" s="4">
        <v>51</v>
      </c>
      <c t="n" r="B97" s="5">
        <v>118965</v>
      </c>
      <c t="n" r="C97" s="5">
        <v>112701</v>
      </c>
    </row>
    <row spans="1:5" r="98">
      <c t="s" r="A98" s="4">
        <v>39</v>
      </c>
      <c t="n" r="B98" s="5">
        <v>669</v>
      </c>
    </row>
    <row spans="1:5" r="99">
      <c t="s" r="A99" s="4">
        <v>52</v>
      </c>
      <c t="n" r="B99" s="5">
        <v>2359</v>
      </c>
      <c t="n" r="C99" s="5">
        <v>30986</v>
      </c>
    </row>
    <row spans="1:5" r="100">
      <c t="s" r="A100" s="4">
        <v>54</v>
      </c>
      <c t="n" r="B100" s="5">
        <v>2093218</v>
      </c>
      <c t="n" r="C100" s="5">
        <v>1893492</v>
      </c>
    </row>
    <row spans="1:5" r="101">
      <c t="s" r="A101" s="3">
        <v>849</v>
      </c>
    </row>
    <row spans="1:5" r="102">
      <c t="s" r="A102" s="4">
        <v>850</v>
      </c>
      <c t="n" r="B102" s="5">
        <v>835451</v>
      </c>
      <c t="n" r="C102" s="5">
        <v>1290734</v>
      </c>
    </row>
    <row spans="1:5" r="103">
      <c t="s" r="A103" s="4">
        <v>62</v>
      </c>
      <c t="n" r="B103" s="5">
        <v>5784</v>
      </c>
      <c t="n" r="C103" s="5">
        <v>5560</v>
      </c>
    </row>
    <row spans="1:5" r="104">
      <c t="s" r="A104" s="4">
        <v>63</v>
      </c>
      <c t="n" r="B104" s="5">
        <v>841235</v>
      </c>
      <c t="n" r="C104" s="5">
        <v>1296294</v>
      </c>
    </row>
    <row spans="1:5" r="105">
      <c t="s" r="A105" s="4">
        <v>64</v>
      </c>
      <c t="n" r="B105" s="5">
        <v>2934453</v>
      </c>
      <c t="n" r="C105" s="5">
        <v>3189786</v>
      </c>
    </row>
    <row spans="1:5" r="106">
      <c t="s" r="A106" s="4">
        <v>856</v>
      </c>
    </row>
    <row spans="1:5" r="107">
      <c t="s" r="A107" s="3">
        <v>26</v>
      </c>
    </row>
    <row spans="1:5" r="108">
      <c t="s" r="A108" s="4">
        <v>27</v>
      </c>
      <c t="n" r="C108" s="5">
        <v>-1015</v>
      </c>
    </row>
    <row spans="1:5" r="109">
      <c t="s" r="A109" s="4">
        <v>847</v>
      </c>
      <c t="n" r="B109" s="5">
        <v>-6118</v>
      </c>
      <c t="n" r="C109" s="5">
        <v>-2717</v>
      </c>
    </row>
    <row spans="1:5" r="110">
      <c t="s" r="A110" s="4">
        <v>852</v>
      </c>
      <c t="n" r="B110" s="5">
        <v>-9852</v>
      </c>
      <c t="n" r="C110" s="5">
        <v>-10075</v>
      </c>
    </row>
    <row spans="1:5" r="111">
      <c t="s" r="A111" s="4">
        <v>33</v>
      </c>
      <c t="n" r="B111" s="5">
        <v>-15970</v>
      </c>
      <c t="n" r="C111" s="5">
        <v>-13807</v>
      </c>
    </row>
    <row spans="1:5" r="112">
      <c t="s" r="A112" s="4">
        <v>853</v>
      </c>
      <c t="n" r="B112" s="5">
        <v>-1025875</v>
      </c>
      <c t="n" r="C112" s="5">
        <v>-1139792</v>
      </c>
    </row>
    <row spans="1:5" r="113">
      <c t="s" r="A113" s="4">
        <v>41</v>
      </c>
      <c t="n" r="C113" s="5">
        <v>-5400</v>
      </c>
    </row>
    <row spans="1:5" r="114">
      <c t="s" r="A114" s="4">
        <v>42</v>
      </c>
      <c t="n" r="B114" s="5">
        <v>-1041845</v>
      </c>
      <c t="n" r="C114" s="5">
        <v>-1158999</v>
      </c>
    </row>
    <row spans="1:5" r="115">
      <c t="s" r="A115" s="3">
        <v>43</v>
      </c>
    </row>
    <row spans="1:5" r="116">
      <c t="s" r="A116" s="4">
        <v>848</v>
      </c>
      <c t="n" r="B116" s="5">
        <v>-697</v>
      </c>
      <c t="n" r="C116" s="5">
        <v>-3125</v>
      </c>
    </row>
    <row spans="1:5" r="117">
      <c t="s" r="A117" s="4">
        <v>45</v>
      </c>
      <c t="n" r="B117" s="5">
        <v>-14711</v>
      </c>
      <c t="n" r="C117" s="5">
        <v>-9423</v>
      </c>
    </row>
    <row spans="1:5" r="118">
      <c t="s" r="A118" s="4">
        <v>48</v>
      </c>
      <c t="n" r="B118" s="5">
        <v>-15408</v>
      </c>
      <c t="n" r="C118" s="5">
        <v>-12548</v>
      </c>
    </row>
    <row spans="1:5" r="119">
      <c t="s" r="A119" s="4">
        <v>52</v>
      </c>
      <c t="n" r="C119" s="5">
        <v>-5400</v>
      </c>
    </row>
    <row spans="1:5" r="120">
      <c t="s" r="A120" s="4">
        <v>54</v>
      </c>
      <c t="n" r="B120" s="5">
        <v>-15408</v>
      </c>
      <c t="n" r="C120" s="5">
        <v>-17948</v>
      </c>
    </row>
    <row spans="1:5" r="121">
      <c t="s" r="A121" s="3">
        <v>849</v>
      </c>
    </row>
    <row spans="1:5" r="122">
      <c t="s" r="A122" s="4">
        <v>850</v>
      </c>
      <c t="n" r="B122" s="5">
        <v>-1861032</v>
      </c>
      <c t="n" r="C122" s="5">
        <v>-2256045</v>
      </c>
    </row>
    <row spans="1:5" r="123">
      <c t="s" r="A123" s="4">
        <v>62</v>
      </c>
      <c t="n" r="B123" s="5">
        <v>834595</v>
      </c>
      <c t="n" r="C123" s="5">
        <v>1114994</v>
      </c>
    </row>
    <row spans="1:5" r="124">
      <c t="s" r="A124" s="4">
        <v>63</v>
      </c>
      <c t="n" r="B124" s="5">
        <v>-1026437</v>
      </c>
      <c t="n" r="C124" s="5">
        <v>-1141051</v>
      </c>
    </row>
    <row spans="1:5" r="125">
      <c t="s" r="A125" s="4">
        <v>64</v>
      </c>
      <c t="n" r="B125" s="7">
        <v>-1041845</v>
      </c>
      <c t="n" r="C125" s="7">
        <v>-115899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7</v>
      </c>
      <c t="s" r="B1" s="2">
        <v>78</v>
      </c>
      <c t="s" r="D1" s="2">
        <v>1</v>
      </c>
    </row>
    <row spans="1:5" r="2">
      <c t="s" r="B2" s="2">
        <v>2</v>
      </c>
      <c t="s" r="C2" s="2">
        <v>79</v>
      </c>
      <c t="s" r="D2" s="2">
        <v>2</v>
      </c>
      <c t="s" r="E2" s="2">
        <v>79</v>
      </c>
    </row>
    <row spans="1:5" r="3">
      <c t="s" r="A3" s="3">
        <v>80</v>
      </c>
    </row>
    <row spans="1:5" r="4">
      <c t="s" r="A4" s="4">
        <v>81</v>
      </c>
      <c t="n" r="B4" s="7">
        <v>175826</v>
      </c>
      <c t="n" r="C4" s="7">
        <v>253436</v>
      </c>
      <c t="n" r="D4" s="7">
        <v>354798</v>
      </c>
      <c t="n" r="E4" s="7">
        <v>457146</v>
      </c>
    </row>
    <row spans="1:5" r="5">
      <c t="s" r="A5" s="4">
        <v>858</v>
      </c>
      <c t="n" r="B5" s="5">
        <v>917</v>
      </c>
      <c t="n" r="C5" s="5">
        <v>1341</v>
      </c>
      <c t="n" r="D5" s="5">
        <v>1786</v>
      </c>
      <c t="n" r="E5" s="5">
        <v>2252</v>
      </c>
    </row>
    <row spans="1:5" r="6">
      <c t="s" r="A6" s="4">
        <v>83</v>
      </c>
      <c t="n" r="B6" s="5">
        <v>176743</v>
      </c>
      <c t="n" r="C6" s="5">
        <v>254777</v>
      </c>
      <c t="n" r="D6" s="5">
        <v>356584</v>
      </c>
      <c t="n" r="E6" s="5">
        <v>459398</v>
      </c>
    </row>
    <row spans="1:5" r="7">
      <c t="s" r="A7" s="3">
        <v>84</v>
      </c>
    </row>
    <row spans="1:5" r="8">
      <c t="s" r="A8" s="4">
        <v>85</v>
      </c>
      <c t="n" r="B8" s="5">
        <v>48742</v>
      </c>
      <c t="n" r="C8" s="5">
        <v>32321</v>
      </c>
      <c t="n" r="D8" s="5">
        <v>94442</v>
      </c>
      <c t="n" r="E8" s="5">
        <v>65676</v>
      </c>
    </row>
    <row spans="1:5" r="9">
      <c t="s" r="A9" s="4">
        <v>86</v>
      </c>
      <c t="n" r="B9" s="5">
        <v>23337</v>
      </c>
      <c t="n" r="C9" s="5">
        <v>17886</v>
      </c>
      <c t="n" r="D9" s="5">
        <v>46320</v>
      </c>
      <c t="n" r="E9" s="5">
        <v>32006</v>
      </c>
    </row>
    <row spans="1:5" r="10">
      <c t="s" r="A10" s="4">
        <v>859</v>
      </c>
      <c t="n" r="B10" s="5">
        <v>3813</v>
      </c>
      <c t="n" r="D10" s="5">
        <v>3813</v>
      </c>
    </row>
    <row spans="1:5" r="11">
      <c t="s" r="A11" s="4">
        <v>88</v>
      </c>
      <c t="n" r="B11" s="5">
        <v>500</v>
      </c>
      <c t="n" r="C11" s="5">
        <v>676</v>
      </c>
      <c t="n" r="D11" s="5">
        <v>946</v>
      </c>
      <c t="n" r="E11" s="5">
        <v>1165</v>
      </c>
    </row>
    <row spans="1:5" r="12">
      <c t="s" r="A12" s="4">
        <v>89</v>
      </c>
      <c t="n" r="B12" s="5">
        <v>2262</v>
      </c>
      <c t="n" r="C12" s="5">
        <v>1144</v>
      </c>
      <c t="n" r="D12" s="5">
        <v>3078</v>
      </c>
      <c t="n" r="E12" s="5">
        <v>1290</v>
      </c>
    </row>
    <row spans="1:5" r="13">
      <c t="s" r="A13" s="4">
        <v>90</v>
      </c>
      <c t="n" r="B13" s="5">
        <v>9198</v>
      </c>
      <c t="n" r="C13" s="5">
        <v>10999</v>
      </c>
      <c t="n" r="D13" s="5">
        <v>18628</v>
      </c>
      <c t="n" r="E13" s="5">
        <v>19583</v>
      </c>
    </row>
    <row spans="1:5" r="14">
      <c t="s" r="A14" s="4">
        <v>91</v>
      </c>
      <c t="n" r="B14" s="5">
        <v>82113</v>
      </c>
      <c t="n" r="C14" s="5">
        <v>73780</v>
      </c>
      <c t="n" r="D14" s="5">
        <v>173911</v>
      </c>
      <c t="n" r="E14" s="5">
        <v>131459</v>
      </c>
    </row>
    <row spans="1:5" r="15">
      <c t="s" r="A15" s="4">
        <v>92</v>
      </c>
      <c t="n" r="D15" s="5">
        <v>251347</v>
      </c>
    </row>
    <row spans="1:5" r="16">
      <c t="s" r="A16" s="4">
        <v>828</v>
      </c>
      <c t="n" r="B16" s="5">
        <v>16116</v>
      </c>
      <c t="n" r="C16" s="5">
        <v>942817</v>
      </c>
      <c t="n" r="D16" s="5">
        <v>26340</v>
      </c>
      <c t="n" r="E16" s="5">
        <v>943840</v>
      </c>
    </row>
    <row spans="1:5" r="17">
      <c t="s" r="A17" s="4">
        <v>94</v>
      </c>
      <c t="n" r="B17" s="5">
        <v>24700</v>
      </c>
      <c t="n" r="C17" s="5">
        <v>22126</v>
      </c>
      <c t="n" r="D17" s="5">
        <v>52187</v>
      </c>
      <c t="n" r="E17" s="5">
        <v>39865</v>
      </c>
    </row>
    <row spans="1:5" r="18">
      <c t="s" r="A18" s="4">
        <v>95</v>
      </c>
      <c t="n" r="B18" s="5">
        <v>1779</v>
      </c>
      <c t="n" r="C18" s="5">
        <v>1527</v>
      </c>
      <c t="n" r="D18" s="5">
        <v>3536</v>
      </c>
      <c t="n" r="E18" s="5">
        <v>3048</v>
      </c>
    </row>
    <row spans="1:5" r="19">
      <c t="s" r="A19" s="4">
        <v>860</v>
      </c>
      <c t="n" r="B19" s="5">
        <v>91866</v>
      </c>
      <c t="n" r="C19" s="5">
        <v>141590</v>
      </c>
      <c t="n" r="D19" s="5">
        <v>-161783</v>
      </c>
      <c t="n" r="E19" s="5">
        <v>201072</v>
      </c>
    </row>
    <row spans="1:5" r="20">
      <c t="s" r="A20" s="4">
        <v>97</v>
      </c>
      <c t="n" r="B20" s="5">
        <v>50</v>
      </c>
      <c t="n" r="C20" s="5">
        <v>3167</v>
      </c>
      <c t="n" r="D20" s="5">
        <v>50</v>
      </c>
      <c t="n" r="E20" s="5">
        <v>3057</v>
      </c>
    </row>
    <row spans="1:5" r="21">
      <c t="s" r="A21" s="4">
        <v>98</v>
      </c>
      <c t="n" r="B21" s="5">
        <v>-943</v>
      </c>
      <c t="n" r="D21" s="5">
        <v>-943</v>
      </c>
      <c t="n" r="E21" s="5">
        <v>-12</v>
      </c>
    </row>
    <row spans="1:5" r="22">
      <c t="s" r="A22" s="4">
        <v>99</v>
      </c>
      <c t="n" r="B22" s="5">
        <v>303533</v>
      </c>
      <c t="n" r="C22" s="5">
        <v>1248033</v>
      </c>
      <c t="n" r="D22" s="5">
        <v>511872</v>
      </c>
      <c t="n" r="E22" s="5">
        <v>1442049</v>
      </c>
    </row>
    <row spans="1:5" r="23">
      <c t="s" r="A23" s="4">
        <v>100</v>
      </c>
      <c t="n" r="B23" s="5">
        <v>-126790</v>
      </c>
      <c t="n" r="C23" s="5">
        <v>-993256</v>
      </c>
      <c t="n" r="D23" s="5">
        <v>-155288</v>
      </c>
      <c t="n" r="E23" s="5">
        <v>-982651</v>
      </c>
    </row>
    <row spans="1:5" r="24">
      <c t="s" r="A24" s="3">
        <v>101</v>
      </c>
    </row>
    <row spans="1:5" r="25">
      <c t="s" r="A25" s="4">
        <v>102</v>
      </c>
      <c t="n" r="B25" s="5">
        <v>-37523</v>
      </c>
      <c t="n" r="C25" s="5">
        <v>-34531</v>
      </c>
      <c t="n" r="D25" s="5">
        <v>-76097</v>
      </c>
      <c t="n" r="E25" s="5">
        <v>-68583</v>
      </c>
    </row>
    <row spans="1:5" r="26">
      <c t="s" r="A26" s="4">
        <v>861</v>
      </c>
      <c t="n" r="C26" s="5">
        <v>-37248</v>
      </c>
      <c t="n" r="E26" s="5">
        <v>-37248</v>
      </c>
    </row>
    <row spans="1:5" r="27">
      <c t="s" r="A27" s="4">
        <v>98</v>
      </c>
      <c t="n" r="B27" s="5">
        <v>72</v>
      </c>
      <c t="n" r="C27" s="5">
        <v>56</v>
      </c>
      <c t="n" r="D27" s="5">
        <v>183</v>
      </c>
      <c t="n" r="E27" s="5">
        <v>87</v>
      </c>
    </row>
    <row spans="1:5" r="28">
      <c t="s" r="A28" s="4">
        <v>104</v>
      </c>
      <c t="n" r="B28" s="5">
        <v>-37451</v>
      </c>
      <c t="n" r="C28" s="5">
        <v>-71723</v>
      </c>
      <c t="n" r="D28" s="5">
        <v>-75914</v>
      </c>
      <c t="n" r="E28" s="5">
        <v>-105744</v>
      </c>
    </row>
    <row spans="1:5" r="29">
      <c t="s" r="A29" s="4">
        <v>105</v>
      </c>
      <c t="n" r="B29" s="5">
        <v>-164241</v>
      </c>
      <c t="n" r="C29" s="5">
        <v>-1064979</v>
      </c>
      <c t="n" r="D29" s="5">
        <v>-231202</v>
      </c>
      <c t="n" r="E29" s="5">
        <v>-1088395</v>
      </c>
    </row>
    <row spans="1:5" r="30">
      <c t="s" r="A30" s="4">
        <v>106</v>
      </c>
      <c t="n" r="B30" s="5">
        <v>23768</v>
      </c>
      <c t="n" r="C30" s="5">
        <v>11536</v>
      </c>
      <c t="n" r="D30" s="5">
        <v>-21420</v>
      </c>
      <c t="n" r="E30" s="5">
        <v>11436</v>
      </c>
    </row>
    <row spans="1:5" r="31">
      <c t="s" r="A31" s="4">
        <v>107</v>
      </c>
      <c t="n" r="B31" s="5">
        <v>-140473</v>
      </c>
      <c t="n" r="C31" s="5">
        <v>-1053443</v>
      </c>
      <c t="n" r="D31" s="5">
        <v>-252622</v>
      </c>
      <c t="n" r="E31" s="5">
        <v>-1076959</v>
      </c>
    </row>
    <row spans="1:5" r="32">
      <c t="s" r="A32" s="4">
        <v>108</v>
      </c>
      <c t="n" r="B32" s="5">
        <v>-113771</v>
      </c>
      <c t="n" r="C32" s="5">
        <v>-105094</v>
      </c>
      <c t="n" r="D32" s="5">
        <v>-274666</v>
      </c>
      <c t="n" r="E32" s="5">
        <v>-136982</v>
      </c>
    </row>
    <row spans="1:5" r="33">
      <c t="s" r="A33" s="4">
        <v>109</v>
      </c>
      <c t="n" r="B33" s="5">
        <v>-26702</v>
      </c>
      <c t="n" r="C33" s="5">
        <v>-948349</v>
      </c>
      <c t="n" r="D33" s="5">
        <v>22044</v>
      </c>
      <c t="n" r="E33" s="5">
        <v>-939977</v>
      </c>
    </row>
    <row spans="1:5" r="34">
      <c t="s" r="A34" s="4">
        <v>851</v>
      </c>
    </row>
    <row spans="1:5" r="35">
      <c t="s" r="A35" s="3">
        <v>84</v>
      </c>
    </row>
    <row spans="1:5" r="36">
      <c t="s" r="A36" s="4">
        <v>91</v>
      </c>
      <c t="n" r="B36" s="5">
        <v>1084</v>
      </c>
      <c t="n" r="D36" s="5">
        <v>2052</v>
      </c>
    </row>
    <row spans="1:5" r="37">
      <c t="s" r="A37" s="4">
        <v>828</v>
      </c>
      <c t="n" r="B37" s="5">
        <v>16116</v>
      </c>
      <c t="n" r="C37" s="5">
        <v>111757</v>
      </c>
      <c t="n" r="D37" s="5">
        <v>26340</v>
      </c>
      <c t="n" r="E37" s="5">
        <v>111757</v>
      </c>
    </row>
    <row spans="1:5" r="38">
      <c t="s" r="A38" s="4">
        <v>94</v>
      </c>
      <c t="n" r="B38" s="5">
        <v>10404</v>
      </c>
      <c t="n" r="C38" s="5">
        <v>175</v>
      </c>
      <c t="n" r="D38" s="5">
        <v>21329</v>
      </c>
      <c t="n" r="E38" s="5">
        <v>175</v>
      </c>
    </row>
    <row spans="1:5" r="39">
      <c t="s" r="A39" s="4">
        <v>860</v>
      </c>
      <c t="n" r="B39" s="5">
        <v>30463</v>
      </c>
      <c t="n" r="C39" s="5">
        <v>-3435</v>
      </c>
      <c t="n" r="D39" s="5">
        <v>-77727</v>
      </c>
      <c t="n" r="E39" s="5">
        <v>-3435</v>
      </c>
    </row>
    <row spans="1:5" r="40">
      <c t="s" r="A40" s="4">
        <v>99</v>
      </c>
      <c t="n" r="B40" s="5">
        <v>58067</v>
      </c>
      <c t="n" r="C40" s="5">
        <v>108497</v>
      </c>
      <c t="n" r="D40" s="5">
        <v>-28006</v>
      </c>
      <c t="n" r="E40" s="5">
        <v>108497</v>
      </c>
    </row>
    <row spans="1:5" r="41">
      <c t="s" r="A41" s="4">
        <v>100</v>
      </c>
      <c t="n" r="B41" s="5">
        <v>-58067</v>
      </c>
      <c t="n" r="C41" s="5">
        <v>-108497</v>
      </c>
      <c t="n" r="D41" s="5">
        <v>28006</v>
      </c>
      <c t="n" r="E41" s="5">
        <v>-108497</v>
      </c>
    </row>
    <row spans="1:5" r="42">
      <c t="s" r="A42" s="3">
        <v>101</v>
      </c>
    </row>
    <row spans="1:5" r="43">
      <c t="s" r="A43" s="4">
        <v>102</v>
      </c>
      <c t="n" r="B43" s="5">
        <v>-9526</v>
      </c>
      <c t="n" r="C43" s="5">
        <v>-976</v>
      </c>
      <c t="n" r="D43" s="5">
        <v>-19282</v>
      </c>
      <c t="n" r="E43" s="5">
        <v>-976</v>
      </c>
    </row>
    <row spans="1:5" r="44">
      <c t="s" r="A44" s="4">
        <v>861</v>
      </c>
      <c t="n" r="C44" s="5">
        <v>-23562</v>
      </c>
      <c t="n" r="E44" s="5">
        <v>-23562</v>
      </c>
    </row>
    <row spans="1:5" r="45">
      <c t="s" r="A45" s="4">
        <v>862</v>
      </c>
      <c t="n" r="B45" s="5">
        <v>7469</v>
      </c>
      <c t="n" r="C45" s="5">
        <v>-836746</v>
      </c>
      <c t="n" r="D45" s="5">
        <v>17343</v>
      </c>
      <c t="n" r="E45" s="5">
        <v>-836746</v>
      </c>
    </row>
    <row spans="1:5" r="46">
      <c t="s" r="A46" s="4">
        <v>104</v>
      </c>
      <c t="n" r="B46" s="5">
        <v>-2057</v>
      </c>
      <c t="n" r="C46" s="5">
        <v>-861284</v>
      </c>
      <c t="n" r="D46" s="5">
        <v>-1939</v>
      </c>
      <c t="n" r="E46" s="5">
        <v>-861284</v>
      </c>
    </row>
    <row spans="1:5" r="47">
      <c t="s" r="A47" s="4">
        <v>105</v>
      </c>
      <c t="n" r="B47" s="5">
        <v>-60124</v>
      </c>
      <c t="n" r="C47" s="5">
        <v>-969781</v>
      </c>
      <c t="n" r="D47" s="5">
        <v>26067</v>
      </c>
      <c t="n" r="E47" s="5">
        <v>-969781</v>
      </c>
    </row>
    <row spans="1:5" r="48">
      <c t="s" r="A48" s="4">
        <v>106</v>
      </c>
      <c t="n" r="B48" s="5">
        <v>33422</v>
      </c>
      <c t="n" r="C48" s="5">
        <v>8074</v>
      </c>
      <c t="n" r="D48" s="5">
        <v>-4023</v>
      </c>
      <c t="n" r="E48" s="5">
        <v>8074</v>
      </c>
    </row>
    <row spans="1:5" r="49">
      <c t="s" r="A49" s="4">
        <v>107</v>
      </c>
      <c t="n" r="B49" s="5">
        <v>-26702</v>
      </c>
      <c t="n" r="C49" s="5">
        <v>-961707</v>
      </c>
      <c t="n" r="D49" s="5">
        <v>22044</v>
      </c>
      <c t="n" r="E49" s="5">
        <v>-961707</v>
      </c>
    </row>
    <row spans="1:5" r="50">
      <c t="s" r="A50" s="4">
        <v>109</v>
      </c>
      <c t="n" r="B50" s="5">
        <v>-26702</v>
      </c>
      <c t="n" r="C50" s="5">
        <v>-961707</v>
      </c>
      <c t="n" r="D50" s="5">
        <v>22044</v>
      </c>
      <c t="n" r="E50" s="5">
        <v>-961707</v>
      </c>
    </row>
    <row spans="1:5" r="51">
      <c t="s" r="A51" s="4">
        <v>854</v>
      </c>
    </row>
    <row spans="1:5" r="52">
      <c t="s" r="A52" s="3">
        <v>80</v>
      </c>
    </row>
    <row spans="1:5" r="53">
      <c t="s" r="A53" s="4">
        <v>81</v>
      </c>
      <c t="n" r="B53" s="5">
        <v>78605</v>
      </c>
      <c t="n" r="C53" s="5">
        <v>110566</v>
      </c>
      <c t="n" r="D53" s="5">
        <v>165628</v>
      </c>
      <c t="n" r="E53" s="5">
        <v>198299</v>
      </c>
    </row>
    <row spans="1:5" r="54">
      <c t="s" r="A54" s="4">
        <v>858</v>
      </c>
      <c t="n" r="C54" s="5">
        <v>3</v>
      </c>
      <c t="n" r="E54" s="5">
        <v>6</v>
      </c>
    </row>
    <row spans="1:5" r="55">
      <c t="s" r="A55" s="4">
        <v>83</v>
      </c>
      <c t="n" r="B55" s="5">
        <v>78605</v>
      </c>
      <c t="n" r="C55" s="5">
        <v>110569</v>
      </c>
      <c t="n" r="D55" s="5">
        <v>165628</v>
      </c>
      <c t="n" r="E55" s="5">
        <v>198305</v>
      </c>
    </row>
    <row spans="1:5" r="56">
      <c t="s" r="A56" s="3">
        <v>84</v>
      </c>
    </row>
    <row spans="1:5" r="57">
      <c t="s" r="A57" s="4">
        <v>85</v>
      </c>
      <c t="n" r="B57" s="5">
        <v>3854</v>
      </c>
      <c t="n" r="C57" s="5">
        <v>4793</v>
      </c>
      <c t="n" r="D57" s="5">
        <v>9076</v>
      </c>
      <c t="n" r="E57" s="5">
        <v>8028</v>
      </c>
    </row>
    <row spans="1:5" r="58">
      <c t="s" r="A58" s="4">
        <v>86</v>
      </c>
      <c t="n" r="B58" s="5">
        <v>14289</v>
      </c>
      <c t="n" r="C58" s="5">
        <v>10295</v>
      </c>
      <c t="n" r="D58" s="5">
        <v>29052</v>
      </c>
      <c t="n" r="E58" s="5">
        <v>18852</v>
      </c>
    </row>
    <row spans="1:5" r="59">
      <c t="s" r="A59" s="4">
        <v>859</v>
      </c>
      <c t="n" r="B59" s="5">
        <v>3813</v>
      </c>
      <c t="n" r="D59" s="5">
        <v>3813</v>
      </c>
    </row>
    <row spans="1:5" r="60">
      <c t="s" r="A60" s="4">
        <v>89</v>
      </c>
      <c t="n" r="B60" s="5">
        <v>2230</v>
      </c>
      <c t="n" r="C60" s="5">
        <v>940</v>
      </c>
      <c t="n" r="D60" s="5">
        <v>2956</v>
      </c>
      <c t="n" r="E60" s="5">
        <v>1080</v>
      </c>
    </row>
    <row spans="1:5" r="61">
      <c t="s" r="A61" s="4">
        <v>90</v>
      </c>
      <c t="n" r="B61" s="5">
        <v>3140</v>
      </c>
      <c t="n" r="C61" s="5">
        <v>3581</v>
      </c>
      <c t="n" r="D61" s="5">
        <v>5915</v>
      </c>
      <c t="n" r="E61" s="5">
        <v>6154</v>
      </c>
    </row>
    <row spans="1:5" r="62">
      <c t="s" r="A62" s="4">
        <v>91</v>
      </c>
      <c t="n" r="B62" s="5">
        <v>34743</v>
      </c>
      <c t="n" r="C62" s="5">
        <v>30814</v>
      </c>
      <c t="n" r="D62" s="5">
        <v>74307</v>
      </c>
      <c t="n" r="E62" s="5">
        <v>55943</v>
      </c>
    </row>
    <row spans="1:5" r="63">
      <c t="s" r="A63" s="4">
        <v>828</v>
      </c>
      <c t="n" r="C63" s="5">
        <v>831060</v>
      </c>
      <c t="n" r="E63" s="5">
        <v>831060</v>
      </c>
    </row>
    <row spans="1:5" r="64">
      <c t="s" r="A64" s="4">
        <v>94</v>
      </c>
      <c t="n" r="B64" s="5">
        <v>-81</v>
      </c>
      <c t="n" r="C64" s="5">
        <v>10579</v>
      </c>
      <c t="n" r="D64" s="5">
        <v>1970</v>
      </c>
      <c t="n" r="E64" s="5">
        <v>17561</v>
      </c>
    </row>
    <row spans="1:5" r="65">
      <c t="s" r="A65" s="4">
        <v>95</v>
      </c>
      <c t="n" r="B65" s="5">
        <v>93</v>
      </c>
      <c t="n" r="C65" s="5">
        <v>127</v>
      </c>
      <c t="n" r="D65" s="5">
        <v>216</v>
      </c>
      <c t="n" r="E65" s="5">
        <v>257</v>
      </c>
    </row>
    <row spans="1:5" r="66">
      <c t="s" r="A66" s="4">
        <v>860</v>
      </c>
      <c t="n" r="C66" s="5">
        <v>6679</v>
      </c>
      <c t="n" r="E66" s="5">
        <v>19395</v>
      </c>
    </row>
    <row spans="1:5" r="67">
      <c t="s" r="A67" s="4">
        <v>97</v>
      </c>
      <c t="n" r="B67" s="5">
        <v>50</v>
      </c>
      <c t="n" r="C67" s="5">
        <v>3167</v>
      </c>
      <c t="n" r="D67" s="5">
        <v>50</v>
      </c>
      <c t="n" r="E67" s="5">
        <v>3167</v>
      </c>
    </row>
    <row spans="1:5" r="68">
      <c t="s" r="A68" s="4">
        <v>99</v>
      </c>
      <c t="n" r="B68" s="5">
        <v>62131</v>
      </c>
      <c t="n" r="C68" s="5">
        <v>902035</v>
      </c>
      <c t="n" r="D68" s="5">
        <v>127355</v>
      </c>
      <c t="n" r="E68" s="5">
        <v>961497</v>
      </c>
    </row>
    <row spans="1:5" r="69">
      <c t="s" r="A69" s="4">
        <v>100</v>
      </c>
      <c t="n" r="B69" s="5">
        <v>16474</v>
      </c>
      <c t="n" r="C69" s="5">
        <v>-791466</v>
      </c>
      <c t="n" r="D69" s="5">
        <v>38273</v>
      </c>
      <c t="n" r="E69" s="5">
        <v>-763192</v>
      </c>
    </row>
    <row spans="1:5" r="70">
      <c t="s" r="A70" s="3">
        <v>101</v>
      </c>
    </row>
    <row spans="1:5" r="71">
      <c t="s" r="A71" s="4">
        <v>102</v>
      </c>
      <c t="n" r="B71" s="5">
        <v>-87</v>
      </c>
      <c t="n" r="C71" s="5">
        <v>-15518</v>
      </c>
      <c t="n" r="D71" s="5">
        <v>-87</v>
      </c>
      <c t="n" r="E71" s="5">
        <v>-33492</v>
      </c>
    </row>
    <row spans="1:5" r="72">
      <c t="s" r="A72" s="4">
        <v>861</v>
      </c>
      <c t="n" r="C72" s="5">
        <v>-13686</v>
      </c>
      <c t="n" r="E72" s="5">
        <v>-13686</v>
      </c>
    </row>
    <row spans="1:5" r="73">
      <c t="s" r="A73" s="4">
        <v>862</v>
      </c>
      <c t="n" r="C73" s="5">
        <v>3260</v>
      </c>
    </row>
    <row spans="1:5" r="74">
      <c t="s" r="A74" s="4">
        <v>98</v>
      </c>
      <c t="n" r="B74" s="5">
        <v>-52</v>
      </c>
      <c t="n" r="C74" s="5">
        <v>56</v>
      </c>
      <c t="n" r="D74" s="5">
        <v>-101</v>
      </c>
      <c t="n" r="E74" s="5">
        <v>87</v>
      </c>
    </row>
    <row spans="1:5" r="75">
      <c t="s" r="A75" s="4">
        <v>104</v>
      </c>
      <c t="n" r="B75" s="5">
        <v>-139</v>
      </c>
      <c t="n" r="C75" s="5">
        <v>-25888</v>
      </c>
      <c t="n" r="D75" s="5">
        <v>-188</v>
      </c>
      <c t="n" r="E75" s="5">
        <v>-47091</v>
      </c>
    </row>
    <row spans="1:5" r="76">
      <c t="s" r="A76" s="4">
        <v>105</v>
      </c>
      <c t="n" r="B76" s="5">
        <v>16335</v>
      </c>
      <c t="n" r="C76" s="5">
        <v>-817354</v>
      </c>
      <c t="n" r="D76" s="5">
        <v>38085</v>
      </c>
      <c t="n" r="E76" s="5">
        <v>-810283</v>
      </c>
    </row>
    <row spans="1:5" r="77">
      <c t="s" r="A77" s="4">
        <v>106</v>
      </c>
      <c t="n" r="B77" s="5">
        <v>-8778</v>
      </c>
      <c t="n" r="C77" s="5">
        <v>3772</v>
      </c>
      <c t="n" r="D77" s="5">
        <v>-18891</v>
      </c>
      <c t="n" r="E77" s="5">
        <v>3747</v>
      </c>
    </row>
    <row spans="1:5" r="78">
      <c t="s" r="A78" s="4">
        <v>107</v>
      </c>
      <c t="n" r="B78" s="5">
        <v>7557</v>
      </c>
      <c t="n" r="C78" s="5">
        <v>-813582</v>
      </c>
      <c t="n" r="D78" s="5">
        <v>19194</v>
      </c>
      <c t="n" r="E78" s="5">
        <v>-806536</v>
      </c>
    </row>
    <row spans="1:5" r="79">
      <c t="s" r="A79" s="4">
        <v>109</v>
      </c>
      <c t="n" r="B79" s="5">
        <v>7557</v>
      </c>
      <c t="n" r="C79" s="5">
        <v>-813582</v>
      </c>
      <c t="n" r="D79" s="5">
        <v>19194</v>
      </c>
      <c t="n" r="E79" s="5">
        <v>-806536</v>
      </c>
    </row>
    <row spans="1:5" r="80">
      <c t="s" r="A80" s="4">
        <v>855</v>
      </c>
    </row>
    <row spans="1:5" r="81">
      <c t="s" r="A81" s="3">
        <v>80</v>
      </c>
    </row>
    <row spans="1:5" r="82">
      <c t="s" r="A82" s="4">
        <v>81</v>
      </c>
      <c t="n" r="B82" s="5">
        <v>97221</v>
      </c>
      <c t="n" r="C82" s="5">
        <v>142870</v>
      </c>
      <c t="n" r="D82" s="5">
        <v>189170</v>
      </c>
      <c t="n" r="E82" s="5">
        <v>258847</v>
      </c>
    </row>
    <row spans="1:5" r="83">
      <c t="s" r="A83" s="4">
        <v>858</v>
      </c>
      <c t="n" r="B83" s="5">
        <v>917</v>
      </c>
      <c t="n" r="C83" s="5">
        <v>1338</v>
      </c>
      <c t="n" r="D83" s="5">
        <v>1786</v>
      </c>
      <c t="n" r="E83" s="5">
        <v>2246</v>
      </c>
    </row>
    <row spans="1:5" r="84">
      <c t="s" r="A84" s="4">
        <v>83</v>
      </c>
      <c t="n" r="B84" s="5">
        <v>98138</v>
      </c>
      <c t="n" r="C84" s="5">
        <v>144208</v>
      </c>
      <c t="n" r="D84" s="5">
        <v>190956</v>
      </c>
      <c t="n" r="E84" s="5">
        <v>261093</v>
      </c>
    </row>
    <row spans="1:5" r="85">
      <c t="s" r="A85" s="3">
        <v>84</v>
      </c>
    </row>
    <row spans="1:5" r="86">
      <c t="s" r="A86" s="4">
        <v>85</v>
      </c>
      <c t="n" r="B86" s="5">
        <v>44888</v>
      </c>
      <c t="n" r="C86" s="5">
        <v>27528</v>
      </c>
      <c t="n" r="D86" s="5">
        <v>85366</v>
      </c>
      <c t="n" r="E86" s="5">
        <v>57648</v>
      </c>
    </row>
    <row spans="1:5" r="87">
      <c t="s" r="A87" s="4">
        <v>86</v>
      </c>
      <c t="n" r="B87" s="5">
        <v>9048</v>
      </c>
      <c t="n" r="C87" s="5">
        <v>7591</v>
      </c>
      <c t="n" r="D87" s="5">
        <v>17268</v>
      </c>
      <c t="n" r="E87" s="5">
        <v>13154</v>
      </c>
    </row>
    <row spans="1:5" r="88">
      <c t="s" r="A88" s="4">
        <v>88</v>
      </c>
      <c t="n" r="B88" s="5">
        <v>500</v>
      </c>
      <c t="n" r="C88" s="5">
        <v>676</v>
      </c>
      <c t="n" r="D88" s="5">
        <v>946</v>
      </c>
      <c t="n" r="E88" s="5">
        <v>1165</v>
      </c>
    </row>
    <row spans="1:5" r="89">
      <c t="s" r="A89" s="4">
        <v>89</v>
      </c>
      <c t="n" r="B89" s="5">
        <v>32</v>
      </c>
      <c t="n" r="C89" s="5">
        <v>204</v>
      </c>
      <c t="n" r="D89" s="5">
        <v>122</v>
      </c>
      <c t="n" r="E89" s="5">
        <v>210</v>
      </c>
    </row>
    <row spans="1:5" r="90">
      <c t="s" r="A90" s="4">
        <v>90</v>
      </c>
      <c t="n" r="B90" s="5">
        <v>6058</v>
      </c>
      <c t="n" r="C90" s="5">
        <v>7418</v>
      </c>
      <c t="n" r="D90" s="5">
        <v>12713</v>
      </c>
      <c t="n" r="E90" s="5">
        <v>13429</v>
      </c>
    </row>
    <row spans="1:5" r="91">
      <c t="s" r="A91" s="4">
        <v>91</v>
      </c>
      <c t="n" r="B91" s="5">
        <v>46286</v>
      </c>
      <c t="n" r="C91" s="5">
        <v>42966</v>
      </c>
      <c t="n" r="D91" s="5">
        <v>97552</v>
      </c>
      <c t="n" r="E91" s="5">
        <v>75516</v>
      </c>
    </row>
    <row spans="1:5" r="92">
      <c t="s" r="A92" s="4">
        <v>92</v>
      </c>
      <c t="n" r="D92" s="5">
        <v>251347</v>
      </c>
    </row>
    <row spans="1:5" r="93">
      <c t="s" r="A93" s="4">
        <v>828</v>
      </c>
      <c t="n" r="E93" s="5">
        <v>1023</v>
      </c>
    </row>
    <row spans="1:5" r="94">
      <c t="s" r="A94" s="4">
        <v>94</v>
      </c>
      <c t="n" r="B94" s="5">
        <v>14377</v>
      </c>
      <c t="n" r="C94" s="5">
        <v>11372</v>
      </c>
      <c t="n" r="D94" s="5">
        <v>28888</v>
      </c>
      <c t="n" r="E94" s="5">
        <v>22129</v>
      </c>
    </row>
    <row spans="1:5" r="95">
      <c t="s" r="A95" s="4">
        <v>95</v>
      </c>
      <c t="n" r="B95" s="5">
        <v>1686</v>
      </c>
      <c t="n" r="C95" s="5">
        <v>1400</v>
      </c>
      <c t="n" r="D95" s="5">
        <v>3320</v>
      </c>
      <c t="n" r="E95" s="5">
        <v>2791</v>
      </c>
    </row>
    <row spans="1:5" r="96">
      <c t="s" r="A96" s="4">
        <v>860</v>
      </c>
      <c t="n" r="B96" s="5">
        <v>61403</v>
      </c>
      <c t="n" r="C96" s="5">
        <v>138346</v>
      </c>
      <c t="n" r="D96" s="5">
        <v>-84056</v>
      </c>
      <c t="n" r="E96" s="5">
        <v>185112</v>
      </c>
    </row>
    <row spans="1:5" r="97">
      <c t="s" r="A97" s="4">
        <v>97</v>
      </c>
      <c t="n" r="E97" s="5">
        <v>-110</v>
      </c>
    </row>
    <row spans="1:5" r="98">
      <c t="s" r="A98" s="4">
        <v>98</v>
      </c>
      <c t="n" r="B98" s="5">
        <v>-943</v>
      </c>
      <c t="n" r="D98" s="5">
        <v>-943</v>
      </c>
      <c t="n" r="E98" s="5">
        <v>-12</v>
      </c>
    </row>
    <row spans="1:5" r="99">
      <c t="s" r="A99" s="4">
        <v>99</v>
      </c>
      <c t="n" r="B99" s="5">
        <v>183335</v>
      </c>
      <c t="n" r="C99" s="5">
        <v>237501</v>
      </c>
      <c t="n" r="D99" s="5">
        <v>412523</v>
      </c>
      <c t="n" r="E99" s="5">
        <v>372055</v>
      </c>
    </row>
    <row spans="1:5" r="100">
      <c t="s" r="A100" s="4">
        <v>100</v>
      </c>
      <c t="n" r="B100" s="5">
        <v>-85197</v>
      </c>
      <c t="n" r="C100" s="5">
        <v>-93293</v>
      </c>
      <c t="n" r="D100" s="5">
        <v>-221567</v>
      </c>
      <c t="n" r="E100" s="5">
        <v>-110962</v>
      </c>
    </row>
    <row spans="1:5" r="101">
      <c t="s" r="A101" s="3">
        <v>101</v>
      </c>
    </row>
    <row spans="1:5" r="102">
      <c t="s" r="A102" s="4">
        <v>102</v>
      </c>
      <c t="n" r="B102" s="5">
        <v>-27910</v>
      </c>
      <c t="n" r="C102" s="5">
        <v>-18037</v>
      </c>
      <c t="n" r="D102" s="5">
        <v>-56728</v>
      </c>
      <c t="n" r="E102" s="5">
        <v>-34115</v>
      </c>
    </row>
    <row spans="1:5" r="103">
      <c t="s" r="A103" s="4">
        <v>98</v>
      </c>
      <c t="n" r="B103" s="5">
        <v>124</v>
      </c>
      <c t="n" r="D103" s="5">
        <v>284</v>
      </c>
    </row>
    <row spans="1:5" r="104">
      <c t="s" r="A104" s="4">
        <v>104</v>
      </c>
      <c t="n" r="B104" s="5">
        <v>-27786</v>
      </c>
      <c t="n" r="C104" s="5">
        <v>-18037</v>
      </c>
      <c t="n" r="D104" s="5">
        <v>-56444</v>
      </c>
      <c t="n" r="E104" s="5">
        <v>-34115</v>
      </c>
    </row>
    <row spans="1:5" r="105">
      <c t="s" r="A105" s="4">
        <v>105</v>
      </c>
      <c t="n" r="B105" s="5">
        <v>-112983</v>
      </c>
      <c t="n" r="C105" s="5">
        <v>-111330</v>
      </c>
      <c t="n" r="D105" s="5">
        <v>-278011</v>
      </c>
      <c t="n" r="E105" s="5">
        <v>-145077</v>
      </c>
    </row>
    <row spans="1:5" r="106">
      <c t="s" r="A106" s="4">
        <v>106</v>
      </c>
      <c t="n" r="B106" s="5">
        <v>-876</v>
      </c>
      <c t="n" r="C106" s="5">
        <v>-310</v>
      </c>
      <c t="n" r="D106" s="5">
        <v>1494</v>
      </c>
      <c t="n" r="E106" s="5">
        <v>-385</v>
      </c>
    </row>
    <row spans="1:5" r="107">
      <c t="s" r="A107" s="4">
        <v>107</v>
      </c>
      <c t="n" r="B107" s="5">
        <v>-113859</v>
      </c>
      <c t="n" r="C107" s="5">
        <v>-111640</v>
      </c>
      <c t="n" r="D107" s="5">
        <v>-276517</v>
      </c>
      <c t="n" r="E107" s="5">
        <v>-145462</v>
      </c>
    </row>
    <row spans="1:5" r="108">
      <c t="s" r="A108" s="4">
        <v>108</v>
      </c>
      <c t="n" r="B108" s="5">
        <v>65</v>
      </c>
      <c t="n" r="C108" s="5">
        <v>-12</v>
      </c>
      <c t="n" r="D108" s="5">
        <v>224</v>
      </c>
      <c t="n" r="E108" s="5">
        <v>43</v>
      </c>
    </row>
    <row spans="1:5" r="109">
      <c t="s" r="A109" s="4">
        <v>109</v>
      </c>
      <c t="n" r="B109" s="5">
        <v>-113924</v>
      </c>
      <c t="n" r="C109" s="5">
        <v>-111628</v>
      </c>
      <c t="n" r="D109" s="5">
        <v>-276741</v>
      </c>
      <c t="n" r="E109" s="5">
        <v>-145505</v>
      </c>
    </row>
    <row spans="1:5" r="110">
      <c t="s" r="A110" s="4">
        <v>856</v>
      </c>
    </row>
    <row spans="1:5" r="111">
      <c t="s" r="A111" s="3">
        <v>101</v>
      </c>
    </row>
    <row spans="1:5" r="112">
      <c t="s" r="A112" s="4">
        <v>862</v>
      </c>
      <c t="n" r="B112" s="5">
        <v>-7469</v>
      </c>
      <c t="n" r="C112" s="5">
        <v>833486</v>
      </c>
      <c t="n" r="D112" s="5">
        <v>-17343</v>
      </c>
      <c t="n" r="E112" s="5">
        <v>836746</v>
      </c>
    </row>
    <row spans="1:5" r="113">
      <c t="s" r="A113" s="4">
        <v>104</v>
      </c>
      <c t="n" r="B113" s="5">
        <v>-7469</v>
      </c>
      <c t="n" r="C113" s="5">
        <v>833486</v>
      </c>
      <c t="n" r="D113" s="5">
        <v>-17343</v>
      </c>
      <c t="n" r="E113" s="5">
        <v>836746</v>
      </c>
    </row>
    <row spans="1:5" r="114">
      <c t="s" r="A114" s="4">
        <v>105</v>
      </c>
      <c t="n" r="B114" s="5">
        <v>-7469</v>
      </c>
      <c t="n" r="C114" s="5">
        <v>833486</v>
      </c>
      <c t="n" r="D114" s="5">
        <v>-17343</v>
      </c>
      <c t="n" r="E114" s="5">
        <v>836746</v>
      </c>
    </row>
    <row spans="1:5" r="115">
      <c t="s" r="A115" s="4">
        <v>107</v>
      </c>
      <c t="n" r="B115" s="5">
        <v>-7469</v>
      </c>
      <c t="n" r="C115" s="5">
        <v>833486</v>
      </c>
      <c t="n" r="D115" s="5">
        <v>-17343</v>
      </c>
      <c t="n" r="E115" s="5">
        <v>836746</v>
      </c>
    </row>
    <row spans="1:5" r="116">
      <c t="s" r="A116" s="4">
        <v>108</v>
      </c>
      <c t="n" r="B116" s="5">
        <v>-113836</v>
      </c>
      <c t="n" r="C116" s="5">
        <v>-105082</v>
      </c>
      <c t="n" r="D116" s="5">
        <v>-274890</v>
      </c>
      <c t="n" r="E116" s="5">
        <v>-137025</v>
      </c>
    </row>
    <row spans="1:5" r="117">
      <c t="s" r="A117" s="4">
        <v>109</v>
      </c>
      <c t="n" r="B117" s="7">
        <v>106367</v>
      </c>
      <c t="n" r="C117" s="7">
        <v>938568</v>
      </c>
      <c t="n" r="D117" s="7">
        <v>257547</v>
      </c>
      <c t="n" r="E117" s="7">
        <v>97377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3</v>
      </c>
      <c t="s" r="B1" s="2">
        <v>1</v>
      </c>
    </row>
    <row spans="1:3" r="2">
      <c t="s" r="B2" s="2">
        <v>2</v>
      </c>
      <c t="s" r="C2" s="2">
        <v>79</v>
      </c>
    </row>
    <row spans="1:3" r="3">
      <c t="s" r="A3" s="3">
        <v>119</v>
      </c>
    </row>
    <row spans="1:3" r="4">
      <c t="s" r="A4" s="4">
        <v>864</v>
      </c>
      <c t="n" r="B4" s="7">
        <v>301787</v>
      </c>
      <c t="n" r="C4" s="7">
        <v>177747</v>
      </c>
    </row>
    <row spans="1:3" r="5">
      <c t="s" r="A5" s="3">
        <v>136</v>
      </c>
    </row>
    <row spans="1:3" r="6">
      <c t="s" r="A6" s="4">
        <v>137</v>
      </c>
      <c t="n" r="B6" s="5">
        <v>-6095</v>
      </c>
      <c t="n" r="C6" s="5">
        <v>-173000</v>
      </c>
    </row>
    <row spans="1:3" r="7">
      <c t="s" r="A7" s="4">
        <v>138</v>
      </c>
      <c t="n" r="B7" s="5">
        <v>9570</v>
      </c>
    </row>
    <row spans="1:3" r="8">
      <c t="s" r="A8" s="4">
        <v>139</v>
      </c>
      <c t="n" r="B8" s="5">
        <v>-335426</v>
      </c>
      <c t="n" r="C8" s="5">
        <v>-293567</v>
      </c>
    </row>
    <row spans="1:3" r="9">
      <c t="s" r="A9" s="4">
        <v>140</v>
      </c>
      <c t="n" r="B9" s="5">
        <v>-3370</v>
      </c>
      <c t="n" r="C9" s="5">
        <v>-1268</v>
      </c>
    </row>
    <row spans="1:3" r="10">
      <c t="s" r="A10" s="4">
        <v>141</v>
      </c>
      <c t="n" r="B10" s="5">
        <v>-2735</v>
      </c>
      <c t="n" r="C10" s="5">
        <v>-2121</v>
      </c>
    </row>
    <row spans="1:3" r="11">
      <c t="s" r="A11" s="4">
        <v>865</v>
      </c>
      <c t="n" r="C11" s="5">
        <v>49946</v>
      </c>
    </row>
    <row spans="1:3" r="12">
      <c t="s" r="A12" s="4">
        <v>142</v>
      </c>
      <c t="n" r="C12" s="5">
        <v>-70125</v>
      </c>
    </row>
    <row spans="1:3" r="13">
      <c t="s" r="A13" s="4">
        <v>866</v>
      </c>
      <c t="n" r="B13" s="5">
        <v>13612</v>
      </c>
      <c t="n" r="C13" s="5">
        <v>6700</v>
      </c>
    </row>
    <row spans="1:3" r="14">
      <c t="s" r="A14" s="4">
        <v>36</v>
      </c>
      <c t="n" r="C14" s="5">
        <v>-301</v>
      </c>
    </row>
    <row spans="1:3" r="15">
      <c t="s" r="A15" s="4">
        <v>145</v>
      </c>
      <c t="n" r="B15" s="5">
        <v>-324444</v>
      </c>
      <c t="n" r="C15" s="5">
        <v>-483736</v>
      </c>
    </row>
    <row spans="1:3" r="16">
      <c t="s" r="A16" s="3">
        <v>146</v>
      </c>
    </row>
    <row spans="1:3" r="17">
      <c t="s" r="A17" s="4">
        <v>147</v>
      </c>
      <c t="n" r="B17" s="5">
        <v>433000</v>
      </c>
      <c t="n" r="C17" s="5">
        <v>1548800</v>
      </c>
    </row>
    <row spans="1:3" r="18">
      <c t="s" r="A18" s="4">
        <v>148</v>
      </c>
      <c t="n" r="B18" s="5">
        <v>-221000</v>
      </c>
      <c t="n" r="C18" s="5">
        <v>-776900</v>
      </c>
    </row>
    <row spans="1:3" r="19">
      <c t="s" r="A19" s="4">
        <v>149</v>
      </c>
      <c t="n" r="C19" s="5">
        <v>-328282</v>
      </c>
    </row>
    <row spans="1:3" r="20">
      <c t="s" r="A20" s="4">
        <v>867</v>
      </c>
      <c t="n" r="B20" s="5">
        <v>-2914</v>
      </c>
      <c t="n" r="C20" s="5">
        <v>-351808</v>
      </c>
    </row>
    <row spans="1:3" r="21">
      <c t="s" r="A21" s="4">
        <v>151</v>
      </c>
      <c t="n" r="B21" s="5">
        <v>-235</v>
      </c>
      <c t="n" r="C21" s="5">
        <v>-6234</v>
      </c>
    </row>
    <row spans="1:3" r="22">
      <c t="s" r="A22" s="4">
        <v>868</v>
      </c>
      <c t="n" r="C22" s="5">
        <v>408500</v>
      </c>
    </row>
    <row spans="1:3" r="23">
      <c t="s" r="A23" s="4">
        <v>154</v>
      </c>
      <c t="n" r="C23" s="5">
        <v>-26875</v>
      </c>
    </row>
    <row spans="1:3" r="24">
      <c t="s" r="A24" s="4">
        <v>152</v>
      </c>
      <c t="n" r="C24" s="5">
        <v>-3292</v>
      </c>
    </row>
    <row spans="1:3" r="25">
      <c t="s" r="A25" s="4">
        <v>155</v>
      </c>
      <c t="n" r="B25" s="5">
        <v>-92477</v>
      </c>
      <c t="n" r="C25" s="5">
        <v>-61844</v>
      </c>
    </row>
    <row spans="1:3" r="26">
      <c t="s" r="A26" s="4">
        <v>36</v>
      </c>
      <c t="n" r="C26" s="5">
        <v>270</v>
      </c>
    </row>
    <row spans="1:3" r="27">
      <c t="s" r="A27" s="4">
        <v>869</v>
      </c>
      <c t="n" r="B27" s="5">
        <v>-94974</v>
      </c>
    </row>
    <row spans="1:3" r="28">
      <c t="s" r="A28" s="4">
        <v>157</v>
      </c>
      <c t="n" r="B28" s="5">
        <v>21400</v>
      </c>
      <c t="n" r="C28" s="5">
        <v>244234</v>
      </c>
    </row>
    <row spans="1:3" r="29">
      <c t="s" r="A29" s="4">
        <v>158</v>
      </c>
      <c t="n" r="B29" s="5">
        <v>-1257</v>
      </c>
      <c t="n" r="C29" s="5">
        <v>-61755</v>
      </c>
    </row>
    <row spans="1:3" r="30">
      <c t="s" r="A30" s="4">
        <v>159</v>
      </c>
      <c t="n" r="B30" s="5">
        <v>5958</v>
      </c>
      <c t="n" r="C30" s="5">
        <v>77721</v>
      </c>
    </row>
    <row spans="1:3" r="31">
      <c t="s" r="A31" s="4">
        <v>160</v>
      </c>
      <c t="n" r="B31" s="5">
        <v>4701</v>
      </c>
      <c t="n" r="C31" s="5">
        <v>15966</v>
      </c>
    </row>
    <row spans="1:3" r="32">
      <c t="s" r="A32" s="4">
        <v>165</v>
      </c>
    </row>
    <row spans="1:3" r="33">
      <c t="s" r="A33" s="3">
        <v>146</v>
      </c>
    </row>
    <row spans="1:3" r="34">
      <c t="s" r="A34" s="4">
        <v>870</v>
      </c>
      <c t="n" r="C34" s="5">
        <v>-59803</v>
      </c>
    </row>
    <row spans="1:3" r="35">
      <c t="s" r="A35" s="4">
        <v>161</v>
      </c>
    </row>
    <row spans="1:3" r="36">
      <c t="s" r="A36" s="3">
        <v>146</v>
      </c>
    </row>
    <row spans="1:3" r="37">
      <c t="s" r="A37" s="4">
        <v>871</v>
      </c>
      <c t="n" r="C37" s="5">
        <v>1165</v>
      </c>
    </row>
    <row spans="1:3" r="38">
      <c t="s" r="A38" s="4">
        <v>163</v>
      </c>
      <c t="n" r="C38" s="5">
        <v>-66693</v>
      </c>
    </row>
    <row spans="1:3" r="39">
      <c t="s" r="A39" s="4">
        <v>164</v>
      </c>
      <c t="n" r="C39" s="5">
        <v>-32770</v>
      </c>
    </row>
    <row spans="1:3" r="40">
      <c t="s" r="A40" s="4">
        <v>851</v>
      </c>
    </row>
    <row spans="1:3" r="41">
      <c t="s" r="A41" s="3">
        <v>119</v>
      </c>
    </row>
    <row spans="1:3" r="42">
      <c t="s" r="A42" s="4">
        <v>864</v>
      </c>
      <c t="n" r="B42" s="5">
        <v>37045</v>
      </c>
      <c t="n" r="C42" s="5">
        <v>-5169</v>
      </c>
    </row>
    <row spans="1:3" r="43">
      <c t="s" r="A43" s="3">
        <v>136</v>
      </c>
    </row>
    <row spans="1:3" r="44">
      <c t="s" r="A44" s="4">
        <v>140</v>
      </c>
      <c t="n" r="B44" s="5">
        <v>-2871</v>
      </c>
      <c t="n" r="C44" s="5">
        <v>-263</v>
      </c>
    </row>
    <row spans="1:3" r="45">
      <c t="s" r="A45" s="4">
        <v>853</v>
      </c>
      <c t="n" r="B45" s="5">
        <v>-44280</v>
      </c>
      <c t="n" r="C45" s="5">
        <v>-616353</v>
      </c>
    </row>
    <row spans="1:3" r="46">
      <c t="s" r="A46" s="4">
        <v>872</v>
      </c>
      <c t="n" r="B46" s="5">
        <v>78547</v>
      </c>
    </row>
    <row spans="1:3" r="47">
      <c t="s" r="A47" s="4">
        <v>145</v>
      </c>
      <c t="n" r="B47" s="5">
        <v>31396</v>
      </c>
      <c t="n" r="C47" s="5">
        <v>-616616</v>
      </c>
    </row>
    <row spans="1:3" r="48">
      <c t="s" r="A48" s="3">
        <v>146</v>
      </c>
    </row>
    <row spans="1:3" r="49">
      <c t="s" r="A49" s="4">
        <v>147</v>
      </c>
      <c t="n" r="B49" s="5">
        <v>181000</v>
      </c>
      <c t="n" r="C49" s="5">
        <v>1004000</v>
      </c>
    </row>
    <row spans="1:3" r="50">
      <c t="s" r="A50" s="4">
        <v>148</v>
      </c>
      <c t="n" r="B50" s="5">
        <v>-199000</v>
      </c>
      <c t="n" r="C50" s="5">
        <v>-385000</v>
      </c>
    </row>
    <row spans="1:3" r="51">
      <c t="s" r="A51" s="4">
        <v>867</v>
      </c>
      <c t="n" r="C51" s="5">
        <v>-351808</v>
      </c>
    </row>
    <row spans="1:3" r="52">
      <c t="s" r="A52" s="4">
        <v>151</v>
      </c>
      <c t="n" r="C52" s="5">
        <v>-4679</v>
      </c>
    </row>
    <row spans="1:3" r="53">
      <c t="s" r="A53" s="4">
        <v>154</v>
      </c>
      <c t="n" r="C53" s="5">
        <v>-26875</v>
      </c>
    </row>
    <row spans="1:3" r="54">
      <c t="s" r="A54" s="4">
        <v>152</v>
      </c>
      <c t="n" r="C54" s="5">
        <v>-3292</v>
      </c>
    </row>
    <row spans="1:3" r="55">
      <c t="s" r="A55" s="4">
        <v>869</v>
      </c>
      <c t="n" r="B55" s="5">
        <v>-51197</v>
      </c>
    </row>
    <row spans="1:3" r="56">
      <c t="s" r="A56" s="4">
        <v>157</v>
      </c>
      <c t="n" r="B56" s="5">
        <v>-69197</v>
      </c>
      <c t="n" r="C56" s="5">
        <v>623639</v>
      </c>
    </row>
    <row spans="1:3" r="57">
      <c t="s" r="A57" s="4">
        <v>158</v>
      </c>
      <c t="n" r="B57" s="5">
        <v>-756</v>
      </c>
      <c t="n" r="C57" s="5">
        <v>1854</v>
      </c>
    </row>
    <row spans="1:3" r="58">
      <c t="s" r="A58" s="4">
        <v>159</v>
      </c>
      <c t="n" r="B58" s="5">
        <v>2241</v>
      </c>
    </row>
    <row spans="1:3" r="59">
      <c t="s" r="A59" s="4">
        <v>160</v>
      </c>
      <c t="n" r="B59" s="5">
        <v>1485</v>
      </c>
      <c t="n" r="C59" s="5">
        <v>1854</v>
      </c>
    </row>
    <row spans="1:3" r="60">
      <c t="s" r="A60" s="4">
        <v>873</v>
      </c>
    </row>
    <row spans="1:3" r="61">
      <c t="s" r="A61" s="3">
        <v>146</v>
      </c>
    </row>
    <row spans="1:3" r="62">
      <c t="s" r="A62" s="4">
        <v>870</v>
      </c>
      <c t="n" r="C62" s="5">
        <v>-17207</v>
      </c>
    </row>
    <row spans="1:3" r="63">
      <c t="s" r="A63" s="4">
        <v>854</v>
      </c>
    </row>
    <row spans="1:3" r="64">
      <c t="s" r="A64" s="3">
        <v>119</v>
      </c>
    </row>
    <row spans="1:3" r="65">
      <c t="s" r="A65" s="4">
        <v>864</v>
      </c>
      <c t="n" r="B65" s="5">
        <v>152009</v>
      </c>
      <c t="n" r="C65" s="5">
        <v>73471</v>
      </c>
    </row>
    <row spans="1:3" r="66">
      <c t="s" r="A66" s="3">
        <v>136</v>
      </c>
    </row>
    <row spans="1:3" r="67">
      <c t="s" r="A67" s="4">
        <v>139</v>
      </c>
      <c t="n" r="B67" s="5">
        <v>-207103</v>
      </c>
      <c t="n" r="C67" s="5">
        <v>-155362</v>
      </c>
    </row>
    <row spans="1:3" r="68">
      <c t="s" r="A68" s="4">
        <v>140</v>
      </c>
      <c t="n" r="B68" s="5">
        <v>-416</v>
      </c>
      <c t="n" r="C68" s="5">
        <v>-1005</v>
      </c>
    </row>
    <row spans="1:3" r="69">
      <c t="s" r="A69" s="4">
        <v>853</v>
      </c>
      <c t="n" r="C69" s="5">
        <v>-3304</v>
      </c>
    </row>
    <row spans="1:3" r="70">
      <c t="s" r="A70" s="4">
        <v>872</v>
      </c>
      <c t="n" r="C70" s="5">
        <v>48596</v>
      </c>
    </row>
    <row spans="1:3" r="71">
      <c t="s" r="A71" s="4">
        <v>865</v>
      </c>
      <c t="n" r="C71" s="5">
        <v>49946</v>
      </c>
    </row>
    <row spans="1:3" r="72">
      <c t="s" r="A72" s="4">
        <v>866</v>
      </c>
      <c t="n" r="B72" s="5">
        <v>13612</v>
      </c>
    </row>
    <row spans="1:3" r="73">
      <c t="s" r="A73" s="4">
        <v>145</v>
      </c>
      <c t="n" r="B73" s="5">
        <v>-193907</v>
      </c>
      <c t="n" r="C73" s="5">
        <v>-61129</v>
      </c>
    </row>
    <row spans="1:3" r="74">
      <c t="s" r="A74" s="3">
        <v>146</v>
      </c>
    </row>
    <row spans="1:3" r="75">
      <c t="s" r="A75" s="4">
        <v>147</v>
      </c>
      <c t="n" r="C75" s="5">
        <v>126800</v>
      </c>
    </row>
    <row spans="1:3" r="76">
      <c t="s" r="A76" s="4">
        <v>148</v>
      </c>
      <c t="n" r="C76" s="5">
        <v>-329900</v>
      </c>
    </row>
    <row spans="1:3" r="77">
      <c t="s" r="A77" s="4">
        <v>149</v>
      </c>
      <c t="n" r="C77" s="5">
        <v>-328282</v>
      </c>
    </row>
    <row spans="1:3" r="78">
      <c t="s" r="A78" s="4">
        <v>151</v>
      </c>
      <c t="n" r="C78" s="5">
        <v>-965</v>
      </c>
    </row>
    <row spans="1:3" r="79">
      <c t="s" r="A79" s="4">
        <v>874</v>
      </c>
      <c t="n" r="B79" s="5">
        <v>41189</v>
      </c>
      <c t="n" r="C79" s="5">
        <v>614350</v>
      </c>
    </row>
    <row spans="1:3" r="80">
      <c t="s" r="A80" s="4">
        <v>36</v>
      </c>
      <c t="n" r="C80" s="5">
        <v>270</v>
      </c>
    </row>
    <row spans="1:3" r="81">
      <c t="s" r="A81" s="4">
        <v>157</v>
      </c>
      <c t="n" r="B81" s="5">
        <v>41189</v>
      </c>
      <c t="n" r="C81" s="5">
        <v>-53406</v>
      </c>
    </row>
    <row spans="1:3" r="82">
      <c t="s" r="A82" s="4">
        <v>158</v>
      </c>
      <c t="n" r="B82" s="5">
        <v>-709</v>
      </c>
      <c t="n" r="C82" s="5">
        <v>-41064</v>
      </c>
    </row>
    <row spans="1:3" r="83">
      <c t="s" r="A83" s="4">
        <v>159</v>
      </c>
      <c t="n" r="B83" s="5">
        <v>3762</v>
      </c>
      <c t="n" r="C83" s="5">
        <v>48619</v>
      </c>
    </row>
    <row spans="1:3" r="84">
      <c t="s" r="A84" s="4">
        <v>160</v>
      </c>
      <c t="n" r="B84" s="5">
        <v>3053</v>
      </c>
      <c t="n" r="C84" s="5">
        <v>7555</v>
      </c>
    </row>
    <row spans="1:3" r="85">
      <c t="s" r="A85" s="4">
        <v>875</v>
      </c>
    </row>
    <row spans="1:3" r="86">
      <c t="s" r="A86" s="3">
        <v>146</v>
      </c>
    </row>
    <row spans="1:3" r="87">
      <c t="s" r="A87" s="4">
        <v>870</v>
      </c>
      <c t="n" r="C87" s="5">
        <v>-39520</v>
      </c>
    </row>
    <row spans="1:3" r="88">
      <c t="s" r="A88" s="4">
        <v>876</v>
      </c>
    </row>
    <row spans="1:3" r="89">
      <c t="s" r="A89" s="3">
        <v>146</v>
      </c>
    </row>
    <row spans="1:3" r="90">
      <c t="s" r="A90" s="4">
        <v>163</v>
      </c>
      <c t="n" r="C90" s="5">
        <v>-63389</v>
      </c>
    </row>
    <row spans="1:3" r="91">
      <c t="s" r="A91" s="4">
        <v>164</v>
      </c>
      <c t="n" r="C91" s="5">
        <v>-32770</v>
      </c>
    </row>
    <row spans="1:3" r="92">
      <c t="s" r="A92" s="4">
        <v>855</v>
      </c>
    </row>
    <row spans="1:3" r="93">
      <c t="s" r="A93" s="3">
        <v>119</v>
      </c>
    </row>
    <row spans="1:3" r="94">
      <c t="s" r="A94" s="4">
        <v>864</v>
      </c>
      <c t="n" r="B94" s="5">
        <v>111718</v>
      </c>
      <c t="n" r="C94" s="5">
        <v>109445</v>
      </c>
    </row>
    <row spans="1:3" r="95">
      <c t="s" r="A95" s="3">
        <v>136</v>
      </c>
    </row>
    <row spans="1:3" r="96">
      <c t="s" r="A96" s="4">
        <v>137</v>
      </c>
      <c t="n" r="B96" s="5">
        <v>-6095</v>
      </c>
      <c t="n" r="C96" s="5">
        <v>-173000</v>
      </c>
    </row>
    <row spans="1:3" r="97">
      <c t="s" r="A97" s="4">
        <v>138</v>
      </c>
      <c t="n" r="B97" s="5">
        <v>9570</v>
      </c>
    </row>
    <row spans="1:3" r="98">
      <c t="s" r="A98" s="4">
        <v>139</v>
      </c>
      <c t="n" r="B98" s="5">
        <v>-128323</v>
      </c>
      <c t="n" r="C98" s="5">
        <v>-138205</v>
      </c>
    </row>
    <row spans="1:3" r="99">
      <c t="s" r="A99" s="4">
        <v>140</v>
      </c>
      <c t="n" r="B99" s="5">
        <v>-83</v>
      </c>
    </row>
    <row spans="1:3" r="100">
      <c t="s" r="A100" s="4">
        <v>141</v>
      </c>
      <c t="n" r="B100" s="5">
        <v>-2735</v>
      </c>
      <c t="n" r="C100" s="5">
        <v>-2121</v>
      </c>
    </row>
    <row spans="1:3" r="101">
      <c t="s" r="A101" s="4">
        <v>142</v>
      </c>
      <c t="n" r="C101" s="5">
        <v>-70125</v>
      </c>
    </row>
    <row spans="1:3" r="102">
      <c t="s" r="A102" s="4">
        <v>866</v>
      </c>
      <c t="n" r="C102" s="5">
        <v>6700</v>
      </c>
    </row>
    <row spans="1:3" r="103">
      <c t="s" r="A103" s="4">
        <v>36</v>
      </c>
      <c t="n" r="C103" s="5">
        <v>-301</v>
      </c>
    </row>
    <row spans="1:3" r="104">
      <c t="s" r="A104" s="4">
        <v>145</v>
      </c>
      <c t="n" r="B104" s="5">
        <v>-127666</v>
      </c>
      <c t="n" r="C104" s="5">
        <v>-377052</v>
      </c>
    </row>
    <row spans="1:3" r="105">
      <c t="s" r="A105" s="3">
        <v>146</v>
      </c>
    </row>
    <row spans="1:3" r="106">
      <c t="s" r="A106" s="4">
        <v>147</v>
      </c>
      <c t="n" r="B106" s="5">
        <v>252000</v>
      </c>
      <c t="n" r="C106" s="5">
        <v>418000</v>
      </c>
    </row>
    <row spans="1:3" r="107">
      <c t="s" r="A107" s="4">
        <v>148</v>
      </c>
      <c t="n" r="B107" s="5">
        <v>-22000</v>
      </c>
      <c t="n" r="C107" s="5">
        <v>-62000</v>
      </c>
    </row>
    <row spans="1:3" r="108">
      <c t="s" r="A108" s="4">
        <v>867</v>
      </c>
      <c t="n" r="B108" s="5">
        <v>-2914</v>
      </c>
    </row>
    <row spans="1:3" r="109">
      <c t="s" r="A109" s="4">
        <v>151</v>
      </c>
      <c t="n" r="B109" s="5">
        <v>-235</v>
      </c>
      <c t="n" r="C109" s="5">
        <v>-590</v>
      </c>
    </row>
    <row spans="1:3" r="110">
      <c t="s" r="A110" s="4">
        <v>874</v>
      </c>
      <c t="n" r="B110" s="5">
        <v>3091</v>
      </c>
      <c t="n" r="C110" s="5">
        <v>5307</v>
      </c>
    </row>
    <row spans="1:3" r="111">
      <c t="s" r="A111" s="4">
        <v>877</v>
      </c>
      <c t="n" r="B111" s="5">
        <v>-92628</v>
      </c>
    </row>
    <row spans="1:3" r="112">
      <c t="s" r="A112" s="4">
        <v>869</v>
      </c>
      <c t="n" r="B112" s="5">
        <v>-43777</v>
      </c>
    </row>
    <row spans="1:3" r="113">
      <c t="s" r="A113" s="4">
        <v>878</v>
      </c>
      <c t="n" r="C113" s="5">
        <v>-110440</v>
      </c>
    </row>
    <row spans="1:3" r="114">
      <c t="s" r="A114" s="4">
        <v>157</v>
      </c>
      <c t="n" r="B114" s="5">
        <v>15141</v>
      </c>
      <c t="n" r="C114" s="5">
        <v>245062</v>
      </c>
    </row>
    <row spans="1:3" r="115">
      <c t="s" r="A115" s="4">
        <v>158</v>
      </c>
      <c t="n" r="B115" s="5">
        <v>-807</v>
      </c>
      <c t="n" r="C115" s="5">
        <v>-22545</v>
      </c>
    </row>
    <row spans="1:3" r="116">
      <c t="s" r="A116" s="4">
        <v>159</v>
      </c>
      <c t="n" r="B116" s="5">
        <v>970</v>
      </c>
      <c t="n" r="C116" s="5">
        <v>29102</v>
      </c>
    </row>
    <row spans="1:3" r="117">
      <c t="s" r="A117" s="4">
        <v>160</v>
      </c>
      <c t="n" r="B117" s="5">
        <v>163</v>
      </c>
      <c t="n" r="C117" s="5">
        <v>6557</v>
      </c>
    </row>
    <row spans="1:3" r="118">
      <c t="s" r="A118" s="4">
        <v>879</v>
      </c>
    </row>
    <row spans="1:3" r="119">
      <c t="s" r="A119" s="3">
        <v>146</v>
      </c>
    </row>
    <row spans="1:3" r="120">
      <c t="s" r="A120" s="4">
        <v>870</v>
      </c>
      <c t="n" r="B120" s="5">
        <v>-78396</v>
      </c>
    </row>
    <row spans="1:3" r="121">
      <c t="s" r="A121" s="4">
        <v>880</v>
      </c>
    </row>
    <row spans="1:3" r="122">
      <c t="s" r="A122" s="3">
        <v>146</v>
      </c>
    </row>
    <row spans="1:3" r="123">
      <c t="s" r="A123" s="4">
        <v>870</v>
      </c>
      <c t="n" r="C123" s="5">
        <v>-3076</v>
      </c>
    </row>
    <row spans="1:3" r="124">
      <c t="s" r="A124" s="4">
        <v>881</v>
      </c>
    </row>
    <row spans="1:3" r="125">
      <c t="s" r="A125" s="3">
        <v>146</v>
      </c>
    </row>
    <row spans="1:3" r="126">
      <c t="s" r="A126" s="4">
        <v>871</v>
      </c>
      <c t="n" r="C126" s="5">
        <v>1165</v>
      </c>
    </row>
    <row spans="1:3" r="127">
      <c t="s" r="A127" s="4">
        <v>163</v>
      </c>
      <c t="n" r="C127" s="5">
        <v>-3304</v>
      </c>
    </row>
    <row spans="1:3" r="128">
      <c t="s" r="A128" s="4">
        <v>856</v>
      </c>
    </row>
    <row spans="1:3" r="129">
      <c t="s" r="A129" s="3">
        <v>119</v>
      </c>
    </row>
    <row spans="1:3" r="130">
      <c t="s" r="A130" s="4">
        <v>864</v>
      </c>
      <c t="n" r="B130" s="5">
        <v>1015</v>
      </c>
    </row>
    <row spans="1:3" r="131">
      <c t="s" r="A131" s="3">
        <v>136</v>
      </c>
    </row>
    <row spans="1:3" r="132">
      <c t="s" r="A132" s="4">
        <v>853</v>
      </c>
      <c t="n" r="B132" s="5">
        <v>44280</v>
      </c>
      <c t="n" r="C132" s="5">
        <v>619657</v>
      </c>
    </row>
    <row spans="1:3" r="133">
      <c t="s" r="A133" s="4">
        <v>872</v>
      </c>
      <c t="n" r="B133" s="5">
        <v>-78547</v>
      </c>
      <c t="n" r="C133" s="5">
        <v>-48596</v>
      </c>
    </row>
    <row spans="1:3" r="134">
      <c t="s" r="A134" s="4">
        <v>145</v>
      </c>
      <c t="n" r="B134" s="5">
        <v>-34267</v>
      </c>
      <c t="n" r="C134" s="5">
        <v>571061</v>
      </c>
    </row>
    <row spans="1:3" r="135">
      <c t="s" r="A135" s="3">
        <v>146</v>
      </c>
    </row>
    <row spans="1:3" r="136">
      <c t="s" r="A136" s="4">
        <v>874</v>
      </c>
      <c t="n" r="B136" s="5">
        <v>-44280</v>
      </c>
      <c t="n" r="C136" s="5">
        <v>-619657</v>
      </c>
    </row>
    <row spans="1:3" r="137">
      <c t="s" r="A137" s="4">
        <v>877</v>
      </c>
      <c t="n" r="B137" s="5">
        <v>92628</v>
      </c>
    </row>
    <row spans="1:3" r="138">
      <c t="s" r="A138" s="4">
        <v>155</v>
      </c>
      <c t="n" r="B138" s="5">
        <v>-92477</v>
      </c>
      <c t="n" r="C138" s="5">
        <v>-61844</v>
      </c>
    </row>
    <row spans="1:3" r="139">
      <c t="s" r="A139" s="4">
        <v>878</v>
      </c>
      <c t="n" r="C139" s="5">
        <v>110440</v>
      </c>
    </row>
    <row spans="1:3" r="140">
      <c t="s" r="A140" s="4">
        <v>157</v>
      </c>
      <c t="n" r="B140" s="5">
        <v>34267</v>
      </c>
      <c t="n" r="C140" s="5">
        <v>-571061</v>
      </c>
    </row>
    <row spans="1:3" r="141">
      <c t="s" r="A141" s="4">
        <v>158</v>
      </c>
      <c t="n" r="B141" s="5">
        <v>1015</v>
      </c>
    </row>
    <row spans="1:3" r="142">
      <c t="s" r="A142" s="4">
        <v>159</v>
      </c>
      <c t="n" r="B142" s="5">
        <v>-1015</v>
      </c>
    </row>
    <row spans="1:3" r="143">
      <c t="s" r="A143" s="4">
        <v>882</v>
      </c>
    </row>
    <row spans="1:3" r="144">
      <c t="s" r="A144" s="3">
        <v>146</v>
      </c>
    </row>
    <row spans="1:3" r="145">
      <c t="s" r="A145" s="4">
        <v>870</v>
      </c>
      <c t="n" r="B145" s="5">
        <v>78396</v>
      </c>
    </row>
    <row spans="1:3" r="146">
      <c t="s" r="A146" s="4">
        <v>65</v>
      </c>
    </row>
    <row spans="1:3" r="147">
      <c t="s" r="A147" s="3">
        <v>146</v>
      </c>
    </row>
    <row spans="1:3" r="148">
      <c t="s" r="A148" s="4">
        <v>868</v>
      </c>
      <c t="n" r="C148" s="5">
        <v>408500</v>
      </c>
    </row>
    <row spans="1:3" r="149">
      <c t="s" r="A149" s="4">
        <v>869</v>
      </c>
      <c t="n" r="B149" s="7">
        <v>-51197</v>
      </c>
    </row>
    <row spans="1:3" r="150">
      <c t="s" r="A150" s="4">
        <v>883</v>
      </c>
    </row>
    <row spans="1:3" r="151">
      <c t="s" r="A151" s="3">
        <v>146</v>
      </c>
    </row>
    <row spans="1:3" r="152">
      <c t="s" r="A152" s="4">
        <v>868</v>
      </c>
      <c t="n" r="C152" s="7">
        <v>408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UNAUDITED CONDENSED CONSOLIDATE</vt:lpstr>
      <vt:lpstr>UNAUDITED CONDENSED CONSOLIDAT3</vt:lpstr>
      <vt:lpstr>UNAUDITED CONDENSED STATEMENTS </vt:lpstr>
      <vt:lpstr>UNAUDITED CONDENSED STATEMENTS5</vt:lpstr>
      <vt:lpstr>UNAUDITED CONDENSED STATEMENTS6</vt:lpstr>
      <vt:lpstr>Background, Organization and Ba</vt:lpstr>
      <vt:lpstr>Summary of Significant Accounti</vt:lpstr>
      <vt:lpstr>Acquisitions and Divestitures</vt:lpstr>
      <vt:lpstr>Fair Value Measurements of Fina</vt:lpstr>
      <vt:lpstr>Risk Management and Derivative </vt:lpstr>
      <vt:lpstr>Asset Retirement Obligations</vt:lpstr>
      <vt:lpstr>Restricted Investments</vt:lpstr>
      <vt:lpstr>Long Term Debt</vt:lpstr>
      <vt:lpstr>Stockholders' Equity and Noncon</vt:lpstr>
      <vt:lpstr>Earnings per Share</vt:lpstr>
      <vt:lpstr>Long-Term Incentive Plans</vt:lpstr>
      <vt:lpstr>Incentive Units</vt:lpstr>
      <vt:lpstr>Related Party Transactions</vt:lpstr>
      <vt:lpstr>Business Segment Data</vt:lpstr>
      <vt:lpstr>Commitments and Contingencies</vt:lpstr>
      <vt:lpstr>Condensed Consolidating Financi</vt:lpstr>
      <vt:lpstr>Summary of Significant Accoun23</vt:lpstr>
      <vt:lpstr>Summary of Significant Accoun24</vt:lpstr>
      <vt:lpstr>Acquisitions and Divestitures (</vt:lpstr>
      <vt:lpstr>Fair Value Measurements of Fi26</vt:lpstr>
      <vt:lpstr>Risk Management and Derivativ27</vt:lpstr>
      <vt:lpstr>Asset Retirement Obligations (T</vt:lpstr>
      <vt:lpstr>Restricted Investments (Tables)</vt:lpstr>
      <vt:lpstr>Long Term Debt (Tables)</vt:lpstr>
      <vt:lpstr>Stockholders' Equity and Nonc31</vt:lpstr>
      <vt:lpstr>Earnings per Share (Tables)</vt:lpstr>
      <vt:lpstr>Long-Term Incentive Plans (Tabl</vt:lpstr>
      <vt:lpstr>Incentive Units (Tables)</vt:lpstr>
      <vt:lpstr>Related Party Transactions (Tab</vt:lpstr>
      <vt:lpstr>Business Segment Data (Tables)</vt:lpstr>
      <vt:lpstr>Commitments and Contingencies (</vt:lpstr>
      <vt:lpstr>Condensed Consolidating Finan38</vt:lpstr>
      <vt:lpstr>Background, Organization and 39</vt:lpstr>
      <vt:lpstr>Summary of Significant Accoun40</vt:lpstr>
      <vt:lpstr>Summary of Significant Accoun41</vt:lpstr>
      <vt:lpstr>Summary of Significant Accoun42</vt:lpstr>
      <vt:lpstr>Acquisitions and Divestitures -</vt:lpstr>
      <vt:lpstr>Acquisitions and Divestitures44</vt:lpstr>
      <vt:lpstr>Acquisitions and Divestitures45</vt:lpstr>
      <vt:lpstr>Fair Value Measurements of Fi46</vt:lpstr>
      <vt:lpstr>Fair Value Measurements of Fi47</vt:lpstr>
      <vt:lpstr>Risk Management and Derivativ48</vt:lpstr>
      <vt:lpstr>Risk Management and Derivativ49</vt:lpstr>
      <vt:lpstr>Risk Management and Derivativ50</vt:lpstr>
      <vt:lpstr>Risk Management and Derivativ51</vt:lpstr>
      <vt:lpstr>Risk Management and Derivativ52</vt:lpstr>
      <vt:lpstr>Asset Retirement Obligations - </vt:lpstr>
      <vt:lpstr>Restricted Investments - Restri</vt:lpstr>
      <vt:lpstr>Long Term Debt - Consolidated D</vt:lpstr>
      <vt:lpstr>Long Term Debt - Consolidated56</vt:lpstr>
      <vt:lpstr>Long Term Debt - Borrowing Base</vt:lpstr>
      <vt:lpstr>Long Term Debt - Borrowing Ba58</vt:lpstr>
      <vt:lpstr>Long Term Debt - Summary of Wei</vt:lpstr>
      <vt:lpstr>Long Term Debt - Summary of Una</vt:lpstr>
      <vt:lpstr>Stockholders' Equity and Nonc61</vt:lpstr>
      <vt:lpstr>Stockholders' Equity and Nonc62</vt:lpstr>
      <vt:lpstr>Stockholders' Equity and Nonc63</vt:lpstr>
      <vt:lpstr>Earnings per Share - Summary of</vt:lpstr>
      <vt:lpstr>Earnings per Share - Summary 65</vt:lpstr>
      <vt:lpstr>Long-Term Incentive Plans - Sum</vt:lpstr>
      <vt:lpstr>Long-Term Incentive Plans - S67</vt:lpstr>
      <vt:lpstr>Long-Term Incentive Plans - S68</vt:lpstr>
      <vt:lpstr>Long-Term Incentive Plans - Add</vt:lpstr>
      <vt:lpstr>Incentive Units - Additional In</vt:lpstr>
      <vt:lpstr>Incentive Units - Fair Value of</vt:lpstr>
      <vt:lpstr>Related Party Transactions - Ad</vt:lpstr>
      <vt:lpstr>Related Party Transactions - Sc</vt:lpstr>
      <vt:lpstr>Related Party Transactions - Bo</vt:lpstr>
      <vt:lpstr>Business Segment Data - Additio</vt:lpstr>
      <vt:lpstr>Business Segment Data - Summary</vt:lpstr>
      <vt:lpstr>Business Segment Data - Schedul</vt:lpstr>
      <vt:lpstr>Business Segment Data - Reconci</vt:lpstr>
      <vt:lpstr>Business Segment Data - Sched79</vt:lpstr>
      <vt:lpstr>Commitments and Contingencies -</vt:lpstr>
      <vt:lpstr>Commitments and Contingencies81</vt:lpstr>
      <vt:lpstr>Commitments and Contingencies82</vt:lpstr>
      <vt:lpstr>Condensed Consolidating Finan83</vt:lpstr>
      <vt:lpstr>Condensed Consolidating Finan84</vt:lpstr>
      <vt:lpstr>Condensed Consolidating Finan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4:31Z</dcterms:created>
  <dcterms:modified xmlns:dcterms="http://purl.org/dc/terms/" xmlns:xsi="http://www.w3.org/2001/XMLSchema-instance" xsi:type="dcterms:W3CDTF">2015-08-05T16:54:31Z</dcterms:modified>
  <dc:title xmlns:dc="http://purl.org/dc/elements/1.1/">Untitled</dc:title>
  <dc:description xmlns:dc="http://purl.org/dc/elements/1.1/"/>
  <dc:subject xmlns:dc="http://purl.org/dc/elements/1.1/"/>
  <cp:keywords/>
  <cp:category/>
</cp:coreProperties>
</file>